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LEASING EQUIPMENT, NET" sheetId="10" state="visible" r:id="rId10"/>
    <sheet xmlns:r="http://schemas.openxmlformats.org/officeDocument/2006/relationships" name="FINANCE LEASES, NET" sheetId="11" state="visible" r:id="rId11"/>
    <sheet xmlns:r="http://schemas.openxmlformats.org/officeDocument/2006/relationships" name="PROPERTY, PLANT AND EQUIPMENT, " sheetId="12" state="visible" r:id="rId12"/>
    <sheet xmlns:r="http://schemas.openxmlformats.org/officeDocument/2006/relationships" name="INVESTMENTS" sheetId="13" state="visible" r:id="rId13"/>
    <sheet xmlns:r="http://schemas.openxmlformats.org/officeDocument/2006/relationships" name="INTANGIBLE ASSETS AND LIABILITI" sheetId="14" state="visible" r:id="rId14"/>
    <sheet xmlns:r="http://schemas.openxmlformats.org/officeDocument/2006/relationships" name="DEBT, NET" sheetId="15" state="visible" r:id="rId15"/>
    <sheet xmlns:r="http://schemas.openxmlformats.org/officeDocument/2006/relationships" name="FAIR VALUE MEASUREMENTS" sheetId="16" state="visible" r:id="rId16"/>
    <sheet xmlns:r="http://schemas.openxmlformats.org/officeDocument/2006/relationships" name="DERIVATIVE FINANCIAL INSTRUMENT" sheetId="17" state="visible" r:id="rId17"/>
    <sheet xmlns:r="http://schemas.openxmlformats.org/officeDocument/2006/relationships" name="REVENUES" sheetId="18" state="visible" r:id="rId18"/>
    <sheet xmlns:r="http://schemas.openxmlformats.org/officeDocument/2006/relationships" name="LEASES" sheetId="19" state="visible" r:id="rId19"/>
    <sheet xmlns:r="http://schemas.openxmlformats.org/officeDocument/2006/relationships" name="EQUITY-BASED COMPENSATION" sheetId="20" state="visible" r:id="rId20"/>
    <sheet xmlns:r="http://schemas.openxmlformats.org/officeDocument/2006/relationships" name="INCOME TAXES" sheetId="21" state="visible" r:id="rId21"/>
    <sheet xmlns:r="http://schemas.openxmlformats.org/officeDocument/2006/relationships" name="MANAGEMENT AGREEMENT AND AFFILI" sheetId="22" state="visible" r:id="rId22"/>
    <sheet xmlns:r="http://schemas.openxmlformats.org/officeDocument/2006/relationships" name="SEGMENT INFORMATION" sheetId="23" state="visible" r:id="rId23"/>
    <sheet xmlns:r="http://schemas.openxmlformats.org/officeDocument/2006/relationships" name="EARNINGS PER SHARE AND EQUITY"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LEASING EQUIPMENT, NET (Tables)" sheetId="28" state="visible" r:id="rId28"/>
    <sheet xmlns:r="http://schemas.openxmlformats.org/officeDocument/2006/relationships" name="FINANCE LEASES, NET (Tables)" sheetId="29" state="visible" r:id="rId29"/>
    <sheet xmlns:r="http://schemas.openxmlformats.org/officeDocument/2006/relationships" name="PROPERTY, PLANT AND EQUIPMENT_2" sheetId="30" state="visible" r:id="rId30"/>
    <sheet xmlns:r="http://schemas.openxmlformats.org/officeDocument/2006/relationships" name="INVESTMENTS (Tables)" sheetId="31" state="visible" r:id="rId31"/>
    <sheet xmlns:r="http://schemas.openxmlformats.org/officeDocument/2006/relationships" name="INTANGIBLE ASSETS AND LIABILI_2" sheetId="32" state="visible" r:id="rId32"/>
    <sheet xmlns:r="http://schemas.openxmlformats.org/officeDocument/2006/relationships" name="DEBT, NET (Tables)" sheetId="33" state="visible" r:id="rId33"/>
    <sheet xmlns:r="http://schemas.openxmlformats.org/officeDocument/2006/relationships" name="FAIR VALUE MEASUREMENTS (Tables" sheetId="34" state="visible" r:id="rId34"/>
    <sheet xmlns:r="http://schemas.openxmlformats.org/officeDocument/2006/relationships" name="DERIVATIVE FINANCIAL INSTRUME_2" sheetId="35" state="visible" r:id="rId35"/>
    <sheet xmlns:r="http://schemas.openxmlformats.org/officeDocument/2006/relationships" name="REVENUES (Tables)" sheetId="36" state="visible" r:id="rId36"/>
    <sheet xmlns:r="http://schemas.openxmlformats.org/officeDocument/2006/relationships" name="LEASES (Tables)" sheetId="37" state="visible" r:id="rId37"/>
    <sheet xmlns:r="http://schemas.openxmlformats.org/officeDocument/2006/relationships" name="EQUITY-BASED COMPENSATION (Tabl" sheetId="38" state="visible" r:id="rId38"/>
    <sheet xmlns:r="http://schemas.openxmlformats.org/officeDocument/2006/relationships" name="INCOME TAXES (Tables)" sheetId="39" state="visible" r:id="rId39"/>
    <sheet xmlns:r="http://schemas.openxmlformats.org/officeDocument/2006/relationships" name="MANAGEMENT AGREEMENT AND AFFI_2" sheetId="40" state="visible" r:id="rId40"/>
    <sheet xmlns:r="http://schemas.openxmlformats.org/officeDocument/2006/relationships" name="SEGMENT INFORMATION (Tables)" sheetId="41" state="visible" r:id="rId41"/>
    <sheet xmlns:r="http://schemas.openxmlformats.org/officeDocument/2006/relationships" name="EARNINGS PER SHARE AND EQUITY (" sheetId="42" state="visible" r:id="rId42"/>
    <sheet xmlns:r="http://schemas.openxmlformats.org/officeDocument/2006/relationships" name="ORGANIZATION (Details)" sheetId="43" state="visible" r:id="rId43"/>
    <sheet xmlns:r="http://schemas.openxmlformats.org/officeDocument/2006/relationships" name="SUMMARY OF SIGNIFICANT ACCOUN_3" sheetId="44" state="visible" r:id="rId44"/>
    <sheet xmlns:r="http://schemas.openxmlformats.org/officeDocument/2006/relationships" name="LEASING EQUIPMENT, NET (Details" sheetId="45" state="visible" r:id="rId45"/>
    <sheet xmlns:r="http://schemas.openxmlformats.org/officeDocument/2006/relationships" name="FINANCE LEASES, NET - Summary (" sheetId="46" state="visible" r:id="rId46"/>
    <sheet xmlns:r="http://schemas.openxmlformats.org/officeDocument/2006/relationships" name="PROPERTY, PLANT AND EQUIPMENT_3" sheetId="47" state="visible" r:id="rId47"/>
    <sheet xmlns:r="http://schemas.openxmlformats.org/officeDocument/2006/relationships" name="PROPERTY, PLANT AND EQUIPMENT_4" sheetId="48" state="visible" r:id="rId48"/>
    <sheet xmlns:r="http://schemas.openxmlformats.org/officeDocument/2006/relationships" name="PROPERTY, PLANT AND EQUIPMENT_5" sheetId="49" state="visible" r:id="rId49"/>
    <sheet xmlns:r="http://schemas.openxmlformats.org/officeDocument/2006/relationships" name="INVESTMENTS - Ownership Carryin" sheetId="50" state="visible" r:id="rId50"/>
    <sheet xmlns:r="http://schemas.openxmlformats.org/officeDocument/2006/relationships" name="INVESTMENTS - Earnings (Loss) (" sheetId="51" state="visible" r:id="rId51"/>
    <sheet xmlns:r="http://schemas.openxmlformats.org/officeDocument/2006/relationships" name="INVESTMENTS - Narrative (Detail" sheetId="52" state="visible" r:id="rId52"/>
    <sheet xmlns:r="http://schemas.openxmlformats.org/officeDocument/2006/relationships" name="INTANGIBLE ASSETS AND LIABILI_3" sheetId="53" state="visible" r:id="rId53"/>
    <sheet xmlns:r="http://schemas.openxmlformats.org/officeDocument/2006/relationships" name="INTANGIBLE ASSETS AND LIABILI_4" sheetId="54" state="visible" r:id="rId54"/>
    <sheet xmlns:r="http://schemas.openxmlformats.org/officeDocument/2006/relationships" name="INTANGIBLE ASSETS AND LIABILI_5" sheetId="55" state="visible" r:id="rId55"/>
    <sheet xmlns:r="http://schemas.openxmlformats.org/officeDocument/2006/relationships" name="DEBT, NET - Schedule of Debt (D" sheetId="56" state="visible" r:id="rId56"/>
    <sheet xmlns:r="http://schemas.openxmlformats.org/officeDocument/2006/relationships" name="DEBT, NET - Narrative (Details)" sheetId="57" state="visible" r:id="rId57"/>
    <sheet xmlns:r="http://schemas.openxmlformats.org/officeDocument/2006/relationships" name="FAIR VALUE MEASUREMENTS - Finan" sheetId="58" state="visible" r:id="rId58"/>
    <sheet xmlns:r="http://schemas.openxmlformats.org/officeDocument/2006/relationships" name="FAIR VALUE MEASUREMENTS (Fair V" sheetId="59" state="visible" r:id="rId59"/>
    <sheet xmlns:r="http://schemas.openxmlformats.org/officeDocument/2006/relationships" name="DERIVATIVE FINANCIAL INSTRUME_3" sheetId="60" state="visible" r:id="rId60"/>
    <sheet xmlns:r="http://schemas.openxmlformats.org/officeDocument/2006/relationships" name="DERIVATIVE FINANCIAL INSTRUME_4" sheetId="61" state="visible" r:id="rId61"/>
    <sheet xmlns:r="http://schemas.openxmlformats.org/officeDocument/2006/relationships" name="DERIVATIVE FINANCIAL INSTRUME_5" sheetId="62" state="visible" r:id="rId62"/>
    <sheet xmlns:r="http://schemas.openxmlformats.org/officeDocument/2006/relationships" name="REVENUES - Components of Revenu" sheetId="63" state="visible" r:id="rId63"/>
    <sheet xmlns:r="http://schemas.openxmlformats.org/officeDocument/2006/relationships" name="REVENUES - Minimum Future Annua" sheetId="64" state="visible" r:id="rId64"/>
    <sheet xmlns:r="http://schemas.openxmlformats.org/officeDocument/2006/relationships" name="LEASES - Narrative (Details)" sheetId="65" state="visible" r:id="rId65"/>
    <sheet xmlns:r="http://schemas.openxmlformats.org/officeDocument/2006/relationships" name="LEASES - Lease Cost (Details)" sheetId="66" state="visible" r:id="rId66"/>
    <sheet xmlns:r="http://schemas.openxmlformats.org/officeDocument/2006/relationships" name="LEASES - Supplemental Informati" sheetId="67" state="visible" r:id="rId67"/>
    <sheet xmlns:r="http://schemas.openxmlformats.org/officeDocument/2006/relationships" name="LEASES - Future Payments (Detai" sheetId="68" state="visible" r:id="rId68"/>
    <sheet xmlns:r="http://schemas.openxmlformats.org/officeDocument/2006/relationships" name="EQUITY-BASED COMPENSATION (Narr" sheetId="69" state="visible" r:id="rId69"/>
    <sheet xmlns:r="http://schemas.openxmlformats.org/officeDocument/2006/relationships" name="EQUITY-BASED COMPENSATION - Exp" sheetId="70" state="visible" r:id="rId70"/>
    <sheet xmlns:r="http://schemas.openxmlformats.org/officeDocument/2006/relationships" name="INCOME TAXES - Components of In" sheetId="71" state="visible" r:id="rId71"/>
    <sheet xmlns:r="http://schemas.openxmlformats.org/officeDocument/2006/relationships" name="INCOME TAXES - Narrative (Detai" sheetId="72" state="visible" r:id="rId72"/>
    <sheet xmlns:r="http://schemas.openxmlformats.org/officeDocument/2006/relationships" name="MANAGEMENT AGREEMENT AND AFFI_3" sheetId="73" state="visible" r:id="rId73"/>
    <sheet xmlns:r="http://schemas.openxmlformats.org/officeDocument/2006/relationships" name="SEGMENT INFORMATION - Narrative" sheetId="74" state="visible" r:id="rId74"/>
    <sheet xmlns:r="http://schemas.openxmlformats.org/officeDocument/2006/relationships" name="SEGMENT INFORMATION - Statement" sheetId="75" state="visible" r:id="rId75"/>
    <sheet xmlns:r="http://schemas.openxmlformats.org/officeDocument/2006/relationships" name="SEGMENT INFORMATION - Reconcili" sheetId="76" state="visible" r:id="rId76"/>
    <sheet xmlns:r="http://schemas.openxmlformats.org/officeDocument/2006/relationships" name="SEGMENT INFORMATION - Summary o" sheetId="77" state="visible" r:id="rId77"/>
    <sheet xmlns:r="http://schemas.openxmlformats.org/officeDocument/2006/relationships" name="SEGMENT INFORMATION - Balance S" sheetId="78" state="visible" r:id="rId78"/>
    <sheet xmlns:r="http://schemas.openxmlformats.org/officeDocument/2006/relationships" name="SEGMENT INFORMATION - Location " sheetId="79" state="visible" r:id="rId79"/>
    <sheet xmlns:r="http://schemas.openxmlformats.org/officeDocument/2006/relationships" name="EARNINGS PER SHARE AND EQUITY -" sheetId="80" state="visible" r:id="rId80"/>
    <sheet xmlns:r="http://schemas.openxmlformats.org/officeDocument/2006/relationships" name="EARNINGS PER SHARE AND EQUITY_2" sheetId="81" state="visible" r:id="rId81"/>
    <sheet xmlns:r="http://schemas.openxmlformats.org/officeDocument/2006/relationships" name="COMMITMENTS AND CONTINGENCIES -" sheetId="82" state="visible" r:id="rId82"/>
    <sheet xmlns:r="http://schemas.openxmlformats.org/officeDocument/2006/relationships" name="SUBSEQUENT EVENTS (Details)" sheetId="83" state="visible" r:id="rId83"/>
  </sheets>
  <definedNames/>
  <calcPr calcId="124519" fullCalcOnLoad="1"/>
</workbook>
</file>

<file path=xl/sharedStrings.xml><?xml version="1.0" encoding="utf-8"?>
<sst xmlns="http://schemas.openxmlformats.org/spreadsheetml/2006/main" uniqueCount="965">
  <si>
    <t>Document and Entity Information - shares</t>
  </si>
  <si>
    <t>6 Months Ended</t>
  </si>
  <si>
    <t>Jun. 30, 2019</t>
  </si>
  <si>
    <t>Jul. 30, 2019</t>
  </si>
  <si>
    <t>Cover page.</t>
  </si>
  <si>
    <t>Document Type</t>
  </si>
  <si>
    <t>10-Q</t>
  </si>
  <si>
    <t>Document Quarterly Report</t>
  </si>
  <si>
    <t>true</t>
  </si>
  <si>
    <t>Document Transition Report</t>
  </si>
  <si>
    <t>false</t>
  </si>
  <si>
    <t>Document Period End Date</t>
  </si>
  <si>
    <t>Jun. 30,
		2019</t>
  </si>
  <si>
    <t>Entity File Number</t>
  </si>
  <si>
    <t>001-37386</t>
  </si>
  <si>
    <t>Entity Registrant Name</t>
  </si>
  <si>
    <t>Fortress Transportation &amp; Infrastructure Investors LLC</t>
  </si>
  <si>
    <t>Entity Central Index Key</t>
  </si>
  <si>
    <t>0001590364</t>
  </si>
  <si>
    <t>Current Fiscal Year End Date</t>
  </si>
  <si>
    <t>--12-31</t>
  </si>
  <si>
    <t>Document Fiscal Year Focus</t>
  </si>
  <si>
    <t>2019</t>
  </si>
  <si>
    <t>Document Fiscal Period Focus</t>
  </si>
  <si>
    <t>Q2</t>
  </si>
  <si>
    <t>Amendment Flag</t>
  </si>
  <si>
    <t>Entity Incorporation, State or Country Code</t>
  </si>
  <si>
    <t>DE</t>
  </si>
  <si>
    <t>Entity Tax Identification Number</t>
  </si>
  <si>
    <t>32-0434238</t>
  </si>
  <si>
    <t>Entity Address, Address Line One</t>
  </si>
  <si>
    <t>1345 Avenue of the Americas, 45th Floor</t>
  </si>
  <si>
    <t>Entity Address, City or Town</t>
  </si>
  <si>
    <t>New York</t>
  </si>
  <si>
    <t>Entity Address, State or Province</t>
  </si>
  <si>
    <t>NY</t>
  </si>
  <si>
    <t>Entity Address, Postal Zip Code</t>
  </si>
  <si>
    <t>10105</t>
  </si>
  <si>
    <t>City Area Code</t>
  </si>
  <si>
    <t>212</t>
  </si>
  <si>
    <t>Local Phone Number</t>
  </si>
  <si>
    <t>798-6100</t>
  </si>
  <si>
    <t>Title of 12(b) Security</t>
  </si>
  <si>
    <t>Class A common shares, $0.01 par value per share</t>
  </si>
  <si>
    <t>Trading Symbol</t>
  </si>
  <si>
    <t>FTAI</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SOLIDATED BALANCE SHEETS - USD ($) $ in Thousands</t>
  </si>
  <si>
    <t>Dec. 31, 2018</t>
  </si>
  <si>
    <t>Assets [Abstract]</t>
  </si>
  <si>
    <t>Cash and cash equivalents</t>
  </si>
  <si>
    <t>Restricted cash</t>
  </si>
  <si>
    <t>Accounts receivable, net</t>
  </si>
  <si>
    <t>Leasing equipment, net</t>
  </si>
  <si>
    <t>Operating lease right-of-use assets, net</t>
  </si>
  <si>
    <t>Finance leases, net</t>
  </si>
  <si>
    <t>Property, plant, and equipment, net</t>
  </si>
  <si>
    <t>Investments</t>
  </si>
  <si>
    <t>Intangible assets, net</t>
  </si>
  <si>
    <t>Goodwill</t>
  </si>
  <si>
    <t>Other assets</t>
  </si>
  <si>
    <t>Total assets</t>
  </si>
  <si>
    <t>Liabilities</t>
  </si>
  <si>
    <t>Accounts payable and accrued liabilities</t>
  </si>
  <si>
    <t>Debt, net</t>
  </si>
  <si>
    <t>Maintenance deposits</t>
  </si>
  <si>
    <t>Security deposits</t>
  </si>
  <si>
    <t>Operating lease liabilities</t>
  </si>
  <si>
    <t>Other liabilities</t>
  </si>
  <si>
    <t>Total liabilities</t>
  </si>
  <si>
    <t>Commitments and contingencies</t>
  </si>
  <si>
    <t xml:space="preserve"> </t>
  </si>
  <si>
    <t>Equity</t>
  </si>
  <si>
    <t>Common shares ($0.01 par value per share; 2,000,000,000 shares authorized; 84,846,083 and 84,050,889 shares issued and outstanding as of June 30, 2019 and December 31, 2018, respectively)</t>
  </si>
  <si>
    <t>Additional paid in capital</t>
  </si>
  <si>
    <t>Accumulated deficit</t>
  </si>
  <si>
    <t>Accumulated other comprehensive income</t>
  </si>
  <si>
    <t>Shareholders' equity</t>
  </si>
  <si>
    <t>Non-controlling interest in equity of consolidated subsidiaries</t>
  </si>
  <si>
    <t>Total equity</t>
  </si>
  <si>
    <t>Total liabilities and equity</t>
  </si>
  <si>
    <t>CONSOLIDATED BALANCE SHEETS (Parentheticals) - $ / shares</t>
  </si>
  <si>
    <t>Statement of Financial Position [Abstract]</t>
  </si>
  <si>
    <t>Common stock, par value (in dollars per share)</t>
  </si>
  <si>
    <t>Common stock, shares authorized (in shares)</t>
  </si>
  <si>
    <t>Common stock, shares issued (in shares)</t>
  </si>
  <si>
    <t>Common stock, shares outstanding (in shares)</t>
  </si>
  <si>
    <t>CONSOLIDATED STATEMENTS OF OPERATIONS - USD ($) $ in Thousands</t>
  </si>
  <si>
    <t>3 Months Ended</t>
  </si>
  <si>
    <t>Jun. 30, 2018</t>
  </si>
  <si>
    <t>Revenues</t>
  </si>
  <si>
    <t>Expenses</t>
  </si>
  <si>
    <t>Operating expenses</t>
  </si>
  <si>
    <t>General and administrative</t>
  </si>
  <si>
    <t>Acquisition and transaction expenses</t>
  </si>
  <si>
    <t>Management fees and incentive allocation to affiliate</t>
  </si>
  <si>
    <t>Depreciation and amortization</t>
  </si>
  <si>
    <t>Interest expense</t>
  </si>
  <si>
    <t>Total expenses</t>
  </si>
  <si>
    <t>Other income (expense)</t>
  </si>
  <si>
    <t>Equity in losses of unconsolidated entities</t>
  </si>
  <si>
    <t>Gain on sale of equipment, net</t>
  </si>
  <si>
    <t>Interest income</t>
  </si>
  <si>
    <t>Other income</t>
  </si>
  <si>
    <t>Total other income</t>
  </si>
  <si>
    <t>Income (loss) before income taxes</t>
  </si>
  <si>
    <t>(Benefit from) provision for income taxes</t>
  </si>
  <si>
    <t>Net income (loss)</t>
  </si>
  <si>
    <t>Less: Net loss attributable to non-controlling interests in consolidated subsidiaries</t>
  </si>
  <si>
    <t>Net income attributable to shareholders</t>
  </si>
  <si>
    <t>Earnings per share</t>
  </si>
  <si>
    <t>Basic (in dollars per share)</t>
  </si>
  <si>
    <t>Diluted (in dollars per share)</t>
  </si>
  <si>
    <t>Weighted Average Shares Outstanding:</t>
  </si>
  <si>
    <t>Basic (in shares)</t>
  </si>
  <si>
    <t>Diluted (in shares)</t>
  </si>
  <si>
    <t>Equipment leasing revenues</t>
  </si>
  <si>
    <t>Infrastructure revenues</t>
  </si>
  <si>
    <t>CONSOLIDATED STATEMENTS OF COMPREHENSIVE INCOME (LOSS) - USD ($) $ in Thousands</t>
  </si>
  <si>
    <t>Statement of Comprehensive Income [Abstract]</t>
  </si>
  <si>
    <t>Change in fair value of cash flow hedge, net (1)</t>
  </si>
  <si>
    <t>[1]</t>
  </si>
  <si>
    <t>Comprehensive income (loss)</t>
  </si>
  <si>
    <t>Comprehensive loss attributable to non-controlling interest</t>
  </si>
  <si>
    <t>Comprehensive income attributable to shareholders</t>
  </si>
  <si>
    <t>Tax expense, cash flow hedge</t>
  </si>
  <si>
    <t>Net of deferred tax expense of $ 6,186 for the three and six months ended June 30, 2019 .</t>
  </si>
  <si>
    <t>CONSOLIDATED STATEMENT OF CHANGES IN EQUITY - USD ($) $ in Thousands</t>
  </si>
  <si>
    <t>Total</t>
  </si>
  <si>
    <t>Common Shares</t>
  </si>
  <si>
    <t>Additional Paid In Capital</t>
  </si>
  <si>
    <t>Accumulated Deficit</t>
  </si>
  <si>
    <t>Accumulated Other Comprehensive Income</t>
  </si>
  <si>
    <t>Non-Controlling Interest in Equity of Consolidated Subsidiaries</t>
  </si>
  <si>
    <t>Beginning balance at Dec. 31, 2017</t>
  </si>
  <si>
    <t>Comprehensive income (loss):</t>
  </si>
  <si>
    <t>Net income (loss) for the period</t>
  </si>
  <si>
    <t>Issuance of common shares</t>
  </si>
  <si>
    <t>Dividends declared</t>
  </si>
  <si>
    <t>Equity-based compensation</t>
  </si>
  <si>
    <t>Ending balance at Mar. 31, 2018</t>
  </si>
  <si>
    <t>Ending balance at Jun. 30, 2018</t>
  </si>
  <si>
    <t>Beginning balance at Mar. 31, 2018</t>
  </si>
  <si>
    <t>Purchase of non-controlling interest</t>
  </si>
  <si>
    <t>Beginning balance at Dec. 31, 2018</t>
  </si>
  <si>
    <t>Other comprehensive income</t>
  </si>
  <si>
    <t>Conversion of participating securities</t>
  </si>
  <si>
    <t>Ending balance at Mar. 31, 2019</t>
  </si>
  <si>
    <t>Ending balance at Jun. 30, 2019</t>
  </si>
  <si>
    <t>Beginning balance at Mar. 31, 2019</t>
  </si>
  <si>
    <t>CONSOLIDATED STATEMENTS OF CASH FLOWS - USD ($) $ in Thousands</t>
  </si>
  <si>
    <t>Cash flows from operating activities:</t>
  </si>
  <si>
    <t>Adjustments to reconcile net income (loss) to net cash provided by operating activities:</t>
  </si>
  <si>
    <t>Security deposits and maintenance claims included in earnings</t>
  </si>
  <si>
    <t>Change in current and deferred income taxes</t>
  </si>
  <si>
    <t>Change in fair value of non-hedge derivative</t>
  </si>
  <si>
    <t>Amortization of lease intangibles and incentives</t>
  </si>
  <si>
    <t>Amortization of deferred financing costs</t>
  </si>
  <si>
    <t>Bad debt expense</t>
  </si>
  <si>
    <t>Other</t>
  </si>
  <si>
    <t>Change in:</t>
  </si>
  <si>
    <t>Accounts receivable</t>
  </si>
  <si>
    <t>Management fees payable to affiliate</t>
  </si>
  <si>
    <t>Net cash provided by operating activities</t>
  </si>
  <si>
    <t>Cash flows from investing activities:</t>
  </si>
  <si>
    <t>Investment in notes receivable</t>
  </si>
  <si>
    <t>Investment in unconsolidated entities and available for sale securities</t>
  </si>
  <si>
    <t>Principal collections on finance leases</t>
  </si>
  <si>
    <t>Acquisition of leasing equipment</t>
  </si>
  <si>
    <t>Acquisition of property, plant and equipment</t>
  </si>
  <si>
    <t>Acquisition of lease intangibles</t>
  </si>
  <si>
    <t>Purchase deposits for acquisitions</t>
  </si>
  <si>
    <t>Proceeds from sale of leasing equipment</t>
  </si>
  <si>
    <t>Proceeds from sale of property, plant and equipment</t>
  </si>
  <si>
    <t>Return of capital distributions from unconsolidated entities</t>
  </si>
  <si>
    <t>Return of purchase deposit for aircraft and aircraft engines</t>
  </si>
  <si>
    <t>Return of deposit on sale of engine</t>
  </si>
  <si>
    <t>Net cash used in investing activities</t>
  </si>
  <si>
    <t>Cash flows from financing activities:</t>
  </si>
  <si>
    <t>Proceeds from debt</t>
  </si>
  <si>
    <t>Repayment of debt</t>
  </si>
  <si>
    <t>Payment of deferred financing costs</t>
  </si>
  <si>
    <t>Receipt of security deposits</t>
  </si>
  <si>
    <t>Return of security deposits</t>
  </si>
  <si>
    <t>Receipt of maintenance deposits</t>
  </si>
  <si>
    <t>Release of maintenance deposits</t>
  </si>
  <si>
    <t>Proceeds from issuance of common shares, net of underwriter's discount</t>
  </si>
  <si>
    <t>Common shares issuance costs</t>
  </si>
  <si>
    <t>Cash dividends</t>
  </si>
  <si>
    <t>Net cash provided by financing activities</t>
  </si>
  <si>
    <t>Net increase (decrease) in cash and cash equivalents and restricted cash</t>
  </si>
  <si>
    <t>Cash and cash equivalents and restricted cash, beginning of period</t>
  </si>
  <si>
    <t>Cash and cash equivalents and restricted cash, end of period</t>
  </si>
  <si>
    <t>Supplemental disclosure of non-cash investing and financing activities:</t>
  </si>
  <si>
    <t>Proceeds from borrowings of debt</t>
  </si>
  <si>
    <t>Settled and assumed security deposits</t>
  </si>
  <si>
    <t>Billed, assumed and settled maintenance deposits</t>
  </si>
  <si>
    <t>Noncash Transfer of Noncontrolling Interest</t>
  </si>
  <si>
    <t>Change in fair value of cash flow hedge</t>
  </si>
  <si>
    <t>ORGANIZATION</t>
  </si>
  <si>
    <t>Organization, Consolidation and Presentation of Financial Statements [Abstract]</t>
  </si>
  <si>
    <t>ORGANIZATION Fortress Transportation and Infrastructure Investors LLC (the “Company,” “we,” “our” or “us”) is a Delaware limited liability company which, through its subsidiary, Fortress Worldwide Transportation and Infrastructure General Partnership (the “Partnership”), owns and leases aviation equipment and also owns and operates a short line railroad in North America, Central Maine and Québec Railway (“CMQR”), a multi-modal crude oil and refined products terminal in Beaumont, Texas (“Jefferson Terminal”), a deep-water port located along the Delaware River with an underground storage cavern and multiple industrial development opportunities (“Repauno”), and a multi-modal terminal located along the Ohio River with multiple industrial development opportunities, including a power plant under construction (“Long Ridge”). Additionally, we own and lease offshore energy equipment and shipping containers. We have four reportable segments, (i) Aviation Leasing, (ii) Jefferson Terminal, (iii) Railroad, and (iv) Ports and Terminals, which operate in two primary businesses, Equipment Leasing and Infrastructure (Note 16</t>
  </si>
  <si>
    <t>SUMMARY OF SIGNIFICANT ACCOUNTING POLICIES</t>
  </si>
  <si>
    <t>Accounting Policies [Abstract]</t>
  </si>
  <si>
    <t>SUMMARY OF SIGNIFICANT ACCOUNTING POLICIES Basis of Accounting — The accompanying consolidated financial statements are prepared in accordance with U.S. generally accepted accounting principles (“GAAP”) and include the accounts of us and our subsidiaries. Principles of Consolidation — We consolidate all entities in which we have a controlling financial interest and control over significant operating decisions, as well as variable interest entities (“VIEs”) in which we are the primary beneficiary. All significant intercompany transactions and balances have been eliminated. All adjustments (consisting of normal recurring accruals) considered necessary for a fair presentation have been included. The ownership interest of other investors in consolidated subsidiaries is recorded as non-controlling interest. We use the equity method of accounting for investments in entities in which we exercise significant influence but which do not meet the requirements for consolidation. Under the equity method, we record our proportionate share of the underlying net income (loss) of these entities. Use of Estimates —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Risks and Uncertainties — In the normal course of business, we encounter several significant types of economic risk including credit, market, and capital market risks. Credit risk is the risk of the inability or unwillingness of a lessee, customer, or derivative counterparty to make contractually required payments or to fulfill its other contractual obligations. Market risk reflects the risk of a downturn or volatility in the underlying industry segments in which we operate, which could adversely impact the pricing of the services offered by us or a lessee’s or customer’s ability to make payments, increase the risk of unscheduled lease terminations and depress lease rates and the value of our leasing equipment or operating assets. Capital market risk is the risk that we are unable to obtain capital at reasonable rates to fund the growth of our business or to refinance existing debt facilities. We, through our subsidiaries, also conduct operations outside of the United States; such international operations are subject to the same risks as those associated with our United States operations as well as additional risks, including unexpected changes in regulatory requirements, heightened risk of political and economic instability, potentially adverse tax consequences and the burden of complying with foreign laws. We do not have significant exposure to foreign currency risk as all of our leasing arrangements and the majority of terminal services revenue and freight rail revenue are denominated in U.S. dollars. Variable Interest Entities — The assessment of whether an entity is a VIE and the determination of whether to consolidate a VIE requires judgment. VIEs are defined as entities in which equity investors do not have the characteristics of a controlling financial interest or do not have sufficient equity at risk for the entity to finance its activities without additional subordinated financial support from other parties. A VIE is required to be consolidated by its primary beneficiary, and only by its primary beneficiary, which is defined as the party who has the power to direct the activities of a VIE that most significantly impact its economic performance and who has the obligation to absorb losses or the right to receive benefits from the VIE that could potentially be significant to the VIE. JGP Energy Partners LLC During the quarter ended September 30, 2016, we initiated activities in our 50% owned joint venture, JGP Energy Partners LLC (“JGP”). The other 50% member to the joint venture is a third party ethanol producer. The purpose of the venture is to build storage capacity with capabilities to receive and/or distribute ethanol via water, rail or truck. Each member contributed up to $27 million (for a total of $54 million ) for the development and construction of the ethanol terminal facilities. JGP is governed by a designated operating committee selected by the members in proportion to their equity interests. JGP is solely reliant on its members to finance its activities and therefore is a VIE. We concluded that we are not the primary beneficiary of JGP as the members share equally in the risks and rewards and decision making authority of the entity; therefore, we do not consolidate JGP and account for this investment in accordance with the equity method. Refer to Note 6 for details. Delaware River Partners LLC On July 1, 2016, we, through Delaware River Partners LLC (“DRP”), a consolidated subsidiary, purchased the assets of Repauno, which consisted primarily of land, a storage cavern, and riparian rights for the acquired land, site improvements and rights. Upon acquisition there were no operational processes that could be applied to these assets that would result in outputs without significant green field development. We currently hold a 98% economic interest, which includes the additional 8% economic interest we purchased from non-controlling interest holders in DRP for $ 4.5 million in April 2019, and a 100% voting interest in DRP. DRP is solely reliant on us to finance its activities and therefore is a VIE. We concluded that we were the primary beneficiary; and accordingly, DRP has been presented on a consolidated basis in the accompanying financial statements. Ohio River Partners LLC On June 16, 2017, we, through Ohio River Partners Shareholder LLC (“ORP”), a consolidated subsidiary, purchased the assets of Long Ridge which consisted primarily of land, buildings, railroad track, docks, water rights, site improvements and other rights. We purchased 100% of the interests in these assets. ORP is solely reliant on us to finance its activities and therefore is a VIE. We concluded that we were the primary beneficiary; accordingly, ORP has been presented on a consolidated basis in the accompanying financial statements. Cash and Cash Equivalents — We consider all highly liquid short-term investments with a maturity of 90 days or less when purchased to be cash equivalents. Restricted Cash — Restricted cash consists of prepaid interest and principal pursuant to the requirements of certain of our debt agreements (see Note 8 ), and funds set aside for the power plant construction at Long Ridge (see Note 5) and other qualifying construction projects at Jefferson Terminal. Inventory — Commodities inventory is carried at the lower of cost or net realizable value on our balance sheet. Commodities are removed from inventory based on the average cost at the time of sale. As of June 30, 2019 and December 31, 2018 , we had commodities inventory of $ 12.5 million and $ 10.4 million , respectively, which is included in Other assets in the Consolidated Balance Sheets. Deferred Financing Costs — Costs incurred in connection with obtaining long term financing are capitalized and amortized to interest expense over the term of the underlying loans. Unamortized deferred financing costs of $ 21.9 million and $14.5 million as of June 30, 2019 and December 31, 2018 , respectively, are recorded as a component of debt in the Consolidated Balance Sheets. We also have unamortized deferred revolver fees related to our revolving debt of $ 21.7 million and $ 2.4 million as of June 30, 2019 and December 31, 2018 , respectively, which are included in Other assets in the Consolidated Balance Sheets. Amortization expense was $ 2.0 million an d $1.3 million for the three months ended June 30, 2019 and 2018 , respectively, and $ 4.0 million and $ 2.5 million for the six months ended June 30, 2019 and 2018 , respectively, and is included in interest expense in the Consolidated Statements of Operations. Revenue Recognition Equipment Leasing Revenues Operating Leases —We lease equipment pursuant to net operating leases. Operating leases with fixed rentals and step rentals are recognized on a straight-line basis over the term of the lease, assuming no renewals. Revenue is not recognized when collection is not reasonably assured. When collectability is not reasonably assured, the customer is placed on non-accrual status and revenue is recognized when cash payments are received. Generally, under our aircraft lease and engine agreements, the lessee is required to make periodic maintenance payments calculated based on the lessee’s utilization of the leased asset or at the end of the lease. Typically, under our aircraft lease agreements, the lessee is responsible for maintenance, repairs and other operating expenses throughout the term of the lease. These periodic maintenance payments accumulate over the term of the lease to fund major maintenance events, and we are contractually obligated to return maintenance payments to the lessee up to the amount paid by the lessee. In the event the total cost of maintenance events over the term of a lease is less than the cumulative maintenance payments, we are not required to return any unused or excess maintenance payments to the lessee. Maintenance payments received for which we expect to repay to the lessee are presented as Maintenance Deposits in our Consolidated Balance Sheets. All excess maintenance payments received that we do not expect to repay to the lessee are recorded as Maintenance revenues. Finance Leases —From time to time we enter into finance lease arrangements that include a lessee obligation to purchase the leased equipment at the end of the lease term, a bargain purchase option, or provides for minimum lease payments with a present value that equals or exceeds substantially all of the fair value of the leased equipment at the date of lease inception. Net investment in finance lease represents the minimum lease payments due from lessee, net of unearned income. The lease payments are segregated into principal and interest components similar to a loan. Unearned income is recognized on an effective interest method over the lease term and is recorded as finance lease income. The principal component of the lease payment is reflected as a reduction to the net investment in finance leases. Revenue is not recognized when collection is not reasonably assured. When collectability is not reasonably assured, the customer is placed on non-accrual status and revenue is recognized when cash payments are received. Infrastructure Revenues Rail Revenues —Rail revenues generally consist of the following performance obligations: freight movement, demurrage, unloading and switching. Freight movement revenues are recognized proportionally based on distance as freight is transported from origin to destination. Accordingly, freight movement revenue is recognized over time with progress measured based on distance transpired, i.e., as the services are rendered and the customer simultaneously receives and consumes the benefit over time. Demurrage, unloading and switching are recognized in other miscellaneous rail revenues, for which demurrage progress is measured over time, and unloading and switching revenues are measured at a point in time as the service is rendered. Terminal Services Revenues —Terminal services are provided to customers for the receipt and redelivery of various commodities. These revenues are recognized over time, i.e., as the services are rendered and the customer simultaneously receives and consumes the benefit over time. Lease Income —Lease income consists of rental income from tenants for storage space. Lease income is recognized on a straight-line basis over the term s of the relevant lease agreement. Crude Marketing Revenues —Crude marketing revenues consists of marketing revenue related to Canadian crude oil. The revenues are recognized over time, i.e., as the services are rendered and the customer simultaneously receives and consumes the benefit over time. Other Revenue —Other revenue primarily consists of revenue related to the handling, storage and sale of raw materials. Other revenue consists of two performance obligations: handling and storage of raw materials. The revenues are recognized over time, i.e., as the services are rendered and the customer simultaneously receives and consumes the benefit over time. Payment terms for Infrastructure Revenues are generally short term in nature. Leasing Arrangements — At contract inception, we evaluate whether an arrangement is or contains a lease for which we are the lessee (that is, arrangements which provide us with the right to control a physical asset for a period of time). Operating lease right-of-use (“ROU”) assets and lease liabilities are recognized in Operating lease right-of-use assets, net and Operating lease liabilities in our Consolidated Balance Sheets, respectively. Finance lease ROU assets are recognized in Property, plant and equipment, net and lease liabilities are recognized in Other liabilities in our Consolidated Balance Sheets. All lease liabilities are measured at the present value of the unpaid lease payments, discounted using our incremental borrowing rate based on the information available at commencement date of the lease. ROU assets , for both operating and finance leases , are initially measured based on the lease liability, adjusted for prepaid rent and lease incentives. ROU assets are subsequently measured at the carrying amount of the lease liability adjusted for prepaid or accrued lease payments and lease incentives. The finance lease ROU assets are subsequently amortized using the straight-line method. Operating lease expenses are recognized on a straight-line basis over the lease term. With respect to finance leases, amortization of the ROU asset is presented separately from interest expense related to the finance lease liability. Variable lease payments, which are primarily based on usage, are recognized when the associated activity occurs. We have elected to combine lease and non-lease components for all lease contracts where we are the lessee. Additionally, for arrangements with lease terms of 12 months or less, we do not recognize ROU assets, and lease liabilities and lease payments are recognized on a straight-line basis over the lease term with variable lease payments recognized in the period in which the obligation is incurred . Concentration of Credit Risk — We are subject to concentrations of credit risk with respect to amounts due from customers on our finance leases and operating leases. We attempt to limit our credit risk by performing ongoing credit evaluations. During both the three and six months ended June 30, 2019 , one customer in the Jefferson Terminal segment accounted for approximately 23 % of total revenue. There were no customers with a revenue concentration over 10% of total revenue during the three and six months ended June 30, 2018 . As of June 30, 2019 , accounts receivable from one customer in the Jefferson Terminal segment represented 17 % of total accounts receivable, net. As of December 31, 2018 , accounts receivable from two customers in the Jefferson Terminal segment each represented 17% and 15% of total accounts receivable, net. We maintain cash and restricted cash balances, which generally exceed federally insured limits, and subject us to credit risk, in high credit quality financial institutions. We monitor the financial condition of these institutions and have not experienced any losses associated with these accounts. Provision for Doubtful Accounts — We determine the provision for doubtful accounts based on our assessment of the collectability of our receivables on a customer-by-customer basis. The provision for doubtful accounts at June 30, 2019 and December 31, 2018 was $ 1.1 million and $1.1 million , respectively. Bad debt expense was $ 0.1 million and $0.1 million for the three months ended June 30, 2019 and 2018 , respectively, and $ 3.1 million and $ 1.5 million for the six months ended June 30, 2019 and 2018 , respectively, and is included in operating expenses in the Consolidated Statements of Operations. Comprehensive Income (Loss) — Comprehensive income (loss) is defined as the change in equity of a business enterprise during a period from transactions and other events and circumstances, excluding those resulting from investments by and distributions to owners. Our comprehensive income (loss) represents net income (loss), as presented in the Consolidated Statements of Operations, adjusted for fair value changes related to derivatives accounted for as cash flow hedges. Derivative Financial Instruments Electricity Derivatives— We enter into derivative contracts as part of a risk management program to mitigate price risk associated with certain electricity price exposures. We primarily use swap derivative contracts, which are agreements to buy or sell a quantity of electricity at a predetermined future date and at a predetermined price. Cash Flow Hedges Certain of these derivative instruments are designated and qualify as cash flow hedges. The derivative's gain or loss is reported as a component of Other comprehensive income (loss) and recorded in Accumulated other comprehensive income in our Consolidated Balance Sheets. The gain or loss is subsequently reclassified into the income statement line item that is impacted by the forecasted transaction when the forecasted transaction affects net earnings. Derivatives Not Designated As Hedging Instruments Certain of these derivative instruments are not designated as hedging instruments for accounting purposes. The change in fair value of these contracts is recognized in Other income (expense) in the Consolidated Statements of Operations. The cash flow impact of derivative contracts that are not designated as hedging instruments is recognized in Change in fair value of non-hedge derivatives in our Consolidated Statements of Cash Flows. Commodity Derivatives— We also enter into short-term and long-term crude forward contracts. Gains and losses related to our crude sales and purchase derivatives are recorded on a gross basis and are included in Crude marketing revenues and Operating expenses, respectively, in our Consolidated Statements of Operations. See Note 10 for additional details. The cash flow impact of these derivatives is recognized in Change in fair value of non-hedge derivatives in our Consolidated Statements of Cash Flows. All of our outstanding derivatives are not used for speculative purposes. We record all derivative assets and liabilities on a gross basis at fair value and are included in Other assets and Other liabilities, respectively, in our Consolidated Balance Sheets. Other Assets— Other assets is primarily comprised of commodities inventory of $ 12.5 million and $10.4 million , purchase deposits for acquisitions of $ 20.5 million and $10.2 million , lease incentives of $ 52.4 million and $51.0 million , deferred revolver fees, net of amortization of $ 21.7 million and $ 2.4 million , prepaid expenses of $ 21.4 million and $8.2 million , derivative assets of $ 47.1 million and $ 7.5 million and notes receivable of $ 17.2 million and $ 0.0 million as of June 30, 2019 and December 31, 2018 , respectively. Dividends— Dividends are recorded if and when declared by the Board of Directors. For both the three and six months ended June 30, 2019 and 2018 , the Board of Directors declared a cash dividend of $0.33 and $0.66 per share, respectively. Recent Accounting Pronouncements — In February 2016, the FASB issued Accounting Standards Update (“ASU”) 2016-02, Leases (and subsequently issued ASU 2018-01, ASU 2018-10, ASU 2018-11, ASU 2018-20 and ASU 2019-01, collectively, “ASU 2016-02”). ASU 2016-02 amends the existing accounting standards for lease accounting, including requiring lessees to recognize most leases on their balance sheets and making targeted changes to lessor accounting. On January 1, 2019, we adopted ASU 2016-02 using the modified retrospective approach. We utilized the effective date transition method and accordingly are not required to adjust our comparative period financial information for effects of ASU 2016-02. We have elected to adopt the ‘package of practical expedients’ which permits us not to reassess under the new standard our prior conclusions about lease identification (including land easements), lease classification and initial direct costs. The adoption of ASU 2016-02 resulted in the recognition of ROU assets and lease liabilities of approximately $ 46 million in our Consolidated Balance Sheets as of January 1, 2019. In August 2017, the FASB issued ASU 2017-12, Derivatives and Hedging: Targeted Improvements to Accounting for Hedging Activities , which improves the financial reporting of hedging relationships to better represent the economic results of an entity’s risk management activities in its financial statements and make certain improvements to simplify the application of the hedge accounting guidance. The amendments will make more financial and nonfinancial hedging strategies eligible for hedge accounting, amend the presentation and disclosure requirements and change how entities assess effectiveness. Entities are required to apply the amendments as a cumulative-effect adjustment to retained earnings as of the beginning of the first reporting period after adoption. On January 1, 2019, we adopted this standard and it did not have an impact on our consolidated financial statements as we did not have any hedging relationships prior to adoption. In June 2018, the FASB, issued ASU 2018-07, Improvements to Nonemployee Share-Based Payment Accounting to simplify the accounting for share-based payments to nonemployees by aligning it with the accounting for share-based payments to employees, with certain exceptions. The new guidance expands the scope of Accounting Standards Codification (“ASC”) 718 to include share-based payments granted to nonemployees in exchange for goods or services used or consumed in an entity’s own operations and supersedes the guidance in ASC 505-50. On January 1, 2019, we adopted this standard and it did not have an impact on our consolidated financial statements. Unadopted Accounting Pronouncements — In January 2017, the FASB issued ASU 2017-04, Intangibles—Goodwill and Other (Topic 350): Simplifying the Test for Goodwill Impairment (“ASU 2017-04”). ASU 2017-04 addresses concerns over the cost and complexity of the two-step goodwill impairment test by removing the second step of the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ASU 2017-01 will be effective for fiscal years beginning after December 15, 2019, and interim periods within those fiscal years. We are currently evaluating the impact of adopting this new guidance on our consolidated financial statements. In August 2018, the FASB issued ASU 2018-13, Fair Value Measurement (Topic 820): Disclosure Framework - Changes to the Disclosure Requirements for Fair Value Measurement . This ASU eliminates, adds and modifies certain disclosure requirements for fair value measurements as part of its disclosure framework project. The guidance is effective for all entities in fiscal years beginning after December 15, 2019, and interim periods within those fiscal years, and early adoption is permitted. We are currently evaluating the impact of adopting this new guidance on our consolidated financial statements.</t>
  </si>
  <si>
    <t>LEASING EQUIPMENT, NET</t>
  </si>
  <si>
    <t>Leases [Abstract]</t>
  </si>
  <si>
    <t>LEASING EQUIPMENT, NET Leasing equipment, net is summarized as follows: June 30, 2019 December 31, 2018 Leasing equipment $ 1,794,011 $ 1,672,156 Less: accumulated depreciation (284,163 ) (239,946 ) Leasing equipment, net $ 1,509,848 $ 1,432,210 During the six months ended June 30, 2019 , we acquired 10 aircraft and 18 commercial engines, sold three aircraft and 16 commercial engines, and recognized a net gain on sale of approximately $24.4 million . Depreciation expense for leasing equipment is summarized as follows: Three Months Ended June 30, Six Months Ended June 30, 2019 2018 2019 2018 Depreciation expense for leasing equipment $ 35,150 $ 26,779 $ 67,046 $ 50,470</t>
  </si>
  <si>
    <t>FINANCE LEASES, NET</t>
  </si>
  <si>
    <t>FINANCE LEASES, NET Finance leases, net are summarized as follows: June 30, 2019 December 31, 2018 Finance leases $ 30,426 $ 28,476 Unearned revenue (10,334 ) (9,853 ) Finance leases, net $ 20,092 $ 18,623 We entered into two one -year sales-type lease agreements for the sale of two of our aircraft during the six months ended June 30, 2019 .</t>
  </si>
  <si>
    <t>PROPERTY, PLANT AND EQUIPMENT, NET</t>
  </si>
  <si>
    <t>Property, Plant and Equipment [Abstract]</t>
  </si>
  <si>
    <t>PROPERTY, PLANT AND EQUIPMENT, NET Property, plant and equipment, net is summarized as follows: June 30, 2019 December 31, 2018 Land, site improvements and rights $ 74,633 $ 75,028 Construction in progress (1) 330,872 253,239 Buildings and improvements 15,685 14,514 Terminal machinery and equipment 418,971 349,227 Proved oil and gas properties 29,940 20,099 Track and track related assets 42,833 42,349 Railroad equipment 5,616 5,383 Railcars and locomotives 4,682 4,513 Computer hardware and software 3,811 3,806 Furniture and fixtures 599 572 Vehicles 2,173 1,636 929,815 770,366 Less: accumulated depreciation (76,328 ) (63,032 ) Spare parts 1,526 1,519 Property, plant and equipment, net $ 855,013 $ 708,853 ________________________________________________________ (1) Includes unproved oil and gas properties of $ 58,082 and $ 59,930 as of June 30, 2019 and December 31, 2018 , respectively. During the six months ended June 30, 2019 , we added property, plant and equipment of $ 159.5 million , which primarily consists of terminal machinery and equipment placed in service or under development at Jefferson Terminal and Repauno, and assets under development at Jefferson Terminal and Long Ridge, including a power plant under construction. Depreciation expense for property, plant and equipment is summarized as follows: Three Months Ended June 30, Six Months Ended June 30, 2019 2018 2019 2018 Depreciation expense for property, plant and equipment $ 6,558 $ 5,166 $ 13,295 $ 10,162 Construction of Power Plant at Long Ridge Construction Agreements On February 15, 2019, our subsidiary, Long Ridge Energy Generation LLC (“LREG”), entered into an engineering, procurement and construction agreement (the “EPC Agreement”) with Kiewit Power Constructors Co. to construct a 485 megawatt natural gas fired, combined cycle power plant at Long Ridge Energy Terminal. Additionally, on February 15, 2019, LREG entered into an agreement for the purchase of power generation equipment and related services (the “PIE Agreement”) with General Electric Company (“GE”) to acquire equipment and related services to be utilized at the power plant, including one combustion turbine, one condensing steam turbine, one hydrogen-cooled generator, one heat-recovery steam generator and related items. The aggregate value of the EPC Agreement and the PIE Agreement is approximately $ 430 million . Credit Agreements On February 15, 2019, LREG and two other subsidiaries (collectively, "Co-Borrowers") entered into certain credit agreements establishing (i) a $ 445 million construction loan and term loan, (ii) a $ 154 million letter of credit facility and (iii) a $ 143 million construction loan and term loan, all of which will be used for the purposes of funding the development, construction and completion of the power plant. The interest costs incurred under these credit agreements for qualifying expenditures under construction are capitalized and included in the cost of the asset. Interest capitalization ceases once the asset is substantially complete or no longer undergoing activities to prepare it for its intended use. See Note 8 for additional information related to the credit agreements. Fixed Price Power Agreements In connection with the construction of the power plant, LREG entered into fixed price power agreements for 457 megawatts of electric power. The agreements become effective on February 1, 2022, with 207 megawatts having a term of ten years and 250 megawatts having a term of seven years . Under the terms of the agreements, which are accounted for as derivatives, LREG receives a weighted average fixed price of $27.30 per megawatt hour and pays a variable price equal to the ELECTRICITY-PJM-AEP/DAYTON HUB-DAY AHEAD price. See Note 10 for additional information related to the fixed price power agreements.</t>
  </si>
  <si>
    <t>INVESTMENTS</t>
  </si>
  <si>
    <t>Equity Method Investments and Joint Ventures [Abstract]</t>
  </si>
  <si>
    <t>INVESTMENTS The following table presents the ownership interests and carrying values of our investments: Carrying Value Investment Ownership Percentage June 30, 2019 December 31, 2018 Advanced Engine Repair JV Equity method 25% $ 12,539 $ 12,981 JGP Energy Partners LLC Equity method 50% 25,333 25,461 Intermodal Finance I, Ltd. Equity method 51% 855 2,118 Investments $ 38,727 $ 40,560 We did not recognize any other-than-temporary impairments for the three and six months ended June 30, 2019 and 2018 . Equity Method Investments The following table presents our proportionate share of equity in income (losses): Three Months Ended June 30, Six Months Ended June 30, 2019 2018 2019 2018 Advanced Engine Repair JV $ (242 ) $ (126 ) $ (443 ) $ (350 ) JGP Energy Partners LLC 92 (235 ) (128 ) (87 ) Intermodal Finance I, Ltd. (19 ) 110 18 281 Total $ (169 ) $ (251 ) $ (553 ) $ (156 ) Advanced Engine Repair JV In December 2016, we invested $15 million for 25% interest in an advanced engine repair joint venture. We focus on developing new costs savings programs for engine repairs. We exercise significant influence over this investment and account for this investment as an equity method investment. JGP In 2016, we initiated activities in a 50% non-controlling interest in JGP, a joint venture. JGP is governed by a designated operating committee selected by the members in proportion to their equity interests. JGP is solely reliant on its members to finance its activities and therefore is a variable interest entity. We concluded that we are not the primary beneficiary of JGP as the members share equally in the risks and rewards and decision making authority of the entity; therefore, we do not consolidate JGP and instead account for this investment in accordance with the equity method. Intermodal Finance I, Ltd. In 2012, we acquired a 51% non-controlling interest in Intermodal Finance I, Ltd. (“Intermodal”), a joint venture. Intermodal is governed by a board of directors, and its shareholders have voting rights through their equity interests. As such, Intermodal is not within the scope of ASC 810-20 and should be evaluated for consolidation under the voting interest model. Due to the existence of substantive participating rights of the 49% equity investor, including the joint approval of material operating and capital decisions, such as material contracts and capital expenditures consistent with ASC 810-10-25-11, we do not have unilateral rights over this investment; therefore, we do not consolidate Intermodal but account for this investment in accordance with the equity method. We do not have a variable interest in this investment as none of the criteria of ASC 810-10-15-14 were met. As of June 30, 2019 , Intermodal owns a portfolio of approximately 4,000</t>
  </si>
  <si>
    <t>INTANGIBLE ASSETS AND LIABILITIES, NET</t>
  </si>
  <si>
    <t>Intangible Assets and Liabilities Disclosure [Abstract]</t>
  </si>
  <si>
    <t>INTANGIBLE ASSETS AND LIABILITIES, NET Intangible assets and liabilities, net are summarized as follows: June 30, 2019 Aviation Leasing Jefferson Terminal Railroad Total Intangible assets Acquired favorable lease intangibles $ 48,810 $ — $ — $ 48,810 Less: Accumulated amortization (34,759 ) — — (34,759 ) Acquired favorable lease intangibles, net 14,051 — — 14,051 Customer relationships — 35,513 225 35,738 Less: Accumulated amortization — (17,155 ) (225 ) (17,380 ) Acquired customer relationships, net — 18,358 — 18,358 Total intangible assets, net $ 14,051 $ 18,358 $ — $ 32,409 Intangible liabilities Acquired unfavorable lease intangibles $ 5,025 $ — $ — $ 5,025 Less: Accumulated amortization (2,428 ) — — (2,428 ) Acquired unfavorable lease intangibles, net $ 2,597 $ — $ — $ 2,597 December 31, 2018 Aviation Leasing Jefferson Terminal Railroad Total Intangible assets Acquired favorable lease intangibles $ 48,143 $ — $ — $ 48,143 Less: Accumulated amortization (29,780 ) — — (29,780 ) Acquired favorable lease intangibles, net 18,363 — — 18,363 Customer relationships — 35,513 225 35,738 Less: Accumulated amortization — (15,378 ) (210 ) (15,588 ) Acquired customer relationships, net — 20,135 15 20,150 Total intangible assets, net $ 18,363 $ 20,135 $ 15 $ 38,513 Intangible liabilities Acquired unfavorable lease intangibles $ 3,736 $ — $ — $ 3,736 Less: Accumulated amortization (2,114 ) — — (2,114 ) Acquired unfavorable lease intangibles, net $ 1,622 $ — $ — $ 1,622 Intangible liabilities relate to unfavorable lease intangibles and are included as a component of other liabilities in the Consolidated Balance Sheets. Amortization of intangible assets and liabilities is as follows: Classification in Consolidated Statements of Operations Three Months Ended June 30, Six Months Ended June 30, 2019 2018 2019 2018 Lease intangibles Equipment leasing revenues $ 2,202 $ 2,064 $ 4,664 $ 4,056 Customer relationships Depreciation and amortization 892 899 1,792 1,799 Total $ 3,094 $ 2,963 $ 6,456 $ 5,855 As of June 30, 2019 , estimated net annual amortization of intangibles is as follows: Remainder of 2019 $ 5,278 2020 7,977 2021 6,266 2022 4,499 2023 3,583 Thereafter 2,209 Total $ 29,812</t>
  </si>
  <si>
    <t>DEBT, NET</t>
  </si>
  <si>
    <t>Debt Disclosure [Abstract]</t>
  </si>
  <si>
    <t>DEBT, NET Our debt, net is summarized as follows: June 30, 2019 December 31, 2018 Outstanding Borrowings Stated Interest Rate Maturity Date Outstanding Borrowings Loans payable FTAI Pride Credit Agreement (1) $ 44,618 LIBOR + 4.50% 9/15/2019 $ 47,743 CMQR Credit Agreement 23,300 (i) Adjusted LIBOR + 2.50% or 4.50%; or (ii) U.S. or Canadian Base Rate + 1.50% or 3.50%; or (iii) Canadian Fixed Rate + 2.50% or 4.50% 5/8/2022 22,265 Revolving Credit Facility (2) 90,000 (i) Base Rate + 2.00%; or (ii) Adjusted Eurodollar Rate + 3.00% 1/31/2022 100,000 Jefferson Revolver (2) 73,000 (i) Base Rate + 1.50%; or (ii) Base Rate + 2.50% (Eurodollar) 3/7/2021 49,805 DRP Revolver (3) 21,600 (i) Base Rate + 1.50%; or (ii) Base Rate + 2.50% (Eurodollar) 11/5/2021 — LREG Credit Agreement (4) 71,500 First Lien Credit Agreement: 7.30% LC Facility: Base Rate + 2.50% to 3.50% Second Lien Credit Agreement: Base Rate + 7.50% 2/15/2022 to 6/30/2028 — Total loans payable 324,018 219,813 Bonds payable Series 2012 Bonds (5) 42,765 8.25% 7/1/2032 42,797 Series 2016 Bonds (6) 144,200 7.25% 2/1/2036 144,200 Senior Notes due 2022 (7) 697,443 6.75% 3/15/2022 549,405 Senior Notes due 2025 (8) 444,607 6.50% 10/1/2025 295,642 Total bonds payable 1,329,015 1,032,044 Debt 1,653,033 1,251,857 Less: Debt issuance costs (21,897 ) (14,510 ) Total debt, net $ 1,631,136 $ 1,237,347 Total debt due within one year $ 213,488 $ 71,678 ________________________________________________________ (1) Secured on a first priority basis by the offshore vessel. (2) Requires a quarterly commitment fee at a rate of 0.50% on the average daily unused portion, as well as customary letter of credit fees and agency fees. (3) Requires a quarterly commitment fee at a rate of 0.875% on the average daily unused portion, as well as customary letter of credit fees and agency fees. (4) Requires a quarterly commitment fee on the average daily unused portion at a rate of 1.50% for the First Lien Credit Agreement and LC Facility and 1.00% for the Second Lien Credit Agreement, as well as customary letter of credit fees and agency fees. (5) Includes unamortized premium of $ 1,545 and $1,577 at June 30, 2019 and December 31, 2018 , respectively. (6) These bonds have a stated maturity of February 1, 2036 but are subject to mandatory tender for purchase at par, by our subsidiary, on February 13, 2020 if they have not been repurchased from proceeds of a remarketing of the bonds or redeemed prior to such date. (7) Includes unamortized discount of $ 6,468 and $5,154 at June 30, 2019 and December 31, 2018 , respectively, and an unamortized premium of $ 3,911 and $4,559 at June 30, 2019 and December 31, 2018 , respectively. (8) Includes unamortized discount of $ 5,393 and $4,358 at June 30, 2019 and December 31, 2018 , respectively. Jefferson Revolver — On December 20, 2018, our subsidiary entered into an amendment to the Jefferson Revolver which temporarily increases the aggregate revolving commitments by $ 25 million from $ 50 million to $ 75 million , until August 1, 2019, after which the aggregate revolving commitment will revert back to $ 50 million . Senior Notes due 2022 — On February 8, 2019, we issued an additional $ 150 million of Senior Notes (“2022 Notes”) at an offering price of 98.5% of the principal amount plus accrued interest from September 15, 2018. Revolving Credit Facility — On February 8, 2019, we entered into an amendment to the revolving credit facility (the “Revolving Credit Facility”). The amendment, among other things, (i) increases the aggregate revolving commitments by $ 125 million from $ 125 million to $ 250 million , (ii) extends the maturity date of the revolving loans and commitments to January 31, 2022 and (iii) makes certain modifications to the financial covenants, including an increase in the maximum ratio of debt to total equity from 1.65 to 1.00 to 2.00 to 1.00 . LREG Credit Agreement — On February 15, 2019, LREG and two other subsidiaries, Ohio Gasco LLC, (“GasCo” and, together with LREG, the “Co-Borrowers”), and Ohio PP Holdco LLC (“Holdings”), entered into a First Lien Credit Agreement establishing (i) a $445 million construction loan (the “First Lien Construction Loans”) and term loan (the “First Lien Term Loans” and, together with the First Lien Construction Loans, the “First Lien Loan Facility”) credit facility for the purposes of funding the development, construction and completion of the power plant and the associated development, production and drilling of hydrocarbon interests (cumulatively, the “Project”), and (ii) a $154 million letter of credit facility, which is available to the Co-Borrowers solely to support any collateral posting obligations of the Co-Borrowers under certain fixed price power agreements related to the Project (the “LC Facility”). The LC Facility may be increased up to $179 million under certain circumstances as set forth in the First Lien Credit Agreement, with such additional amounts of letters of credit available to LREG solely in support of any collateral posting obligations in connection with a bid in the PJM capacity auction. As of June 30, 2019 , $130 million letters of credit have been provided to counterparties in accordance with the provisions of the LC Facility, leaving $24 million of remaining initial letter of credit capacity. The First Lien Construction Loans are available until the date on which, among other things, substantial completion of the Project is achieved (which is required to occur on or prior to June 1, 2022), at which point the First Lien Construction Loans then outstanding shall automatically convert to Term Loans (“Term Conversion”). Following Term Conversion, the First Lien Term Loans will commence amortization on a quarterly basis and will mature on December 31, 2027. The LC Facility will mature upon the earlier of (a) February 15, 2022, (b) the date the loans under the First Lien Loan Facility are accelerated or (c) the date of Term Conversion. Also on February 15, 2019, the Co-Borrowers and Holdings entered into a Second Lien Credit Agreement (the “Second Lien Credit Agreement” and, together with the First Lien Credit Agreement, the “Credit Agreements”) establishing a $ 143 million construction loan (the “Second Lien Construction Loans”) and term loan (the “Second Lien Term Loans” and, together with the Second Lien Construction Loans, the “Second Lien Loan Facility”) credit facility for the purposes of funding the development, construction and completion of the Project. The Co-Borrowers were required to borrow $ 71.5 million in Second Lien Construction Loans on February 15, 2019, with the remaining Second Lien Construction Loans required to be borrowed no later than February 15, 2020. Following Term Conversion, the Second Lien Construction Loans then outstanding will automatically convert to Second Lien Term Loans and will commence amortization on a quarterly basis and mature on June 30, 2028. The Co-Borrowers’ obligations under the First Lien Credit Agreement and the Second Lien Credit Agreement are guaranteed by the Co-Borrowers and Holdings and are secured by first priority security interests and second priority security interests, respectively, in all of the assets of the Co-Borrowers and Holdings. The borrowings under the Credit Agreements are not guaranteed by us and are non-recourse to us. CMQR Credit Agreement — On May 8, 2019, our subsidiary entered into an amendment to the CMQR Credit Agreement which extended the maturity date to May 8, 2022. Senior Notes due 2025 — On May 21, 2019, we issued an additional $150 million of Senior Notes (“2025 Notes”) at an offering price of 99.125% of the principal amount plus accrued interest from April 1, 2019. We were in compliance with all debt covenants as of June 30, 2019 .</t>
  </si>
  <si>
    <t>FAIR VALUE MEASUREMENTS</t>
  </si>
  <si>
    <t>Fair Value Disclosures [Abstract]</t>
  </si>
  <si>
    <t>FAIR VALUE MEASUREMENTS Fair value measurements and disclosures require the use of valuation techniques to measure fair value that maximize the use of observable inputs and minimize use of unobservable inputs. These inputs are prioritized as follows: • Level 1: Observable inputs such as quoted prices in active markets for identical assets or liabilities. • Level 2: Inputs other than quoted prices included within Level 1 that are observable, either directly or indirectly, such as quoted prices for similar assets or liabilities or market corroborated inputs. • Level 3: Unobservable inputs for which there is little or no market data and which require us to develop our own assumptions about how market participants price the asset or liability. The valuation techniques that may be used to measure fair value are as follows: • Market approach—Uses prices and other relevant information generated by market transactions involving identical or comparable assets or liabilities. • Income approach—Uses valuation techniques to convert future amounts to a single present amount based on current market expectations about those future amounts. • Cost approach—Based on the amount that currently would be required to replace the service capacity of an asset (replacement cost). The following tables set forth our financial assets measured at fair value on a recurring basis as of June 30, 2019 and December 31, 2018 , by level within the fair value hierarchy. Assets measured at fair value are classified in their entirety based on the lowest level of input that is significant to their fair value measurement. Fair Value as of Fair Value Measurements Using Fair Value Hierarchy as of June 30, 2019 June 30, 2019 Total Level 1 Level 2 Level 3 Valuation Technique Assets Cash and cash equivalents $ 115,559 $ 115,559 $ — $ — Market Restricted cash 58,817 58,817 — — Market Derivative assets 47,131 — — 47,131 Income Total assets $ 221,507 $ 174,376 $ — $ 47,131 Liabilities Derivative liabilities $ (93 ) $ — $ — $ (93 ) Income Total liabilities $ (93 ) $ — $ — $ (93 ) Fair Value as of Fair Value Measurements Using Fair Value Hierarchy as of December 31, 2018 December 31, 2018 Total Level 1 Level 2 Level 3 Valuation Technique Assets Cash and cash equivalents $ 99,601 $ 99,601 $ — $ — Market Restricted cash 21,236 21,236 — — Market Derivative assets 7,470 — — 7,470 Income Total $ 128,307 $ 120,837 $ — $ 7,470 Liabilities Derivative liabilities $ (925 ) $ — $ — $ (925 ) Income Total liabilities $ (925 ) $ — $ — $ (925 ) The fair value of our electricity derivative liabilities and commodity derivative assets and liabilities classified as Level 3 measurements are estimated by applying the income approach, which is based on discounted projected future cash flows. The valuation of our electricity derivatives is based on management’s best estimate of certain key assumptions, which include extrapolated power forward curves for periods with unobservable market pricing, credit valuation adjustments utilizing estimated cash flows, estimated price volatility and probability of default, and the discount rate. The valuation of our commodity derivatives is based on management’s best estimate of certain key assumptions, which include an estimated differential factor for varying quality of commodity and the discount rate. Our cash and cash equivalents and restricted cash consist largely of demand deposit accounts with maturities of 90 days or less when purchased that are considered to be highly liquid. These instruments are valued using inputs observable in active markets for identical instruments and are therefore classified as Level 1 within the fair value hierarchy. Except as discussed below, our financial instruments other than cash and cash equivalents and restricted cash consist principally of accounts receivable, accounts payable and accrued liabilities, loans payable, bonds payable, security deposits, maintenance deposits and management fees payable, whose fair value approximates their carrying value based on an evaluation of pricing data, vendor quotes, and historical trading activity or due to their short maturity profiles. The fair value of our bonds and notes payable reported as debt, net in the Consolidated Balance Sheets are presented in the table below: June 30, 2019 December 31, 2018 Series 2012 Bonds (1) $ 43,448 $ 42,633 Series 2016 Bonds (1) 147,610 149,582 Senior Notes due 2022 728,980 551,144 Senior Notes due 2025 464,031 283,965 ________________________________________________________ (1) Fair value is based upon market prices for similar municipal securities. The fair value of all other items reported as debt, net in the Consolidated Balance Sheet approximate their carrying values due to their bearing market rates of interest, and are classified as Level 2 within the fair value hierarchy.</t>
  </si>
  <si>
    <t>DERIVATIVE FINANCIAL INSTRUMENTS</t>
  </si>
  <si>
    <t>Derivative Instruments and Hedging Activities Disclosure [Abstract]</t>
  </si>
  <si>
    <t>DERIVATIVE FINANCIAL INSTRUMENTS Electricity Derivatives We are subject to electricity price volatility stemming from the anticipated sales of electricity from our Long Ridge power generation plant under construction. From time to time, we enter into electricity swap agreements to manage our exposure to electricity price fluctuations. Certain derivatives are designated as hedging instruments within cash flow hedging relationships and certain other derivatives are not designated as hedging instruments. Commodity Derivatives Depending on market conditions, we source crude oil from producers in Canada, arranging logistics to Jefferson Terminal and marketing crude oil to third parties. These crude oil forward purchase and sales contracts are not designated in hedging relationships. The following table presents information related to our outstanding derivative contracts: Notional Amount Fair Value of Assets (1) Fair Value of Liabilities (1) Term June 30, 2019 Derivatives Designated in Cash Flow Hedges: Electricity swaps (MWh) 29,278 $ 40,244 $ — 7 to 10 years Non-hedge Derivative Instruments: Electricity swaps (MWh) 4,207 $ 2,517 $ — 7 to 10 years Crude oil forwards (BBL) 1,889 4,370 (93 ) 1 to 6 months December 31, 2018 Derivatives Designated in Cash Flow Hedges: Electricity swaps (MWh) — $ — $ — N/A Non-hedge Derivative Instruments: Electricity swaps (MWh) — $ — $ — N/A Crude oil forwards (BBL) 3,225 7,470 (925 ) 1 to 12 months ________________________________________________________ (1) Included in Other assets and Other liabilities, respectively, in our Consolidated Balance Sheets. The following table presents a summary of the changes in fair value for all Level 3 derivatives: Three Months Ended June 30, 2019 Six Months Ended June 30, 2019 Electricity Swaps Crude Oil Forwards Total Electricity Swaps Crude Oil Forwards Total Beginning Balance $ (45,382 ) $ 5,695 $ (39,687 ) $ — $ 6,545 $ 6,545 Net unrealized gains (losses) recognized in earnings 4,887 (1,417 ) 3,470 2,517 (2,267 ) 250 Gains recognized in other comprehensive income 83,256 — 83,256 40,244 (1) — 40,244 Purchases — 310 310 — 314 314 Sales — 113 113 — (854 ) (854 ) Settlements — (424 ) (424 ) — 539 539 Ending Balance $ 42,761 $ 4,277 $ 47,038 $ 42,761 $ 4,277 $ 47,038 ________________________________________________________ (1) We entered this contract during the six months ended June 30, 2019. There were no transfers into or out of Level 3 during the periods presented. The following table presents pretax gains and losses on our derivative contracts: Three Months Ended June 30, Six Months Ended June 30, 2019 2018 2019 2018 Electricity Swaps: Gains recognized in other comprehensive income before reclassifications $ 83,256 $ — $ 40,244 $ — Gains (losses) reclassified from accumulated other comprehensive income — — — — Gains recognized in earnings 4,887 — 2,517 — Crude Oil Forwards: (Losses) gains recognized in earnings $ (1,417 ) $ 441 $ (2,267 ) $ (182 ) As of June 30, 2019 , we do not expect any gains or losses on our electricity swaps to be reclassified into revenue in the next 12 months. As of June 30, 2019 , the maximum length of time over which we are hedging forecasted electricity sales is 13 years .</t>
  </si>
  <si>
    <t>REVENUES</t>
  </si>
  <si>
    <t>Revenue from Contract with Customer [Abstract]</t>
  </si>
  <si>
    <t>REVENUES We disaggregate our revenue from contracts with customers by products and services provided for each of our segments, as we believe it best depicts the nature, amount, timing and uncertainty of our revenue. Revenues attributed to our Equipment Leasing business unit are within the scope of ASC 840 prior to January 1, 2019 and ASC 842 after January 1, 2019, while revenues attributed to our Infrastructure business unit are within the scope of ASC 606, unless otherwise noted. Under the provisions of ASC 842, we have elected to exclude sales and other similar taxes from lease payments in arrangements where we are a lessor. Three Months Ended June 30, 2019 Equipment Leasing Infrastructure Aviation Leasing Jefferson Terminal Railroad Ports and Terminals Corporate and Other Total Equipment leasing revenues Lease income $ 48,731 $ — $ — $ — $ 3,157 $ 51,888 Maintenance revenue 25,369 — — — — 25,369 Finance lease income 881 — — — — 881 Other revenue — — — — 1,062 1,062 Total equipment leasing revenues 74,981 — — — 4,219 79,200 Infrastructure revenues Lease income — 821 — 265 — 1,086 Rail revenues — — 9,977 — — 9,977 Terminal services revenues — 7,537 — 1,028 — 8,565 Crude marketing revenues — 59,204 — — — 59,204 Other revenue — — — 973 — 973 Total infrastructure revenues — 67,562 9,977 2,266 — 79,805 Total revenues $ 74,981 $ 67,562 $ 9,977 $ 2,266 $ 4,219 $ 159,005 Three Months Ended June 30, 2018 Equipment Leasing Infrastructure Aviation Leasing Jefferson Terminal Railroad Ports and Terminals Corporate and Other Total Equipment leasing revenues Lease income $ 35,373 $ — $ — $ — $ 1,868 $ 37,241 Maintenance revenue 19,940 — — — — 19,940 Finance lease income 247 — — — 365 612 Other revenue 558 — — — 979 1,537 Total equipment leasing revenues 56,118 — — — 3,212 59,330 Infrastructure revenues Lease income — — — 417 — 417 Rail revenues — — 8,788 — — 8,788 Terminal services revenues — 2,550 — — — 2,550 Crude marketing revenues — — — — — — Other revenue — — — 894 — 894 Total infrastructure revenues — 2,550 8,788 1,311 — 12,649 Total revenues $ 56,118 $ 2,550 $ 8,788 $ 1,311 $ 3,212 $ 71,979 Six Months Ended June 30, 2019 Equipment Leasing Infrastructure Aviation Leasing Jefferson Terminal Railroad Ports and Terminals Corporate and Other Total Equipment leasing revenues Lease income $ 96,034 $ — $ — $ — $ 5,090 $ 101,124 Maintenance revenue 47,146 — — — — 47,146 Finance lease income 1,707 — — — — 1,707 Other revenue 505 — — — 1,170 1,675 Total equipment leasing revenues 145,392 — — — 6,260 151,652 Infrastructure revenues Lease income — 1,129 — 620 — 1,749 Rail revenues — — 20,484 — — 20,484 Terminal services revenues — 12,404 — 2,846 — 15,250 Crude marketing revenues — 89,983 — — — 89,983 Other revenue — — — 4,514 — 4,514 Total infrastructure revenues — 103,516 20,484 7,980 — 131,980 Total revenues $ 145,392 $ 103,516 $ 20,484 $ 7,980 $ 6,260 $ 283,632 Six Months Ended June 30, 2018 Equipment Leasing Infrastructure Aviation Leasing Jefferson Terminal Railroad Ports and Terminals Corporate and Other Total Equipment leasing revenues Lease income $ 68,623 $ — $ — $ — $ 4,117 $ 72,740 Maintenance revenue 39,425 — — — — 39,425 Finance lease income 247 — — — 732 979 Other revenue 558 — — — 1,412 1,970 Total equipment leasing revenues 108,853 — — — 6,261 115,114 Infrastructure revenues Lease income — — — 799 — 799 Rail revenues — — 19,835 — — 19,835 Terminal services revenues — 3,803 — — — 3,803 Crude marketing revenues — — — — — — Other revenue — — — 1,272 — 1,272 Total infrastructure revenues — 3,803 19,835 2,071 — 25,709 Total revenues $ 108,853 $ 3,803 $ 19,835 $ 2,071 $ 6,261 $ 140,823 Presented below are the contracted minimum future annual revenues to be received under existing operating and finance leases across several market sectors as of June 30, 2019 : Operating Leases Finance Leases (1) Remainder of 2019 $ 97,498 $ 941 2020 142,458 1,611 2021 102,474 1,291 2022 65,496 897 2023 44,061 273 Thereafter 39,526 — Total $ 491,513 $ 5,013 ________________________________________________________ (1)</t>
  </si>
  <si>
    <t>LEASES</t>
  </si>
  <si>
    <t>LEASES We have commitments as lessees under lease arrangements primarily for real estate, equipment and vehicles. Our leases have remaining lease terms ranging from 3 months to 46 years. The following table presents lease related costs: Three Months Ended June 30, 2019 Six Months Ended June 30, 2019 Finance Leases Amortization of right-of-use assets $ 50 $ 99 Interest on lease liabilities 29 59 Finance lease expense 79 158 Operating lease expense 2,520 5,049 Short-term lease expense 672 1,732 Variable lease expense 605 897 Total lease expense $ 3,876 $ 7,836 The following table presents information related to our operating leases as of and for the six months ended June 30, 2019 : Right-of-use assets, net $ 42,993 Lease liabilities 43,459 Weighted average remaining lease term 35.6 years Weighted average incremental borrowing rate 7.1 % Cash paid for amounts included in the measurement of operating lease liabilities Operating cash flows $ 5,056 The following table presents future minimum lease payments under non-cancellable operating leases as of June 30, 2019 : Remainder of 2019 $ 4,735 2020 5,625 2021 4,220 2022 3,502 2023 2,667 Thereafter 95,202 Total undiscounted lease payments 115,951 Less: Imputed interest 72,492 Total lease liabilities $ 43,459 As of June 30, 2019 , we have an agreement for an office lease that has not yet commenced which we estimate will have a right-of-use asset value of $ 0.8 million . The lease is expected to commence in the fourth quarter of 2019 and has a lease term of seven years .</t>
  </si>
  <si>
    <t>EQUITY-BASED COMPENSATION</t>
  </si>
  <si>
    <t>Share-based Payment Arrangement [Abstract]</t>
  </si>
  <si>
    <t>EQUITY-BASED COMPENSATION In 2015, we established a Nonqualified Stock Option and Incentive Award Plan (“Incentive Plan”) which provides for the ability to award equity compensation awards in the form of stock options, stock appreciation rights, restricted stock, and performance awards to eligible employees, consultants, directors, and other individuals who provide services to us, each as determined by the Compensation Committee of the Board of Directors. As of June 30, 2019 , the Incentive Plan provides for the issuance of up to 30 million shares. We account for equity-based compensation expense in accordance with ASC 718 Compensation-Stock Compensation and is reported within operating expenses and general and administrative in the Consolidated Statements of Operations. The Consolidated Statements of Operations includes the following expense related to our stock-based compensation arrangements: Three Months Ended June 30, Six Months Ended June 30, Remaining Expense To Be Recognized, If All Vesting Conditions Are Met Weighted Average Remaining Contractual Term, (in years) 2019 2018 2019 2018 Stock Options $ — $ — $ — $ 9 $ — 8.6 Restricted Shares 456 90 546 180 1,596 1.3 Common Units 244 139 382 248 3,603 1.5 Total $ 700 $ 229 $ 928 $ 437 $ 5,199 During the six months ended June 30, 2019 , the Manager transferred 165,268 of its options to certain of the Manager’s employees. Common Units During the six months ended June 30, 2019 , we issued 1,110,000 common units of our subsidiaries that had a grant date fair value of $ 3.2 million and vest over three years . These awards are subject to continued employment, and the compensation expense is recognized ratably over the vesting periods. The fair value of these awards was based on the fair value of the operating subsidiary on each grant date, which was estimated using a discounted cash flow analysis that requires the application of discount factors and terminal multiples to projected cash flows. Discount factors and terminal multiples were based on market-based inputs and transactions, as available at the measurement date. Restricted Shares During the six months ended June 30, 2019 , we issued 113,121 restricted shares of our subsidiary that had a grant date fair value of $ 1.5 million , of which 25,138 shares vested during the period of issuance. The remaining shares vest over three years , subject to continued employment, and the compensation expense is recognized ratably over the vesting periods. The fair value of these awards was based on the fair value of the operating subsidiary on each grant date, which was estimated using a discounted cash flow analysis that requires the application of discount factors and terminal multiples to projected cash flows. Discount factors and terminal multiples were based on market-based inputs and transactions, as available at the measurement date.</t>
  </si>
  <si>
    <t>INCOME TAXES</t>
  </si>
  <si>
    <t>Income Tax Disclosure [Abstract]</t>
  </si>
  <si>
    <t>INCOME TAXES The current and deferred components of the income tax (benefit) provision included in the Consolidated Statements of Operations are as follows: Three Months Ended June 30, Six Months Ended June 30, 2019 2018 2019 2018 Current: Federal $ 51 $ 42 $ 70 $ 171 State and local 43 12 108 31 Foreign 108 33 160 50 Total current provision 202 87 338 252 Deferred: Federal (1,863 ) 389 (1,760 ) 677 State and local (668 ) 58 (639 ) 100 Foreign 30 — 215 — Total deferred (benefit) provision (2,501 ) 447 (2,184 ) 777 Total (benefit) provision for income taxes $ (2,299 ) $ 534 $ (1,846 ) $ 1,029 We are taxed as a flow-through entity for U.S. income tax purposes and our taxable income or loss generated is the responsibility of our owners. Taxable income or loss generated by our corporate subsidiaries is subject to U.S. federal, state and foreign corporate income tax in locations where they conduct business. Our effective tax rate differs from the U.S. federal tax rate of 21% primarily due to a significant portion of our income not being subject to U.S. corporate tax rates, or being deemed to be foreign sourced and thus either not taxable or taxable at effectively lower tax rates. As of and for the six months ended June 30, 2019 , we had not established a liability for uncertain tax positions as no such positions existed. In general, our tax returns and the tax returns of our corporate subsidiaries are subject to U.S. federal, state, local and foreign income tax examinations by tax authorities. Generally, we are not subject to examination by taxing authorities for tax years prior to 2015. We do not believe that it is reasonably possible that the total amount of unrecognized tax benefits will significantly change within 12 months of the reporting date of June 30, 2019 . The change in our effective tax rate and resulting tax benefit for the period ended June 30, 2019 is primarily driven by the reduction in taxes for one of our corporate subsidiaries as a result of an internal restructuring.</t>
  </si>
  <si>
    <t>MANAGEMENT AGREEMENT AND AFFILIATE TRANSACTIONS</t>
  </si>
  <si>
    <t>Related Party Transactions [Abstract]</t>
  </si>
  <si>
    <t>MANAGEMENT AGREEMENT AND AFFILIATE TRANSACTIONS The Manager is paid annual fees in exchange for advising us on various aspects of our business, formulating our investment strategies, arranging for the acquisition and disposition of assets, arranging for financing, monitoring performance, and managing our day-to-day operations, inclusive of all costs incidental thereto. In addition, the Manager may be reimbursed for various expenses incurred by the Manager on our behalf, including the costs of legal, accounting and other administrative activities. Additionally, we have entered into certain incentive allocation arrangements with Master GP, which owns 0.05% of the Partnership and is the general partner of the Partnership. The Manager is entitled to a management fee, incentive allocations (comprised of income incentive allocation and capital gains incentive allocation, defined below) and reimbursement of certain expenses. The management fee is determined by taking the average value of total equity (excluding non-controlling interests) determined on a consolidated basis in accordance with GAAP at the end of the two most recently completed months multiplied by an annual rate of 1.50% , and is payable monthly in arrears in cash. The income incentive allocation is calculated and distributable quarterly in arrears based on the pre-incentive allocation net income for the immediately preceding calendar quarter (the “Income Incentive Allocation”). For this purpose, pre-incentive allocation net income means, with respect to a calendar quarter, net income attributable to shareholders during such quarter calculated in accordance with GAAP excluding our pro rata share of (1) realized or unrealized gains and losses, and (2) certain non-cash or one-time items, and (3) any other adjustments as may be approved by our independent directors. Pre-incentive allocation net income does not include any Income Incentive Allocation or Capital Gains Incentive Allocation (described below) paid to the Master GP during the relevant quarter. A subsidiary of ours allocates and distributes to the Master GP an Income Incentive Allocation with respect to its pre-incentive allocation net income in each calendar quarter as follows: (1) no Income Incentive Allocation in any calendar quarter in which pre-incentive allocation net income, expressed as a rate of return on the average value of our net equity capital (excluding non-controlling interests) at the end of the two most recently completed calendar quarters, does not exceed 2% for such quarter ( 8% annualized); (2) 100% of pre-incentive allocation net income with respect to that portion of such pre-incentive allocation net income, if any, that is equal to or exceeds 2% but does not exceed 2.2223% for such quarter; and (3) 10% of the amount of pre-incentive allocation net income, if any, that exceeds 2.2223% for such quarter. These calculations will be prorated for any period of less than three months. Capital Gains Incentive Allocation is calculated and distributable in arrears as of the end of each calendar year and is equal to 10% of our pro rata share of cumulative realized gains from the date of the IPO through the end of the applicable calendar year, net of our pro rata share of cumulative realized or unrealized losses, the cumulative non-cash portion of equity-based compensation expenses and all realized gains upon which prior performance-based Capital Gains Incentive Allocation payments were made to the Master GP. The following table summarizes the management fees, income incentive allocation and capital gains incentive allocation: Three Months Ended June 30, Six Months Ended June 30, 2019 2018 2019 2018 Management fees $ 3,499 $ 3,922 $ 7,175 $ 7,661 Income incentive allocation — — — — Capital gains incentive allocation 2,211 573 2,373 573 Total $ 5,710 $ 4,495 $ 9,548 $ 8,234 We will pay all of our operating expenses, except those specifically required to be borne by the Manager under the Management Agreement. The expenses required to be paid by us include, but are not limited to, issuance and transaction costs incident to the acquisition, disposition and financing of our assets, legal and auditing fees and expenses, the compensation and expenses of our independent directors, the costs associated with the establishment and maintenance of any credit facilities and other indebtedness of ours (including commitment fees, legal fees, closing costs, etc.), expenses associated with other securities offerings of ours, costs and expenses incurred in contracting with third parties (including affiliates of the Manager), the costs of printing and mailing proxies and reports to our shareholders, costs incurred by the Manager or its affiliates for travel on our behalf, costs associated with any computer software or hardware that is used for us, costs to obtain liability insurance to indemnify our directors and officers and the compensation and expenses of our transfer agent. We will pay or reimburse the Manager and its affiliates for performing certain legal, accounting, due diligence tasks and other services that outside professionals or outside consultants otherwise would perform, provided that such costs and reimbursements are no greater than those which would be paid to outside professionals or consultants. The Manager is responsible for all of its other costs incident to the performance of its duties under the Management Agreement, including compensation of the Manager’s employees, rent for facilities and other “overhead” expenses; we will not reimburse the Manager for these expenses. The following table summarizes our reimbursements to the Manager: Three Months Ended June 30, Six Months Ended June 30, 2019 2018 2019 2018 Classification in the Consolidated Statements of Operations: General and administrative expenses $ 3,019 $ 2,438 $ 5,562 $ 4,619 Acquisition and transaction expenses 2,309 1,436 3,770 3,040 Total $ 5,328 $ 3,874 $ 9,332 $ 7,659 If we terminate the Management Agreement, we will generally be required to pay the Manager a termination fee. The termination fee is equal to the amount of the management fee during the 12 months immediately preceding the date of the termination. In addition, an Incentive Allocation Fair Value Amount will be distributable to the Master GP if the Master GP is removed due to the termination of the Management Agreement in certain specified circumstances. The Incentive Allocation Fair Value Amount is an amount equal to the Income Incentive Allocation and the Capital Gains Incentive Allocation that would be paid to the Master GP if our assets were sold for cash at their then current fair market value (as determined by an appraisal, taking into account, among other things, the expected future value of the underlying investments). Upon the successful completion of an offering of our common shares or other equity securities (including securities issued as consideration in an acquisition), we will grant the Manager options to purchase common shares in an amount equal to 10% of the number of common shares being sold in the offering (or if the issuance relates to equity securities other than our common shares, options to purchase a number of common shares equal to 10% of the gross capital raised in the equity issuance divided by the fair market value of a common share as of the date of issuance), with an exercise price equal to the offering price per share paid by the public or other ultimate purchaser or attributed to such securities in connection with an acquisition (or the fair market value of a common share as of the date of the equity issuance if it relates to equity securities other than our common shares). Any ultimate purchaser of common shares for which such options are granted may be an affiliate of Fortress. The following table summarizes amounts due to the Manager, which are included within accounts payable and accrued liabilities in the Consolidated Balance Sheets: June 30, 2019 December 31, 2018 Accrued management fees $ 1,110 $ 1,263 Other payables 5,396 3,965 As of June 30, 2019 and December 31, 2018 , there were no receivables from the Manager. Other Affiliate Transactions As of June 30, 2019 and December 31, 2018 an affiliate of our Manager owns an approximately 20% interest in Jefferson Terminal which has been accounted for as a component of non-controlling interest in consolidated subsidiaries in the consolidated financial statements. The carrying amount of this non-controlling interest at June 30, 2019 and December 31, 2018 was $ 43.2 million and $51.1 million , respectively. The following table presents the amount of this non-controlling interest share of net loss: Three Months Ended June 30, Six Months Ended June 30, 2019 2018 2019 2018 Non-controlling interest share of net loss $ 4,559 $ 3,248 $ 7,855 $ 8,013 In connection with the Capital Call Agreement related to the Series 2016 Bonds, we, and an affiliate of our Manager, entered into a Fee and Support Agreement. The Fee and Support Agreement provides that the affiliate of the Manager is compensated for its guarantee of a portion of the obligations under the Standby Bond Purchase Agreement. This affiliate of the Manager received fees of $1.7 million , which are amortized as interest expense to the earlier of the redemption date or February 13, 2020. In connection with the amendment to the Jefferson Revolver (see Note 8), on December 20, 2018, our subsidiary and an affiliate of our Manager entered into an amended and restated Fee and Support Agreement, and our subsidiary issued a $ 0.3 million promissory note to the affiliate of our Manager, as consideration for the fee payable pursuant to the amended and restated Fee and Support Agreement. On June 21, 2018, we, through a wholly owned subsidiary, completed a private offering with several third parties (the “Holders”) to tender their approximately 20% stake in Jefferson Terminal. We increased our majority interest in Jefferson Terminal in exchange for Class B Units of another wholly owned subsidiary, which provide the right to convert such Class B Units to a fixed amount of our shares, equivalent to approximately 1.9 million shares, at a Holder’s request. We have the option to satisfy any exchange request by delivering either common shares or cash. The Holders are entitled to receive distributions equivalent to the distributions paid to our shareholders. This transaction resulted in a purchase of non-controlling interest shares. See Note 17 for details related to conversions during the period.</t>
  </si>
  <si>
    <t>SEGMENT INFORMATION</t>
  </si>
  <si>
    <t>Segment Reporting [Abstract]</t>
  </si>
  <si>
    <t>SEGMENT INFORMATION Our reportable segments represent strategic business units comprised of investments in different types of transportation and infrastructure assets. We have four reportable segments which operate in the Equipment Leasing and Infrastructure businesses across several market sectors. Our reportable segments are (i) Aviation Leasing, (ii) Jefferson Terminal, (iii) Railroad, and (iv) Ports and Terminals. Aviation Leasing consists of aircraft and aircraft engines held for lease and are typically held long-term. Jefferson Terminal consists of a multi-modal crude oil and refined products terminal and other related assets. Railroad consists of our CMQR railroad operations. Ports and Terminals consists of Repauno, which is a 1,630 acre deep-water port located along the Delaware River with an underground storage cavern and multiple industrial development opportunities, and Long Ridge, which is a 1,660 acre multi-modal port located along the Ohio River with rail, dock, and multiple industrial development opportunities, including a power plant under construction. Corporate and Other primarily consists of debt, unallocated company level general and administrative expenses, and management fees. Additionally, Corporate and Other includes (i) offshore energy related assets, which consists of vessels and equipment that support offshore oil and gas drilling and production which are typically subject to long-term operating leases and (ii) an investment in an unconsolidated entity engaged in the acquisition and leasing of shipping containers (on both an operating lease and finance lease basis). During the first quarter of 2019, we updated our segment performance measure from Adjusted Net Income to Adjusted EBITDA (see definition below) as this is the primary performance measure that our Chief Operating Decision Maker (“CODM”) utilizes to assess operational performance, as well as make resource and allocation decisions. In connection with the change in our performance measure, in accordance with ASC 280, we also assessed our reportable segments. We determined that our Offshore Energy and Shipping Containers segments no longer met the requirement as reportable segments and, accordingly, we have presented these operating segments, along with Corporate results, within Corporate and Other effective in the first quarter of 2019. All prior periods have been restated for historical comparison across segments. The accounting policies of the segments are the same as those described in the summary of significant accounting policies; however, financial information presented by segment includes the impact of intercompany eliminations. We evaluate investment performance for each reportable segment primarily based on net income attributable to shareholders and Adjusted EBITDA. Adjusted EBITDA is defined as net income (loss) attributable to shareholders, adjusted (a) to exclude the impact of provision for (benefit from) income taxes, equity-based compensation expense, acquisition and transaction expenses, losses on the modification or extinguishment of debt and capital lease obligations, changes in fair value of non-hedge derivative instruments, asset impairment charges, incentive allocations, depreciation and amortization expense, and interest expense, (b) to include the impact of our pro-rata share of Adjusted EBITDA from unconsolidated entities, and (c) to exclude the impact of equity in earnings (losses) of unconsolidated entities and the non-controlling share of Adjusted EBITDA. We believe that net income (loss) attributable to shareholders, as defined by GAAP, is the most appropriate earnings measurement with which to reconcile Adjusted EBITDA. Adjusted EBITDA should not be considered as an alternative to net income (loss) attributable to shareholders as determined in accordance with GAAP. The following tables set forth certain information for each reportable segment: I. For the Three Months Ended June 30, 2019 Three Months Ended June 30, 2019 Equipment Leasing Infrastructure Aviation Leasing Jefferson Terminal Railroad Ports and Terminals Corporate and Other Total Revenues Equipment leasing revenues $ 74,981 $ — $ — $ — $ 4,219 $ 79,200 Infrastructure revenues — 67,562 9,977 2,266 — 79,805 Total revenues 74,981 67,562 9,977 2,266 4,219 159,005 Expenses Operating expenses 2,721 74,393 9,021 4,757 1,871 92,763 General and administrative — — — — 4,297 4,297 Acquisition and transaction expenses — — — — 2,308 2,308 Management fees and incentive allocation to affiliate — — — — 5,710 5,710 Depreciation and amortization 33,267 5,519 648 1,560 1,606 42,600 Interest expense — 4,524 79 348 20,521 25,472 Total expenses 35,988 84,436 9,748 6,665 36,313 173,150 Other income (expense) Equity in (losses) earnings of unconsolidated entities (242 ) 92 — — (19 ) (169 ) Gain on sale of equipment, net 22,610 12 8 — — 22,630 Interest income 28 33 4 173 2 240 Other income — 50 1 4,887 — 4,938 Total other income (expense) 22,396 187 13 5,060 (17 ) 27,639 Income (loss) before income taxes 61,389 (16,687 ) 242 661 (32,111 ) 13,494 (Benefit from) provision for income taxes (2,369 ) 38 29 — 3 (2,299 ) Net income (loss) 63,758 (16,725 ) 213 661 (32,114 ) 15,793 Less: Net (loss) income attributable to non-controlling interests in consolidated subsidiaries — (4,558 ) 41 (22 ) — (4,539 ) Net income (loss) attributable to shareholders $ 63,758 $ (12,167 ) $ 172 $ 683 $ (32,114 ) $ 20,332 The following table sets forth a reconciliation of Adjusted EBITDA to net income attributable to shareholders: Three Months Ended June 30, 2019 Equipment Leasing Infrastructure Aviation Leasing Jefferson Terminal Railroad Ports and Terminals Corporate and Other Total Adjusted EBITDA $ 103,610 $ (2,563 ) $ 963 $ (2,241 ) $ (5,639 ) $ 94,130 Add: Non-controlling share of Adjusted EBITDA 2,871 Add: Equity in losses of unconsolidated entities (169 ) Less: Pro-rata share of Adjusted EBITDA from unconsolidated entities (24 ) Less: Interest expense (25,472 ) Less: Depreciation and amortization expense (51,554 ) Less: Incentive allocations (2,211 ) Less: Asset impairment charges — Less: Changes in fair value of non-hedge derivative instruments 3,470 Less: Losses on the modification or extinguishment of debt and capital lease obligations — Less: Acquisition and transaction expenses (2,308 ) Less: Equity-based compensation expense (700 ) Less: Benefit from income taxes 2,299 Net income attributable to shareholders $ 20,332 Summary information with respect to our geographic sources of revenue, based on location of customer, is as follows: Three Months Ended June 30, 2019 Equipment Leasing Infrastructure Aviation Leasing Jefferson Terminal Railroad Ports and Terminals Corporate and Other Total Revenues Africa $ 2,208 $ — $ — $ — $ — $ 2,208 Asia 25,410 — — — 4,219 29,629 Europe 35,413 — — — — 35,413 North America 9,604 67,562 9,977 2,266 — 89,409 South America 2,346 — — — — 2,346 Total $ 74,981 $ 67,562 $ 9,977 $ 2,266 $ 4,219 $ 159,005 II. For the Six Months Ended June 30, 2019 Six Months Ended June 30, 2019 Equipment Leasing Infrastructure Aviation Leasing Jefferson Terminal Railroad Ports and Terminals Corporate and Other Total Revenues Equipment leasing revenues $ 145,392 $ — $ — $ — $ 6,260 $ 151,652 Infrastructure revenues — 103,516 20,484 7,980 — 131,980 Total revenues 145,392 103,516 20,484 7,980 6,260 283,632 Expenses Operating expenses 8,799 113,634 18,287 9,659 4,302 154,681 General and administrative — — — — 9,029 9,029 Acquisition and transaction expenses 13 — — — 3,769 3,782 Management fees and incentive allocation to affiliate — — — — 9,548 9,548 Depreciation and amortization 63,272 10,675 1,413 3,553 3,220 82,133 Interest expense — 8,448 648 644 37,035 46,775 Total expenses 72,084 132,757 20,348 13,856 66,903 305,948 Other income (expense) Equity in (losses) earnings of unconsolidated entities (443 ) (128 ) — — 18 (553 ) Gain on sale of equipment, net 24,328 12 15 — — 24,355 Interest income 54 71 4 194 8 331 Other (expense) income — (183 ) — 2,517 — 2,334 Total other income (expense) 23,939 (228 ) 19 2,711 26 26,467 Income (loss) before income taxes 97,247 (29,469 ) 155 (3,165 ) (60,617 ) 4,151 (Benefit from) provision for income taxes (2,189 ) 124 215 — 4 (1,846 ) Net income (loss) 99,436 (29,593 ) (60 ) (3,165 ) (60,621 ) 5,997 Less: Net (loss) income attributable to non-controlling interests in consolidated subsidiaries — (7,854 ) (15 ) (86 ) — (7,955 ) Net income (loss) attributable to shareholders $ 99,436 $ (21,739 ) $ (45 ) $ (3,079 ) $ (60,621 ) $ 13,952 The following table sets forth a reconciliation of Adjusted EBITDA to net income attributable to shareholders: Six Months Ended June 30, 2019 Equipment Leasing Infrastructure Aviation Leasing Jefferson Terminal Railroad Ports and Terminals Corporate and Other Total Adjusted EBITDA $ 177,820 $ (3,853 ) $ 2,162 $ (1,315 ) $ (14,394 ) $ 160,420 Add: Non-controlling share of Adjusted EBITDA 5,174 Add: Equity in losses of unconsolidated entities (553 ) Less: Pro-rata share of Adjusted EBITDA from unconsolidated entities 94 Less: Interest expense (46,775 ) Less: Depreciation and amortization expense (99,421 ) Less: Incentive allocations (2,373 ) Less: Asset impairment charges — Less: Changes in fair value of non-hedge derivative instruments 250 Less: Losses on the modification or extinguishment of debt and capital lease obligations — Less: Acquisition and transaction expenses (3,782 ) Less: Equity-based compensation expense (928 ) Less: Benefit from income taxes 1,846 Net income attributable to shareholders $ 13,952 Summary information with respect to our geographic sources of revenue, based on location of customer, is as follows: Six Months Ended June 30, 2019 Equipment Leasing Infrastructure Aviation Leasing Jefferson Terminal Railroad Ports and Terminals Corporate and Other Total Revenues Africa $ 5,685 $ — $ — $ — $ — $ 5,685 Asia 47,524 — — — 6,260 53,784 Europe 67,298 — — — — 67,298 North America 20,430 103,516 20,484 7,980 — 152,410 South America 4,455 — — — — 4,455 Total $ 145,392 $ 103,516 $ 20,484 $ 7,980 $ 6,260 $ 283,632 III. For the Three Months Ended June 30, 2018 Three Months Ended June 30, 2018 Equipment Leasing Infrastructure Aviation Leasing Jefferson Terminal Railroad Ports and Terminals Corporate and Other Total Revenues Equipment leasing revenues $ 56,118 $ — $ — $ — $ 3,212 $ 59,330 Infrastructure revenues — 2,550 8,788 1,311 — 12,649 Total revenues 56,118 2,550 8,788 1,311 3,212 71,979 Expenses Operating expenses 1,864 11,253 7,813 2,715 3,948 27,593 General and administrative — — — — 4,573 4,573 Acquisition and transaction expenses 66 — — — 1,442 1,508 Management fees and incentive allocation to affiliate — — — — 4,495 4,495 Depreciation and amortization 24,875 4,937 574 832 1,626 32,844 Interest expense — 4,285 141 273 8,158 12,857 Total expenses 26,805 20,475 8,528 3,820 24,242 83,870 Other income (expense) Equity in (losses) earnings of unconsolidated entities (126 ) (235 ) — — 110 (251 ) Gain (loss) on sale of equipment, net 5,003 — (7 ) — — 4,996 Interest income 33 36 — — 5 74 Other income — 1,157 — — — 1,157 Total other income (expense) 4,910 958 (7 ) — 115 5,976 Income (loss) before income taxes 34,223 (16,967 ) 253 (2,509 ) (20,915 ) (5,915 ) Provision for income taxes 523 10 — 1 — 534 Net income (loss) 33,700 (16,977 ) 253 (2,510 ) (20,915 ) (6,449 ) Less: Net (loss) income attributable to non-controlling interests in consolidated subsidiaries — (7,309 ) 51 (30 ) — (7,288 ) Net income (loss) attributable to shareholders $ 33,700 $ (9,668 ) $ 202 $ (2,480 ) $ (20,915 ) $ 839 The following table sets forth a reconciliation of Adjusted EBITDA to net income attributable to shareholders: Three Months Ended June 30, 2018 Equipment Leasing Infrastructure Aviation Leasing Jefferson Terminal Railroad Ports and Terminals Corporate and Other Total Adjusted EBITDA $ 64,826 $ (3,188 ) $ 917 $ (1,281 ) $ (9,057 ) $ 52,217 Add: Non-controlling share of Adjusted EBITDA 2,447 Add: Equity in losses of unconsolidated entities (251 ) Less: Pro-rata share of Adjusted EBITDA from unconsolidated entities 192 Less: Interest expense (12,857 ) Less: Depreciation and amortization expense (38,506 ) Less: Incentive allocations (573 ) Less: Asset impairment charges — Less: Changes in fair value of non-hedge derivative instruments 441 Less: Losses on the modification or extinguishment of debt and capital lease obligations — Less: Acquisition and transaction expenses (1,508 ) Less: Equity-based compensation expense (229 ) Less: Provision for income taxes (534 ) Net income attributable to shareholders $ 839 Summary information with respect to our geographic sources of revenue, based on location of customer, is as follows: Three Months Ended June 30, 2018 Equipment Leasing Infrastructure Aviation Leasing Jefferson Terminal Railroad Ports and Terminals Corporate and Other Total Revenues Africa $ 2,020 $ — $ — $ — $ — $ 2,020 Asia 14,083 — — — 2,847 16,930 Europe 32,858 — — — — 32,858 North America 6,821 2,550 8,788 1,311 365 19,835 South America 336 — — — — 336 Total $ 56,118 $ 2,550 $ 8,788 $ 1,311 $ 3,212 $ 71,979 IV. For the Six Months Ended June 30, 2018 Six Months Ended June 30, 2018 Equipment Leasing Infrastructure Aviation Leasing Jefferson Terminal Railroad Ports and Terminals Corporate and Other Total Revenues Equipment leasing revenues $ 108,853 $ — $ — $ — $ 6,261 $ 115,114 Infrastructure revenues — 3,803 19,835 2,071 — 25,709 Total revenues 108,853 3,803 19,835 2,071 6,261 140,823 Expenses Operating expenses 5,297 23,212 15,251 5,096 6,316 55,172 General and administrative — — — — 8,159 8,159 Acquisition and transaction expenses 223 — — — 3,051 3,274 Management fees and incentive allocation to affiliate — — — — 8,234 8,234 Depreciation and amortization 46,688 9,727 1,147 1,641 3,228 62,431 Interest expense — 7,813 486 545 15,884 24,728 Total expenses 52,208 40,752 16,884 7,282 44,872 161,998 Other income (expense) Equity in (losses) earnings of unconsolidated entities (350 ) (87 ) — — 281 (156 ) Gain on sale of equipment, net 4,983 — 8 — — 4,991 Interest income 106 136 — — 8 250 Other income — 1,337 — — — 1,337 Total other income 4,739 1,386 8 — 289 6,422 Income (loss) before income taxes 61,384 (35,563 ) 2,959 (5,211 ) (38,322 ) (14,753 ) Provision for income taxes 1,006 21 — — 2 1,029 Net income (loss) 60,378 (35,584 ) 2,959 (5,211 ) (38,324 ) (15,782 ) Less: Net (loss) income attributable to non-controlling interests in consolidated subsidiaries (24 ) (16,258 ) 257 (24 ) — (16,049 ) Net income (loss) attributable to shareholders $ 60,402 $ (19,326 ) $ 2,702 $ (5,187 ) $ (38,324 ) $ 267 The following table sets forth a reconciliation of Adjusted EBITDA to net income attributable to shareholders: Six Months Ended June 30, 2018 Equipment Leasing Infrastructure Aviation Leasing Jefferson Terminal Railroad Ports and Terminals Corporate and Other Total Adjusted EBITDA $ 121,036 $ (6,739 ) $ 4,323 $ (2,845 ) $ (15,438 ) $ 100,337 Add: Non-controlling share of Adjusted EBITDA 5,612 Add: Equity in losses of unconsolidated entities (156 ) Less: Pro-rata share of Adjusted EBITDA from unconsolidated entities 17 Less: Interest expense (24,728 ) Less: Depreciation and amortization expense (75,320 ) Less: Incentive allocations (573 ) Less: Asset impairment charges — Less: Changes in fair value of non-hedge derivative instruments (182 ) Less: Losses on the modification or extinguishment of debt and capital lease obligations — Less: Acquisition and transaction expenses (3,274 ) Less: Equity-based compensation expense (437 ) Less: Provision for income taxes (1,029 ) Net income attributable to shareholders $ 267 Summary information with respect to our geographic sources of revenue, based on location of customer, is as follows: Six Months Ended June 30, 2018 Equipment Leasing Infrastructure Aviation Leasing Jefferson Terminal Railroad Ports and Terminals Corporate and Other Total Revenues Africa $ 3,405 $ — $ — $ — $ — $ 3,405 Asia 23,292 — — — 5,530 28,822 Europe 67,776 — — — — 67,776 North America 13,954 3,803 19,835 2,071 731 40,394 South America 426 — — — — 426 Total $ 108,853 $ 3,803 $ 19,835 $ 2,071 $ 6,261 $ 140,823 V. Balance Sheet and location of long-lived assets The following tables sets forth summarized balance sheet information and the geographic location of property, plant and equipment and leasing equipment, net as of June 30, 2019 and December 31, 2018 : June 30, 2019 Equipment Leasing Infrastructure Aviation Leasing Jefferson Terminal Railroad Ports and Terminals Corporate and Other Total Total assets $ 1,503,151 $ 742,044 $ 73,444 $ 490,871 $ 278,999 $ 3,088,509 Debt, net — 258,887 23,075 90,685 1,258,489 1,631,136 Total liabilities 250,159 345,324 45,304 116,873 1,292,616 2,050,276 Non-controlling interests in equity of consolidated subsidiaries — 44,749 3,410 673 524 49,356 Total equity 1,252,992 396,720 28,140 373,998 (1,013,617 ) 1,038,233 Total liabilities and equity $ 1,503,151 $ 742,044 $ 73,444 $ 490,871 $ 278,999 $ 3,088,509 June 30, 2019 Equipment Leasing Infrastructure Aviation Leasing Jefferson Terminal Railroad Ports and Terminals Corporate and Other Total Property, plant and equipment and leasing equipment, net Africa $ 50,182 $ — $ — $ — $ — $ 50,182 Asia 428,960 — — — 33,898 462,858 Europe 611,978 — — — — 611,978 North America 192,360 468,800 53,360 371,755 120,662 1,206,937 South America 32,906 — — — — 32,906 Total $ 1,316,386 $ 468,800 $ 53,360 $ 371,755 $ 154,560 $ 2,364,861 December 31, 2018 Equipment Leasing Infrastructure Aviation Leasing Jefferson Terminal Railroad Ports and Terminals Corporate and Other Total Total assets $ 1,367,074 $ 670,682 $ 64,286 $ 277,160 $ 259,576 $ 2,638,778 Debt, net — 234,862 22,239 — 980,246 1,237,347 Total liabilities 234,449 288,256 37,207 16,615 1,008,469 1,584,996 Non-controlling interests in equity of consolidated subsidiaries — 52,058 3,258 544 523 56,383 Total equity 1,132,625 382,426 27,079 260,545 (748,893 ) 1,053,782 Total liabilities and equity $ 1,367,074 $ 670,682 $ 64,286 $ 277,160 $ 259,576 $ 2,638,778 December 31, 2018 Equipment Leasing Infrastructure Aviation Leasing Jefferson Terminal Railroad Ports and Terminals Corporate and Other Total Property, plant and equipment and leasing equipment, net Africa $ 47,353 $ — $ — $ — $ — $ 47,353 Asia 383,648 — — — 34,667 418,315 Europe 592,670 — — — 121,950 714,620 North America 177,962 433,404 51,157 263,747 — 926,270 South America 34,505 — — — — 34,505 Total $ 1,236,138 $ 433,404 $ 51,157 $ 263,747 $ 156,617 $ 2,141,063</t>
  </si>
  <si>
    <t>EARNINGS PER SHARE AND EQUITY</t>
  </si>
  <si>
    <t>Earnings Per Share [Abstract]</t>
  </si>
  <si>
    <t>EARNINGS PER SHARE AND EQUITY Basic earnings per share (“EPS”) is calculated by dividing net income attributable to shareholders by the weighted average number of common shares outstanding, plus any participating securities. Diluted EPS is calculated by dividing net income attributable to shareholders by the weighted average number of common shares outstanding, plus any participating securities and potentially dilutive securities. Potentially dilutive securities are calculated using the treasury stock method. The calculation of basic and diluted EPS is presented below: Three Months Ended June 30, Six Months Ended June 30, (in thousands, except share and per share data) 2019 2018 2019 2018 Net income attributable to shareholders $ 20,332 $ 839 $ 13,952 $ 267 Weighted Average Shares Outstanding - Basic (1) 85,987,769 83,160,037 85,987,115 82,351,736 Weighted Average Shares Outstanding - Diluted (1) 85,989,029 83,160,047 85,987,115 82,351,858 Basic EPS $ 0.24 $ 0.01 $ 0.16 $ — Diluted EPS $ 0.24 $ 0.01 $ 0.16 $ — ________________________________________________________ (1) The three and six months ended June 30, 2019 includes 1.1 million equivalent participating securities which can be converted into a fixed amount of our shares. For the three months ended June 30, 2019 and 2018 , 119,009 and 69,281 shares, respectively, and for the six months ended June 30, 2019 and 2018 , 127,923 and 63,432 shares, respectively, have been excluded from the calculation of Diluted EPS because the impact would be anti-dilutive. In January 2019, we issued 16,275 common shares to certain directors as compensation. During the six months ended June 30, 2019 , certain holders of Class B Units (see Note 15) converted 1,051,744 Class B Units in exchange for 778,919 common shares.</t>
  </si>
  <si>
    <t>COMMITMENTS AND CONTINGENCIES</t>
  </si>
  <si>
    <t>Commitments and Contingencies Disclosure [Abstract]</t>
  </si>
  <si>
    <t>COMMITMENTS AND CONTINGENCIES In the normal course of business we, and our subsidiaries, may be involved in various claims, legal proceedings, or may enter into contracts that contain a variety of representations and warranties and which provide general indemnifications. Within our offshore energy business, a lessee did not fulfill their obligation under their charter arrangement, therefore we are pursuing rights afforded to us under the charter and the range of potential losses against the obligation is $0.0 million to $3.3 million . Our maximum exposure under other arrangements is unknown as no additional claims have been made. We believe the risk of loss in connection with such arrangements is remote. We have also entered into an arrangement with our non-controlling interest holder of Repauno, whereby the non-controlling interest holder may receive additional payments contingent upon the achievement of certain conditions, not to exceed $15.0 million . We will account for such amounts when and if such conditions are achieved. We have entered into an arrangement with the seller of Long Ridge, whereby the seller may receive additional payments contingent upon the achievement of certain conditions, not to exceed $5.0 million</t>
  </si>
  <si>
    <t>SUBSEQUENT EVENTS</t>
  </si>
  <si>
    <t>Subsequent Events [Abstract]</t>
  </si>
  <si>
    <t>SUBSEQUENT EVENTS On August 1, 2019 our Board of Directors declared a cash dividend on our common shares and eligible participating securities of $0.33 per share for the quarter ended June 30, 2019 , payable on August 27, 2019 to the holders of record on August 16, 2019. In July 2019, certain holders of Class B Units converted 63,739 Class B Units in exchange for 47,205 common shares. In July 2019, we issued 9,850 common shares to certain directors as compensation. In July 2019, our subsidiary repaid $ 23 million due under the Jefferson Revolver. The aggregate revolving commitment under the Jefferson Revolver reverted back to $ 50 million on August 1, 2019.</t>
  </si>
  <si>
    <t>SUMMARY OF SIGNIFICANT ACCOUNTING POLICIES  (Policies)</t>
  </si>
  <si>
    <t>Basis of Accounting</t>
  </si>
  <si>
    <t>Basis of Accounting — The accompanying consolidated financial statements are prepared in accordance with U.S. generally accepted accounting principles (“GAAP”) and include the accounts of us and our subsidiaries.</t>
  </si>
  <si>
    <t>Principles of Consolidation</t>
  </si>
  <si>
    <t>Principles of Consolidation — We consolidate all entities in which we have a controlling financial interest and control over significant operating decisions, as well as variable interest entities (“VIEs”) in which we are the primary beneficiary. All significant intercompany transactions and balances have been eliminated. All adjustments (consisting of normal recurring accruals) considered necessary for a fair presentation have been included. The ownership interest of other investors in consolidated subsidiaries is recorded as non-controlling interest. We use the equity method of accounting for investments in entities in which we exercise significant influence but which do not meet the requirements for consolidation. Under the equity method, we record our proportionate share of the underlying net income (loss) of these entities.</t>
  </si>
  <si>
    <t>Use of Estimates</t>
  </si>
  <si>
    <t>Use of Estimates —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t>
  </si>
  <si>
    <t>Risks and Uncertainties</t>
  </si>
  <si>
    <t>Risks and Uncertainties — In the normal course of business, we encounter several significant types of economic risk including credit, market, and capital market risks. Credit risk is the risk of the inability or unwillingness of a lessee, customer, or derivative counterparty to make contractually required payments or to fulfill its other contractual obligations. Market risk reflects the risk of a downturn or volatility in the underlying industry segments in which we operate, which could adversely impact the pricing of the services offered by us or a lessee’s or customer’s ability to make payments, increase the risk of unscheduled lease terminations and depress lease rates and the value of our leasing equipment or operating assets. Capital market risk is the risk that we are unable to obtain capital at reasonable rates to fund the growth of our business or to refinance existing debt facilities. We, through our subsidiaries, also conduct operations outside of the United States; such international operations are subject to the same risks as those associated with our United States operations as well as additional risks, including unexpected changes in regulatory requirements, heightened risk of political and economic instability, potentially adverse tax consequences and the burden of complying with foreign laws. We do not have significant exposure to foreign currency risk as all of our leasing arrangements and the majority of terminal services revenue and freight rail revenue are denominated in U.S. dollars.</t>
  </si>
  <si>
    <t>Variable Interest Entities</t>
  </si>
  <si>
    <t>Variable Interest Entities — The assessment of whether an entity is a VIE and the determination of whether to consolidate a VIE requires judgment. VIEs are defined as entities in which equity investors do not have the characteristics of a controlling financial interest or do not have sufficient equity at risk for the entity to finance its activities without additional subordinated financial support from other parties. A VIE is required to be consolidated by its primary beneficiary, and only by its primary beneficiary, which is defined as the party who has the power to direct the activities of a VIE that most significantly impact its economic performance and who has the obligation to absorb losses or the right to receive benefits from the VIE that could potentially be significant to the VIE.</t>
  </si>
  <si>
    <t>Cash and Cash Equivalents</t>
  </si>
  <si>
    <t>Cash and Cash Equivalents — We consider all highly liquid short-term investments with a maturity of 90 days or less when purchased to be cash equivalents.</t>
  </si>
  <si>
    <t>Deferred Financing Costs</t>
  </si>
  <si>
    <t>Deferred Financing Costs —</t>
  </si>
  <si>
    <t>Leases</t>
  </si>
  <si>
    <t>Leasing Arrangements — At contract inception, we evaluate whether an arrangement is or contains a lease for which we are the lessee (that is, arrangements which provide us with the right to control a physical asset for a period of time). Operating lease right-of-use (“ROU”) assets and lease liabilities are recognized in Operating lease right-of-use assets, net and Operating lease liabilities in our Consolidated Balance Sheets, respectively. Finance lease ROU assets are recognized in Property, plant and equipment, net and lease liabilities are recognized in Other liabilities in our Consolidated Balance Sheets. All lease liabilities are measured at the present value of the unpaid lease payments, discounted using our incremental borrowing rate based on the information available at commencement date of the lease. ROU assets , for both operating and finance leases , are initially measured based on the lease liability, adjusted for prepaid rent and lease incentives. ROU assets are subsequently measured at the carrying amount of the lease liability adjusted for prepaid or accrued lease payments and lease incentives. The finance lease ROU assets are subsequently amortized using the straight-line method. Operating lease expenses are recognized on a straight-line basis over the lease term. With respect to finance leases, amortization of the ROU asset is presented separately from interest expense related to the finance lease liability. Variable lease payments, which are primarily based on usage, are recognized when the associated activity occurs. We have elected to combine lease and non-lease components for all lease contracts where we are the lessee. Additionally, for arrangements with lease terms of 12 months or less, we do not recognize ROU assets, and lease liabilities and lease payments are recognized on a straight-line basis over the lease term with variable lease payments recognized in the period in which the obligation is incurred . Operating Leases —We lease equipment pursuant to net operating leases. Operating leases with fixed rentals and step rentals are recognized on a straight-line basis over the term of the lease, assuming no renewals. Revenue is not recognized when collection is not reasonably assured. When collectability is not reasonably assured, the customer is placed on non-accrual status and revenue is recognized when cash payments are received. Generally, under our aircraft lease and engine agreements, the lessee is required to make periodic maintenance payments calculated based on the lessee’s utilization of the leased asset or at the end of the lease. Typically, under our aircraft lease agreements, the lessee is responsible for maintenance, repairs and other operating expenses throughout the term of the lease. These periodic maintenance payments accumulate over the term of the lease to fund major maintenance events, and we are contractually obligated to return maintenance payments to the lessee up to the amount paid by the lessee. In the event the total cost of maintenance events over the term of a lease is less than the cumulative maintenance payments, we are not required to return any unused or excess maintenance payments to the lessee. Maintenance payments received for which we expect to repay to the lessee are presented as Maintenance Deposits in our Consolidated Balance Sheets. All excess maintenance payments received that we do not expect to repay to the lessee are recorded as Maintenance revenues. Finance Leases —From time to time we enter into finance lease arrangements that include a lessee obligation to purchase the leased equipment at the end of the lease term, a bargain purchase option, or provides for minimum lease payments with a present value that equals or exceeds substantially all of the fair value of the leased equipment at the date of lease inception. Net investment in finance lease represents the minimum lease payments due from lessee, net of unearned income. The lease payments are segregated into principal and interest components similar to a loan. Unearned income is recognized on an effective interest method over the lease term and is recorded as finance lease income. The principal component of the lease payment is reflected as a reduction to the net investment in finance leases. Revenue is not recognized when collection is not reasonably assured. When collectability is not reasonably assured, the customer is placed on non-accrual status and revenue is recognized when cash payments are received.</t>
  </si>
  <si>
    <t>Revenue Recognition</t>
  </si>
  <si>
    <t>Infrastructure Revenues Rail Revenues —Rail revenues generally consist of the following performance obligations: freight movement, demurrage, unloading and switching. Freight movement revenues are recognized proportionally based on distance as freight is transported from origin to destination. Accordingly, freight movement revenue is recognized over time with progress measured based on distance transpired, i.e., as the services are rendered and the customer simultaneously receives and consumes the benefit over time. Demurrage, unloading and switching are recognized in other miscellaneous rail revenues, for which demurrage progress is measured over time, and unloading and switching revenues are measured at a point in time as the service is rendered. Terminal Services Revenues —Terminal services are provided to customers for the receipt and redelivery of various commodities. These revenues are recognized over time, i.e., as the services are rendered and the customer simultaneously receives and consumes the benefit over time. Lease Income —Lease income consists of rental income from tenants for storage space. Lease income is recognized on a straight-line basis over the term s of the relevant lease agreement. Crude Marketing Revenues —Crude marketing revenues consists of marketing revenue related to Canadian crude oil. The revenues are recognized over time, i.e., as the services are rendered and the customer simultaneously receives and consumes the benefit over time. Other Revenue —Other revenue primarily consists of revenue related to the handling, storage and sale of raw materials. Other revenue consists of two performance obligations: handling and storage of raw materials. The revenues are recognized over time, i.e., as the services are rendered and the customer simultaneously receives and consumes the benefit over time.</t>
  </si>
  <si>
    <t>Concentration of Credit Risk</t>
  </si>
  <si>
    <t>Concentration of Credit Risk — We are subject to concentrations of credit risk with respect to amounts due from customers on our finance leases and operating leases. We attempt to limit our credit risk by performing ongoing credit evaluations. During both the three and six months ended June 30, 2019 , one customer in the Jefferson Terminal segment accounted for approximately 23 % of total revenue. There were no customers with a revenue concentration over 10% of total revenue during the three and six months ended June 30, 2018 . As of June 30, 2019 , accounts receivable from one customer in the Jefferson Terminal segment represented 17 % of total accounts receivable, net. As of December 31, 2018 , accounts receivable from two customers in the Jefferson Terminal segment each represented 17% and 15% of total accounts receivable, net. We maintain cash and restricted cash balances, which generally exceed federally insured limits, and subject us to credit risk, in high credit quality financial institutions. We monitor the financial condition of these institutions and have not experienced any losses associated with these accounts.</t>
  </si>
  <si>
    <t>Provision for Doubtful Accounts</t>
  </si>
  <si>
    <t>Provision for Doubtful Accounts —</t>
  </si>
  <si>
    <t>Comprehensive Income (Loss)</t>
  </si>
  <si>
    <t>Comprehensive Income (Loss) — Comprehensive income (loss) is defined as the change in equity of a business enterprise during a period from transactions and other events and circumstances, excluding those resulting from investments by and distributions to owners. Our comprehensive income (loss) represents net income (loss), as presented in the Consolidated Statements of Operations, adjusted for fair value changes related to derivatives accounted for as cash flow hedges.</t>
  </si>
  <si>
    <t>Accounting Pronouncements</t>
  </si>
  <si>
    <t>Recent Accounting Pronouncements — In February 2016, the FASB issued Accounting Standards Update (“ASU”) 2016-02, Leases (and subsequently issued ASU 2018-01, ASU 2018-10, ASU 2018-11, ASU 2018-20 and ASU 2019-01, collectively, “ASU 2016-02”). ASU 2016-02 amends the existing accounting standards for lease accounting, including requiring lessees to recognize most leases on their balance sheets and making targeted changes to lessor accounting. On January 1, 2019, we adopted ASU 2016-02 using the modified retrospective approach. We utilized the effective date transition method and accordingly are not required to adjust our comparative period financial information for effects of ASU 2016-02. We have elected to adopt the ‘package of practical expedients’ which permits us not to reassess under the new standard our prior conclusions about lease identification (including land easements), lease classification and initial direct costs. The adoption of ASU 2016-02 resulted in the recognition of ROU assets and lease liabilities of approximately $ 46 million in our Consolidated Balance Sheets as of January 1, 2019. In August 2017, the FASB issued ASU 2017-12, Derivatives and Hedging: Targeted Improvements to Accounting for Hedging Activities , which improves the financial reporting of hedging relationships to better represent the economic results of an entity’s risk management activities in its financial statements and make certain improvements to simplify the application of the hedge accounting guidance. The amendments will make more financial and nonfinancial hedging strategies eligible for hedge accounting, amend the presentation and disclosure requirements and change how entities assess effectiveness. Entities are required to apply the amendments as a cumulative-effect adjustment to retained earnings as of the beginning of the first reporting period after adoption. On January 1, 2019, we adopted this standard and it did not have an impact on our consolidated financial statements as we did not have any hedging relationships prior to adoption. In June 2018, the FASB, issued ASU 2018-07, Improvements to Nonemployee Share-Based Payment Accounting to simplify the accounting for share-based payments to nonemployees by aligning it with the accounting for share-based payments to employees, with certain exceptions. The new guidance expands the scope of Accounting Standards Codification (“ASC”) 718 to include share-based payments granted to nonemployees in exchange for goods or services used or consumed in an entity’s own operations and supersedes the guidance in ASC 505-50. On January 1, 2019, we adopted this standard and it did not have an impact on our consolidated financial statements. Unadopted Accounting Pronouncements — In January 2017, the FASB issued ASU 2017-04, Intangibles—Goodwill and Other (Topic 350): Simplifying the Test for Goodwill Impairment (“ASU 2017-04”). ASU 2017-04 addresses concerns over the cost and complexity of the two-step goodwill impairment test by removing the second step of the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ASU 2017-01 will be effective for fiscal years beginning after December 15, 2019, and interim periods within those fiscal years. We are currently evaluating the impact of adopting this new guidance on our consolidated financial statements. In August 2018, the FASB issued ASU 2018-13, Fair Value Measurement (Topic 820): Disclosure Framework - Changes to the Disclosure Requirements for Fair Value Measurement . This ASU eliminates, adds and modifies certain disclosure requirements for fair value measurements as part of its disclosure framework project. The guidance is effective for all entities in fiscal years beginning after December 15, 2019, and interim periods within those fiscal years, and early adoption is permitted. We are currently evaluating the impact of adopting this new guidance on our consolidated financial statements.</t>
  </si>
  <si>
    <t>Fair Value Measurement</t>
  </si>
  <si>
    <t xml:space="preserve">Fair value measurements and disclosures require the use of valuation techniques to measure fair value that maximize the use of observable inputs and minimize use of unobservable inputs. These inputs are prioritized as follows: • Level 1: Observable inputs such as quoted prices in active markets for identical assets or liabilities. • Level 2: Inputs other than quoted prices included within Level 1 that are observable, either directly or indirectly, such as quoted prices for similar assets or liabilities or market corroborated inputs. • Level 3: Unobservable inputs for which there is little or no market data and which require us to develop our own assumptions about how market participants price the asset or liability. The valuation techniques that may be used to measure fair value are as follows: • Market approach—Uses prices and other relevant information generated by market transactions involving identical or comparable assets or liabilities. • Income approach—Uses valuation techniques to convert future amounts to a single present amount based on current market expectations about those future amounts. • Cost approach—Based on the amount that currently would be required to replace the service capacity of an asset (replacement cost). </t>
  </si>
  <si>
    <t>LEASING EQUIPMENT, NET (Tables)</t>
  </si>
  <si>
    <t>Schedule of Lessor, Operating Leases</t>
  </si>
  <si>
    <t>Leasing equipment, net is summarized as follows: June 30, 2019 December 31, 2018 Leasing equipment $ 1,794,011 $ 1,672,156 Less: accumulated depreciation (284,163 ) (239,946 ) Leasing equipment, net $ 1,509,848 $ 1,432,210</t>
  </si>
  <si>
    <t>Operating Lease, Lease Income</t>
  </si>
  <si>
    <t>Depreciation expense for leasing equipment is summarized as follows: Three Months Ended June 30, Six Months Ended June 30, 2019 2018 2019 2018 Depreciation expense for leasing equipment $ 35,150 $ 26,779 $ 67,046 $ 50,470</t>
  </si>
  <si>
    <t>FINANCE LEASES, NET (Tables)</t>
  </si>
  <si>
    <t>Schedule of Finance Leases</t>
  </si>
  <si>
    <t>Finance leases, net are summarized as follows: June 30, 2019 December 31, 2018 Finance leases $ 30,426 $ 28,476 Unearned revenue (10,334 ) (9,853 ) Finance leases, net $ 20,092 $ 18,623</t>
  </si>
  <si>
    <t>PROPERTY, PLANT AND EQUIPMENT, NET (Tables)</t>
  </si>
  <si>
    <t>Property, Plant and Equipment</t>
  </si>
  <si>
    <t>Depreciation expense for property, plant and equipment is summarized as follows: Three Months Ended June 30, Six Months Ended June 30, 2019 2018 2019 2018 Depreciation expense for property, plant and equipment $ 6,558 $ 5,166 $ 13,295 $ 10,162 Property, plant and equipment, net is summarized as follows: June 30, 2019 December 31, 2018 Land, site improvements and rights $ 74,633 $ 75,028 Construction in progress (1) 330,872 253,239 Buildings and improvements 15,685 14,514 Terminal machinery and equipment 418,971 349,227 Proved oil and gas properties 29,940 20,099 Track and track related assets 42,833 42,349 Railroad equipment 5,616 5,383 Railcars and locomotives 4,682 4,513 Computer hardware and software 3,811 3,806 Furniture and fixtures 599 572 Vehicles 2,173 1,636 929,815 770,366 Less: accumulated depreciation (76,328 ) (63,032 ) Spare parts 1,526 1,519 Property, plant and equipment, net $ 855,013 $ 708,853 ________________________________________________________ (1) Includes unproved oil and gas properties of $ 58,082 and $ 59,930 as of June 30, 2019 and December 31, 2018 , respectively.</t>
  </si>
  <si>
    <t>INVESTMENTS (Tables)</t>
  </si>
  <si>
    <t>Equity Method Investments</t>
  </si>
  <si>
    <t>The following table presents the ownership interests and carrying values of our investments: Carrying Value Investment Ownership Percentage June 30, 2019 December 31, 2018 Advanced Engine Repair JV Equity method 25% $ 12,539 $ 12,981 JGP Energy Partners LLC Equity method 50% 25,333 25,461 Intermodal Finance I, Ltd. Equity method 51% 855 2,118 Investments $ 38,727 $ 40,560 The following table presents our proportionate share of equity in income (losses): Three Months Ended June 30, Six Months Ended June 30, 2019 2018 2019 2018 Advanced Engine Repair JV $ (242 ) $ (126 ) $ (443 ) $ (350 ) JGP Energy Partners LLC 92 (235 ) (128 ) (87 ) Intermodal Finance I, Ltd. (19 ) 110 18 281 Total $ (169 ) $ (251 ) $ (553 ) $ (156 )</t>
  </si>
  <si>
    <t>INTANGIBLE ASSETS AND LIABILITIES, NET (Tables)</t>
  </si>
  <si>
    <t>Schedule of Finite-Lived Intangible Assets and Liabilities</t>
  </si>
  <si>
    <t>ntangible assets and liabilities, net are summarized as follows: June 30, 2019 Aviation Leasing Jefferson Terminal Railroad Total Intangible assets Acquired favorable lease intangibles $ 48,810 $ — $ — $ 48,810 Less: Accumulated amortization (34,759 ) — — (34,759 ) Acquired favorable lease intangibles, net 14,051 — — 14,051 Customer relationships — 35,513 225 35,738 Less: Accumulated amortization — (17,155 ) (225 ) (17,380 ) Acquired customer relationships, net — 18,358 — 18,358 Total intangible assets, net $ 14,051 $ 18,358 $ — $ 32,409 Intangible liabilities Acquired unfavorable lease intangibles $ 5,025 $ — $ — $ 5,025 Less: Accumulated amortization (2,428 ) — — (2,428 ) Acquired unfavorable lease intangibles, net $ 2,597 $ — $ — $ 2,597 December 31, 2018 Aviation Leasing Jefferson Terminal Railroad Total Intangible assets Acquired favorable lease intangibles $ 48,143 $ — $ — $ 48,143 Less: Accumulated amortization (29,780 ) — — (29,780 ) Acquired favorable lease intangibles, net 18,363 — — 18,363 Customer relationships — 35,513 225 35,738 Less: Accumulated amortization — (15,378 ) (210 ) (15,588 ) Acquired customer relationships, net — 20,135 15 20,150 Total intangible assets, net $ 18,363 $ 20,135 $ 15 $ 38,513 Intangible liabilities Acquired unfavorable lease intangibles $ 3,736 $ — $ — $ 3,736 Less: Accumulated amortization (2,114 ) — — (2,114 ) Acquired unfavorable lease intangibles, net $ 1,622 $ — $ — $ 1,622</t>
  </si>
  <si>
    <t>Schedule of Intangible Assets and Liabilities</t>
  </si>
  <si>
    <t>Amortization of intangible assets and liabilities is as follows: Classification in Consolidated Statements of Operations Three Months Ended June 30, Six Months Ended June 30, 2019 2018 2019 2018 Lease intangibles Equipment leasing revenues $ 2,202 $ 2,064 $ 4,664 $ 4,056 Customer relationships Depreciation and amortization 892 899 1,792 1,799 Total $ 3,094 $ 2,963 $ 6,456 $ 5,855</t>
  </si>
  <si>
    <t>Schedule of Net Annual Amortization of Intangibles</t>
  </si>
  <si>
    <t>As of June 30, 2019 , estimated net annual amortization of intangibles is as follows: Remainder of 2019 $ 5,278 2020 7,977 2021 6,266 2022 4,499 2023 3,583 Thereafter 2,209 Total $ 29,812</t>
  </si>
  <si>
    <t>DEBT, NET (Tables)</t>
  </si>
  <si>
    <t>Schedule of Long-term Debt Instruments</t>
  </si>
  <si>
    <t>Our debt, net is summarized as follows: June 30, 2019 December 31, 2018 Outstanding Borrowings Stated Interest Rate Maturity Date Outstanding Borrowings Loans payable FTAI Pride Credit Agreement (1) $ 44,618 LIBOR + 4.50% 9/15/2019 $ 47,743 CMQR Credit Agreement 23,300 (i) Adjusted LIBOR + 2.50% or 4.50%; or (ii) U.S. or Canadian Base Rate + 1.50% or 3.50%; or (iii) Canadian Fixed Rate + 2.50% or 4.50% 5/8/2022 22,265 Revolving Credit Facility (2) 90,000 (i) Base Rate + 2.00%; or (ii) Adjusted Eurodollar Rate + 3.00% 1/31/2022 100,000 Jefferson Revolver (2) 73,000 (i) Base Rate + 1.50%; or (ii) Base Rate + 2.50% (Eurodollar) 3/7/2021 49,805 DRP Revolver (3) 21,600 (i) Base Rate + 1.50%; or (ii) Base Rate + 2.50% (Eurodollar) 11/5/2021 — LREG Credit Agreement (4) 71,500 First Lien Credit Agreement: 7.30% LC Facility: Base Rate + 2.50% to 3.50% Second Lien Credit Agreement: Base Rate + 7.50% 2/15/2022 to 6/30/2028 — Total loans payable 324,018 219,813 Bonds payable Series 2012 Bonds (5) 42,765 8.25% 7/1/2032 42,797 Series 2016 Bonds (6) 144,200 7.25% 2/1/2036 144,200 Senior Notes due 2022 (7) 697,443 6.75% 3/15/2022 549,405 Senior Notes due 2025 (8) 444,607 6.50% 10/1/2025 295,642 Total bonds payable 1,329,015 1,032,044 Debt 1,653,033 1,251,857 Less: Debt issuance costs (21,897 ) (14,510 ) Total debt, net $ 1,631,136 $ 1,237,347 Total debt due within one year $ 213,488 $ 71,678 ________________________________________________________ (1) Secured on a first priority basis by the offshore vessel. (2) Requires a quarterly commitment fee at a rate of 0.50% on the average daily unused portion, as well as customary letter of credit fees and agency fees. (3) Requires a quarterly commitment fee at a rate of 0.875% on the average daily unused portion, as well as customary letter of credit fees and agency fees. (4) Requires a quarterly commitment fee on the average daily unused portion at a rate of 1.50% for the First Lien Credit Agreement and LC Facility and 1.00% for the Second Lien Credit Agreement, as well as customary letter of credit fees and agency fees. (5) Includes unamortized premium of $ 1,545 and $1,577 at June 30, 2019 and December 31, 2018 , respectively. (6) These bonds have a stated maturity of February 1, 2036 but are subject to mandatory tender for purchase at par, by our subsidiary, on February 13, 2020 if they have not been repurchased from proceeds of a remarketing of the bonds or redeemed prior to such date. (7) Includes unamortized discount of $ 6,468 and $5,154 at June 30, 2019 and December 31, 2018 , respectively, and an unamortized premium of $ 3,911 and $4,559 at June 30, 2019 and December 31, 2018 , respectively. (8) Includes unamortized discount of $ 5,393 and $4,358 at June 30, 2019 and December 31, 2018 , respectively.</t>
  </si>
  <si>
    <t>FAIR VALUE MEASUREMENTS (Tables)</t>
  </si>
  <si>
    <t>Fair Value, Assets Measured on Recurring Basis</t>
  </si>
  <si>
    <t xml:space="preserve">The following tables set forth our financial assets measured at fair value on a recurring basis as of June 30, 2019 and December 31, 2018 , by level within the fair value hierarchy. Assets measured at fair value are classified in their entirety based on the lowest level of input that is significant to their fair value measurement. Fair Value as of Fair Value Measurements Using Fair Value Hierarchy as of June 30, 2019 June 30, 2019 Total Level 1 Level 2 Level 3 Valuation Technique Assets Cash and cash equivalents $ 115,559 $ 115,559 $ — $ — Market Restricted cash 58,817 58,817 — — Market Derivative assets 47,131 — — 47,131 Income Total assets $ 221,507 $ 174,376 $ — $ 47,131 Liabilities Derivative liabilities $ (93 ) $ — $ — $ (93 ) Income Total liabilities $ (93 ) $ — $ — $ (93 ) Fair Value as of Fair Value Measurements Using Fair Value Hierarchy as of December 31, 2018 December 31, 2018 Total Level 1 Level 2 Level 3 Valuation Technique Assets Cash and cash equivalents $ 99,601 $ 99,601 $ — $ — Market Restricted cash 21,236 21,236 — — Market Derivative assets 7,470 — — 7,470 Income Total $ 128,307 $ 120,837 $ — $ 7,470 Liabilities Derivative liabilities $ (925 ) $ — $ — $ (925 ) Income Total liabilities $ (925 ) $ — $ — $ (925 ) </t>
  </si>
  <si>
    <t>Fair Value, by Balance Sheet Grouping</t>
  </si>
  <si>
    <t>The fair value of our bonds and notes payable reported as debt, net in the Consolidated Balance Sheets are presented in the table below: June 30, 2019 December 31, 2018 Series 2012 Bonds (1) $ 43,448 $ 42,633 Series 2016 Bonds (1) 147,610 149,582 Senior Notes due 2022 728,980 551,144 Senior Notes due 2025 464,031 283,965 ________________________________________________________ (1)</t>
  </si>
  <si>
    <t>DERIVATIVE FINANCIAL INSTRUMENTS (Tables)</t>
  </si>
  <si>
    <t>Schedule of Derivative Instruments</t>
  </si>
  <si>
    <t>The following table presents information related to our outstanding derivative contracts: Notional Amount Fair Value of Assets (1) Fair Value of Liabilities (1) Term June 30, 2019 Derivatives Designated in Cash Flow Hedges: Electricity swaps (MWh) 29,278 $ 40,244 $ — 7 to 10 years Non-hedge Derivative Instruments: Electricity swaps (MWh) 4,207 $ 2,517 $ — 7 to 10 years Crude oil forwards (BBL) 1,889 4,370 (93 ) 1 to 6 months December 31, 2018 Derivatives Designated in Cash Flow Hedges: Electricity swaps (MWh) — $ — $ — N/A Non-hedge Derivative Instruments: Electricity swaps (MWh) — $ — $ — N/A Crude oil forwards (BBL) 3,225 7,470 (925 ) 1 to 12 months ________________________________________________________ (1) Included in Other assets and Other liabilities, respectively, in our Consolidated Balance Sheets.</t>
  </si>
  <si>
    <t>Fair Value, Liabilities Measured on Recurring Basis, Unobservable Input Reconciliation</t>
  </si>
  <si>
    <t>The following table presents a summary of the changes in fair value for all Level 3 derivatives: Three Months Ended June 30, 2019 Six Months Ended June 30, 2019 Electricity Swaps Crude Oil Forwards Total Electricity Swaps Crude Oil Forwards Total Beginning Balance $ (45,382 ) $ 5,695 $ (39,687 ) $ — $ 6,545 $ 6,545 Net unrealized gains (losses) recognized in earnings 4,887 (1,417 ) 3,470 2,517 (2,267 ) 250 Gains recognized in other comprehensive income 83,256 — 83,256 40,244 (1) — 40,244 Purchases — 310 310 — 314 314 Sales — 113 113 — (854 ) (854 ) Settlements — (424 ) (424 ) — 539 539 Ending Balance $ 42,761 $ 4,277 $ 47,038 $ 42,761 $ 4,277 $ 47,038 ________________________________________________________ (1) We entered this contract during the six months ended June 30, 2019.</t>
  </si>
  <si>
    <t>Derivative Instruments, Gain (Loss)</t>
  </si>
  <si>
    <t>The following table presents pretax gains and losses on our derivative contracts: Three Months Ended June 30, Six Months Ended June 30, 2019 2018 2019 2018 Electricity Swaps: Gains recognized in other comprehensive income before reclassifications $ 83,256 $ — $ 40,244 $ — Gains (losses) reclassified from accumulated other comprehensive income — — — — Gains recognized in earnings 4,887 — 2,517 — Crude Oil Forwards: (Losses) gains recognized in earnings $ (1,417 ) $ 441 $ (2,267 ) $ (182 )</t>
  </si>
  <si>
    <t>REVENUES (Tables)</t>
  </si>
  <si>
    <t>Disaggregation of Revenue</t>
  </si>
  <si>
    <t>We disaggregate our revenue from contracts with customers by products and services provided for each of our segments, as we believe it best depicts the nature, amount, timing and uncertainty of our revenue. Revenues attributed to our Equipment Leasing business unit are within the scope of ASC 840 prior to January 1, 2019 and ASC 842 after January 1, 2019, while revenues attributed to our Infrastructure business unit are within the scope of ASC 606, unless otherwise noted. Under the provisions of ASC 842, we have elected to exclude sales and other similar taxes from lease payments in arrangements where we are a lessor. Three Months Ended June 30, 2019 Equipment Leasing Infrastructure Aviation Leasing Jefferson Terminal Railroad Ports and Terminals Corporate and Other Total Equipment leasing revenues Lease income $ 48,731 $ — $ — $ — $ 3,157 $ 51,888 Maintenance revenue 25,369 — — — — 25,369 Finance lease income 881 — — — — 881 Other revenue — — — — 1,062 1,062 Total equipment leasing revenues 74,981 — — — 4,219 79,200 Infrastructure revenues Lease income — 821 — 265 — 1,086 Rail revenues — — 9,977 — — 9,977 Terminal services revenues — 7,537 — 1,028 — 8,565 Crude marketing revenues — 59,204 — — — 59,204 Other revenue — — — 973 — 973 Total infrastructure revenues — 67,562 9,977 2,266 — 79,805 Total revenues $ 74,981 $ 67,562 $ 9,977 $ 2,266 $ 4,219 $ 159,005 Three Months Ended June 30, 2018 Equipment Leasing Infrastructure Aviation Leasing Jefferson Terminal Railroad Ports and Terminals Corporate and Other Total Equipment leasing revenues Lease income $ 35,373 $ — $ — $ — $ 1,868 $ 37,241 Maintenance revenue 19,940 — — — — 19,940 Finance lease income 247 — — — 365 612 Other revenue 558 — — — 979 1,537 Total equipment leasing revenues 56,118 — — — 3,212 59,330 Infrastructure revenues Lease income — — — 417 — 417 Rail revenues — — 8,788 — — 8,788 Terminal services revenues — 2,550 — — — 2,550 Crude marketing revenues — — — — — — Other revenue — — — 894 — 894 Total infrastructure revenues — 2,550 8,788 1,311 — 12,649 Total revenues $ 56,118 $ 2,550 $ 8,788 $ 1,311 $ 3,212 $ 71,979 Six Months Ended June 30, 2019 Equipment Leasing Infrastructure Aviation Leasing Jefferson Terminal Railroad Ports and Terminals Corporate and Other Total Equipment leasing revenues Lease income $ 96,034 $ — $ — $ — $ 5,090 $ 101,124 Maintenance revenue 47,146 — — — — 47,146 Finance lease income 1,707 — — — — 1,707 Other revenue 505 — — — 1,170 1,675 Total equipment leasing revenues 145,392 — — — 6,260 151,652 Infrastructure revenues Lease income — 1,129 — 620 — 1,749 Rail revenues — — 20,484 — — 20,484 Terminal services revenues — 12,404 — 2,846 — 15,250 Crude marketing revenues — 89,983 — — — 89,983 Other revenue — — — 4,514 — 4,514 Total infrastructure revenues — 103,516 20,484 7,980 — 131,980 Total revenues $ 145,392 $ 103,516 $ 20,484 $ 7,980 $ 6,260 $ 283,632 Six Months Ended June 30, 2018 Equipment Leasing Infrastructure Aviation Leasing Jefferson Terminal Railroad Ports and Terminals Corporate and Other Total Equipment leasing revenues Lease income $ 68,623 $ — $ — $ — $ 4,117 $ 72,740 Maintenance revenue 39,425 — — — — 39,425 Finance lease income 247 — — — 732 979 Other revenue 558 — — — 1,412 1,970 Total equipment leasing revenues 108,853 — — — 6,261 115,114 Infrastructure revenues Lease income — — — 799 — 799 Rail revenues — — 19,835 — — 19,835 Terminal services revenues — 3,803 — — — 3,803 Crude marketing revenues — — — — — — Other revenue — — — 1,272 — 1,272 Total infrastructure revenues — 3,803 19,835 2,071 — 25,709 Total revenues $ 108,853 $ 3,803 $ 19,835 $ 2,071 $ 6,261 $ 140,823</t>
  </si>
  <si>
    <t>Finance Lease, Lease Income</t>
  </si>
  <si>
    <t xml:space="preserve">Presented below are the contracted minimum future annual revenues to be received under existing operating and finance leases across several market sectors as of June 30, 2019 : Operating Leases Finance Leases (1) Remainder of 2019 $ 97,498 $ 941 2020 142,458 1,611 2021 102,474 1,291 2022 65,496 897 2023 44,061 273 Thereafter 39,526 — Total $ 491,513 $ 5,013 ________________________________________________________ (1) Excludes future revenues that are currently on nonaccrual status due to a recent casualty event on one of our vessels under a finance lease, for which we have insurance. In the case we may not collect future interest or principal, we expect that our insurance proceeds will exceed the current carrying value of this lease. </t>
  </si>
  <si>
    <t>Presented below are the contracted minimum future annual revenues to be received under existing operating and finance leases across several market sectors as of June 30, 2019 : Operating Leases Finance Leases (1) Remainder of 2019 $ 97,498 $ 941 2020 142,458 1,611 2021 102,474 1,291 2022 65,496 897 2023 44,061 273 Thereafter 39,526 — Total $ 491,513 $ 5,013 ________________________________________________________ (1)</t>
  </si>
  <si>
    <t>LEASES (Tables)</t>
  </si>
  <si>
    <t>Lease, Cost</t>
  </si>
  <si>
    <t>The following table presents lease related costs: Three Months Ended June 30, 2019 Six Months Ended June 30, 2019 Finance Leases Amortization of right-of-use assets $ 50 $ 99 Interest on lease liabilities 29 59 Finance lease expense 79 158 Operating lease expense 2,520 5,049 Short-term lease expense 672 1,732 Variable lease expense 605 897 Total lease expense $ 3,876 $ 7,836</t>
  </si>
  <si>
    <t>Supplemental Information Related to Leases</t>
  </si>
  <si>
    <t>The following table presents information related to our operating leases as of and for the six months ended June 30, 2019 : Right-of-use assets, net $ 42,993 Lease liabilities 43,459 Weighted average remaining lease term 35.6 years Weighted average incremental borrowing rate 7.1 % Cash paid for amounts included in the measurement of operating lease liabilities Operating cash flows $ 5,056</t>
  </si>
  <si>
    <t>Lessee, Operating Lease, Liability, Maturity</t>
  </si>
  <si>
    <t>The following table presents future minimum lease payments under non-cancellable operating leases as of June 30, 2019 : Remainder of 2019 $ 4,735 2020 5,625 2021 4,220 2022 3,502 2023 2,667 Thereafter 95,202 Total undiscounted lease payments 115,951 Less: Imputed interest 72,492 Total lease liabilities $ 43,459</t>
  </si>
  <si>
    <t>EQUITY-BASED COMPENSATION (Tables)</t>
  </si>
  <si>
    <t>Schedule of Stock-based Compensation Arrangements</t>
  </si>
  <si>
    <t xml:space="preserve">The Consolidated Statements of Operations includes the following expense related to our stock-based compensation arrangements: Three Months Ended June 30, Six Months Ended June 30, Remaining Expense To Be Recognized, If All Vesting Conditions Are Met Weighted Average Remaining Contractual Term, (in years) 2019 2018 2019 2018 Stock Options $ — $ — $ — $ 9 $ — 8.6 Restricted Shares 456 90 546 180 1,596 1.3 Common Units 244 139 382 248 3,603 1.5 Total $ 700 $ 229 $ 928 $ 437 $ 5,199 </t>
  </si>
  <si>
    <t>INCOME TAXES (Tables)</t>
  </si>
  <si>
    <t>Schedule of Components of Income Tax Expense</t>
  </si>
  <si>
    <t>The current and deferred components of the income tax (benefit) provision included in the Consolidated Statements of Operations are as follows: Three Months Ended June 30, Six Months Ended June 30, 2019 2018 2019 2018 Current: Federal $ 51 $ 42 $ 70 $ 171 State and local 43 12 108 31 Foreign 108 33 160 50 Total current provision 202 87 338 252 Deferred: Federal (1,863 ) 389 (1,760 ) 677 State and local (668 ) 58 (639 ) 100 Foreign 30 — 215 — Total deferred (benefit) provision (2,501 ) 447 (2,184 ) 777 Total (benefit) provision for income taxes $ (2,299 ) $ 534 $ (1,846 ) $ 1,029</t>
  </si>
  <si>
    <t>MANAGEMENT AGREEMENT AND AFFILIATE TRANSACTIONS zxc (Tables)</t>
  </si>
  <si>
    <t>Schedule of Related Party Transactions</t>
  </si>
  <si>
    <t>The following table summarizes the management fees, income incentive allocation and capital gains incentive allocation: Three Months Ended June 30, Six Months Ended June 30, 2019 2018 2019 2018 Management fees $ 3,499 $ 3,922 $ 7,175 $ 7,661 Income incentive allocation — — — — Capital gains incentive allocation 2,211 573 2,373 573 Total $ 5,710 $ 4,495 $ 9,548 $ 8,234 The following table summarizes amounts due to the Manager, which are included within accounts payable and accrued liabilities in the Consolidated Balance Sheets: June 30, 2019 December 31, 2018 Accrued management fees $ 1,110 $ 1,263 Other payables 5,396 3,965 The following table summarizes our reimbursements to the Manager: Three Months Ended June 30, Six Months Ended June 30, 2019 2018 2019 2018 Classification in the Consolidated Statements of Operations: General and administrative expenses $ 3,019 $ 2,438 $ 5,562 $ 4,619 Acquisition and transaction expenses 2,309 1,436 3,770 3,040 Total $ 5,328 $ 3,874 $ 9,332 $ 7,659 The following table presents the amount of this non-controlling interest share of net loss: Three Months Ended June 30, Six Months Ended June 30, 2019 2018 2019 2018 Non-controlling interest share of net loss $ 4,559 $ 3,248 $ 7,855 $ 8,013</t>
  </si>
  <si>
    <t>SEGMENT INFORMATION (Tables)</t>
  </si>
  <si>
    <t>Schedule of Segment Reporting Information, by Segment</t>
  </si>
  <si>
    <t>The following tables set forth certain information for each reportable segment: I. For the Three Months Ended June 30, 2019 Three Months Ended June 30, 2019 Equipment Leasing Infrastructure Aviation Leasing Jefferson Terminal Railroad Ports and Terminals Corporate and Other Total Revenues Equipment leasing revenues $ 74,981 $ — $ — $ — $ 4,219 $ 79,200 Infrastructure revenues — 67,562 9,977 2,266 — 79,805 Total revenues 74,981 67,562 9,977 2,266 4,219 159,005 Expenses Operating expenses 2,721 74,393 9,021 4,757 1,871 92,763 General and administrative — — — — 4,297 4,297 Acquisition and transaction expenses — — — — 2,308 2,308 Management fees and incentive allocation to affiliate — — — — 5,710 5,710 Depreciation and amortization 33,267 5,519 648 1,560 1,606 42,600 Interest expense — 4,524 79 348 20,521 25,472 Total expenses 35,988 84,436 9,748 6,665 36,313 173,150 Other income (expense) Equity in (losses) earnings of unconsolidated entities (242 ) 92 — — (19 ) (169 ) Gain on sale of equipment, net 22,610 12 8 — — 22,630 Interest income 28 33 4 173 2 240 Other income — 50 1 4,887 — 4,938 Total other income (expense) 22,396 187 13 5,060 (17 ) 27,639 Income (loss) before income taxes 61,389 (16,687 ) 242 661 (32,111 ) 13,494 (Benefit from) provision for income taxes (2,369 ) 38 29 — 3 (2,299 ) Net income (loss) 63,758 (16,725 ) 213 661 (32,114 ) 15,793 Less: Net (loss) income attributable to non-controlling interests in consolidated subsidiaries — (4,558 ) 41 (22 ) — (4,539 ) Net income (loss) attributable to shareholders $ 63,758 $ (12,167 ) $ 172 $ 683 $ (32,114 ) $ 20,332 III. For the Three Months Ended June 30, 2018 Three Months Ended June 30, 2018 Equipment Leasing Infrastructure Aviation Leasing Jefferson Terminal Railroad Ports and Terminals Corporate and Other Total Revenues Equipment leasing revenues $ 56,118 $ — $ — $ — $ 3,212 $ 59,330 Infrastructure revenues — 2,550 8,788 1,311 — 12,649 Total revenues 56,118 2,550 8,788 1,311 3,212 71,979 Expenses Operating expenses 1,864 11,253 7,813 2,715 3,948 27,593 General and administrative — — — — 4,573 4,573 Acquisition and transaction expenses 66 — — — 1,442 1,508 Management fees and incentive allocation to affiliate — — — — 4,495 4,495 Depreciation and amortization 24,875 4,937 574 832 1,626 32,844 Interest expense — 4,285 141 273 8,158 12,857 Total expenses 26,805 20,475 8,528 3,820 24,242 83,870 Other income (expense) Equity in (losses) earnings of unconsolidated entities (126 ) (235 ) — — 110 (251 ) Gain (loss) on sale of equipment, net 5,003 — (7 ) — — 4,996 Interest income 33 36 — — 5 74 Other income — 1,157 — — — 1,157 Total other income (expense) 4,910 958 (7 ) — 115 5,976 Income (loss) before income taxes 34,223 (16,967 ) 253 (2,509 ) (20,915 ) (5,915 ) Provision for income taxes 523 10 — 1 — 534 Net income (loss) 33,700 (16,977 ) 253 (2,510 ) (20,915 ) (6,449 ) Less: Net (loss) income attributable to non-controlling interests in consolidated subsidiaries — (7,309 ) 51 (30 ) — (7,288 ) Net income (loss) attributable to shareholders $ 33,700 $ (9,668 ) $ 202 $ (2,480 ) $ (20,915 ) $ 839 IV. For the Six Months Ended June 30, 2018 Six Months Ended June 30, 2018 Equipment Leasing Infrastructure Aviation Leasing Jefferson Terminal Railroad Ports and Terminals Corporate and Other Total Revenues Equipment leasing revenues $ 108,853 $ — $ — $ — $ 6,261 $ 115,114 Infrastructure revenues — 3,803 19,835 2,071 — 25,709 Total revenues 108,853 3,803 19,835 2,071 6,261 140,823 Expenses Operating expenses 5,297 23,212 15,251 5,096 6,316 55,172 General and administrative — — — — 8,159 8,159 Acquisition and transaction expenses 223 — — — 3,051 3,274 Management fees and incentive allocation to affiliate — — — — 8,234 8,234 Depreciation and amortization 46,688 9,727 1,147 1,641 3,228 62,431 Interest expense — 7,813 486 545 15,884 24,728 Total expenses 52,208 40,752 16,884 7,282 44,872 161,998 Other income (expense) Equity in (losses) earnings of unconsolidated entities (350 ) (87 ) — — 281 (156 ) Gain on sale of equipment, net 4,983 — 8 — — 4,991 Interest income 106 136 — — 8 250 Other income — 1,337 — — — 1,337 Total other income 4,739 1,386 8 — 289 6,422 Income (loss) before income taxes 61,384 (35,563 ) 2,959 (5,211 ) (38,322 ) (14,753 ) Provision for income taxes 1,006 21 — — 2 1,029 Net income (loss) 60,378 (35,584 ) 2,959 (5,211 ) (38,324 ) (15,782 ) Less: Net (loss) income attributable to non-controlling interests in consolidated subsidiaries (24 ) (16,258 ) 257 (24 ) — (16,049 ) Net income (loss) attributable to shareholders $ 60,402 $ (19,326 ) $ 2,702 $ (5,187 ) $ (38,324 ) $ 267 II. For the Six Months Ended June 30, 2019 Six Months Ended June 30, 2019 Equipment Leasing Infrastructure Aviation Leasing Jefferson Terminal Railroad Ports and Terminals Corporate and Other Total Revenues Equipment leasing revenues $ 145,392 $ — $ — $ — $ 6,260 $ 151,652 Infrastructure revenues — 103,516 20,484 7,980 — 131,980 Total revenues 145,392 103,516 20,484 7,980 6,260 283,632 Expenses Operating expenses 8,799 113,634 18,287 9,659 4,302 154,681 General and administrative — — — — 9,029 9,029 Acquisition and transaction expenses 13 — — — 3,769 3,782 Management fees and incentive allocation to affiliate — — — — 9,548 9,548 Depreciation and amortization 63,272 10,675 1,413 3,553 3,220 82,133 Interest expense — 8,448 648 644 37,035 46,775 Total expenses 72,084 132,757 20,348 13,856 66,903 305,948 Other income (expense) Equity in (losses) earnings of unconsolidated entities (443 ) (128 ) — — 18 (553 ) Gain on sale of equipment, net 24,328 12 15 — — 24,355 Interest income 54 71 4 194 8 331 Other (expense) income — (183 ) — 2,517 — 2,334 Total other income (expense) 23,939 (228 ) 19 2,711 26 26,467 Income (loss) before income taxes 97,247 (29,469 ) 155 (3,165 ) (60,617 ) 4,151 (Benefit from) provision for income taxes (2,189 ) 124 215 — 4 (1,846 ) Net income (loss) 99,436 (29,593 ) (60 ) (3,165 ) (60,621 ) 5,997 Less: Net (loss) income attributable to non-controlling interests in consolidated subsidiaries — (7,854 ) (15 ) (86 ) — (7,955 ) Net income (loss) attributable to shareholders $ 99,436 $ (21,739 ) $ (45 ) $ (3,079 ) $ (60,621 ) $ 13,952</t>
  </si>
  <si>
    <t>Reconciliation of Operating Profit (Loss) from Segments to Consolidated</t>
  </si>
  <si>
    <t>The following table sets forth a reconciliation of Adjusted EBITDA to net income attributable to shareholders: Six Months Ended June 30, 2019 Equipment Leasing Infrastructure Aviation Leasing Jefferson Terminal Railroad Ports and Terminals Corporate and Other Total Adjusted EBITDA $ 177,820 $ (3,853 ) $ 2,162 $ (1,315 ) $ (14,394 ) $ 160,420 Add: Non-controlling share of Adjusted EBITDA 5,174 Add: Equity in losses of unconsolidated entities (553 ) Less: Pro-rata share of Adjusted EBITDA from unconsolidated entities 94 Less: Interest expense (46,775 ) Less: Depreciation and amortization expense (99,421 ) Less: Incentive allocations (2,373 ) Less: Asset impairment charges — Less: Changes in fair value of non-hedge derivative instruments 250 Less: Losses on the modification or extinguishment of debt and capital lease obligations — Less: Acquisition and transaction expenses (3,782 ) Less: Equity-based compensation expense (928 ) Less: Benefit from income taxes 1,846 Net income attributable to shareholders $ 13,952 The following table sets forth a reconciliation of Adjusted EBITDA to net income attributable to shareholders: Three Months Ended June 30, 2018 Equipment Leasing Infrastructure Aviation Leasing Jefferson Terminal Railroad Ports and Terminals Corporate and Other Total Adjusted EBITDA $ 64,826 $ (3,188 ) $ 917 $ (1,281 ) $ (9,057 ) $ 52,217 Add: Non-controlling share of Adjusted EBITDA 2,447 Add: Equity in losses of unconsolidated entities (251 ) Less: Pro-rata share of Adjusted EBITDA from unconsolidated entities 192 Less: Interest expense (12,857 ) Less: Depreciation and amortization expense (38,506 ) Less: Incentive allocations (573 ) Less: Asset impairment charges — Less: Changes in fair value of non-hedge derivative instruments 441 Less: Losses on the modification or extinguishment of debt and capital lease obligations — Less: Acquisition and transaction expenses (1,508 ) Less: Equity-based compensation expense (229 ) Less: Provision for income taxes (534 ) Net income attributable to shareholders $ 839 The following table sets forth a reconciliation of Adjusted EBITDA to net income attributable to shareholders: Three Months Ended June 30, 2019 Equipment Leasing Infrastructure Aviation Leasing Jefferson Terminal Railroad Ports and Terminals Corporate and Other Total Adjusted EBITDA $ 103,610 $ (2,563 ) $ 963 $ (2,241 ) $ (5,639 ) $ 94,130 Add: Non-controlling share of Adjusted EBITDA 2,871 Add: Equity in losses of unconsolidated entities (169 ) Less: Pro-rata share of Adjusted EBITDA from unconsolidated entities (24 ) Less: Interest expense (25,472 ) Less: Depreciation and amortization expense (51,554 ) Less: Incentive allocations (2,211 ) Less: Asset impairment charges — Less: Changes in fair value of non-hedge derivative instruments 3,470 Less: Losses on the modification or extinguishment of debt and capital lease obligations — Less: Acquisition and transaction expenses (2,308 ) Less: Equity-based compensation expense (700 ) Less: Benefit from income taxes 2,299 Net income attributable to shareholders $ 20,332 The following table sets forth a reconciliation of Adjusted EBITDA to net income attributable to shareholders: Six Months Ended June 30, 2018 Equipment Leasing Infrastructure Aviation Leasing Jefferson Terminal Railroad Ports and Terminals Corporate and Other Total Adjusted EBITDA $ 121,036 $ (6,739 ) $ 4,323 $ (2,845 ) $ (15,438 ) $ 100,337 Add: Non-controlling share of Adjusted EBITDA 5,612 Add: Equity in losses of unconsolidated entities (156 ) Less: Pro-rata share of Adjusted EBITDA from unconsolidated entities 17 Less: Interest expense (24,728 ) Less: Depreciation and amortization expense (75,320 ) Less: Incentive allocations (573 ) Less: Asset impairment charges — Less: Changes in fair value of non-hedge derivative instruments (182 ) Less: Losses on the modification or extinguishment of debt and capital lease obligations — Less: Acquisition and transaction expenses (3,274 ) Less: Equity-based compensation expense (437 ) Less: Provision for income taxes (1,029 ) Net income attributable to shareholders $ 267</t>
  </si>
  <si>
    <t>Revenue from External Customers by Geographic Areas</t>
  </si>
  <si>
    <t>Summary information with respect to our geographic sources of revenue, based on location of customer, is as follows: Six Months Ended June 30, 2019 Equipment Leasing Infrastructure Aviation Leasing Jefferson Terminal Railroad Ports and Terminals Corporate and Other Total Revenues Africa $ 5,685 $ — $ — $ — $ — $ 5,685 Asia 47,524 — — — 6,260 53,784 Europe 67,298 — — — — 67,298 North America 20,430 103,516 20,484 7,980 — 152,410 South America 4,455 — — — — 4,455 Total $ 145,392 $ 103,516 $ 20,484 $ 7,980 $ 6,260 $ 283,632 Summary information with respect to our geographic sources of revenue, based on location of customer, is as follows: Three Months Ended June 30, 2018 Equipment Leasing Infrastructure Aviation Leasing Jefferson Terminal Railroad Ports and Terminals Corporate and Other Total Revenues Africa $ 2,020 $ — $ — $ — $ — $ 2,020 Asia 14,083 — — — 2,847 16,930 Europe 32,858 — — — — 32,858 North America 6,821 2,550 8,788 1,311 365 19,835 South America 336 — — — — 336 Total $ 56,118 $ 2,550 $ 8,788 $ 1,311 $ 3,212 $ 71,979 Summary information with respect to our geographic sources of revenue, based on location of customer, is as follows: Three Months Ended June 30, 2019 Equipment Leasing Infrastructure Aviation Leasing Jefferson Terminal Railroad Ports and Terminals Corporate and Other Total Revenues Africa $ 2,208 $ — $ — $ — $ — $ 2,208 Asia 25,410 — — — 4,219 29,629 Europe 35,413 — — — — 35,413 North America 9,604 67,562 9,977 2,266 — 89,409 South America 2,346 — — — — 2,346 Total $ 74,981 $ 67,562 $ 9,977 $ 2,266 $ 4,219 $ 159,005 Summary information with respect to our geographic sources of revenue, based on location of customer, is as follows: Six Months Ended June 30, 2018 Equipment Leasing Infrastructure Aviation Leasing Jefferson Terminal Railroad Ports and Terminals Corporate and Other Total Revenues Africa $ 3,405 $ — $ — $ — $ — $ 3,405 Asia 23,292 — — — 5,530 28,822 Europe 67,776 — — — — 67,776 North America 13,954 3,803 19,835 2,071 731 40,394 South America 426 — — — — 426 Total $ 108,853 $ 3,803 $ 19,835 $ 2,071 $ 6,261 $ 140,823</t>
  </si>
  <si>
    <t>Reconciliation of Other Significant Reconciling Items from Segments to Consolidated</t>
  </si>
  <si>
    <t>V. Balance Sheet and location of long-lived assets The following tables sets forth summarized balance sheet information and the geographic location of property, plant and equipment and leasing equipment, net as of June 30, 2019 and December 31, 2018 : June 30, 2019 Equipment Leasing Infrastructure Aviation Leasing Jefferson Terminal Railroad Ports and Terminals Corporate and Other Total Total assets $ 1,503,151 $ 742,044 $ 73,444 $ 490,871 $ 278,999 $ 3,088,509 Debt, net — 258,887 23,075 90,685 1,258,489 1,631,136 Total liabilities 250,159 345,324 45,304 116,873 1,292,616 2,050,276 Non-controlling interests in equity of consolidated subsidiaries — 44,749 3,410 673 524 49,356 Total equity 1,252,992 396,720 28,140 373,998 (1,013,617 ) 1,038,233 Total liabilities and equity $ 1,503,151 $ 742,044 $ 73,444 $ 490,871 $ 278,999 $ 3,088,509 December 31, 2018 Equipment Leasing Infrastructure Aviation Leasing Jefferson Terminal Railroad Ports and Terminals Corporate and Other Total Total assets $ 1,367,074 $ 670,682 $ 64,286 $ 277,160 $ 259,576 $ 2,638,778 Debt, net — 234,862 22,239 — 980,246 1,237,347 Total liabilities 234,449 288,256 37,207 16,615 1,008,469 1,584,996 Non-controlling interests in equity of consolidated subsidiaries — 52,058 3,258 544 523 56,383 Total equity 1,132,625 382,426 27,079 260,545 (748,893 ) 1,053,782 Total liabilities and equity $ 1,367,074 $ 670,682 $ 64,286 $ 277,160 $ 259,576 $ 2,638,778 December 31, 2018 Equipment Leasing Infrastructure Aviation Leasing Jefferson Terminal Railroad Ports and Terminals Corporate and Other Total Property, plant and equipment and leasing equipment, net Africa $ 47,353 $ — $ — $ — $ — $ 47,353 Asia 383,648 — — — 34,667 418,315 Europe 592,670 — — — 121,950 714,620 North America 177,962 433,404 51,157 263,747 — 926,270 South America 34,505 — — — — 34,505 Total $ 1,236,138 $ 433,404 $ 51,157 $ 263,747 $ 156,617 $ 2,141,063</t>
  </si>
  <si>
    <t>Long-lived Assets by Geographic Areas</t>
  </si>
  <si>
    <t xml:space="preserve"> December 31, 2018 Equipment Leasing Infrastructure Aviation Leasing Jefferson Terminal Railroad Ports and Terminals Corporate and Other Total Property, plant and equipment and leasing equipment, net Africa $ 47,353 $ — $ — $ — $ — $ 47,353 Asia 383,648 — — — 34,667 418,315 Europe 592,670 — — — 121,950 714,620 North America 177,962 433,404 51,157 263,747 — 926,270 South America 34,505 — — — — 34,505 Total $ 1,236,138 $ 433,404 $ 51,157 $ 263,747 $ 156,617 $ 2,141,063 June 30, 2019 Equipment Leasing Infrastructure Aviation Leasing Jefferson Terminal Railroad Ports and Terminals Corporate and Other Total Property, plant and equipment and leasing equipment, net Africa $ 50,182 $ — $ — $ — $ — $ 50,182 Asia 428,960 — — — 33,898 462,858 Europe 611,978 — — — — 611,978 North America 192,360 468,800 53,360 371,755 120,662 1,206,937 South America 32,906 — — — — 32,906 Total $ 1,316,386 $ 468,800 $ 53,360 $ 371,755 $ 154,560 $ 2,364,861</t>
  </si>
  <si>
    <t>EARNINGS PER SHARE AND EQUITY (Tables)</t>
  </si>
  <si>
    <t>Schedule of Earnings Per Share, Basic and Diluted</t>
  </si>
  <si>
    <t>The calculation of basic and diluted EPS is presented below: Three Months Ended June 30, Six Months Ended June 30, (in thousands, except share and per share data) 2019 2018 2019 2018 Net income attributable to shareholders $ 20,332 $ 839 $ 13,952 $ 267 Weighted Average Shares Outstanding - Basic (1) 85,987,769 83,160,037 85,987,115 82,351,736 Weighted Average Shares Outstanding - Diluted (1) 85,989,029 83,160,047 85,987,115 82,351,858 Basic EPS $ 0.24 $ 0.01 $ 0.16 $ — Diluted EPS $ 0.24 $ 0.01 $ 0.16 $ — ________________________________________________________ (1) The three and six months ended June 30, 2019 includes 1.1 million equivalent participating securities which can be converted into a fixed amount of our shares.</t>
  </si>
  <si>
    <t>ORGANIZATION (Details)</t>
  </si>
  <si>
    <t>Jun. 30, 2019segment</t>
  </si>
  <si>
    <t>Number of reportable segments</t>
  </si>
  <si>
    <t>Number of primary businesses</t>
  </si>
  <si>
    <t>SUMMARY OF SIGNIFICANT ACCOUNTING POLICIES  (Details) $ / shares in Units, $ in Thousands</t>
  </si>
  <si>
    <t>1 Months Ended</t>
  </si>
  <si>
    <t>12 Months Ended</t>
  </si>
  <si>
    <t>Apr. 30, 2019USD ($)</t>
  </si>
  <si>
    <t>Jun. 30, 2019USD ($)</t>
  </si>
  <si>
    <t>Jun. 30, 2018USD ($)$ / shares</t>
  </si>
  <si>
    <t>Sep. 30, 2016USD ($)</t>
  </si>
  <si>
    <t>Jun. 30, 2019USD ($)customer</t>
  </si>
  <si>
    <t>Dec. 31, 2018USD ($)customer</t>
  </si>
  <si>
    <t>Dec. 31, 2017</t>
  </si>
  <si>
    <t>Jan. 01, 2019USD ($)</t>
  </si>
  <si>
    <t>Jun. 16, 2017</t>
  </si>
  <si>
    <t>Jul. 01, 2016</t>
  </si>
  <si>
    <t>Accounting Policies [Line Items]</t>
  </si>
  <si>
    <t>Inventory</t>
  </si>
  <si>
    <t>Debt issuance cost</t>
  </si>
  <si>
    <t>Concentration risk, number of customers | customer</t>
  </si>
  <si>
    <t>Provision for doubtful accounts</t>
  </si>
  <si>
    <t>Debt fees</t>
  </si>
  <si>
    <t>Common stock dividends declared (in dollars per share) | $ / shares</t>
  </si>
  <si>
    <t>Other Assets</t>
  </si>
  <si>
    <t>Leasing equipment, purchase deposits</t>
  </si>
  <si>
    <t>Capitalized costs, potential asset acquisitions</t>
  </si>
  <si>
    <t>Prepaid expense</t>
  </si>
  <si>
    <t>Derivative assets</t>
  </si>
  <si>
    <t>Jefferson Terminal</t>
  </si>
  <si>
    <t>Customer Group Two | Customer Concentration Risk | Sales Revenue, Segment</t>
  </si>
  <si>
    <t>Concentration risk</t>
  </si>
  <si>
    <t>23.00%</t>
  </si>
  <si>
    <t>Major Accounts Receivable Customer, Customer One | Customer Concentration Risk | Accounts Receivable</t>
  </si>
  <si>
    <t>17.00%</t>
  </si>
  <si>
    <t>Major Accounts Receivable Customer, Customer Two | Customer Concentration Risk | Accounts Receivable</t>
  </si>
  <si>
    <t>15.00%</t>
  </si>
  <si>
    <t>Delaware River Partners LLC</t>
  </si>
  <si>
    <t>Ownership of other party, percentage</t>
  </si>
  <si>
    <t>8.00%</t>
  </si>
  <si>
    <t>Payments to Acquire Businesses, Gross</t>
  </si>
  <si>
    <t>Variable Interest Entity, Primary Beneficiary | Delaware River Partners LLC</t>
  </si>
  <si>
    <t>Ownership percentage</t>
  </si>
  <si>
    <t>98.00%</t>
  </si>
  <si>
    <t>Variable Interest Entity, Primary Beneficiary | Ohio River Partners</t>
  </si>
  <si>
    <t>100.00%</t>
  </si>
  <si>
    <t>JGP Energy Partners LLC</t>
  </si>
  <si>
    <t>Interest held in VIE, as a percentage</t>
  </si>
  <si>
    <t>50.00%</t>
  </si>
  <si>
    <t>Equity method investment contribution amount</t>
  </si>
  <si>
    <t>JGP Energy Partners LLC | FIG</t>
  </si>
  <si>
    <t>LEASING EQUIPMENT, NET (Details) $ in Thousands</t>
  </si>
  <si>
    <t>Jun. 30, 2018USD ($)</t>
  </si>
  <si>
    <t>Jun. 30, 2019USD ($)aircraftcommercial_jet_engine</t>
  </si>
  <si>
    <t>Dec. 31, 2018USD ($)</t>
  </si>
  <si>
    <t>Lessor, Lease, Description [Line Items]</t>
  </si>
  <si>
    <t>Leasing equipment</t>
  </si>
  <si>
    <t>Less: accumulated depreciation</t>
  </si>
  <si>
    <t>Property, plant and equipment, net</t>
  </si>
  <si>
    <t>Number of aircraft acquired | aircraft</t>
  </si>
  <si>
    <t>Commercial jet engines acquired | commercial_jet_engine</t>
  </si>
  <si>
    <t>Aircraft sold | aircraft</t>
  </si>
  <si>
    <t>Commercial engines sold | commercial_jet_engine</t>
  </si>
  <si>
    <t>Depreciation expense for leasing equipment</t>
  </si>
  <si>
    <t>Assets Leased to Others</t>
  </si>
  <si>
    <t>FINANCE LEASES, NET - Summary (Details) - USD ($) $ in Thousands</t>
  </si>
  <si>
    <t>Finance leases</t>
  </si>
  <si>
    <t>Unearned revenue</t>
  </si>
  <si>
    <t>Finance lease, term of contract</t>
  </si>
  <si>
    <t>1 year</t>
  </si>
  <si>
    <t>PROPERTY, PLANT AND EQUIPMENT, NET (Details) - USD ($) $ in Thousands</t>
  </si>
  <si>
    <t>Property, Plant and Equipment [Line Items]</t>
  </si>
  <si>
    <t>Property, plant and equipment, gross</t>
  </si>
  <si>
    <t>Unproved oil and gas property</t>
  </si>
  <si>
    <t>Land, site improvements and rights</t>
  </si>
  <si>
    <t>Construction in progress (1)</t>
  </si>
  <si>
    <t>Buildings and improvements</t>
  </si>
  <si>
    <t>Terminal machinery and equipment</t>
  </si>
  <si>
    <t>Proved oil and gas properties</t>
  </si>
  <si>
    <t>Track and track related assets</t>
  </si>
  <si>
    <t>Railroad equipment</t>
  </si>
  <si>
    <t>Railcars and locomotives</t>
  </si>
  <si>
    <t>Computer hardware and software</t>
  </si>
  <si>
    <t>Furniture and fixtures</t>
  </si>
  <si>
    <t>Vehicles</t>
  </si>
  <si>
    <t>Spare parts</t>
  </si>
  <si>
    <t>PROPERTY, PLANT AND EQUIPMENT, NET - Narrative (Details)</t>
  </si>
  <si>
    <t>Feb. 15, 2019USD ($)$ / MWMW</t>
  </si>
  <si>
    <t>Property, plant and equipment acquired</t>
  </si>
  <si>
    <t>Fixed power price agreement | MW</t>
  </si>
  <si>
    <t>Weighted average fixed price | $ / MW</t>
  </si>
  <si>
    <t>Kiewit Power Constructors Co</t>
  </si>
  <si>
    <t>Power plant mega watts | MW</t>
  </si>
  <si>
    <t>Contractual obligation</t>
  </si>
  <si>
    <t>Construction Loan And Term Loan</t>
  </si>
  <si>
    <t>Line of credit, maximum borrowing capacity</t>
  </si>
  <si>
    <t>Letter of Credit</t>
  </si>
  <si>
    <t>Second Lien Construction Loans</t>
  </si>
  <si>
    <t>Power Price Cache One</t>
  </si>
  <si>
    <t>Term of price agreement portion</t>
  </si>
  <si>
    <t>10 years</t>
  </si>
  <si>
    <t>Power Price Cache Two</t>
  </si>
  <si>
    <t>7 years</t>
  </si>
  <si>
    <t>PROPERTY, PLANT AND EQUIPMENT, NET - Depreciation (Details) - USD ($) $ in Thousands</t>
  </si>
  <si>
    <t>Depreciation expense for property, plant and equipment</t>
  </si>
  <si>
    <t>INVESTMENTS - Ownership Carrying Values (Details) - USD ($) $ in Thousands</t>
  </si>
  <si>
    <t>Schedule of Equity Method Investments [Line Items]</t>
  </si>
  <si>
    <t>Carrying Value</t>
  </si>
  <si>
    <t>Advanced Engine Repair JV</t>
  </si>
  <si>
    <t>Ownership Percentage</t>
  </si>
  <si>
    <t>25.00%</t>
  </si>
  <si>
    <t>Intermodal Finance I, Ltd.</t>
  </si>
  <si>
    <t>51.00%</t>
  </si>
  <si>
    <t>INVESTMENTS - Earnings (Loss) (Details) - USD ($) $ in Thousands</t>
  </si>
  <si>
    <t>Earnings (loss)</t>
  </si>
  <si>
    <t>INVESTMENTS - Narrative (Details) shipping_container in Thousands, $ in Thousands</t>
  </si>
  <si>
    <t>Jun. 30, 2019USD ($)shipping_container</t>
  </si>
  <si>
    <t>Dec. 31, 2017USD ($)</t>
  </si>
  <si>
    <t>Dec. 31, 2013</t>
  </si>
  <si>
    <t>Carrying value</t>
  </si>
  <si>
    <t>Shipping Containers Subject to Multiple Operating Leases | Containers | Intermodal Finance I, Ltd.</t>
  </si>
  <si>
    <t>Shipping containers subject to multiple operating leases | shipping_container</t>
  </si>
  <si>
    <t>FIG | Intermodal Finance I, Ltd.</t>
  </si>
  <si>
    <t>Equity Investor | Intermodal Finance I, Ltd.</t>
  </si>
  <si>
    <t>49.00%</t>
  </si>
  <si>
    <t>INTANGIBLE ASSETS AND LIABILITIES, NET - Summarized Intangible Assets and Liabilities (Details) - USD ($) $ in Thousands</t>
  </si>
  <si>
    <t>Intangible assets:</t>
  </si>
  <si>
    <t>Total intangible assets, net</t>
  </si>
  <si>
    <t>Intangible liabilities:</t>
  </si>
  <si>
    <t>Acquired unfavorable lease intangibles</t>
  </si>
  <si>
    <t>Less: Accumulated amortization</t>
  </si>
  <si>
    <t>Acquired unfavorable lease intangibles, net</t>
  </si>
  <si>
    <t>Off-Market Favorable Lease</t>
  </si>
  <si>
    <t>Acquired finite-lived intangibles</t>
  </si>
  <si>
    <t>Accumulated amortization</t>
  </si>
  <si>
    <t>Customer relationships</t>
  </si>
  <si>
    <t>Operating Segments | Aviation Leasing</t>
  </si>
  <si>
    <t>Operating Segments | Aviation Leasing | Off-Market Favorable Lease</t>
  </si>
  <si>
    <t>Operating Segments | Aviation Leasing | Customer relationships</t>
  </si>
  <si>
    <t>Operating Segments | Jefferson Terminal</t>
  </si>
  <si>
    <t>Operating Segments | Jefferson Terminal | Off-Market Favorable Lease</t>
  </si>
  <si>
    <t>Operating Segments | Jefferson Terminal | Customer relationships</t>
  </si>
  <si>
    <t>Operating Segments | Railroad</t>
  </si>
  <si>
    <t>Operating Segments | Railroad | Off-Market Favorable Lease</t>
  </si>
  <si>
    <t>Operating Segments | Railroad | Customer relationships</t>
  </si>
  <si>
    <t>INTANGIBLE ASSETS AND LIABILITIES, NET - Intangible Liabilities Amortization (Details) - USD ($) $ in Thousands</t>
  </si>
  <si>
    <t>Finite-Lived Intangible Assets [Line Items]</t>
  </si>
  <si>
    <t>Equipment leasing revenues | Lease intangibles</t>
  </si>
  <si>
    <t>Lease intangibles</t>
  </si>
  <si>
    <t>Depreciation and amortization | Customer relationships</t>
  </si>
  <si>
    <t>INTANGIBLE ASSETS AND LIABILITIES, NET - Schedule of Future Amortization Expense (Details) $ in Thousands</t>
  </si>
  <si>
    <t>Finite-Lived Intangible Assets, Net, Amortization Expense, Fiscal Year Maturity [Abstract]</t>
  </si>
  <si>
    <t>Remainder of 2019</t>
  </si>
  <si>
    <t>2020</t>
  </si>
  <si>
    <t>2021</t>
  </si>
  <si>
    <t>2022</t>
  </si>
  <si>
    <t>2023</t>
  </si>
  <si>
    <t>Thereafter</t>
  </si>
  <si>
    <t>DEBT, NET - Schedule of Debt (Details) - USD ($) $ in Thousands</t>
  </si>
  <si>
    <t>Debt Instrument [Line Items]</t>
  </si>
  <si>
    <t>Debt</t>
  </si>
  <si>
    <t>Less: Debt issuance costs</t>
  </si>
  <si>
    <t>Total debt, net</t>
  </si>
  <si>
    <t>Total debt due within one year</t>
  </si>
  <si>
    <t>Loans payable</t>
  </si>
  <si>
    <t>Loans payable | FTAI Pride Credit Agreement</t>
  </si>
  <si>
    <t>Loans payable | CMQR Credit Agreement</t>
  </si>
  <si>
    <t>Loans payable | Jefferson Revolver</t>
  </si>
  <si>
    <t>Quarterly commitment fee rate</t>
  </si>
  <si>
    <t>0.50%</t>
  </si>
  <si>
    <t>Basis spread</t>
  </si>
  <si>
    <t>1.50%</t>
  </si>
  <si>
    <t>Loans payable | DRP Revolver</t>
  </si>
  <si>
    <t>0.875%</t>
  </si>
  <si>
    <t>Loans payable | LREG Credit Agreement</t>
  </si>
  <si>
    <t>Loans payable | LREG Second Lien Credit Agreement</t>
  </si>
  <si>
    <t>1.00%</t>
  </si>
  <si>
    <t>Bonds payable</t>
  </si>
  <si>
    <t>Bonds payable | Series 2012 Bonds</t>
  </si>
  <si>
    <t>Stated percentage</t>
  </si>
  <si>
    <t>8.25%</t>
  </si>
  <si>
    <t>Unamortized premium</t>
  </si>
  <si>
    <t>Bonds payable | Series 2016 Bonds</t>
  </si>
  <si>
    <t>7.25%</t>
  </si>
  <si>
    <t>Bonds payable | Senior Notes Due 2022</t>
  </si>
  <si>
    <t>6.75%</t>
  </si>
  <si>
    <t>Unamortized discount</t>
  </si>
  <si>
    <t>Bonds payable | Senior Notes Due 2025</t>
  </si>
  <si>
    <t>6.50%</t>
  </si>
  <si>
    <t>Revolving Credit Facility | Loans payable</t>
  </si>
  <si>
    <t>London Interbank Offered Rate (LIBOR) | Loans payable | FTAI Pride Credit Agreement</t>
  </si>
  <si>
    <t>4.50%</t>
  </si>
  <si>
    <t>London Interbank Offered Rate (LIBOR) | Loans payable | LREG Credit Agreement</t>
  </si>
  <si>
    <t>7.30%</t>
  </si>
  <si>
    <t>London Interbank Offered Rate (LIBOR) | Loans payable | LREG Second Lien Credit Agreement</t>
  </si>
  <si>
    <t>7.50%</t>
  </si>
  <si>
    <t>Eurodollar | Jefferson Revolver</t>
  </si>
  <si>
    <t>2.50%</t>
  </si>
  <si>
    <t>Eurodollar | DRP Revolver</t>
  </si>
  <si>
    <t>Eurodollar | Revolving Credit Facility</t>
  </si>
  <si>
    <t>2.00%</t>
  </si>
  <si>
    <t>Adjusted Eurodollar Rate | Revolving Credit Facility</t>
  </si>
  <si>
    <t>3.00%</t>
  </si>
  <si>
    <t>Minimum | London Interbank Offered Rate (LIBOR) | Loans payable | CMQR Credit Agreement</t>
  </si>
  <si>
    <t>Minimum | Base Rate | Loans payable | CMQR Credit Agreement</t>
  </si>
  <si>
    <t>Minimum | Base Rate | Loans payable | LREG Credit Agreement</t>
  </si>
  <si>
    <t>Minimum | Canadian Fixed Rate | Loans payable | CMQR Credit Agreement</t>
  </si>
  <si>
    <t>Maximum | London Interbank Offered Rate (LIBOR) | Loans payable | CMQR Credit Agreement</t>
  </si>
  <si>
    <t>Maximum | Base Rate | Loans payable | CMQR Credit Agreement</t>
  </si>
  <si>
    <t>3.50%</t>
  </si>
  <si>
    <t>Maximum | Base Rate | Loans payable | LREG Credit Agreement</t>
  </si>
  <si>
    <t>Maximum | Canadian Fixed Rate | Loans payable | CMQR Credit Agreement</t>
  </si>
  <si>
    <t>DEBT, NET - Narrative (Details)</t>
  </si>
  <si>
    <t>Feb. 08, 2019USD ($)</t>
  </si>
  <si>
    <t>Feb. 07, 2019</t>
  </si>
  <si>
    <t>Dec. 20, 2018USD ($)</t>
  </si>
  <si>
    <t>May 21, 2019USD ($)</t>
  </si>
  <si>
    <t>Feb. 15, 2019USD ($)</t>
  </si>
  <si>
    <t>Dec. 19, 2018USD ($)</t>
  </si>
  <si>
    <t>Jefferson Revolver</t>
  </si>
  <si>
    <t>Line of credit facility increase</t>
  </si>
  <si>
    <t>Long-term line of credit</t>
  </si>
  <si>
    <t>Senior Notes Due 2022 | Bonds payable</t>
  </si>
  <si>
    <t>Debt instrument face amount</t>
  </si>
  <si>
    <t>Redemption price</t>
  </si>
  <si>
    <t>98.50%</t>
  </si>
  <si>
    <t>Senior Notes Due 2025 | Bonds payable</t>
  </si>
  <si>
    <t>99.125%</t>
  </si>
  <si>
    <t>Amended Credit Agreement</t>
  </si>
  <si>
    <t>Conversion ratio</t>
  </si>
  <si>
    <t>Receivable</t>
  </si>
  <si>
    <t>Remaining borrowing capacity</t>
  </si>
  <si>
    <t>Letter of Credit | First Lien Agreement</t>
  </si>
  <si>
    <t>FAIR VALUE MEASUREMENTS - Financial Assets Measured at Fair Value on a Recurring Basis (Details) - USD ($) $ in Thousands</t>
  </si>
  <si>
    <t>Assets</t>
  </si>
  <si>
    <t>Derivative liabilities</t>
  </si>
  <si>
    <t>Level 1</t>
  </si>
  <si>
    <t>Level 2</t>
  </si>
  <si>
    <t>Level 3</t>
  </si>
  <si>
    <t>Market</t>
  </si>
  <si>
    <t>Market | Level 1</t>
  </si>
  <si>
    <t>Market | Level 2</t>
  </si>
  <si>
    <t>Market | Level 3</t>
  </si>
  <si>
    <t>Income</t>
  </si>
  <si>
    <t>Income | Level 1</t>
  </si>
  <si>
    <t>Income | Level 2</t>
  </si>
  <si>
    <t>Income | Level 3</t>
  </si>
  <si>
    <t>FAIR VALUE MEASUREMENTS (Fair Value by Balance Sheet Grouping) (Details) - Estimate of Fair Value Measurement - USD ($) $ in Thousands</t>
  </si>
  <si>
    <t>Series 2012 Bonds</t>
  </si>
  <si>
    <t>Fair Value, Balance Sheet Grouping, Financial Statement Captions [Line Items]</t>
  </si>
  <si>
    <t>Notes payable, fair value disclosure</t>
  </si>
  <si>
    <t>Series 2016 Bonds</t>
  </si>
  <si>
    <t>Senior Notes due 2022</t>
  </si>
  <si>
    <t>Senior Notes due 2025</t>
  </si>
  <si>
    <t>DERIVATIVE FINANCIAL INSTRUMENTS - Schedule of Derivative Instruments (Details) - USD ($) $ in Thousands</t>
  </si>
  <si>
    <t>Electricity swaps (MWh) | Derivatives Designated in Cash Flow Hedges:</t>
  </si>
  <si>
    <t>Derivatives, Fair Value [Line Items]</t>
  </si>
  <si>
    <t>Notional Amount</t>
  </si>
  <si>
    <t>Fair Value of Assets (1)</t>
  </si>
  <si>
    <t>Fair Value of Liabilities (1)</t>
  </si>
  <si>
    <t>Electricity swaps (MWh) | Non-hedge Derivative Instruments:</t>
  </si>
  <si>
    <t>Crude oil forwards (BBL) | Non-hedge Derivative Instruments:</t>
  </si>
  <si>
    <t>Minimum | Electricity swaps (MWh) | Derivatives Designated in Cash Flow Hedges:</t>
  </si>
  <si>
    <t>Term of contract</t>
  </si>
  <si>
    <t>Minimum | Electricity swaps (MWh) | Non-hedge Derivative Instruments:</t>
  </si>
  <si>
    <t>Minimum | Crude oil forwards (BBL) | Derivatives Designated in Cash Flow Hedges:</t>
  </si>
  <si>
    <t>1 month</t>
  </si>
  <si>
    <t>Maximum | Electricity swaps (MWh) | Derivatives Designated in Cash Flow Hedges:</t>
  </si>
  <si>
    <t>Maximum | Electricity swaps (MWh) | Non-hedge Derivative Instruments:</t>
  </si>
  <si>
    <t>Maximum | Crude oil forwards (BBL) | Derivatives Designated in Cash Flow Hedges:</t>
  </si>
  <si>
    <t>6 months</t>
  </si>
  <si>
    <t>12 months</t>
  </si>
  <si>
    <t>DERIVATIVE FINANCIAL INSTRUMENTS - Level 3 Rollforward (Details) - USD ($) $ in Thousands</t>
  </si>
  <si>
    <t>Fair Value, Assets Measured on Recurring Basis, Unobservable Input Reconciliation, Calculation [Roll Forward]</t>
  </si>
  <si>
    <t>Beginning Balance</t>
  </si>
  <si>
    <t>Net unrealized gains (losses) recognized in earnings</t>
  </si>
  <si>
    <t>Gains recognized in other comprehensive income</t>
  </si>
  <si>
    <t>Purchases</t>
  </si>
  <si>
    <t>Sales</t>
  </si>
  <si>
    <t>Settlements</t>
  </si>
  <si>
    <t>Ending Balance</t>
  </si>
  <si>
    <t>Electricity swaps (MWh)</t>
  </si>
  <si>
    <t>Crude oil forwards (BBL)</t>
  </si>
  <si>
    <t>DERIVATIVE FINANCIAL INSTRUMENTS - Derivative Gain (Loss) (Details) - USD ($) $ in Thousands</t>
  </si>
  <si>
    <t>Derivative Instruments and Hedging Activities Disclosures [Line Items]</t>
  </si>
  <si>
    <t>Maximum length of time over which we are hedging forecasted electricity sales</t>
  </si>
  <si>
    <t>13 years</t>
  </si>
  <si>
    <t>Gains recognized in other comprehensive income before reclassifications</t>
  </si>
  <si>
    <t>Gains (losses) reclassified from accumulated other comprehensive income</t>
  </si>
  <si>
    <t>(Losses) gains recognized in earnings</t>
  </si>
  <si>
    <t>REVENUES - Components of Revenue (Details) - USD ($) $ in Thousands</t>
  </si>
  <si>
    <t>Disaggregation of Revenue [Line Items]</t>
  </si>
  <si>
    <t>Total revenues</t>
  </si>
  <si>
    <t>Total equipment leasing revenues</t>
  </si>
  <si>
    <t>Total infrastructure revenues</t>
  </si>
  <si>
    <t>Equipment Leasing | Lease income</t>
  </si>
  <si>
    <t>Equipment Leasing | Maintenance revenue</t>
  </si>
  <si>
    <t>Equipment Leasing | Finance lease income</t>
  </si>
  <si>
    <t>Equipment Leasing | Other revenue</t>
  </si>
  <si>
    <t>Equipment Leasing | Total equipment leasing revenues</t>
  </si>
  <si>
    <t>Infrastructure | Lease income</t>
  </si>
  <si>
    <t>Infrastructure | Rail revenues</t>
  </si>
  <si>
    <t>Infrastructure | Terminal services revenues</t>
  </si>
  <si>
    <t>Infrastructure | Crude marketing revenues</t>
  </si>
  <si>
    <t>Infrastructure | Other revenue</t>
  </si>
  <si>
    <t>Infrastructure | Total infrastructure revenues</t>
  </si>
  <si>
    <t>Aviation Leasing | Equipment Leasing</t>
  </si>
  <si>
    <t>Aviation Leasing | Equipment Leasing | Lease income</t>
  </si>
  <si>
    <t>Aviation Leasing | Equipment Leasing | Maintenance revenue</t>
  </si>
  <si>
    <t>Aviation Leasing | Equipment Leasing | Finance lease income</t>
  </si>
  <si>
    <t>Aviation Leasing | Equipment Leasing | Other revenue</t>
  </si>
  <si>
    <t>Aviation Leasing | Equipment Leasing | Total equipment leasing revenues</t>
  </si>
  <si>
    <t>Jefferson Terminal | Infrastructure</t>
  </si>
  <si>
    <t>Jefferson Terminal | Infrastructure | Lease income</t>
  </si>
  <si>
    <t>Jefferson Terminal | Infrastructure | Rail revenues</t>
  </si>
  <si>
    <t>Jefferson Terminal | Infrastructure | Terminal services revenues</t>
  </si>
  <si>
    <t>Jefferson Terminal | Infrastructure | Crude marketing revenues</t>
  </si>
  <si>
    <t>Jefferson Terminal | Infrastructure | Other revenue</t>
  </si>
  <si>
    <t>Jefferson Terminal | Infrastructure | Total infrastructure revenues</t>
  </si>
  <si>
    <t>Railroad | Infrastructure</t>
  </si>
  <si>
    <t>Railroad | Infrastructure | Lease income</t>
  </si>
  <si>
    <t>Railroad | Infrastructure | Rail revenues</t>
  </si>
  <si>
    <t>Railroad | Infrastructure | Terminal services revenues</t>
  </si>
  <si>
    <t>Railroad | Infrastructure | Crude marketing revenues</t>
  </si>
  <si>
    <t>Railroad | Infrastructure | Other revenue</t>
  </si>
  <si>
    <t>Railroad | Infrastructure | Total infrastructure revenues</t>
  </si>
  <si>
    <t>Ports and Terminals | Infrastructure</t>
  </si>
  <si>
    <t>Ports and Terminals | Infrastructure | Lease income</t>
  </si>
  <si>
    <t>Ports and Terminals | Infrastructure | Rail revenues</t>
  </si>
  <si>
    <t>Ports and Terminals | Infrastructure | Terminal services revenues</t>
  </si>
  <si>
    <t>Ports and Terminals | Infrastructure | Crude marketing revenues</t>
  </si>
  <si>
    <t>Ports and Terminals | Infrastructure | Other revenue</t>
  </si>
  <si>
    <t>Ports and Terminals | Infrastructure | Total infrastructure revenues</t>
  </si>
  <si>
    <t>Corporate and Other</t>
  </si>
  <si>
    <t>Corporate and Other | Lease income</t>
  </si>
  <si>
    <t>Corporate and Other | Maintenance revenue</t>
  </si>
  <si>
    <t>Corporate and Other | Finance lease income</t>
  </si>
  <si>
    <t>Corporate and Other | Other revenue</t>
  </si>
  <si>
    <t>Corporate and Other | Total equipment leasing revenues</t>
  </si>
  <si>
    <t>REVENUES - Minimum Future Annual Revenues (Details) $ in Thousands</t>
  </si>
  <si>
    <t>Operating Leases</t>
  </si>
  <si>
    <t>Finance Leases (1)</t>
  </si>
  <si>
    <t>LEASES - Narrative (Details) $ in Millions</t>
  </si>
  <si>
    <t>Lessee, Lease, Description [Line Items]</t>
  </si>
  <si>
    <t>Lease not yet commenced, amount</t>
  </si>
  <si>
    <t>Lease not yet commenced, term of contract</t>
  </si>
  <si>
    <t>Minimum</t>
  </si>
  <si>
    <t>Remaining lease term</t>
  </si>
  <si>
    <t>3 months</t>
  </si>
  <si>
    <t>Maximum</t>
  </si>
  <si>
    <t>46 years</t>
  </si>
  <si>
    <t>LEASES - Lease Cost (Details) - USD ($) $ in Thousands</t>
  </si>
  <si>
    <t>Amortization of right-of-use assets</t>
  </si>
  <si>
    <t>Interest on lease liabilities</t>
  </si>
  <si>
    <t>Finance lease expense</t>
  </si>
  <si>
    <t>Operating lease expense</t>
  </si>
  <si>
    <t>Short-term lease expense</t>
  </si>
  <si>
    <t>Variable lease expense</t>
  </si>
  <si>
    <t>Total lease expense</t>
  </si>
  <si>
    <t>LEASES - Supplemental Information Related to Leases (Details) - USD ($) $ in Thousands</t>
  </si>
  <si>
    <t>Jan. 01, 2019</t>
  </si>
  <si>
    <t>ROU assets, operating lease</t>
  </si>
  <si>
    <t>Operating lease liability</t>
  </si>
  <si>
    <t>Weighted average remaining lease term, operating lease</t>
  </si>
  <si>
    <t>35 years 7 months 6 days</t>
  </si>
  <si>
    <t>Weighted average discount rate, operating lease</t>
  </si>
  <si>
    <t>7.10%</t>
  </si>
  <si>
    <t>Cash paid for amounts included in the measurement of operating lease liabilities</t>
  </si>
  <si>
    <t>Operating cash flows</t>
  </si>
  <si>
    <t>LEASES - Future Payments (Details) - USD ($) $ in Thousands</t>
  </si>
  <si>
    <t>Operating leases</t>
  </si>
  <si>
    <t>Total undiscounted lease payments</t>
  </si>
  <si>
    <t>Less: Imputed interest</t>
  </si>
  <si>
    <t>Total lease liabilities</t>
  </si>
  <si>
    <t>EQUITY-BASED COMPENSATION (Narrative) (Details) $ in Millions</t>
  </si>
  <si>
    <t>Jun. 30, 2019USD ($)shares</t>
  </si>
  <si>
    <t>Share-based Compensation Arrangement by Share-based Payment Award [Line Items]</t>
  </si>
  <si>
    <t>Shares transferred (in shares)</t>
  </si>
  <si>
    <t>Incentive Plan</t>
  </si>
  <si>
    <t>Shares authorized (in shares)</t>
  </si>
  <si>
    <t>Common Units</t>
  </si>
  <si>
    <t>Granted (in shares)</t>
  </si>
  <si>
    <t>Granted fair value | $</t>
  </si>
  <si>
    <t>Award term</t>
  </si>
  <si>
    <t>3 years</t>
  </si>
  <si>
    <t>Restricted Shares</t>
  </si>
  <si>
    <t>Shares vested (in shares)</t>
  </si>
  <si>
    <t>Number of shares issued in period</t>
  </si>
  <si>
    <t>EQUITY-BASED COMPENSATION - Expenses Related to Stock-Based Compensation Expense (Details) - USD ($) $ in Thousands</t>
  </si>
  <si>
    <t>Remaining expense to be recognized, if all vesting conditions are met</t>
  </si>
  <si>
    <t>Stock Options</t>
  </si>
  <si>
    <t>Weighted Average Remaining Contractual Term (in years)</t>
  </si>
  <si>
    <t>8 years 7 months 6 days</t>
  </si>
  <si>
    <t>1 year 3 months 18 days</t>
  </si>
  <si>
    <t>1 year 6 months</t>
  </si>
  <si>
    <t>INCOME TAXES - Components of Income Tax Expense (Details) - USD ($) $ in Thousands</t>
  </si>
  <si>
    <t>Current:</t>
  </si>
  <si>
    <t>Federal</t>
  </si>
  <si>
    <t>State and local</t>
  </si>
  <si>
    <t>Foreign</t>
  </si>
  <si>
    <t>Total current provision</t>
  </si>
  <si>
    <t>Deferred:</t>
  </si>
  <si>
    <t>Total deferred (benefit) provision</t>
  </si>
  <si>
    <t>Total (benefit) provision for income taxes</t>
  </si>
  <si>
    <t>INCOME TAXES - Narrative (Details)</t>
  </si>
  <si>
    <t>U.S. federal tax at statutory rate</t>
  </si>
  <si>
    <t>21.00%</t>
  </si>
  <si>
    <t>MANAGEMENT AGREEMENT AND AFFILIATE TRANSACTIONS (Details) - USD ($) shares in Millions</t>
  </si>
  <si>
    <t>Jun. 21, 2018</t>
  </si>
  <si>
    <t>May 31, 2015</t>
  </si>
  <si>
    <t>Dec. 20, 2018</t>
  </si>
  <si>
    <t>Related Party Transaction [Line Items]</t>
  </si>
  <si>
    <t>Ownership percentage by manager</t>
  </si>
  <si>
    <t>0.05%</t>
  </si>
  <si>
    <t>Net income (loss) attributable to non-controlling interest</t>
  </si>
  <si>
    <t>Shares issued, conversion of shares (in shares)</t>
  </si>
  <si>
    <t>Non-controlling interest ownership percentage</t>
  </si>
  <si>
    <t>20.00%</t>
  </si>
  <si>
    <t>Non-controlling interest by private equity fund</t>
  </si>
  <si>
    <t>Manager | Management fees</t>
  </si>
  <si>
    <t>Management fee percentage rate</t>
  </si>
  <si>
    <t>Due from related party</t>
  </si>
  <si>
    <t>Manager | Bond Purchase Agreement Guarantee Fees</t>
  </si>
  <si>
    <t>Amounts of transaction</t>
  </si>
  <si>
    <t>Management fee payable</t>
  </si>
  <si>
    <t>General Partner</t>
  </si>
  <si>
    <t>General Partner | Post IPO Management Fees</t>
  </si>
  <si>
    <t>General Partner | Income Incentive Allocation</t>
  </si>
  <si>
    <t>General Partner | Capital gains incentive allocation</t>
  </si>
  <si>
    <t>General Partner | General and administrative expense</t>
  </si>
  <si>
    <t>General Partner | Acquisition and Transaction Expenses</t>
  </si>
  <si>
    <t>Accounts Payable and Accrued Liabilities | Manager</t>
  </si>
  <si>
    <t>Accrued management fees</t>
  </si>
  <si>
    <t>Other payables</t>
  </si>
  <si>
    <t>Threshold 1 | Fortress Worldwide Transportation and Infrastructure Master GP LLP | Income Incentive Allocation</t>
  </si>
  <si>
    <t>Pre-incentive income allocation</t>
  </si>
  <si>
    <t>0.00%</t>
  </si>
  <si>
    <t>Quarterly percent threshold of pre-incentive allocation net income</t>
  </si>
  <si>
    <t>Annual percent threshold of pre-incentive allocation net income</t>
  </si>
  <si>
    <t>Threshold 2 | Fortress Worldwide Transportation and Infrastructure Master GP LLP | Income Incentive Allocation</t>
  </si>
  <si>
    <t>Threshold 2 | Fortress Worldwide Transportation and Infrastructure Master GP LLP | Income Incentive Allocation | Minimum</t>
  </si>
  <si>
    <t>Threshold 2 | Fortress Worldwide Transportation and Infrastructure Master GP LLP | Income Incentive Allocation | Maximum</t>
  </si>
  <si>
    <t>2.2223%</t>
  </si>
  <si>
    <t>Threshold 3 | Fortress Worldwide Transportation and Infrastructure Master GP LLP | Income Incentive Allocation</t>
  </si>
  <si>
    <t>10.00%</t>
  </si>
  <si>
    <t>SEGMENT INFORMATION - Narrative (Details)</t>
  </si>
  <si>
    <t>Jun. 30, 2019asegment</t>
  </si>
  <si>
    <t>Segment Reporting Information [Line Items]</t>
  </si>
  <si>
    <t>Number of reportable segments | segment</t>
  </si>
  <si>
    <t>Repauno</t>
  </si>
  <si>
    <t>Area of real estate</t>
  </si>
  <si>
    <t>Hannibal</t>
  </si>
  <si>
    <t>SEGMENT INFORMATION - Statement of Income by Segment (Details) - USD ($) $ in Thousands</t>
  </si>
  <si>
    <t>Mar. 31, 2019</t>
  </si>
  <si>
    <t>Mar. 31, 2018</t>
  </si>
  <si>
    <t>Adjusted Net Income (Loss)</t>
  </si>
  <si>
    <t>Provision for income taxes</t>
  </si>
  <si>
    <t>Africa</t>
  </si>
  <si>
    <t>Asia</t>
  </si>
  <si>
    <t>Europe</t>
  </si>
  <si>
    <t>North America</t>
  </si>
  <si>
    <t>South America</t>
  </si>
  <si>
    <t>Equipment Leasing</t>
  </si>
  <si>
    <t>Infrastructure</t>
  </si>
  <si>
    <t>Operating Segments</t>
  </si>
  <si>
    <t>Corporate</t>
  </si>
  <si>
    <t>Corporate | Africa</t>
  </si>
  <si>
    <t>Corporate | Asia</t>
  </si>
  <si>
    <t>Corporate | Europe</t>
  </si>
  <si>
    <t>Corporate | North America</t>
  </si>
  <si>
    <t>Corporate | South America</t>
  </si>
  <si>
    <t>Aviation Leasing | Operating Segments | Equipment Leasing</t>
  </si>
  <si>
    <t>Aviation Leasing | Operating Segments | Equipment Leasing | Africa</t>
  </si>
  <si>
    <t>Aviation Leasing | Operating Segments | Equipment Leasing | Asia</t>
  </si>
  <si>
    <t>Aviation Leasing | Operating Segments | Equipment Leasing | Europe</t>
  </si>
  <si>
    <t>Aviation Leasing | Operating Segments | Equipment Leasing | North America</t>
  </si>
  <si>
    <t>Aviation Leasing | Operating Segments | Equipment Leasing | South America</t>
  </si>
  <si>
    <t>Jefferson Terminal | Operating Segments | Infrastructure</t>
  </si>
  <si>
    <t>Jefferson Terminal | Operating Segments | Infrastructure | Africa</t>
  </si>
  <si>
    <t>Jefferson Terminal | Operating Segments | Infrastructure | Asia</t>
  </si>
  <si>
    <t>Jefferson Terminal | Operating Segments | Infrastructure | Europe</t>
  </si>
  <si>
    <t>Jefferson Terminal | Operating Segments | Infrastructure | North America</t>
  </si>
  <si>
    <t>Jefferson Terminal | Operating Segments | Infrastructure | South America</t>
  </si>
  <si>
    <t>Railroad | Operating Segments | Infrastructure</t>
  </si>
  <si>
    <t>Railroad | Operating Segments | Infrastructure | Africa</t>
  </si>
  <si>
    <t>Railroad | Operating Segments | Infrastructure | Asia</t>
  </si>
  <si>
    <t>Railroad | Operating Segments | Infrastructure | Europe</t>
  </si>
  <si>
    <t>Railroad | Operating Segments | Infrastructure | North America</t>
  </si>
  <si>
    <t>Railroad | Operating Segments | Infrastructure | South America</t>
  </si>
  <si>
    <t>Ports and Terminals | Operating Segments | Infrastructure</t>
  </si>
  <si>
    <t>Ports and Terminals | Operating Segments | Infrastructure | Africa</t>
  </si>
  <si>
    <t>Ports and Terminals | Operating Segments | Infrastructure | Asia</t>
  </si>
  <si>
    <t>Ports and Terminals | Operating Segments | Infrastructure | Europe</t>
  </si>
  <si>
    <t>Ports and Terminals | Operating Segments | Infrastructure | North America</t>
  </si>
  <si>
    <t>Ports and Terminals | Operating Segments | Infrastructure | South America</t>
  </si>
  <si>
    <t>SEGMENT INFORMATION - Reconciliation of Adjusted Net Income to Net Income (Details) - USD ($) $ in Thousands</t>
  </si>
  <si>
    <t>Add: Non-controlling share of adjustments to Adjusted Net Income</t>
  </si>
  <si>
    <t>Less: Pro-rata share of Adjusted Net Income from investments in unconsolidated entities</t>
  </si>
  <si>
    <t>Less: Interest expense</t>
  </si>
  <si>
    <t>Less: Depreciation and amortization expense</t>
  </si>
  <si>
    <t>Less: Incentive allocations</t>
  </si>
  <si>
    <t>Less: Asset impairment charges</t>
  </si>
  <si>
    <t>Less: Changes in fair value of non-hedge derivative instruments</t>
  </si>
  <si>
    <t>Less: Losses on the modification or extinguishment of debt and capital lease obligations</t>
  </si>
  <si>
    <t>Less: Acquisition and transaction expenses</t>
  </si>
  <si>
    <t>Less: Equity-based compensation expense</t>
  </si>
  <si>
    <t>Less: Provision for income taxes</t>
  </si>
  <si>
    <t>SEGMENT INFORMATION - Summary of Geographic Sources of Revenue (Details) - USD ($) $ in Thousands</t>
  </si>
  <si>
    <t>Africa | Corporate</t>
  </si>
  <si>
    <t>Asia | Corporate</t>
  </si>
  <si>
    <t>Europe | Corporate</t>
  </si>
  <si>
    <t>North America | Corporate</t>
  </si>
  <si>
    <t>South America | Corporate</t>
  </si>
  <si>
    <t>Aviation Leasing | Africa | Operating Segments | Equipment Leasing</t>
  </si>
  <si>
    <t>Aviation Leasing | Asia | Operating Segments | Equipment Leasing</t>
  </si>
  <si>
    <t>Aviation Leasing | Europe | Operating Segments | Equipment Leasing</t>
  </si>
  <si>
    <t>Aviation Leasing | North America | Operating Segments | Equipment Leasing</t>
  </si>
  <si>
    <t>Aviation Leasing | South America | Operating Segments | Equipment Leasing</t>
  </si>
  <si>
    <t>Jefferson Terminal | Africa | Operating Segments | Infrastructure</t>
  </si>
  <si>
    <t>Jefferson Terminal | Asia | Operating Segments | Infrastructure</t>
  </si>
  <si>
    <t>Jefferson Terminal | Europe | Operating Segments | Infrastructure</t>
  </si>
  <si>
    <t>Jefferson Terminal | North America | Operating Segments | Infrastructure</t>
  </si>
  <si>
    <t>Jefferson Terminal | South America | Operating Segments | Infrastructure</t>
  </si>
  <si>
    <t>Railroad | Africa | Operating Segments | Infrastructure</t>
  </si>
  <si>
    <t>Railroad | Asia | Operating Segments | Infrastructure</t>
  </si>
  <si>
    <t>Railroad | Europe | Operating Segments | Infrastructure</t>
  </si>
  <si>
    <t>Railroad | North America | Operating Segments | Infrastructure</t>
  </si>
  <si>
    <t>Railroad | South America | Operating Segments | Infrastructure</t>
  </si>
  <si>
    <t>Ports and Terminals | Africa | Operating Segments | Infrastructure</t>
  </si>
  <si>
    <t>Ports and Terminals | Asia | Operating Segments | Infrastructure</t>
  </si>
  <si>
    <t>Ports and Terminals | Europe | Operating Segments | Infrastructure</t>
  </si>
  <si>
    <t>Ports and Terminals | North America | Operating Segments | Infrastructure</t>
  </si>
  <si>
    <t>Ports and Terminals | South America | Operating Segments | Infrastructure</t>
  </si>
  <si>
    <t>SEGMENT INFORMATION - Balance Sheet (Details) - USD ($) $ in Thousands</t>
  </si>
  <si>
    <t>SEGMENT INFORMATION - Location of Long-Lived Assets (Details) - USD ($) $ in Thousands</t>
  </si>
  <si>
    <t>Property, plant and equipment and equipment held for lease, net</t>
  </si>
  <si>
    <t>Property, plant and equipment and leasing equipment, net</t>
  </si>
  <si>
    <t>Property, plant and equipment and leasing equipment, net | Africa</t>
  </si>
  <si>
    <t>Property, plant and equipment and leasing equipment, net | Asia</t>
  </si>
  <si>
    <t>Property, plant and equipment and leasing equipment, net | Europe</t>
  </si>
  <si>
    <t>Property, plant and equipment and leasing equipment, net | North America</t>
  </si>
  <si>
    <t>Property, plant and equipment and leasing equipment, net | South America</t>
  </si>
  <si>
    <t>Corporate | Property, plant and equipment and leasing equipment, net</t>
  </si>
  <si>
    <t>Corporate | Property, plant and equipment and leasing equipment, net | Africa</t>
  </si>
  <si>
    <t>Corporate | Property, plant and equipment and leasing equipment, net | Asia</t>
  </si>
  <si>
    <t>Corporate | Property, plant and equipment and leasing equipment, net | Europe</t>
  </si>
  <si>
    <t>Corporate | Property, plant and equipment and leasing equipment, net | North America</t>
  </si>
  <si>
    <t>Corporate | Property, plant and equipment and leasing equipment, net | South America</t>
  </si>
  <si>
    <t>Aviation Leasing | Operating Segments | Equipment Leasing | Property, plant and equipment and leasing equipment, net</t>
  </si>
  <si>
    <t>Aviation Leasing | Operating Segments | Equipment Leasing | Property, plant and equipment and leasing equipment, net | Africa</t>
  </si>
  <si>
    <t>Aviation Leasing | Operating Segments | Equipment Leasing | Property, plant and equipment and leasing equipment, net | Asia</t>
  </si>
  <si>
    <t>Aviation Leasing | Operating Segments | Equipment Leasing | Property, plant and equipment and leasing equipment, net | Europe</t>
  </si>
  <si>
    <t>Aviation Leasing | Operating Segments | Equipment Leasing | Property, plant and equipment and leasing equipment, net | North America</t>
  </si>
  <si>
    <t>Aviation Leasing | Operating Segments | Equipment Leasing | Property, plant and equipment and leasing equipment, net | South America</t>
  </si>
  <si>
    <t>Jefferson Terminal | Operating Segments | Infrastructure | Property, plant and equipment and leasing equipment, net</t>
  </si>
  <si>
    <t>Jefferson Terminal | Operating Segments | Infrastructure | Property, plant and equipment and leasing equipment, net | Africa</t>
  </si>
  <si>
    <t>Jefferson Terminal | Operating Segments | Infrastructure | Property, plant and equipment and leasing equipment, net | Asia</t>
  </si>
  <si>
    <t>Jefferson Terminal | Operating Segments | Infrastructure | Property, plant and equipment and leasing equipment, net | Europe</t>
  </si>
  <si>
    <t>Jefferson Terminal | Operating Segments | Infrastructure | Property, plant and equipment and leasing equipment, net | North America</t>
  </si>
  <si>
    <t>Jefferson Terminal | Operating Segments | Infrastructure | Property, plant and equipment and leasing equipment, net | South America</t>
  </si>
  <si>
    <t>Railroad | Operating Segments | Infrastructure | Property, plant and equipment and leasing equipment, net</t>
  </si>
  <si>
    <t>Railroad | Operating Segments | Infrastructure | Property, plant and equipment and leasing equipment, net | Africa</t>
  </si>
  <si>
    <t>Railroad | Operating Segments | Infrastructure | Property, plant and equipment and leasing equipment, net | Asia</t>
  </si>
  <si>
    <t>Railroad | Operating Segments | Infrastructure | Property, plant and equipment and leasing equipment, net | Europe</t>
  </si>
  <si>
    <t>Railroad | Operating Segments | Infrastructure | Property, plant and equipment and leasing equipment, net | North America</t>
  </si>
  <si>
    <t>Railroad | Operating Segments | Infrastructure | Property, plant and equipment and leasing equipment, net | South America</t>
  </si>
  <si>
    <t>Ports and Terminals | Operating Segments | Infrastructure | Property, plant and equipment and leasing equipment, net</t>
  </si>
  <si>
    <t>Ports and Terminals | Operating Segments | Infrastructure | Property, plant and equipment and leasing equipment, net | Africa</t>
  </si>
  <si>
    <t>Ports and Terminals | Operating Segments | Infrastructure | Property, plant and equipment and leasing equipment, net | Asia</t>
  </si>
  <si>
    <t>Ports and Terminals | Operating Segments | Infrastructure | Property, plant and equipment and leasing equipment, net | Europe</t>
  </si>
  <si>
    <t>Ports and Terminals | Operating Segments | Infrastructure | Property, plant and equipment and leasing equipment, net | North America</t>
  </si>
  <si>
    <t>Ports and Terminals | Operating Segments | Infrastructure | Property, plant and equipment and leasing equipment, net | South America</t>
  </si>
  <si>
    <t>EARNINGS PER SHARE AND EQUITY - Schedule of Earnings Per Share (Details) - USD ($) $ / shares in Units, $ in Thousands</t>
  </si>
  <si>
    <t>Weighted Average Shares Outstanding - Basic (in shares)</t>
  </si>
  <si>
    <t>Weighted Average Shares Outstanding - Diluted (in shares)</t>
  </si>
  <si>
    <t>Participating securities (in shares)</t>
  </si>
  <si>
    <t>EARNINGS PER SHARE AND EQUITY - Narrative (Details) - shares</t>
  </si>
  <si>
    <t>Jan. 31, 2019</t>
  </si>
  <si>
    <t>Antidilutive Securities Excluded from Computation of Earnings Per Share [Line Items]</t>
  </si>
  <si>
    <t>Antidilutive shares (in shares)</t>
  </si>
  <si>
    <t>Stocks issued during period for services (in shares)</t>
  </si>
  <si>
    <t>Shares issued (in shares)</t>
  </si>
  <si>
    <t>Class B Unit</t>
  </si>
  <si>
    <t>Shares converted (in shares)</t>
  </si>
  <si>
    <t>COMMITMENTS AND CONTINGENCIES - Additional Information (Details)</t>
  </si>
  <si>
    <t>Loss Contingencies [Line Items]</t>
  </si>
  <si>
    <t>Loss contingency, estimate of possible loss</t>
  </si>
  <si>
    <t>Potential milestone payment</t>
  </si>
  <si>
    <t>SUBSEQUENT EVENTS (Details) $ / shares in Units, $ in Thousands</t>
  </si>
  <si>
    <t>Aug. 01, 2019$ / shares</t>
  </si>
  <si>
    <t>Feb. 08, 2019</t>
  </si>
  <si>
    <t>Jul. 31, 2019USD ($)shares</t>
  </si>
  <si>
    <t>Jun. 30, 2018$ / shares</t>
  </si>
  <si>
    <t>Subsequent Event [Line Items]</t>
  </si>
  <si>
    <t>Debt | $</t>
  </si>
  <si>
    <t>Subsequent Event</t>
  </si>
  <si>
    <t>Class B Unit | Subsequent Event</t>
  </si>
  <si>
    <t>Directors | Subsequent Event</t>
  </si>
  <si>
    <t>Jefferson Revolver | Subsequent Event</t>
  </si>
  <si>
    <t>Repayments of debt | $</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5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0</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10</v>
      </c>
    </row>
    <row r="30" spans="1:3">
      <c r="A30" s="4" t="s">
        <v>54</v>
      </c>
      <c r="B30" s="4" t="s">
        <v>10</v>
      </c>
    </row>
    <row r="31" spans="1:3">
      <c r="A31" s="4" t="s">
        <v>55</v>
      </c>
      <c r="B31" s="4" t="s">
        <v>10</v>
      </c>
    </row>
    <row r="32" spans="1:3">
      <c r="A32" s="4" t="s">
        <v>56</v>
      </c>
      <c r="C32" s="5" t="n">
        <v>849031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8</v>
      </c>
      <c r="B1" s="2" t="s">
        <v>1</v>
      </c>
    </row>
    <row r="2" spans="1:2">
      <c r="B2" s="2" t="s">
        <v>2</v>
      </c>
    </row>
    <row r="3" spans="1:2">
      <c r="A3" s="3" t="s">
        <v>216</v>
      </c>
    </row>
    <row r="4" spans="1:2">
      <c r="A4" s="4" t="s">
        <v>218</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1</v>
      </c>
      <c r="B1" s="2" t="s">
        <v>1</v>
      </c>
    </row>
    <row r="2" spans="1:2">
      <c r="B2" s="2" t="s">
        <v>2</v>
      </c>
    </row>
    <row r="3" spans="1:2">
      <c r="A3" s="3" t="s">
        <v>216</v>
      </c>
    </row>
    <row r="4" spans="1:2">
      <c r="A4" s="4" t="s">
        <v>241</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15559</v>
      </c>
      <c r="C3" s="6" t="n">
        <v>99601</v>
      </c>
    </row>
    <row r="4" spans="1:3">
      <c r="A4" s="4" t="s">
        <v>61</v>
      </c>
      <c r="B4" s="5" t="n">
        <v>58817</v>
      </c>
      <c r="C4" s="5" t="n">
        <v>21236</v>
      </c>
    </row>
    <row r="5" spans="1:3">
      <c r="A5" s="4" t="s">
        <v>62</v>
      </c>
      <c r="B5" s="5" t="n">
        <v>61878</v>
      </c>
      <c r="C5" s="5" t="n">
        <v>53789</v>
      </c>
    </row>
    <row r="6" spans="1:3">
      <c r="A6" s="4" t="s">
        <v>63</v>
      </c>
      <c r="B6" s="5" t="n">
        <v>1509848</v>
      </c>
      <c r="C6" s="5" t="n">
        <v>1432210</v>
      </c>
    </row>
    <row r="7" spans="1:3">
      <c r="A7" s="4" t="s">
        <v>64</v>
      </c>
      <c r="B7" s="5" t="n">
        <v>42993</v>
      </c>
      <c r="C7" s="5" t="n">
        <v>0</v>
      </c>
    </row>
    <row r="8" spans="1:3">
      <c r="A8" s="4" t="s">
        <v>65</v>
      </c>
      <c r="B8" s="5" t="n">
        <v>20092</v>
      </c>
      <c r="C8" s="5" t="n">
        <v>18623</v>
      </c>
    </row>
    <row r="9" spans="1:3">
      <c r="A9" s="4" t="s">
        <v>66</v>
      </c>
      <c r="B9" s="5" t="n">
        <v>855013</v>
      </c>
      <c r="C9" s="5" t="n">
        <v>708853</v>
      </c>
    </row>
    <row r="10" spans="1:3">
      <c r="A10" s="4" t="s">
        <v>67</v>
      </c>
      <c r="B10" s="5" t="n">
        <v>38727</v>
      </c>
      <c r="C10" s="5" t="n">
        <v>40560</v>
      </c>
    </row>
    <row r="11" spans="1:3">
      <c r="A11" s="4" t="s">
        <v>68</v>
      </c>
      <c r="B11" s="5" t="n">
        <v>32409</v>
      </c>
      <c r="C11" s="5" t="n">
        <v>38513</v>
      </c>
    </row>
    <row r="12" spans="1:3">
      <c r="A12" s="4" t="s">
        <v>69</v>
      </c>
      <c r="B12" s="5" t="n">
        <v>116584</v>
      </c>
      <c r="C12" s="5" t="n">
        <v>116584</v>
      </c>
    </row>
    <row r="13" spans="1:3">
      <c r="A13" s="4" t="s">
        <v>70</v>
      </c>
      <c r="B13" s="5" t="n">
        <v>236589</v>
      </c>
      <c r="C13" s="5" t="n">
        <v>108809</v>
      </c>
    </row>
    <row r="14" spans="1:3">
      <c r="A14" s="4" t="s">
        <v>71</v>
      </c>
      <c r="B14" s="5" t="n">
        <v>3088509</v>
      </c>
      <c r="C14" s="5" t="n">
        <v>2638778</v>
      </c>
    </row>
    <row r="15" spans="1:3">
      <c r="A15" s="3" t="s">
        <v>72</v>
      </c>
    </row>
    <row r="16" spans="1:3">
      <c r="A16" s="4" t="s">
        <v>73</v>
      </c>
      <c r="B16" s="5" t="n">
        <v>117280</v>
      </c>
      <c r="C16" s="5" t="n">
        <v>112188</v>
      </c>
    </row>
    <row r="17" spans="1:3">
      <c r="A17" s="4" t="s">
        <v>74</v>
      </c>
      <c r="B17" s="5" t="n">
        <v>1631136</v>
      </c>
      <c r="C17" s="5" t="n">
        <v>1237347</v>
      </c>
    </row>
    <row r="18" spans="1:3">
      <c r="A18" s="4" t="s">
        <v>75</v>
      </c>
      <c r="B18" s="5" t="n">
        <v>180824</v>
      </c>
      <c r="C18" s="5" t="n">
        <v>158163</v>
      </c>
    </row>
    <row r="19" spans="1:3">
      <c r="A19" s="4" t="s">
        <v>76</v>
      </c>
      <c r="B19" s="5" t="n">
        <v>41103</v>
      </c>
      <c r="C19" s="5" t="n">
        <v>38539</v>
      </c>
    </row>
    <row r="20" spans="1:3">
      <c r="A20" s="4" t="s">
        <v>77</v>
      </c>
      <c r="B20" s="5" t="n">
        <v>43459</v>
      </c>
      <c r="C20" s="5" t="n">
        <v>0</v>
      </c>
    </row>
    <row r="21" spans="1:3">
      <c r="A21" s="4" t="s">
        <v>78</v>
      </c>
      <c r="B21" s="5" t="n">
        <v>36474</v>
      </c>
      <c r="C21" s="5" t="n">
        <v>38759</v>
      </c>
    </row>
    <row r="22" spans="1:3">
      <c r="A22" s="4" t="s">
        <v>79</v>
      </c>
      <c r="B22" s="5" t="n">
        <v>2050276</v>
      </c>
      <c r="C22" s="5" t="n">
        <v>1584996</v>
      </c>
    </row>
    <row r="23" spans="1:3">
      <c r="A23" s="4" t="s">
        <v>80</v>
      </c>
      <c r="B23" s="4" t="s">
        <v>81</v>
      </c>
      <c r="C23" s="4" t="s">
        <v>81</v>
      </c>
    </row>
    <row r="24" spans="1:3">
      <c r="A24" s="3" t="s">
        <v>82</v>
      </c>
    </row>
    <row r="25" spans="1:3">
      <c r="A25" s="4" t="s">
        <v>83</v>
      </c>
      <c r="B25" s="5" t="n">
        <v>848</v>
      </c>
      <c r="C25" s="5" t="n">
        <v>840</v>
      </c>
    </row>
    <row r="26" spans="1:3">
      <c r="A26" s="4" t="s">
        <v>84</v>
      </c>
      <c r="B26" s="5" t="n">
        <v>972836</v>
      </c>
      <c r="C26" s="5" t="n">
        <v>1029376</v>
      </c>
    </row>
    <row r="27" spans="1:3">
      <c r="A27" s="4" t="s">
        <v>85</v>
      </c>
      <c r="B27" s="5" t="n">
        <v>-18865</v>
      </c>
      <c r="C27" s="5" t="n">
        <v>-32817</v>
      </c>
    </row>
    <row r="28" spans="1:3">
      <c r="A28" s="4" t="s">
        <v>86</v>
      </c>
      <c r="B28" s="5" t="n">
        <v>34058</v>
      </c>
      <c r="C28" s="5" t="n">
        <v>0</v>
      </c>
    </row>
    <row r="29" spans="1:3">
      <c r="A29" s="4" t="s">
        <v>87</v>
      </c>
      <c r="B29" s="5" t="n">
        <v>988877</v>
      </c>
      <c r="C29" s="5" t="n">
        <v>997399</v>
      </c>
    </row>
    <row r="30" spans="1:3">
      <c r="A30" s="4" t="s">
        <v>88</v>
      </c>
      <c r="B30" s="5" t="n">
        <v>49356</v>
      </c>
      <c r="C30" s="5" t="n">
        <v>56383</v>
      </c>
    </row>
    <row r="31" spans="1:3">
      <c r="A31" s="4" t="s">
        <v>89</v>
      </c>
      <c r="B31" s="5" t="n">
        <v>1038233</v>
      </c>
      <c r="C31" s="5" t="n">
        <v>1053782</v>
      </c>
    </row>
    <row r="32" spans="1:3">
      <c r="A32" s="4" t="s">
        <v>90</v>
      </c>
      <c r="B32" s="6" t="n">
        <v>3088509</v>
      </c>
      <c r="C32" s="6" t="n">
        <v>26387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5"/>
    <col customWidth="1" max="2" min="2" width="80"/>
  </cols>
  <sheetData>
    <row r="1" spans="1:2">
      <c r="A1" s="1" t="s">
        <v>264</v>
      </c>
      <c r="B1" s="2" t="s">
        <v>1</v>
      </c>
    </row>
    <row r="2" spans="1:2">
      <c r="B2" s="2" t="s">
        <v>2</v>
      </c>
    </row>
    <row r="3" spans="1:2">
      <c r="A3" s="3" t="s">
        <v>213</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277</v>
      </c>
      <c r="B10" s="4" t="s">
        <v>278</v>
      </c>
    </row>
    <row r="11" spans="1:2">
      <c r="A11" s="4" t="s">
        <v>279</v>
      </c>
      <c r="B11" s="4" t="s">
        <v>280</v>
      </c>
    </row>
    <row r="12" spans="1:2">
      <c r="A12" s="4" t="s">
        <v>281</v>
      </c>
      <c r="B12" s="4" t="s">
        <v>282</v>
      </c>
    </row>
    <row r="13" spans="1:2">
      <c r="A13" s="4" t="s">
        <v>283</v>
      </c>
      <c r="B13" s="4" t="s">
        <v>284</v>
      </c>
    </row>
    <row r="14" spans="1:2">
      <c r="A14" s="4" t="s">
        <v>285</v>
      </c>
      <c r="B14" s="4" t="s">
        <v>286</v>
      </c>
    </row>
    <row r="15" spans="1:2">
      <c r="A15" s="4" t="s">
        <v>287</v>
      </c>
      <c r="B15" s="4" t="s">
        <v>288</v>
      </c>
    </row>
    <row r="16" spans="1:2">
      <c r="A16" s="4" t="s">
        <v>289</v>
      </c>
      <c r="B16" s="4" t="s">
        <v>290</v>
      </c>
    </row>
    <row r="17" spans="1:2">
      <c r="A17" s="4" t="s">
        <v>291</v>
      </c>
      <c r="B17"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93</v>
      </c>
      <c r="B1" s="2" t="s">
        <v>1</v>
      </c>
    </row>
    <row r="2" spans="1:2">
      <c r="B2" s="2" t="s">
        <v>2</v>
      </c>
    </row>
    <row r="3" spans="1:2">
      <c r="A3" s="3" t="s">
        <v>216</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8</v>
      </c>
      <c r="B1" s="2" t="s">
        <v>1</v>
      </c>
    </row>
    <row r="2" spans="1:2">
      <c r="B2" s="2" t="s">
        <v>2</v>
      </c>
    </row>
    <row r="3" spans="1:2">
      <c r="A3" s="3" t="s">
        <v>216</v>
      </c>
    </row>
    <row r="4" spans="1:2">
      <c r="A4" s="4" t="s">
        <v>299</v>
      </c>
      <c r="B4"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91</v>
      </c>
      <c r="B1" s="2" t="s">
        <v>2</v>
      </c>
      <c r="C1" s="2" t="s">
        <v>58</v>
      </c>
    </row>
    <row r="2" spans="1:3">
      <c r="A2" s="3" t="s">
        <v>92</v>
      </c>
    </row>
    <row r="3" spans="1:3">
      <c r="A3" s="4" t="s">
        <v>93</v>
      </c>
      <c r="B3" s="7" t="n">
        <v>0.01</v>
      </c>
      <c r="C3" s="7" t="n">
        <v>0.01</v>
      </c>
    </row>
    <row r="4" spans="1:3">
      <c r="A4" s="4" t="s">
        <v>94</v>
      </c>
      <c r="B4" s="5" t="n">
        <v>2000000000</v>
      </c>
      <c r="C4" s="5" t="n">
        <v>2000000000</v>
      </c>
    </row>
    <row r="5" spans="1:3">
      <c r="A5" s="4" t="s">
        <v>95</v>
      </c>
      <c r="B5" s="5" t="n">
        <v>84846083</v>
      </c>
      <c r="C5" s="5" t="n">
        <v>84050889</v>
      </c>
    </row>
    <row r="6" spans="1:3">
      <c r="A6" s="4" t="s">
        <v>96</v>
      </c>
      <c r="B6" s="5" t="n">
        <v>84846083</v>
      </c>
      <c r="C6" s="5" t="n">
        <v>840508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1</v>
      </c>
      <c r="B1" s="2" t="s">
        <v>1</v>
      </c>
    </row>
    <row r="2" spans="1:2">
      <c r="B2" s="2" t="s">
        <v>2</v>
      </c>
    </row>
    <row r="3" spans="1:2">
      <c r="A3" s="3" t="s">
        <v>221</v>
      </c>
    </row>
    <row r="4" spans="1:2">
      <c r="A4" s="4" t="s">
        <v>302</v>
      </c>
      <c r="B4"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4</v>
      </c>
      <c r="B1" s="2" t="s">
        <v>1</v>
      </c>
    </row>
    <row r="2" spans="1:2">
      <c r="B2" s="2" t="s">
        <v>2</v>
      </c>
    </row>
    <row r="3" spans="1:2">
      <c r="A3" s="3" t="s">
        <v>224</v>
      </c>
    </row>
    <row r="4" spans="1:2">
      <c r="A4" s="4" t="s">
        <v>305</v>
      </c>
      <c r="B4"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07</v>
      </c>
      <c r="B1" s="2" t="s">
        <v>1</v>
      </c>
    </row>
    <row r="2" spans="1:2">
      <c r="B2" s="2" t="s">
        <v>2</v>
      </c>
    </row>
    <row r="3" spans="1:2">
      <c r="A3" s="3" t="s">
        <v>227</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4</v>
      </c>
      <c r="B1" s="2" t="s">
        <v>1</v>
      </c>
    </row>
    <row r="2" spans="1:2">
      <c r="B2" s="2" t="s">
        <v>2</v>
      </c>
    </row>
    <row r="3" spans="1:2">
      <c r="A3" s="3" t="s">
        <v>230</v>
      </c>
    </row>
    <row r="4" spans="1:2">
      <c r="A4" s="4" t="s">
        <v>315</v>
      </c>
      <c r="B4"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17</v>
      </c>
      <c r="B1" s="2" t="s">
        <v>1</v>
      </c>
    </row>
    <row r="2" spans="1:2">
      <c r="B2" s="2" t="s">
        <v>2</v>
      </c>
    </row>
    <row r="3" spans="1:2">
      <c r="A3" s="3" t="s">
        <v>233</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36</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29</v>
      </c>
      <c r="B1" s="2" t="s">
        <v>1</v>
      </c>
    </row>
    <row r="2" spans="1:2">
      <c r="B2" s="2" t="s">
        <v>2</v>
      </c>
    </row>
    <row r="3" spans="1:2">
      <c r="A3" s="3" t="s">
        <v>239</v>
      </c>
    </row>
    <row r="4" spans="1:2">
      <c r="A4" s="4" t="s">
        <v>330</v>
      </c>
      <c r="B4" s="4" t="s">
        <v>331</v>
      </c>
    </row>
    <row r="5" spans="1:2">
      <c r="A5" s="4" t="s">
        <v>332</v>
      </c>
      <c r="B5" s="4" t="s">
        <v>333</v>
      </c>
    </row>
    <row r="6" spans="1:2">
      <c r="A6" s="4" t="s">
        <v>296</v>
      </c>
      <c r="B6"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35</v>
      </c>
      <c r="B1" s="2" t="s">
        <v>1</v>
      </c>
    </row>
    <row r="2" spans="1:2">
      <c r="B2" s="2" t="s">
        <v>2</v>
      </c>
    </row>
    <row r="3" spans="1:2">
      <c r="A3" s="3" t="s">
        <v>216</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2</v>
      </c>
      <c r="B1" s="2" t="s">
        <v>1</v>
      </c>
    </row>
    <row r="2" spans="1:2">
      <c r="B2" s="2" t="s">
        <v>2</v>
      </c>
    </row>
    <row r="3" spans="1:2">
      <c r="A3" s="3" t="s">
        <v>244</v>
      </c>
    </row>
    <row r="4" spans="1:2">
      <c r="A4" s="4" t="s">
        <v>343</v>
      </c>
      <c r="B4" s="4" t="s">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45</v>
      </c>
      <c r="B1" s="2" t="s">
        <v>1</v>
      </c>
    </row>
    <row r="2" spans="1:2">
      <c r="B2" s="2" t="s">
        <v>2</v>
      </c>
    </row>
    <row r="3" spans="1:2">
      <c r="A3" s="3" t="s">
        <v>247</v>
      </c>
    </row>
    <row r="4" spans="1:2">
      <c r="A4" s="4" t="s">
        <v>346</v>
      </c>
      <c r="B4" s="4" t="s">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98</v>
      </c>
      <c r="D1" s="2" t="s">
        <v>1</v>
      </c>
    </row>
    <row r="2" spans="1:5">
      <c r="B2" s="2" t="s">
        <v>2</v>
      </c>
      <c r="C2" s="2" t="s">
        <v>99</v>
      </c>
      <c r="D2" s="2" t="s">
        <v>2</v>
      </c>
      <c r="E2" s="2" t="s">
        <v>99</v>
      </c>
    </row>
    <row r="3" spans="1:5">
      <c r="A3" s="3" t="s">
        <v>100</v>
      </c>
    </row>
    <row r="4" spans="1:5">
      <c r="A4" s="4" t="s">
        <v>100</v>
      </c>
      <c r="B4" s="6" t="n">
        <v>159005</v>
      </c>
      <c r="C4" s="6" t="n">
        <v>71979</v>
      </c>
      <c r="D4" s="6" t="n">
        <v>283632</v>
      </c>
      <c r="E4" s="6" t="n">
        <v>140823</v>
      </c>
    </row>
    <row r="5" spans="1:5">
      <c r="A5" s="3" t="s">
        <v>101</v>
      </c>
    </row>
    <row r="6" spans="1:5">
      <c r="A6" s="4" t="s">
        <v>102</v>
      </c>
      <c r="B6" s="5" t="n">
        <v>92763</v>
      </c>
      <c r="C6" s="5" t="n">
        <v>27593</v>
      </c>
      <c r="D6" s="5" t="n">
        <v>154681</v>
      </c>
      <c r="E6" s="5" t="n">
        <v>55172</v>
      </c>
    </row>
    <row r="7" spans="1:5">
      <c r="A7" s="4" t="s">
        <v>103</v>
      </c>
      <c r="B7" s="5" t="n">
        <v>4297</v>
      </c>
      <c r="C7" s="5" t="n">
        <v>4573</v>
      </c>
      <c r="D7" s="5" t="n">
        <v>9029</v>
      </c>
      <c r="E7" s="5" t="n">
        <v>8159</v>
      </c>
    </row>
    <row r="8" spans="1:5">
      <c r="A8" s="4" t="s">
        <v>104</v>
      </c>
      <c r="B8" s="5" t="n">
        <v>2308</v>
      </c>
      <c r="C8" s="5" t="n">
        <v>1508</v>
      </c>
      <c r="D8" s="5" t="n">
        <v>3782</v>
      </c>
      <c r="E8" s="5" t="n">
        <v>3274</v>
      </c>
    </row>
    <row r="9" spans="1:5">
      <c r="A9" s="4" t="s">
        <v>105</v>
      </c>
      <c r="B9" s="5" t="n">
        <v>5710</v>
      </c>
      <c r="C9" s="5" t="n">
        <v>4495</v>
      </c>
      <c r="D9" s="5" t="n">
        <v>9548</v>
      </c>
      <c r="E9" s="5" t="n">
        <v>8234</v>
      </c>
    </row>
    <row r="10" spans="1:5">
      <c r="A10" s="4" t="s">
        <v>106</v>
      </c>
      <c r="B10" s="5" t="n">
        <v>42600</v>
      </c>
      <c r="C10" s="5" t="n">
        <v>32844</v>
      </c>
      <c r="D10" s="5" t="n">
        <v>82133</v>
      </c>
      <c r="E10" s="5" t="n">
        <v>62431</v>
      </c>
    </row>
    <row r="11" spans="1:5">
      <c r="A11" s="4" t="s">
        <v>107</v>
      </c>
      <c r="B11" s="5" t="n">
        <v>25472</v>
      </c>
      <c r="C11" s="5" t="n">
        <v>12857</v>
      </c>
      <c r="D11" s="5" t="n">
        <v>46775</v>
      </c>
      <c r="E11" s="5" t="n">
        <v>24728</v>
      </c>
    </row>
    <row r="12" spans="1:5">
      <c r="A12" s="4" t="s">
        <v>108</v>
      </c>
      <c r="B12" s="5" t="n">
        <v>173150</v>
      </c>
      <c r="C12" s="5" t="n">
        <v>83870</v>
      </c>
      <c r="D12" s="5" t="n">
        <v>305948</v>
      </c>
      <c r="E12" s="5" t="n">
        <v>161998</v>
      </c>
    </row>
    <row r="13" spans="1:5">
      <c r="A13" s="3" t="s">
        <v>109</v>
      </c>
    </row>
    <row r="14" spans="1:5">
      <c r="A14" s="4" t="s">
        <v>110</v>
      </c>
      <c r="B14" s="5" t="n">
        <v>-169</v>
      </c>
      <c r="C14" s="5" t="n">
        <v>-251</v>
      </c>
      <c r="D14" s="5" t="n">
        <v>-553</v>
      </c>
      <c r="E14" s="5" t="n">
        <v>-156</v>
      </c>
    </row>
    <row r="15" spans="1:5">
      <c r="A15" s="4" t="s">
        <v>111</v>
      </c>
      <c r="B15" s="5" t="n">
        <v>22630</v>
      </c>
      <c r="C15" s="5" t="n">
        <v>4996</v>
      </c>
      <c r="D15" s="5" t="n">
        <v>24355</v>
      </c>
      <c r="E15" s="5" t="n">
        <v>4991</v>
      </c>
    </row>
    <row r="16" spans="1:5">
      <c r="A16" s="4" t="s">
        <v>112</v>
      </c>
      <c r="B16" s="5" t="n">
        <v>240</v>
      </c>
      <c r="C16" s="5" t="n">
        <v>74</v>
      </c>
      <c r="D16" s="5" t="n">
        <v>331</v>
      </c>
      <c r="E16" s="5" t="n">
        <v>250</v>
      </c>
    </row>
    <row r="17" spans="1:5">
      <c r="A17" s="4" t="s">
        <v>113</v>
      </c>
      <c r="B17" s="5" t="n">
        <v>4938</v>
      </c>
      <c r="C17" s="5" t="n">
        <v>1157</v>
      </c>
      <c r="D17" s="5" t="n">
        <v>2334</v>
      </c>
      <c r="E17" s="5" t="n">
        <v>1337</v>
      </c>
    </row>
    <row r="18" spans="1:5">
      <c r="A18" s="4" t="s">
        <v>114</v>
      </c>
      <c r="B18" s="5" t="n">
        <v>27639</v>
      </c>
      <c r="C18" s="5" t="n">
        <v>5976</v>
      </c>
      <c r="D18" s="5" t="n">
        <v>26467</v>
      </c>
      <c r="E18" s="5" t="n">
        <v>6422</v>
      </c>
    </row>
    <row r="19" spans="1:5">
      <c r="A19" s="4" t="s">
        <v>115</v>
      </c>
      <c r="B19" s="5" t="n">
        <v>13494</v>
      </c>
      <c r="C19" s="5" t="n">
        <v>-5915</v>
      </c>
      <c r="D19" s="5" t="n">
        <v>4151</v>
      </c>
      <c r="E19" s="5" t="n">
        <v>-14753</v>
      </c>
    </row>
    <row r="20" spans="1:5">
      <c r="A20" s="4" t="s">
        <v>116</v>
      </c>
      <c r="B20" s="5" t="n">
        <v>-2299</v>
      </c>
      <c r="C20" s="5" t="n">
        <v>534</v>
      </c>
      <c r="D20" s="5" t="n">
        <v>-1846</v>
      </c>
      <c r="E20" s="5" t="n">
        <v>1029</v>
      </c>
    </row>
    <row r="21" spans="1:5">
      <c r="A21" s="4" t="s">
        <v>117</v>
      </c>
      <c r="B21" s="5" t="n">
        <v>15793</v>
      </c>
      <c r="C21" s="5" t="n">
        <v>-6449</v>
      </c>
      <c r="D21" s="5" t="n">
        <v>5997</v>
      </c>
      <c r="E21" s="5" t="n">
        <v>-15782</v>
      </c>
    </row>
    <row r="22" spans="1:5">
      <c r="A22" s="4" t="s">
        <v>118</v>
      </c>
      <c r="B22" s="5" t="n">
        <v>-4539</v>
      </c>
      <c r="C22" s="5" t="n">
        <v>-7288</v>
      </c>
      <c r="D22" s="5" t="n">
        <v>-7955</v>
      </c>
      <c r="E22" s="5" t="n">
        <v>-16049</v>
      </c>
    </row>
    <row r="23" spans="1:5">
      <c r="A23" s="4" t="s">
        <v>119</v>
      </c>
      <c r="B23" s="6" t="n">
        <v>20332</v>
      </c>
      <c r="C23" s="6" t="n">
        <v>839</v>
      </c>
      <c r="D23" s="6" t="n">
        <v>13952</v>
      </c>
      <c r="E23" s="6" t="n">
        <v>267</v>
      </c>
    </row>
    <row r="24" spans="1:5">
      <c r="A24" s="3" t="s">
        <v>120</v>
      </c>
    </row>
    <row r="25" spans="1:5">
      <c r="A25" s="4" t="s">
        <v>121</v>
      </c>
      <c r="B25" s="7" t="n">
        <v>0.24</v>
      </c>
      <c r="C25" s="7" t="n">
        <v>0.01</v>
      </c>
      <c r="D25" s="7" t="n">
        <v>0.16</v>
      </c>
      <c r="E25" s="6" t="n">
        <v>0</v>
      </c>
    </row>
    <row r="26" spans="1:5">
      <c r="A26" s="4" t="s">
        <v>122</v>
      </c>
      <c r="B26" s="7" t="n">
        <v>0.24</v>
      </c>
      <c r="C26" s="7" t="n">
        <v>0.01</v>
      </c>
      <c r="D26" s="7" t="n">
        <v>0.16</v>
      </c>
      <c r="E26" s="6" t="n">
        <v>0</v>
      </c>
    </row>
    <row r="27" spans="1:5">
      <c r="A27" s="3" t="s">
        <v>123</v>
      </c>
    </row>
    <row r="28" spans="1:5">
      <c r="A28" s="4" t="s">
        <v>124</v>
      </c>
      <c r="B28" s="5" t="n">
        <v>85987769</v>
      </c>
      <c r="C28" s="5" t="n">
        <v>83160037</v>
      </c>
      <c r="D28" s="5" t="n">
        <v>85987115</v>
      </c>
      <c r="E28" s="5" t="n">
        <v>82351736</v>
      </c>
    </row>
    <row r="29" spans="1:5">
      <c r="A29" s="4" t="s">
        <v>125</v>
      </c>
      <c r="B29" s="5" t="n">
        <v>85989029</v>
      </c>
      <c r="C29" s="5" t="n">
        <v>83160047</v>
      </c>
      <c r="D29" s="5" t="n">
        <v>85987115</v>
      </c>
      <c r="E29" s="5" t="n">
        <v>82351858</v>
      </c>
    </row>
    <row r="30" spans="1:5">
      <c r="A30" s="4" t="s">
        <v>126</v>
      </c>
    </row>
    <row r="31" spans="1:5">
      <c r="A31" s="3" t="s">
        <v>100</v>
      </c>
    </row>
    <row r="32" spans="1:5">
      <c r="A32" s="4" t="s">
        <v>100</v>
      </c>
      <c r="B32" s="6" t="n">
        <v>79200</v>
      </c>
      <c r="C32" s="6" t="n">
        <v>59330</v>
      </c>
      <c r="D32" s="6" t="n">
        <v>151652</v>
      </c>
      <c r="E32" s="6" t="n">
        <v>115114</v>
      </c>
    </row>
    <row r="33" spans="1:5">
      <c r="A33" s="4" t="s">
        <v>127</v>
      </c>
    </row>
    <row r="34" spans="1:5">
      <c r="A34" s="3" t="s">
        <v>100</v>
      </c>
    </row>
    <row r="35" spans="1:5">
      <c r="A35" s="4" t="s">
        <v>100</v>
      </c>
      <c r="B35" s="5" t="n">
        <v>79805</v>
      </c>
      <c r="C35" s="5" t="n">
        <v>12649</v>
      </c>
      <c r="D35" s="5" t="n">
        <v>131980</v>
      </c>
      <c r="E35" s="5" t="n">
        <v>25709</v>
      </c>
    </row>
    <row r="36" spans="1:5">
      <c r="A36" s="3" t="s">
        <v>109</v>
      </c>
    </row>
    <row r="37" spans="1:5">
      <c r="A37" s="4" t="s">
        <v>110</v>
      </c>
      <c r="B37" s="5" t="n">
        <v>92</v>
      </c>
      <c r="C37" s="6" t="n">
        <v>-235</v>
      </c>
      <c r="D37" s="6" t="n">
        <v>-128</v>
      </c>
      <c r="E37" s="6" t="n">
        <v>-87</v>
      </c>
    </row>
    <row r="38" spans="1:5">
      <c r="A38" s="4" t="s">
        <v>115</v>
      </c>
      <c r="B38" s="4" t="s">
        <v>8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48</v>
      </c>
      <c r="B1" s="2" t="s">
        <v>1</v>
      </c>
    </row>
    <row r="2" spans="1:2">
      <c r="B2" s="2" t="s">
        <v>2</v>
      </c>
    </row>
    <row r="3" spans="1:2">
      <c r="A3" s="3" t="s">
        <v>250</v>
      </c>
    </row>
    <row r="4" spans="1:2">
      <c r="A4" s="4" t="s">
        <v>349</v>
      </c>
      <c r="B4" s="4" t="s">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53</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2</v>
      </c>
      <c r="B1" s="2" t="s">
        <v>1</v>
      </c>
    </row>
    <row r="2" spans="1:2">
      <c r="B2" s="2" t="s">
        <v>2</v>
      </c>
    </row>
    <row r="3" spans="1:2">
      <c r="A3" s="3" t="s">
        <v>256</v>
      </c>
    </row>
    <row r="4" spans="1:2">
      <c r="A4" s="4" t="s">
        <v>363</v>
      </c>
      <c r="B4" s="4" t="s">
        <v>3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1</v>
      </c>
    </row>
    <row r="2" spans="1:2">
      <c r="B2" s="2" t="s">
        <v>366</v>
      </c>
    </row>
    <row r="3" spans="1:2">
      <c r="A3" s="3" t="s">
        <v>210</v>
      </c>
    </row>
    <row r="4" spans="1:2">
      <c r="A4" s="4" t="s">
        <v>367</v>
      </c>
      <c r="B4" s="5" t="n">
        <v>4</v>
      </c>
    </row>
    <row r="5" spans="1:2">
      <c r="A5" s="4" t="s">
        <v>368</v>
      </c>
      <c r="B5" s="5" t="n">
        <v>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21"/>
    <col customWidth="1" max="6" min="6" width="29"/>
    <col customWidth="1" max="7" min="7" width="31"/>
    <col customWidth="1" max="8" min="8" width="29"/>
    <col customWidth="1" max="9" min="9" width="14"/>
    <col customWidth="1" max="10" min="10" width="21"/>
    <col customWidth="1" max="11" min="11" width="14"/>
    <col customWidth="1" max="12" min="12" width="14"/>
  </cols>
  <sheetData>
    <row r="1" spans="1:12">
      <c r="A1" s="1" t="s">
        <v>369</v>
      </c>
      <c r="B1" s="2" t="s">
        <v>370</v>
      </c>
      <c r="C1" s="2" t="s">
        <v>98</v>
      </c>
      <c r="F1" s="2" t="s">
        <v>1</v>
      </c>
      <c r="H1" s="2" t="s">
        <v>371</v>
      </c>
    </row>
    <row r="2" spans="1:12">
      <c r="B2" s="2" t="s">
        <v>372</v>
      </c>
      <c r="C2" s="2" t="s">
        <v>373</v>
      </c>
      <c r="D2" s="2" t="s">
        <v>374</v>
      </c>
      <c r="E2" s="2" t="s">
        <v>375</v>
      </c>
      <c r="F2" s="2" t="s">
        <v>376</v>
      </c>
      <c r="G2" s="2" t="s">
        <v>374</v>
      </c>
      <c r="H2" s="2" t="s">
        <v>377</v>
      </c>
      <c r="I2" s="2" t="s">
        <v>378</v>
      </c>
      <c r="J2" s="2" t="s">
        <v>379</v>
      </c>
      <c r="K2" s="2" t="s">
        <v>380</v>
      </c>
      <c r="L2" s="2" t="s">
        <v>381</v>
      </c>
    </row>
    <row r="3" spans="1:12">
      <c r="A3" s="3" t="s">
        <v>382</v>
      </c>
    </row>
    <row r="4" spans="1:12">
      <c r="A4" s="4" t="s">
        <v>383</v>
      </c>
      <c r="C4" s="6" t="n">
        <v>17200</v>
      </c>
      <c r="F4" s="6" t="n">
        <v>17200</v>
      </c>
      <c r="H4" s="6" t="n">
        <v>0</v>
      </c>
    </row>
    <row r="5" spans="1:12">
      <c r="A5" s="4" t="s">
        <v>384</v>
      </c>
      <c r="C5" s="5" t="n">
        <v>-21897</v>
      </c>
      <c r="F5" s="5" t="n">
        <v>-21897</v>
      </c>
      <c r="H5" s="6" t="n">
        <v>-14510</v>
      </c>
    </row>
    <row r="6" spans="1:12">
      <c r="A6" s="4" t="s">
        <v>167</v>
      </c>
      <c r="C6" s="5" t="n">
        <v>2000</v>
      </c>
      <c r="D6" s="6" t="n">
        <v>1300</v>
      </c>
      <c r="F6" s="5" t="n">
        <v>4043</v>
      </c>
      <c r="G6" s="6" t="n">
        <v>2483</v>
      </c>
    </row>
    <row r="7" spans="1:12">
      <c r="A7" s="4" t="s">
        <v>385</v>
      </c>
      <c r="H7" s="5" t="n">
        <v>2</v>
      </c>
    </row>
    <row r="8" spans="1:12">
      <c r="A8" s="4" t="s">
        <v>386</v>
      </c>
      <c r="C8" s="5" t="n">
        <v>1100</v>
      </c>
      <c r="F8" s="5" t="n">
        <v>1100</v>
      </c>
      <c r="H8" s="6" t="n">
        <v>1100</v>
      </c>
    </row>
    <row r="9" spans="1:12">
      <c r="A9" s="4" t="s">
        <v>168</v>
      </c>
      <c r="C9" s="5" t="n">
        <v>100</v>
      </c>
      <c r="D9" s="6" t="n">
        <v>100</v>
      </c>
      <c r="F9" s="5" t="n">
        <v>3062</v>
      </c>
      <c r="G9" s="6" t="n">
        <v>1521</v>
      </c>
    </row>
    <row r="10" spans="1:12">
      <c r="A10" s="4" t="s">
        <v>387</v>
      </c>
      <c r="C10" s="5" t="n">
        <v>21700</v>
      </c>
      <c r="F10" s="5" t="n">
        <v>21700</v>
      </c>
      <c r="H10" s="5" t="n">
        <v>2400</v>
      </c>
    </row>
    <row r="11" spans="1:12">
      <c r="A11" s="4" t="s">
        <v>388</v>
      </c>
      <c r="D11" s="7" t="n">
        <v>0.33</v>
      </c>
      <c r="G11" s="7" t="n">
        <v>0.66</v>
      </c>
    </row>
    <row r="12" spans="1:12">
      <c r="A12" s="4" t="s">
        <v>64</v>
      </c>
      <c r="C12" s="5" t="n">
        <v>42993</v>
      </c>
      <c r="F12" s="5" t="n">
        <v>42993</v>
      </c>
      <c r="H12" s="5" t="n">
        <v>0</v>
      </c>
      <c r="J12" s="6" t="n">
        <v>46000</v>
      </c>
    </row>
    <row r="13" spans="1:12">
      <c r="A13" s="4" t="s">
        <v>389</v>
      </c>
    </row>
    <row r="14" spans="1:12">
      <c r="A14" s="3" t="s">
        <v>382</v>
      </c>
    </row>
    <row r="15" spans="1:12">
      <c r="A15" s="4" t="s">
        <v>383</v>
      </c>
      <c r="C15" s="5" t="n">
        <v>12500</v>
      </c>
      <c r="F15" s="5" t="n">
        <v>12500</v>
      </c>
      <c r="H15" s="5" t="n">
        <v>10400</v>
      </c>
    </row>
    <row r="16" spans="1:12">
      <c r="A16" s="4" t="s">
        <v>390</v>
      </c>
      <c r="C16" s="5" t="n">
        <v>20500</v>
      </c>
      <c r="F16" s="5" t="n">
        <v>20500</v>
      </c>
      <c r="H16" s="5" t="n">
        <v>10200</v>
      </c>
    </row>
    <row r="17" spans="1:12">
      <c r="A17" s="4" t="s">
        <v>391</v>
      </c>
      <c r="C17" s="5" t="n">
        <v>52400</v>
      </c>
      <c r="F17" s="5" t="n">
        <v>52400</v>
      </c>
      <c r="H17" s="5" t="n">
        <v>51000</v>
      </c>
    </row>
    <row r="18" spans="1:12">
      <c r="A18" s="4" t="s">
        <v>392</v>
      </c>
      <c r="C18" s="5" t="n">
        <v>21400</v>
      </c>
      <c r="F18" s="5" t="n">
        <v>21400</v>
      </c>
      <c r="H18" s="5" t="n">
        <v>8200</v>
      </c>
    </row>
    <row r="19" spans="1:12">
      <c r="A19" s="4" t="s">
        <v>393</v>
      </c>
      <c r="C19" s="6" t="n">
        <v>47100</v>
      </c>
      <c r="F19" s="6" t="n">
        <v>47100</v>
      </c>
      <c r="H19" s="6" t="n">
        <v>7500</v>
      </c>
    </row>
    <row r="20" spans="1:12">
      <c r="A20" s="4" t="s">
        <v>394</v>
      </c>
    </row>
    <row r="21" spans="1:12">
      <c r="A21" s="3" t="s">
        <v>382</v>
      </c>
    </row>
    <row r="22" spans="1:12">
      <c r="A22" s="4" t="s">
        <v>385</v>
      </c>
      <c r="F22" s="5" t="n">
        <v>1</v>
      </c>
    </row>
    <row r="23" spans="1:12">
      <c r="A23" s="4" t="s">
        <v>395</v>
      </c>
    </row>
    <row r="24" spans="1:12">
      <c r="A24" s="3" t="s">
        <v>382</v>
      </c>
    </row>
    <row r="25" spans="1:12">
      <c r="A25" s="4" t="s">
        <v>396</v>
      </c>
      <c r="C25" s="4" t="s">
        <v>397</v>
      </c>
    </row>
    <row r="26" spans="1:12">
      <c r="A26" s="4" t="s">
        <v>398</v>
      </c>
    </row>
    <row r="27" spans="1:12">
      <c r="A27" s="3" t="s">
        <v>382</v>
      </c>
    </row>
    <row r="28" spans="1:12">
      <c r="A28" s="4" t="s">
        <v>396</v>
      </c>
      <c r="F28" s="4" t="s">
        <v>399</v>
      </c>
      <c r="I28" s="4" t="s">
        <v>399</v>
      </c>
    </row>
    <row r="29" spans="1:12">
      <c r="A29" s="4" t="s">
        <v>400</v>
      </c>
    </row>
    <row r="30" spans="1:12">
      <c r="A30" s="3" t="s">
        <v>382</v>
      </c>
    </row>
    <row r="31" spans="1:12">
      <c r="A31" s="4" t="s">
        <v>396</v>
      </c>
      <c r="I31" s="4" t="s">
        <v>401</v>
      </c>
    </row>
    <row r="32" spans="1:12">
      <c r="A32" s="4" t="s">
        <v>402</v>
      </c>
    </row>
    <row r="33" spans="1:12">
      <c r="A33" s="3" t="s">
        <v>382</v>
      </c>
    </row>
    <row r="34" spans="1:12">
      <c r="A34" s="4" t="s">
        <v>403</v>
      </c>
      <c r="B34" s="4" t="s">
        <v>404</v>
      </c>
    </row>
    <row r="35" spans="1:12">
      <c r="A35" s="4" t="s">
        <v>405</v>
      </c>
      <c r="B35" s="6" t="n">
        <v>4500</v>
      </c>
    </row>
    <row r="36" spans="1:12">
      <c r="A36" s="4" t="s">
        <v>406</v>
      </c>
    </row>
    <row r="37" spans="1:12">
      <c r="A37" s="3" t="s">
        <v>382</v>
      </c>
    </row>
    <row r="38" spans="1:12">
      <c r="A38" s="4" t="s">
        <v>407</v>
      </c>
      <c r="L38" s="4" t="s">
        <v>408</v>
      </c>
    </row>
    <row r="39" spans="1:12">
      <c r="A39" s="4" t="s">
        <v>409</v>
      </c>
    </row>
    <row r="40" spans="1:12">
      <c r="A40" s="3" t="s">
        <v>382</v>
      </c>
    </row>
    <row r="41" spans="1:12">
      <c r="A41" s="4" t="s">
        <v>407</v>
      </c>
      <c r="K41" s="4" t="s">
        <v>410</v>
      </c>
    </row>
    <row r="42" spans="1:12">
      <c r="A42" s="4" t="s">
        <v>411</v>
      </c>
    </row>
    <row r="43" spans="1:12">
      <c r="A43" s="3" t="s">
        <v>382</v>
      </c>
    </row>
    <row r="44" spans="1:12">
      <c r="A44" s="4" t="s">
        <v>412</v>
      </c>
      <c r="E44" s="4" t="s">
        <v>413</v>
      </c>
    </row>
    <row r="45" spans="1:12">
      <c r="A45" s="4" t="s">
        <v>403</v>
      </c>
      <c r="E45" s="4" t="s">
        <v>413</v>
      </c>
    </row>
    <row r="46" spans="1:12">
      <c r="A46" s="4" t="s">
        <v>414</v>
      </c>
      <c r="E46" s="6" t="n">
        <v>54000</v>
      </c>
    </row>
    <row r="47" spans="1:12">
      <c r="A47" s="4" t="s">
        <v>407</v>
      </c>
      <c r="C47" s="4" t="s">
        <v>413</v>
      </c>
      <c r="F47" s="4" t="s">
        <v>413</v>
      </c>
      <c r="I47" s="4" t="s">
        <v>413</v>
      </c>
    </row>
    <row r="48" spans="1:12">
      <c r="A48" s="4" t="s">
        <v>415</v>
      </c>
    </row>
    <row r="49" spans="1:12">
      <c r="A49" s="3" t="s">
        <v>382</v>
      </c>
    </row>
    <row r="50" spans="1:12">
      <c r="A50" s="4" t="s">
        <v>414</v>
      </c>
      <c r="E50" s="6" t="n">
        <v>27000</v>
      </c>
    </row>
  </sheetData>
  <mergeCells count="4">
    <mergeCell ref="A1:A2"/>
    <mergeCell ref="C1:E1"/>
    <mergeCell ref="F1:G1"/>
    <mergeCell ref="H1:I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50"/>
    <col customWidth="1" max="5" min="5" width="21"/>
    <col customWidth="1" max="6" min="6" width="21"/>
  </cols>
  <sheetData>
    <row r="1" spans="1:6">
      <c r="A1" s="1" t="s">
        <v>416</v>
      </c>
      <c r="B1" s="2" t="s">
        <v>98</v>
      </c>
      <c r="D1" s="2" t="s">
        <v>1</v>
      </c>
    </row>
    <row r="2" spans="1:6">
      <c r="B2" s="2" t="s">
        <v>373</v>
      </c>
      <c r="C2" s="2" t="s">
        <v>417</v>
      </c>
      <c r="D2" s="2" t="s">
        <v>418</v>
      </c>
      <c r="E2" s="2" t="s">
        <v>417</v>
      </c>
      <c r="F2" s="2" t="s">
        <v>419</v>
      </c>
    </row>
    <row r="3" spans="1:6">
      <c r="A3" s="3" t="s">
        <v>420</v>
      </c>
    </row>
    <row r="4" spans="1:6">
      <c r="A4" s="4" t="s">
        <v>421</v>
      </c>
      <c r="B4" s="6" t="n">
        <v>929815</v>
      </c>
      <c r="D4" s="6" t="n">
        <v>929815</v>
      </c>
      <c r="F4" s="6" t="n">
        <v>770366</v>
      </c>
    </row>
    <row r="5" spans="1:6">
      <c r="A5" s="4" t="s">
        <v>422</v>
      </c>
      <c r="B5" s="5" t="n">
        <v>-76328</v>
      </c>
      <c r="D5" s="5" t="n">
        <v>-76328</v>
      </c>
      <c r="F5" s="5" t="n">
        <v>-63032</v>
      </c>
    </row>
    <row r="6" spans="1:6">
      <c r="A6" s="4" t="s">
        <v>423</v>
      </c>
      <c r="B6" s="5" t="n">
        <v>855013</v>
      </c>
      <c r="D6" s="6" t="n">
        <v>855013</v>
      </c>
      <c r="F6" s="5" t="n">
        <v>708853</v>
      </c>
    </row>
    <row r="7" spans="1:6">
      <c r="A7" s="4" t="s">
        <v>424</v>
      </c>
      <c r="D7" s="5" t="n">
        <v>10</v>
      </c>
    </row>
    <row r="8" spans="1:6">
      <c r="A8" s="4" t="s">
        <v>425</v>
      </c>
      <c r="D8" s="5" t="n">
        <v>18</v>
      </c>
    </row>
    <row r="9" spans="1:6">
      <c r="A9" s="4" t="s">
        <v>426</v>
      </c>
      <c r="D9" s="5" t="n">
        <v>3</v>
      </c>
    </row>
    <row r="10" spans="1:6">
      <c r="A10" s="4" t="s">
        <v>427</v>
      </c>
      <c r="D10" s="5" t="n">
        <v>16</v>
      </c>
    </row>
    <row r="11" spans="1:6">
      <c r="A11" s="4" t="s">
        <v>428</v>
      </c>
      <c r="B11" s="5" t="n">
        <v>6558</v>
      </c>
      <c r="C11" s="6" t="n">
        <v>5166</v>
      </c>
      <c r="D11" s="6" t="n">
        <v>13295</v>
      </c>
      <c r="E11" s="6" t="n">
        <v>10162</v>
      </c>
    </row>
    <row r="12" spans="1:6">
      <c r="A12" s="4" t="s">
        <v>111</v>
      </c>
      <c r="B12" s="5" t="n">
        <v>22630</v>
      </c>
      <c r="C12" s="5" t="n">
        <v>4996</v>
      </c>
      <c r="D12" s="5" t="n">
        <v>24355</v>
      </c>
      <c r="E12" s="5" t="n">
        <v>4991</v>
      </c>
    </row>
    <row r="13" spans="1:6">
      <c r="A13" s="4" t="s">
        <v>429</v>
      </c>
    </row>
    <row r="14" spans="1:6">
      <c r="A14" s="3" t="s">
        <v>420</v>
      </c>
    </row>
    <row r="15" spans="1:6">
      <c r="A15" s="4" t="s">
        <v>421</v>
      </c>
      <c r="B15" s="5" t="n">
        <v>1794011</v>
      </c>
      <c r="D15" s="5" t="n">
        <v>1794011</v>
      </c>
      <c r="F15" s="5" t="n">
        <v>1672156</v>
      </c>
    </row>
    <row r="16" spans="1:6">
      <c r="A16" s="4" t="s">
        <v>422</v>
      </c>
      <c r="B16" s="5" t="n">
        <v>-284163</v>
      </c>
      <c r="D16" s="5" t="n">
        <v>-284163</v>
      </c>
      <c r="F16" s="5" t="n">
        <v>-239946</v>
      </c>
    </row>
    <row r="17" spans="1:6">
      <c r="A17" s="4" t="s">
        <v>423</v>
      </c>
      <c r="B17" s="5" t="n">
        <v>1509848</v>
      </c>
      <c r="D17" s="5" t="n">
        <v>1509848</v>
      </c>
      <c r="F17" s="6" t="n">
        <v>1432210</v>
      </c>
    </row>
    <row r="18" spans="1:6">
      <c r="A18" s="4" t="s">
        <v>428</v>
      </c>
      <c r="B18" s="6" t="n">
        <v>35150</v>
      </c>
      <c r="C18" s="6" t="n">
        <v>26779</v>
      </c>
      <c r="D18" s="6" t="n">
        <v>67046</v>
      </c>
      <c r="E18" s="6" t="n">
        <v>5047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30</v>
      </c>
      <c r="B1" s="2" t="s">
        <v>2</v>
      </c>
      <c r="C1" s="2" t="s">
        <v>58</v>
      </c>
    </row>
    <row r="2" spans="1:3">
      <c r="A2" s="3" t="s">
        <v>216</v>
      </c>
    </row>
    <row r="3" spans="1:3">
      <c r="A3" s="4" t="s">
        <v>431</v>
      </c>
      <c r="B3" s="6" t="n">
        <v>30426</v>
      </c>
      <c r="C3" s="6" t="n">
        <v>28476</v>
      </c>
    </row>
    <row r="4" spans="1:3">
      <c r="A4" s="4" t="s">
        <v>432</v>
      </c>
      <c r="B4" s="5" t="n">
        <v>-10334</v>
      </c>
      <c r="C4" s="5" t="n">
        <v>-9853</v>
      </c>
    </row>
    <row r="5" spans="1:3">
      <c r="A5" s="4" t="s">
        <v>65</v>
      </c>
      <c r="B5" s="6" t="n">
        <v>20092</v>
      </c>
      <c r="C5" s="6" t="n">
        <v>18623</v>
      </c>
    </row>
    <row r="6" spans="1:3">
      <c r="A6" s="4" t="s">
        <v>433</v>
      </c>
      <c r="B6" s="4" t="s">
        <v>43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35</v>
      </c>
      <c r="B1" s="2" t="s">
        <v>2</v>
      </c>
      <c r="C1" s="2" t="s">
        <v>58</v>
      </c>
    </row>
    <row r="2" spans="1:3">
      <c r="A2" s="3" t="s">
        <v>436</v>
      </c>
    </row>
    <row r="3" spans="1:3">
      <c r="A3" s="4" t="s">
        <v>437</v>
      </c>
      <c r="B3" s="6" t="n">
        <v>929815</v>
      </c>
      <c r="C3" s="6" t="n">
        <v>770366</v>
      </c>
    </row>
    <row r="4" spans="1:3">
      <c r="A4" s="4" t="s">
        <v>422</v>
      </c>
      <c r="B4" s="5" t="n">
        <v>-76328</v>
      </c>
      <c r="C4" s="5" t="n">
        <v>-63032</v>
      </c>
    </row>
    <row r="5" spans="1:3">
      <c r="A5" s="4" t="s">
        <v>423</v>
      </c>
      <c r="B5" s="5" t="n">
        <v>855013</v>
      </c>
      <c r="C5" s="5" t="n">
        <v>708853</v>
      </c>
    </row>
    <row r="6" spans="1:3">
      <c r="A6" s="4" t="s">
        <v>438</v>
      </c>
      <c r="B6" s="5" t="n">
        <v>58082</v>
      </c>
      <c r="C6" s="5" t="n">
        <v>59930</v>
      </c>
    </row>
    <row r="7" spans="1:3">
      <c r="A7" s="4" t="s">
        <v>439</v>
      </c>
    </row>
    <row r="8" spans="1:3">
      <c r="A8" s="3" t="s">
        <v>436</v>
      </c>
    </row>
    <row r="9" spans="1:3">
      <c r="A9" s="4" t="s">
        <v>437</v>
      </c>
      <c r="B9" s="5" t="n">
        <v>74633</v>
      </c>
      <c r="C9" s="5" t="n">
        <v>75028</v>
      </c>
    </row>
    <row r="10" spans="1:3">
      <c r="A10" s="4" t="s">
        <v>440</v>
      </c>
    </row>
    <row r="11" spans="1:3">
      <c r="A11" s="3" t="s">
        <v>436</v>
      </c>
    </row>
    <row r="12" spans="1:3">
      <c r="A12" s="4" t="s">
        <v>437</v>
      </c>
      <c r="B12" s="5" t="n">
        <v>330872</v>
      </c>
      <c r="C12" s="5" t="n">
        <v>253239</v>
      </c>
    </row>
    <row r="13" spans="1:3">
      <c r="A13" s="4" t="s">
        <v>441</v>
      </c>
    </row>
    <row r="14" spans="1:3">
      <c r="A14" s="3" t="s">
        <v>436</v>
      </c>
    </row>
    <row r="15" spans="1:3">
      <c r="A15" s="4" t="s">
        <v>437</v>
      </c>
      <c r="B15" s="5" t="n">
        <v>15685</v>
      </c>
      <c r="C15" s="5" t="n">
        <v>14514</v>
      </c>
    </row>
    <row r="16" spans="1:3">
      <c r="A16" s="4" t="s">
        <v>442</v>
      </c>
    </row>
    <row r="17" spans="1:3">
      <c r="A17" s="3" t="s">
        <v>436</v>
      </c>
    </row>
    <row r="18" spans="1:3">
      <c r="A18" s="4" t="s">
        <v>437</v>
      </c>
      <c r="B18" s="5" t="n">
        <v>418971</v>
      </c>
      <c r="C18" s="5" t="n">
        <v>349227</v>
      </c>
    </row>
    <row r="19" spans="1:3">
      <c r="A19" s="4" t="s">
        <v>443</v>
      </c>
    </row>
    <row r="20" spans="1:3">
      <c r="A20" s="3" t="s">
        <v>436</v>
      </c>
    </row>
    <row r="21" spans="1:3">
      <c r="A21" s="4" t="s">
        <v>437</v>
      </c>
      <c r="B21" s="5" t="n">
        <v>29940</v>
      </c>
      <c r="C21" s="5" t="n">
        <v>20099</v>
      </c>
    </row>
    <row r="22" spans="1:3">
      <c r="A22" s="4" t="s">
        <v>444</v>
      </c>
    </row>
    <row r="23" spans="1:3">
      <c r="A23" s="3" t="s">
        <v>436</v>
      </c>
    </row>
    <row r="24" spans="1:3">
      <c r="A24" s="4" t="s">
        <v>437</v>
      </c>
      <c r="B24" s="5" t="n">
        <v>42833</v>
      </c>
      <c r="C24" s="5" t="n">
        <v>42349</v>
      </c>
    </row>
    <row r="25" spans="1:3">
      <c r="A25" s="4" t="s">
        <v>445</v>
      </c>
    </row>
    <row r="26" spans="1:3">
      <c r="A26" s="3" t="s">
        <v>436</v>
      </c>
    </row>
    <row r="27" spans="1:3">
      <c r="A27" s="4" t="s">
        <v>437</v>
      </c>
      <c r="B27" s="5" t="n">
        <v>5616</v>
      </c>
      <c r="C27" s="5" t="n">
        <v>5383</v>
      </c>
    </row>
    <row r="28" spans="1:3">
      <c r="A28" s="4" t="s">
        <v>446</v>
      </c>
    </row>
    <row r="29" spans="1:3">
      <c r="A29" s="3" t="s">
        <v>436</v>
      </c>
    </row>
    <row r="30" spans="1:3">
      <c r="A30" s="4" t="s">
        <v>437</v>
      </c>
      <c r="B30" s="5" t="n">
        <v>4682</v>
      </c>
      <c r="C30" s="5" t="n">
        <v>4513</v>
      </c>
    </row>
    <row r="31" spans="1:3">
      <c r="A31" s="4" t="s">
        <v>447</v>
      </c>
    </row>
    <row r="32" spans="1:3">
      <c r="A32" s="3" t="s">
        <v>436</v>
      </c>
    </row>
    <row r="33" spans="1:3">
      <c r="A33" s="4" t="s">
        <v>437</v>
      </c>
      <c r="B33" s="5" t="n">
        <v>3811</v>
      </c>
      <c r="C33" s="5" t="n">
        <v>3806</v>
      </c>
    </row>
    <row r="34" spans="1:3">
      <c r="A34" s="4" t="s">
        <v>448</v>
      </c>
    </row>
    <row r="35" spans="1:3">
      <c r="A35" s="3" t="s">
        <v>436</v>
      </c>
    </row>
    <row r="36" spans="1:3">
      <c r="A36" s="4" t="s">
        <v>437</v>
      </c>
      <c r="B36" s="5" t="n">
        <v>599</v>
      </c>
      <c r="C36" s="5" t="n">
        <v>572</v>
      </c>
    </row>
    <row r="37" spans="1:3">
      <c r="A37" s="4" t="s">
        <v>449</v>
      </c>
    </row>
    <row r="38" spans="1:3">
      <c r="A38" s="3" t="s">
        <v>436</v>
      </c>
    </row>
    <row r="39" spans="1:3">
      <c r="A39" s="4" t="s">
        <v>437</v>
      </c>
      <c r="B39" s="5" t="n">
        <v>2173</v>
      </c>
      <c r="C39" s="5" t="n">
        <v>1636</v>
      </c>
    </row>
    <row r="40" spans="1:3">
      <c r="A40" s="4" t="s">
        <v>450</v>
      </c>
    </row>
    <row r="41" spans="1:3">
      <c r="A41" s="3" t="s">
        <v>436</v>
      </c>
    </row>
    <row r="42" spans="1:3">
      <c r="A42" s="4" t="s">
        <v>437</v>
      </c>
      <c r="B42" s="6" t="n">
        <v>1526</v>
      </c>
      <c r="C42" s="6" t="n">
        <v>151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7"/>
    <col customWidth="1" max="2" min="2" width="29"/>
    <col customWidth="1" max="3" min="3" width="21"/>
  </cols>
  <sheetData>
    <row r="1" spans="1:3">
      <c r="A1" s="1" t="s">
        <v>451</v>
      </c>
      <c r="B1" s="2" t="s">
        <v>452</v>
      </c>
      <c r="C1" s="2" t="s">
        <v>373</v>
      </c>
    </row>
    <row r="2" spans="1:3">
      <c r="A2" s="3" t="s">
        <v>436</v>
      </c>
    </row>
    <row r="3" spans="1:3">
      <c r="A3" s="4" t="s">
        <v>453</v>
      </c>
      <c r="C3" s="6" t="n">
        <v>159500000</v>
      </c>
    </row>
    <row r="4" spans="1:3">
      <c r="A4" s="4" t="s">
        <v>454</v>
      </c>
      <c r="B4" s="5" t="n">
        <v>457</v>
      </c>
    </row>
    <row r="5" spans="1:3">
      <c r="A5" s="4" t="s">
        <v>455</v>
      </c>
      <c r="B5" s="8" t="n">
        <v>27.3</v>
      </c>
    </row>
    <row r="6" spans="1:3">
      <c r="A6" s="4" t="s">
        <v>456</v>
      </c>
    </row>
    <row r="7" spans="1:3">
      <c r="A7" s="3" t="s">
        <v>436</v>
      </c>
    </row>
    <row r="8" spans="1:3">
      <c r="A8" s="4" t="s">
        <v>457</v>
      </c>
      <c r="B8" s="5" t="n">
        <v>485</v>
      </c>
    </row>
    <row r="9" spans="1:3">
      <c r="A9" s="4" t="s">
        <v>458</v>
      </c>
      <c r="B9" s="6" t="n">
        <v>430000000</v>
      </c>
    </row>
    <row r="10" spans="1:3">
      <c r="A10" s="4" t="s">
        <v>459</v>
      </c>
    </row>
    <row r="11" spans="1:3">
      <c r="A11" s="3" t="s">
        <v>436</v>
      </c>
    </row>
    <row r="12" spans="1:3">
      <c r="A12" s="4" t="s">
        <v>460</v>
      </c>
      <c r="B12" s="5" t="n">
        <v>445000000</v>
      </c>
    </row>
    <row r="13" spans="1:3">
      <c r="A13" s="4" t="s">
        <v>461</v>
      </c>
    </row>
    <row r="14" spans="1:3">
      <c r="A14" s="3" t="s">
        <v>436</v>
      </c>
    </row>
    <row r="15" spans="1:3">
      <c r="A15" s="4" t="s">
        <v>460</v>
      </c>
      <c r="B15" s="5" t="n">
        <v>154000000</v>
      </c>
    </row>
    <row r="16" spans="1:3">
      <c r="A16" s="4" t="s">
        <v>462</v>
      </c>
    </row>
    <row r="17" spans="1:3">
      <c r="A17" s="3" t="s">
        <v>436</v>
      </c>
    </row>
    <row r="18" spans="1:3">
      <c r="A18" s="4" t="s">
        <v>460</v>
      </c>
      <c r="B18" s="6" t="n">
        <v>143000000</v>
      </c>
    </row>
    <row r="19" spans="1:3">
      <c r="A19" s="4" t="s">
        <v>463</v>
      </c>
    </row>
    <row r="20" spans="1:3">
      <c r="A20" s="3" t="s">
        <v>436</v>
      </c>
    </row>
    <row r="21" spans="1:3">
      <c r="A21" s="4" t="s">
        <v>454</v>
      </c>
      <c r="B21" s="5" t="n">
        <v>207</v>
      </c>
    </row>
    <row r="22" spans="1:3">
      <c r="A22" s="4" t="s">
        <v>464</v>
      </c>
      <c r="B22" s="4" t="s">
        <v>465</v>
      </c>
    </row>
    <row r="23" spans="1:3">
      <c r="A23" s="4" t="s">
        <v>466</v>
      </c>
    </row>
    <row r="24" spans="1:3">
      <c r="A24" s="3" t="s">
        <v>436</v>
      </c>
    </row>
    <row r="25" spans="1:3">
      <c r="A25" s="4" t="s">
        <v>454</v>
      </c>
      <c r="B25" s="5" t="n">
        <v>250</v>
      </c>
    </row>
    <row r="26" spans="1:3">
      <c r="A26" s="4" t="s">
        <v>464</v>
      </c>
      <c r="B26" s="4" t="s">
        <v>46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8</v>
      </c>
      <c r="B1" s="2" t="s">
        <v>98</v>
      </c>
      <c r="D1" s="2" t="s">
        <v>1</v>
      </c>
    </row>
    <row r="2" spans="1:5">
      <c r="B2" s="2" t="s">
        <v>2</v>
      </c>
      <c r="C2" s="2" t="s">
        <v>99</v>
      </c>
      <c r="D2" s="2" t="s">
        <v>2</v>
      </c>
      <c r="E2" s="2" t="s">
        <v>99</v>
      </c>
    </row>
    <row r="3" spans="1:5">
      <c r="A3" s="3" t="s">
        <v>221</v>
      </c>
    </row>
    <row r="4" spans="1:5">
      <c r="A4" s="4" t="s">
        <v>469</v>
      </c>
      <c r="B4" s="6" t="n">
        <v>6558</v>
      </c>
      <c r="C4" s="6" t="n">
        <v>5166</v>
      </c>
      <c r="D4" s="6" t="n">
        <v>13295</v>
      </c>
      <c r="E4" s="6" t="n">
        <v>1016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28</v>
      </c>
      <c r="C1" s="2" t="s">
        <v>98</v>
      </c>
      <c r="E1" s="2" t="s">
        <v>1</v>
      </c>
    </row>
    <row r="2" spans="1:6">
      <c r="C2" s="2" t="s">
        <v>2</v>
      </c>
      <c r="D2" s="2" t="s">
        <v>99</v>
      </c>
      <c r="E2" s="2" t="s">
        <v>2</v>
      </c>
      <c r="F2" s="2" t="s">
        <v>99</v>
      </c>
    </row>
    <row r="3" spans="1:6">
      <c r="A3" s="3" t="s">
        <v>129</v>
      </c>
    </row>
    <row r="4" spans="1:6">
      <c r="A4" s="4" t="s">
        <v>117</v>
      </c>
      <c r="C4" s="6" t="n">
        <v>15793</v>
      </c>
      <c r="D4" s="6" t="n">
        <v>-6449</v>
      </c>
      <c r="E4" s="6" t="n">
        <v>5997</v>
      </c>
      <c r="F4" s="6" t="n">
        <v>-15782</v>
      </c>
    </row>
    <row r="5" spans="1:6">
      <c r="A5" s="4" t="s">
        <v>130</v>
      </c>
      <c r="B5" s="4" t="s">
        <v>131</v>
      </c>
      <c r="C5" s="5" t="n">
        <v>77070</v>
      </c>
      <c r="D5" s="5" t="n">
        <v>0</v>
      </c>
      <c r="E5" s="5" t="n">
        <v>34058</v>
      </c>
      <c r="F5" s="5" t="n">
        <v>0</v>
      </c>
    </row>
    <row r="6" spans="1:6">
      <c r="A6" s="4" t="s">
        <v>132</v>
      </c>
      <c r="C6" s="5" t="n">
        <v>92863</v>
      </c>
      <c r="D6" s="5" t="n">
        <v>-6449</v>
      </c>
      <c r="E6" s="5" t="n">
        <v>40055</v>
      </c>
      <c r="F6" s="5" t="n">
        <v>-15782</v>
      </c>
    </row>
    <row r="7" spans="1:6">
      <c r="A7" s="4" t="s">
        <v>133</v>
      </c>
      <c r="C7" s="5" t="n">
        <v>-4539</v>
      </c>
      <c r="D7" s="5" t="n">
        <v>-7288</v>
      </c>
      <c r="E7" s="5" t="n">
        <v>-7955</v>
      </c>
      <c r="F7" s="5" t="n">
        <v>-16049</v>
      </c>
    </row>
    <row r="8" spans="1:6">
      <c r="A8" s="4" t="s">
        <v>134</v>
      </c>
      <c r="C8" s="5" t="n">
        <v>97402</v>
      </c>
      <c r="D8" s="6" t="n">
        <v>839</v>
      </c>
      <c r="E8" s="5" t="n">
        <v>48010</v>
      </c>
      <c r="F8" s="6" t="n">
        <v>267</v>
      </c>
    </row>
    <row r="9" spans="1:6">
      <c r="A9" s="4" t="s">
        <v>135</v>
      </c>
      <c r="C9" s="6" t="n">
        <v>6186</v>
      </c>
      <c r="E9" s="6" t="n">
        <v>6186</v>
      </c>
    </row>
    <row r="10" spans="1:6"/>
    <row r="11" spans="1:6">
      <c r="A11" s="4" t="s">
        <v>131</v>
      </c>
      <c r="B11" s="4" t="s">
        <v>136</v>
      </c>
    </row>
  </sheetData>
  <mergeCells count="5">
    <mergeCell ref="A1:B2"/>
    <mergeCell ref="C1:D1"/>
    <mergeCell ref="E1:F1"/>
    <mergeCell ref="A10:E10"/>
    <mergeCell ref="B11:E1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470</v>
      </c>
      <c r="B1" s="2" t="s">
        <v>2</v>
      </c>
      <c r="C1" s="2" t="s">
        <v>58</v>
      </c>
      <c r="D1" s="2" t="s">
        <v>378</v>
      </c>
    </row>
    <row r="2" spans="1:4">
      <c r="A2" s="3" t="s">
        <v>471</v>
      </c>
    </row>
    <row r="3" spans="1:4">
      <c r="A3" s="4" t="s">
        <v>472</v>
      </c>
      <c r="B3" s="6" t="n">
        <v>38727</v>
      </c>
      <c r="C3" s="6" t="n">
        <v>40560</v>
      </c>
    </row>
    <row r="4" spans="1:4">
      <c r="A4" s="4" t="s">
        <v>473</v>
      </c>
    </row>
    <row r="5" spans="1:4">
      <c r="A5" s="3" t="s">
        <v>471</v>
      </c>
    </row>
    <row r="6" spans="1:4">
      <c r="A6" s="4" t="s">
        <v>474</v>
      </c>
      <c r="B6" s="4" t="s">
        <v>475</v>
      </c>
      <c r="D6" s="4" t="s">
        <v>475</v>
      </c>
    </row>
    <row r="7" spans="1:4">
      <c r="A7" s="4" t="s">
        <v>472</v>
      </c>
      <c r="B7" s="6" t="n">
        <v>12539</v>
      </c>
      <c r="C7" s="5" t="n">
        <v>12981</v>
      </c>
      <c r="D7" s="6" t="n">
        <v>15000</v>
      </c>
    </row>
    <row r="8" spans="1:4">
      <c r="A8" s="4" t="s">
        <v>411</v>
      </c>
    </row>
    <row r="9" spans="1:4">
      <c r="A9" s="3" t="s">
        <v>471</v>
      </c>
    </row>
    <row r="10" spans="1:4">
      <c r="A10" s="4" t="s">
        <v>474</v>
      </c>
      <c r="B10" s="4" t="s">
        <v>413</v>
      </c>
      <c r="D10" s="4" t="s">
        <v>413</v>
      </c>
    </row>
    <row r="11" spans="1:4">
      <c r="A11" s="4" t="s">
        <v>472</v>
      </c>
      <c r="B11" s="6" t="n">
        <v>25333</v>
      </c>
      <c r="C11" s="5" t="n">
        <v>25461</v>
      </c>
    </row>
    <row r="12" spans="1:4">
      <c r="A12" s="4" t="s">
        <v>476</v>
      </c>
    </row>
    <row r="13" spans="1:4">
      <c r="A13" s="3" t="s">
        <v>471</v>
      </c>
    </row>
    <row r="14" spans="1:4">
      <c r="A14" s="4" t="s">
        <v>474</v>
      </c>
      <c r="B14" s="4" t="s">
        <v>477</v>
      </c>
    </row>
    <row r="15" spans="1:4">
      <c r="A15" s="4" t="s">
        <v>472</v>
      </c>
      <c r="B15" s="6" t="n">
        <v>855</v>
      </c>
      <c r="C15" s="6" t="n">
        <v>211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478</v>
      </c>
      <c r="B1" s="2" t="s">
        <v>98</v>
      </c>
      <c r="D1" s="2" t="s">
        <v>1</v>
      </c>
    </row>
    <row r="2" spans="1:5">
      <c r="B2" s="2" t="s">
        <v>2</v>
      </c>
      <c r="C2" s="2" t="s">
        <v>99</v>
      </c>
      <c r="D2" s="2" t="s">
        <v>2</v>
      </c>
      <c r="E2" s="2" t="s">
        <v>99</v>
      </c>
    </row>
    <row r="3" spans="1:5">
      <c r="A3" s="3" t="s">
        <v>471</v>
      </c>
    </row>
    <row r="4" spans="1:5">
      <c r="A4" s="4" t="s">
        <v>479</v>
      </c>
      <c r="B4" s="6" t="n">
        <v>-169</v>
      </c>
      <c r="C4" s="6" t="n">
        <v>-251</v>
      </c>
      <c r="D4" s="6" t="n">
        <v>-553</v>
      </c>
      <c r="E4" s="6" t="n">
        <v>-156</v>
      </c>
    </row>
    <row r="5" spans="1:5">
      <c r="A5" s="4" t="s">
        <v>473</v>
      </c>
    </row>
    <row r="6" spans="1:5">
      <c r="A6" s="3" t="s">
        <v>471</v>
      </c>
    </row>
    <row r="7" spans="1:5">
      <c r="A7" s="4" t="s">
        <v>479</v>
      </c>
      <c r="B7" s="5" t="n">
        <v>-242</v>
      </c>
      <c r="C7" s="5" t="n">
        <v>-126</v>
      </c>
      <c r="D7" s="5" t="n">
        <v>-443</v>
      </c>
      <c r="E7" s="5" t="n">
        <v>-350</v>
      </c>
    </row>
    <row r="8" spans="1:5">
      <c r="A8" s="4" t="s">
        <v>411</v>
      </c>
    </row>
    <row r="9" spans="1:5">
      <c r="A9" s="3" t="s">
        <v>471</v>
      </c>
    </row>
    <row r="10" spans="1:5">
      <c r="A10" s="4" t="s">
        <v>479</v>
      </c>
      <c r="B10" s="5" t="n">
        <v>92</v>
      </c>
      <c r="C10" s="5" t="n">
        <v>-235</v>
      </c>
      <c r="D10" s="5" t="n">
        <v>-128</v>
      </c>
      <c r="E10" s="5" t="n">
        <v>-87</v>
      </c>
    </row>
    <row r="11" spans="1:5">
      <c r="A11" s="4" t="s">
        <v>476</v>
      </c>
    </row>
    <row r="12" spans="1:5">
      <c r="A12" s="3" t="s">
        <v>471</v>
      </c>
    </row>
    <row r="13" spans="1:5">
      <c r="A13" s="4" t="s">
        <v>479</v>
      </c>
      <c r="B13" s="6" t="n">
        <v>-19</v>
      </c>
      <c r="C13" s="6" t="n">
        <v>110</v>
      </c>
      <c r="D13" s="6" t="n">
        <v>18</v>
      </c>
      <c r="E13" s="6" t="n">
        <v>28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1"/>
    <col customWidth="1" max="5" min="5" width="14"/>
  </cols>
  <sheetData>
    <row r="1" spans="1:5">
      <c r="A1" s="1" t="s">
        <v>480</v>
      </c>
      <c r="B1" s="2" t="s">
        <v>481</v>
      </c>
      <c r="C1" s="2" t="s">
        <v>419</v>
      </c>
      <c r="D1" s="2" t="s">
        <v>482</v>
      </c>
      <c r="E1" s="2" t="s">
        <v>483</v>
      </c>
    </row>
    <row r="2" spans="1:5">
      <c r="A2" s="3" t="s">
        <v>471</v>
      </c>
    </row>
    <row r="3" spans="1:5">
      <c r="A3" s="4" t="s">
        <v>484</v>
      </c>
      <c r="B3" s="6" t="n">
        <v>38727</v>
      </c>
      <c r="C3" s="6" t="n">
        <v>40560</v>
      </c>
    </row>
    <row r="4" spans="1:5">
      <c r="A4" s="4" t="s">
        <v>473</v>
      </c>
    </row>
    <row r="5" spans="1:5">
      <c r="A5" s="3" t="s">
        <v>471</v>
      </c>
    </row>
    <row r="6" spans="1:5">
      <c r="A6" s="4" t="s">
        <v>484</v>
      </c>
      <c r="B6" s="6" t="n">
        <v>12539</v>
      </c>
      <c r="C6" s="5" t="n">
        <v>12981</v>
      </c>
      <c r="D6" s="6" t="n">
        <v>15000</v>
      </c>
    </row>
    <row r="7" spans="1:5">
      <c r="A7" s="4" t="s">
        <v>407</v>
      </c>
      <c r="B7" s="4" t="s">
        <v>475</v>
      </c>
      <c r="D7" s="4" t="s">
        <v>475</v>
      </c>
    </row>
    <row r="8" spans="1:5">
      <c r="A8" s="4" t="s">
        <v>411</v>
      </c>
    </row>
    <row r="9" spans="1:5">
      <c r="A9" s="3" t="s">
        <v>471</v>
      </c>
    </row>
    <row r="10" spans="1:5">
      <c r="A10" s="4" t="s">
        <v>484</v>
      </c>
      <c r="B10" s="6" t="n">
        <v>25333</v>
      </c>
      <c r="C10" s="5" t="n">
        <v>25461</v>
      </c>
    </row>
    <row r="11" spans="1:5">
      <c r="A11" s="4" t="s">
        <v>407</v>
      </c>
      <c r="B11" s="4" t="s">
        <v>413</v>
      </c>
      <c r="D11" s="4" t="s">
        <v>413</v>
      </c>
    </row>
    <row r="12" spans="1:5">
      <c r="A12" s="4" t="s">
        <v>476</v>
      </c>
    </row>
    <row r="13" spans="1:5">
      <c r="A13" s="3" t="s">
        <v>471</v>
      </c>
    </row>
    <row r="14" spans="1:5">
      <c r="A14" s="4" t="s">
        <v>484</v>
      </c>
      <c r="B14" s="6" t="n">
        <v>855</v>
      </c>
      <c r="C14" s="6" t="n">
        <v>2118</v>
      </c>
    </row>
    <row r="15" spans="1:5">
      <c r="A15" s="4" t="s">
        <v>407</v>
      </c>
      <c r="B15" s="4" t="s">
        <v>477</v>
      </c>
    </row>
    <row r="16" spans="1:5">
      <c r="A16" s="4" t="s">
        <v>485</v>
      </c>
    </row>
    <row r="17" spans="1:5">
      <c r="A17" s="3" t="s">
        <v>471</v>
      </c>
    </row>
    <row r="18" spans="1:5">
      <c r="A18" s="4" t="s">
        <v>486</v>
      </c>
      <c r="B18" s="5" t="n">
        <v>4</v>
      </c>
    </row>
    <row r="19" spans="1:5">
      <c r="A19" s="4" t="s">
        <v>487</v>
      </c>
    </row>
    <row r="20" spans="1:5">
      <c r="A20" s="3" t="s">
        <v>471</v>
      </c>
    </row>
    <row r="21" spans="1:5">
      <c r="A21" s="4" t="s">
        <v>407</v>
      </c>
      <c r="E21" s="4" t="s">
        <v>477</v>
      </c>
    </row>
    <row r="22" spans="1:5">
      <c r="A22" s="4" t="s">
        <v>488</v>
      </c>
    </row>
    <row r="23" spans="1:5">
      <c r="A23" s="3" t="s">
        <v>471</v>
      </c>
    </row>
    <row r="24" spans="1:5">
      <c r="A24" s="4" t="s">
        <v>407</v>
      </c>
      <c r="E24" s="4" t="s">
        <v>48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58</v>
      </c>
    </row>
    <row r="2" spans="1:3">
      <c r="A2" s="3" t="s">
        <v>491</v>
      </c>
    </row>
    <row r="3" spans="1:3">
      <c r="A3" s="4" t="s">
        <v>492</v>
      </c>
      <c r="B3" s="6" t="n">
        <v>32409</v>
      </c>
      <c r="C3" s="6" t="n">
        <v>38513</v>
      </c>
    </row>
    <row r="4" spans="1:3">
      <c r="A4" s="3" t="s">
        <v>493</v>
      </c>
    </row>
    <row r="5" spans="1:3">
      <c r="A5" s="4" t="s">
        <v>494</v>
      </c>
      <c r="B5" s="5" t="n">
        <v>5025</v>
      </c>
      <c r="C5" s="5" t="n">
        <v>3736</v>
      </c>
    </row>
    <row r="6" spans="1:3">
      <c r="A6" s="4" t="s">
        <v>495</v>
      </c>
      <c r="B6" s="5" t="n">
        <v>-2428</v>
      </c>
      <c r="C6" s="5" t="n">
        <v>-2114</v>
      </c>
    </row>
    <row r="7" spans="1:3">
      <c r="A7" s="4" t="s">
        <v>496</v>
      </c>
      <c r="B7" s="5" t="n">
        <v>2597</v>
      </c>
      <c r="C7" s="5" t="n">
        <v>1622</v>
      </c>
    </row>
    <row r="8" spans="1:3">
      <c r="A8" s="4" t="s">
        <v>497</v>
      </c>
    </row>
    <row r="9" spans="1:3">
      <c r="A9" s="3" t="s">
        <v>491</v>
      </c>
    </row>
    <row r="10" spans="1:3">
      <c r="A10" s="4" t="s">
        <v>498</v>
      </c>
      <c r="B10" s="5" t="n">
        <v>48810</v>
      </c>
      <c r="C10" s="5" t="n">
        <v>48143</v>
      </c>
    </row>
    <row r="11" spans="1:3">
      <c r="A11" s="4" t="s">
        <v>499</v>
      </c>
      <c r="B11" s="5" t="n">
        <v>-34759</v>
      </c>
      <c r="C11" s="5" t="n">
        <v>-29780</v>
      </c>
    </row>
    <row r="12" spans="1:3">
      <c r="A12" s="4" t="s">
        <v>138</v>
      </c>
      <c r="B12" s="5" t="n">
        <v>14051</v>
      </c>
      <c r="C12" s="5" t="n">
        <v>18363</v>
      </c>
    </row>
    <row r="13" spans="1:3">
      <c r="A13" s="4" t="s">
        <v>500</v>
      </c>
    </row>
    <row r="14" spans="1:3">
      <c r="A14" s="3" t="s">
        <v>491</v>
      </c>
    </row>
    <row r="15" spans="1:3">
      <c r="A15" s="4" t="s">
        <v>498</v>
      </c>
      <c r="B15" s="5" t="n">
        <v>35738</v>
      </c>
      <c r="C15" s="5" t="n">
        <v>35738</v>
      </c>
    </row>
    <row r="16" spans="1:3">
      <c r="A16" s="4" t="s">
        <v>499</v>
      </c>
      <c r="B16" s="5" t="n">
        <v>-17380</v>
      </c>
      <c r="C16" s="5" t="n">
        <v>-15588</v>
      </c>
    </row>
    <row r="17" spans="1:3">
      <c r="A17" s="4" t="s">
        <v>138</v>
      </c>
      <c r="B17" s="5" t="n">
        <v>18358</v>
      </c>
      <c r="C17" s="5" t="n">
        <v>20150</v>
      </c>
    </row>
    <row r="18" spans="1:3">
      <c r="A18" s="4" t="s">
        <v>501</v>
      </c>
    </row>
    <row r="19" spans="1:3">
      <c r="A19" s="3" t="s">
        <v>491</v>
      </c>
    </row>
    <row r="20" spans="1:3">
      <c r="A20" s="4" t="s">
        <v>492</v>
      </c>
      <c r="B20" s="5" t="n">
        <v>14051</v>
      </c>
      <c r="C20" s="5" t="n">
        <v>18363</v>
      </c>
    </row>
    <row r="21" spans="1:3">
      <c r="A21" s="3" t="s">
        <v>493</v>
      </c>
    </row>
    <row r="22" spans="1:3">
      <c r="A22" s="4" t="s">
        <v>494</v>
      </c>
      <c r="B22" s="5" t="n">
        <v>5025</v>
      </c>
      <c r="C22" s="5" t="n">
        <v>3736</v>
      </c>
    </row>
    <row r="23" spans="1:3">
      <c r="A23" s="4" t="s">
        <v>495</v>
      </c>
      <c r="B23" s="5" t="n">
        <v>-2428</v>
      </c>
      <c r="C23" s="5" t="n">
        <v>-2114</v>
      </c>
    </row>
    <row r="24" spans="1:3">
      <c r="A24" s="4" t="s">
        <v>496</v>
      </c>
      <c r="B24" s="5" t="n">
        <v>2597</v>
      </c>
      <c r="C24" s="5" t="n">
        <v>1622</v>
      </c>
    </row>
    <row r="25" spans="1:3">
      <c r="A25" s="4" t="s">
        <v>502</v>
      </c>
    </row>
    <row r="26" spans="1:3">
      <c r="A26" s="3" t="s">
        <v>491</v>
      </c>
    </row>
    <row r="27" spans="1:3">
      <c r="A27" s="4" t="s">
        <v>498</v>
      </c>
      <c r="B27" s="5" t="n">
        <v>48810</v>
      </c>
      <c r="C27" s="5" t="n">
        <v>48143</v>
      </c>
    </row>
    <row r="28" spans="1:3">
      <c r="A28" s="4" t="s">
        <v>499</v>
      </c>
      <c r="B28" s="5" t="n">
        <v>-34759</v>
      </c>
      <c r="C28" s="5" t="n">
        <v>-29780</v>
      </c>
    </row>
    <row r="29" spans="1:3">
      <c r="A29" s="4" t="s">
        <v>138</v>
      </c>
      <c r="B29" s="5" t="n">
        <v>14051</v>
      </c>
      <c r="C29" s="5" t="n">
        <v>18363</v>
      </c>
    </row>
    <row r="30" spans="1:3">
      <c r="A30" s="4" t="s">
        <v>503</v>
      </c>
    </row>
    <row r="31" spans="1:3">
      <c r="A31" s="3" t="s">
        <v>491</v>
      </c>
    </row>
    <row r="32" spans="1:3">
      <c r="A32" s="4" t="s">
        <v>498</v>
      </c>
      <c r="B32" s="5" t="n">
        <v>0</v>
      </c>
      <c r="C32" s="5" t="n">
        <v>0</v>
      </c>
    </row>
    <row r="33" spans="1:3">
      <c r="A33" s="4" t="s">
        <v>499</v>
      </c>
      <c r="B33" s="5" t="n">
        <v>0</v>
      </c>
      <c r="C33" s="5" t="n">
        <v>0</v>
      </c>
    </row>
    <row r="34" spans="1:3">
      <c r="A34" s="4" t="s">
        <v>138</v>
      </c>
      <c r="B34" s="5" t="n">
        <v>0</v>
      </c>
      <c r="C34" s="5" t="n">
        <v>0</v>
      </c>
    </row>
    <row r="35" spans="1:3">
      <c r="A35" s="4" t="s">
        <v>504</v>
      </c>
    </row>
    <row r="36" spans="1:3">
      <c r="A36" s="3" t="s">
        <v>491</v>
      </c>
    </row>
    <row r="37" spans="1:3">
      <c r="A37" s="4" t="s">
        <v>492</v>
      </c>
      <c r="B37" s="5" t="n">
        <v>18358</v>
      </c>
      <c r="C37" s="5" t="n">
        <v>20135</v>
      </c>
    </row>
    <row r="38" spans="1:3">
      <c r="A38" s="3" t="s">
        <v>493</v>
      </c>
    </row>
    <row r="39" spans="1:3">
      <c r="A39" s="4" t="s">
        <v>494</v>
      </c>
      <c r="B39" s="5" t="n">
        <v>0</v>
      </c>
      <c r="C39" s="5" t="n">
        <v>0</v>
      </c>
    </row>
    <row r="40" spans="1:3">
      <c r="A40" s="4" t="s">
        <v>495</v>
      </c>
      <c r="B40" s="5" t="n">
        <v>0</v>
      </c>
      <c r="C40" s="5" t="n">
        <v>0</v>
      </c>
    </row>
    <row r="41" spans="1:3">
      <c r="A41" s="4" t="s">
        <v>496</v>
      </c>
      <c r="B41" s="5" t="n">
        <v>0</v>
      </c>
      <c r="C41" s="5" t="n">
        <v>0</v>
      </c>
    </row>
    <row r="42" spans="1:3">
      <c r="A42" s="4" t="s">
        <v>505</v>
      </c>
    </row>
    <row r="43" spans="1:3">
      <c r="A43" s="3" t="s">
        <v>491</v>
      </c>
    </row>
    <row r="44" spans="1:3">
      <c r="A44" s="4" t="s">
        <v>498</v>
      </c>
      <c r="B44" s="5" t="n">
        <v>0</v>
      </c>
      <c r="C44" s="5" t="n">
        <v>0</v>
      </c>
    </row>
    <row r="45" spans="1:3">
      <c r="A45" s="4" t="s">
        <v>499</v>
      </c>
      <c r="B45" s="5" t="n">
        <v>0</v>
      </c>
      <c r="C45" s="5" t="n">
        <v>0</v>
      </c>
    </row>
    <row r="46" spans="1:3">
      <c r="A46" s="4" t="s">
        <v>138</v>
      </c>
      <c r="B46" s="5" t="n">
        <v>0</v>
      </c>
      <c r="C46" s="5" t="n">
        <v>0</v>
      </c>
    </row>
    <row r="47" spans="1:3">
      <c r="A47" s="4" t="s">
        <v>506</v>
      </c>
    </row>
    <row r="48" spans="1:3">
      <c r="A48" s="3" t="s">
        <v>491</v>
      </c>
    </row>
    <row r="49" spans="1:3">
      <c r="A49" s="4" t="s">
        <v>498</v>
      </c>
      <c r="B49" s="5" t="n">
        <v>35513</v>
      </c>
      <c r="C49" s="5" t="n">
        <v>35513</v>
      </c>
    </row>
    <row r="50" spans="1:3">
      <c r="A50" s="4" t="s">
        <v>499</v>
      </c>
      <c r="B50" s="5" t="n">
        <v>-17155</v>
      </c>
      <c r="C50" s="5" t="n">
        <v>-15378</v>
      </c>
    </row>
    <row r="51" spans="1:3">
      <c r="A51" s="4" t="s">
        <v>138</v>
      </c>
      <c r="B51" s="5" t="n">
        <v>18358</v>
      </c>
      <c r="C51" s="5" t="n">
        <v>20135</v>
      </c>
    </row>
    <row r="52" spans="1:3">
      <c r="A52" s="4" t="s">
        <v>507</v>
      </c>
    </row>
    <row r="53" spans="1:3">
      <c r="A53" s="3" t="s">
        <v>491</v>
      </c>
    </row>
    <row r="54" spans="1:3">
      <c r="A54" s="4" t="s">
        <v>492</v>
      </c>
      <c r="B54" s="5" t="n">
        <v>0</v>
      </c>
      <c r="C54" s="5" t="n">
        <v>15</v>
      </c>
    </row>
    <row r="55" spans="1:3">
      <c r="A55" s="3" t="s">
        <v>493</v>
      </c>
    </row>
    <row r="56" spans="1:3">
      <c r="A56" s="4" t="s">
        <v>494</v>
      </c>
      <c r="B56" s="5" t="n">
        <v>0</v>
      </c>
      <c r="C56" s="5" t="n">
        <v>0</v>
      </c>
    </row>
    <row r="57" spans="1:3">
      <c r="A57" s="4" t="s">
        <v>495</v>
      </c>
      <c r="B57" s="5" t="n">
        <v>0</v>
      </c>
      <c r="C57" s="5" t="n">
        <v>0</v>
      </c>
    </row>
    <row r="58" spans="1:3">
      <c r="A58" s="4" t="s">
        <v>496</v>
      </c>
      <c r="B58" s="5" t="n">
        <v>0</v>
      </c>
      <c r="C58" s="5" t="n">
        <v>0</v>
      </c>
    </row>
    <row r="59" spans="1:3">
      <c r="A59" s="4" t="s">
        <v>508</v>
      </c>
    </row>
    <row r="60" spans="1:3">
      <c r="A60" s="3" t="s">
        <v>491</v>
      </c>
    </row>
    <row r="61" spans="1:3">
      <c r="A61" s="4" t="s">
        <v>498</v>
      </c>
      <c r="B61" s="5" t="n">
        <v>0</v>
      </c>
      <c r="C61" s="5" t="n">
        <v>0</v>
      </c>
    </row>
    <row r="62" spans="1:3">
      <c r="A62" s="4" t="s">
        <v>499</v>
      </c>
      <c r="B62" s="5" t="n">
        <v>0</v>
      </c>
      <c r="C62" s="5" t="n">
        <v>0</v>
      </c>
    </row>
    <row r="63" spans="1:3">
      <c r="A63" s="4" t="s">
        <v>138</v>
      </c>
      <c r="B63" s="5" t="n">
        <v>0</v>
      </c>
      <c r="C63" s="5" t="n">
        <v>0</v>
      </c>
    </row>
    <row r="64" spans="1:3">
      <c r="A64" s="4" t="s">
        <v>509</v>
      </c>
    </row>
    <row r="65" spans="1:3">
      <c r="A65" s="3" t="s">
        <v>491</v>
      </c>
    </row>
    <row r="66" spans="1:3">
      <c r="A66" s="4" t="s">
        <v>498</v>
      </c>
      <c r="B66" s="5" t="n">
        <v>225</v>
      </c>
      <c r="C66" s="5" t="n">
        <v>225</v>
      </c>
    </row>
    <row r="67" spans="1:3">
      <c r="A67" s="4" t="s">
        <v>499</v>
      </c>
      <c r="B67" s="5" t="n">
        <v>-225</v>
      </c>
      <c r="C67" s="5" t="n">
        <v>-210</v>
      </c>
    </row>
    <row r="68" spans="1:3">
      <c r="A68" s="4" t="s">
        <v>138</v>
      </c>
      <c r="B68" s="6" t="n">
        <v>0</v>
      </c>
      <c r="C68" s="6" t="n">
        <v>1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0</v>
      </c>
      <c r="B1" s="2" t="s">
        <v>98</v>
      </c>
      <c r="D1" s="2" t="s">
        <v>1</v>
      </c>
    </row>
    <row r="2" spans="1:5">
      <c r="B2" s="2" t="s">
        <v>2</v>
      </c>
      <c r="C2" s="2" t="s">
        <v>99</v>
      </c>
      <c r="D2" s="2" t="s">
        <v>2</v>
      </c>
      <c r="E2" s="2" t="s">
        <v>99</v>
      </c>
    </row>
    <row r="3" spans="1:5">
      <c r="A3" s="3" t="s">
        <v>511</v>
      </c>
    </row>
    <row r="4" spans="1:5">
      <c r="A4" s="4" t="s">
        <v>138</v>
      </c>
      <c r="B4" s="6" t="n">
        <v>3094</v>
      </c>
      <c r="C4" s="6" t="n">
        <v>2963</v>
      </c>
      <c r="D4" s="6" t="n">
        <v>6456</v>
      </c>
      <c r="E4" s="6" t="n">
        <v>5855</v>
      </c>
    </row>
    <row r="5" spans="1:5">
      <c r="A5" s="4" t="s">
        <v>512</v>
      </c>
    </row>
    <row r="6" spans="1:5">
      <c r="A6" s="3" t="s">
        <v>511</v>
      </c>
    </row>
    <row r="7" spans="1:5">
      <c r="A7" s="4" t="s">
        <v>513</v>
      </c>
      <c r="B7" s="5" t="n">
        <v>2202</v>
      </c>
      <c r="C7" s="5" t="n">
        <v>2064</v>
      </c>
      <c r="D7" s="5" t="n">
        <v>4664</v>
      </c>
      <c r="E7" s="5" t="n">
        <v>4056</v>
      </c>
    </row>
    <row r="8" spans="1:5">
      <c r="A8" s="4" t="s">
        <v>514</v>
      </c>
    </row>
    <row r="9" spans="1:5">
      <c r="A9" s="3" t="s">
        <v>511</v>
      </c>
    </row>
    <row r="10" spans="1:5">
      <c r="A10" s="4" t="s">
        <v>500</v>
      </c>
      <c r="B10" s="6" t="n">
        <v>892</v>
      </c>
      <c r="C10" s="6" t="n">
        <v>899</v>
      </c>
      <c r="D10" s="6" t="n">
        <v>1792</v>
      </c>
      <c r="E10" s="6" t="n">
        <v>179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5</v>
      </c>
      <c r="B1" s="2" t="s">
        <v>373</v>
      </c>
    </row>
    <row r="2" spans="1:2">
      <c r="A2" s="3" t="s">
        <v>516</v>
      </c>
    </row>
    <row r="3" spans="1:2">
      <c r="A3" s="4" t="s">
        <v>517</v>
      </c>
      <c r="B3" s="6" t="n">
        <v>5278</v>
      </c>
    </row>
    <row r="4" spans="1:2">
      <c r="A4" s="4" t="s">
        <v>518</v>
      </c>
      <c r="B4" s="5" t="n">
        <v>7977</v>
      </c>
    </row>
    <row r="5" spans="1:2">
      <c r="A5" s="4" t="s">
        <v>519</v>
      </c>
      <c r="B5" s="5" t="n">
        <v>6266</v>
      </c>
    </row>
    <row r="6" spans="1:2">
      <c r="A6" s="4" t="s">
        <v>520</v>
      </c>
      <c r="B6" s="5" t="n">
        <v>4499</v>
      </c>
    </row>
    <row r="7" spans="1:2">
      <c r="A7" s="4" t="s">
        <v>521</v>
      </c>
      <c r="B7" s="5" t="n">
        <v>3583</v>
      </c>
    </row>
    <row r="8" spans="1:2">
      <c r="A8" s="4" t="s">
        <v>522</v>
      </c>
      <c r="B8" s="5" t="n">
        <v>2209</v>
      </c>
    </row>
    <row r="9" spans="1:2">
      <c r="A9" s="4" t="s">
        <v>138</v>
      </c>
      <c r="B9" s="6" t="n">
        <v>2981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3</v>
      </c>
      <c r="B1" s="2" t="s">
        <v>1</v>
      </c>
    </row>
    <row r="2" spans="1:3">
      <c r="B2" s="2" t="s">
        <v>2</v>
      </c>
      <c r="C2" s="2" t="s">
        <v>58</v>
      </c>
    </row>
    <row r="3" spans="1:3">
      <c r="A3" s="3" t="s">
        <v>524</v>
      </c>
    </row>
    <row r="4" spans="1:3">
      <c r="A4" s="4" t="s">
        <v>525</v>
      </c>
      <c r="B4" s="6" t="n">
        <v>1653033</v>
      </c>
      <c r="C4" s="6" t="n">
        <v>1251857</v>
      </c>
    </row>
    <row r="5" spans="1:3">
      <c r="A5" s="4" t="s">
        <v>526</v>
      </c>
      <c r="B5" s="5" t="n">
        <v>-21897</v>
      </c>
      <c r="C5" s="5" t="n">
        <v>-14510</v>
      </c>
    </row>
    <row r="6" spans="1:3">
      <c r="A6" s="4" t="s">
        <v>527</v>
      </c>
      <c r="B6" s="5" t="n">
        <v>1631136</v>
      </c>
      <c r="C6" s="5" t="n">
        <v>1237347</v>
      </c>
    </row>
    <row r="7" spans="1:3">
      <c r="A7" s="4" t="s">
        <v>528</v>
      </c>
      <c r="B7" s="5" t="n">
        <v>213488</v>
      </c>
      <c r="C7" s="5" t="n">
        <v>71678</v>
      </c>
    </row>
    <row r="8" spans="1:3">
      <c r="A8" s="4" t="s">
        <v>529</v>
      </c>
    </row>
    <row r="9" spans="1:3">
      <c r="A9" s="3" t="s">
        <v>524</v>
      </c>
    </row>
    <row r="10" spans="1:3">
      <c r="A10" s="4" t="s">
        <v>525</v>
      </c>
      <c r="B10" s="5" t="n">
        <v>324018</v>
      </c>
      <c r="C10" s="5" t="n">
        <v>219813</v>
      </c>
    </row>
    <row r="11" spans="1:3">
      <c r="A11" s="4" t="s">
        <v>530</v>
      </c>
    </row>
    <row r="12" spans="1:3">
      <c r="A12" s="3" t="s">
        <v>524</v>
      </c>
    </row>
    <row r="13" spans="1:3">
      <c r="A13" s="4" t="s">
        <v>525</v>
      </c>
      <c r="B13" s="5" t="n">
        <v>44618</v>
      </c>
      <c r="C13" s="5" t="n">
        <v>47743</v>
      </c>
    </row>
    <row r="14" spans="1:3">
      <c r="A14" s="4" t="s">
        <v>531</v>
      </c>
    </row>
    <row r="15" spans="1:3">
      <c r="A15" s="3" t="s">
        <v>524</v>
      </c>
    </row>
    <row r="16" spans="1:3">
      <c r="A16" s="4" t="s">
        <v>525</v>
      </c>
      <c r="B16" s="5" t="n">
        <v>23300</v>
      </c>
      <c r="C16" s="5" t="n">
        <v>22265</v>
      </c>
    </row>
    <row r="17" spans="1:3">
      <c r="A17" s="4" t="s">
        <v>532</v>
      </c>
    </row>
    <row r="18" spans="1:3">
      <c r="A18" s="3" t="s">
        <v>524</v>
      </c>
    </row>
    <row r="19" spans="1:3">
      <c r="A19" s="4" t="s">
        <v>525</v>
      </c>
      <c r="B19" s="6" t="n">
        <v>73000</v>
      </c>
      <c r="C19" s="5" t="n">
        <v>49805</v>
      </c>
    </row>
    <row r="20" spans="1:3">
      <c r="A20" s="4" t="s">
        <v>533</v>
      </c>
      <c r="B20" s="4" t="s">
        <v>534</v>
      </c>
    </row>
    <row r="21" spans="1:3">
      <c r="A21" s="4" t="s">
        <v>535</v>
      </c>
      <c r="B21" s="4" t="s">
        <v>536</v>
      </c>
    </row>
    <row r="22" spans="1:3">
      <c r="A22" s="4" t="s">
        <v>537</v>
      </c>
    </row>
    <row r="23" spans="1:3">
      <c r="A23" s="3" t="s">
        <v>524</v>
      </c>
    </row>
    <row r="24" spans="1:3">
      <c r="A24" s="4" t="s">
        <v>525</v>
      </c>
      <c r="B24" s="6" t="n">
        <v>21600</v>
      </c>
      <c r="C24" s="5" t="n">
        <v>0</v>
      </c>
    </row>
    <row r="25" spans="1:3">
      <c r="A25" s="4" t="s">
        <v>533</v>
      </c>
      <c r="B25" s="4" t="s">
        <v>538</v>
      </c>
    </row>
    <row r="26" spans="1:3">
      <c r="A26" s="4" t="s">
        <v>535</v>
      </c>
      <c r="B26" s="4" t="s">
        <v>536</v>
      </c>
    </row>
    <row r="27" spans="1:3">
      <c r="A27" s="4" t="s">
        <v>539</v>
      </c>
    </row>
    <row r="28" spans="1:3">
      <c r="A28" s="3" t="s">
        <v>524</v>
      </c>
    </row>
    <row r="29" spans="1:3">
      <c r="A29" s="4" t="s">
        <v>525</v>
      </c>
      <c r="B29" s="6" t="n">
        <v>71500</v>
      </c>
      <c r="C29" s="5" t="n">
        <v>0</v>
      </c>
    </row>
    <row r="30" spans="1:3">
      <c r="A30" s="4" t="s">
        <v>533</v>
      </c>
      <c r="B30" s="4" t="s">
        <v>536</v>
      </c>
    </row>
    <row r="31" spans="1:3">
      <c r="A31" s="4" t="s">
        <v>540</v>
      </c>
    </row>
    <row r="32" spans="1:3">
      <c r="A32" s="3" t="s">
        <v>524</v>
      </c>
    </row>
    <row r="33" spans="1:3">
      <c r="A33" s="4" t="s">
        <v>533</v>
      </c>
      <c r="B33" s="4" t="s">
        <v>541</v>
      </c>
    </row>
    <row r="34" spans="1:3">
      <c r="A34" s="4" t="s">
        <v>542</v>
      </c>
    </row>
    <row r="35" spans="1:3">
      <c r="A35" s="3" t="s">
        <v>524</v>
      </c>
    </row>
    <row r="36" spans="1:3">
      <c r="A36" s="4" t="s">
        <v>525</v>
      </c>
      <c r="B36" s="6" t="n">
        <v>1329015</v>
      </c>
      <c r="C36" s="5" t="n">
        <v>1032044</v>
      </c>
    </row>
    <row r="37" spans="1:3">
      <c r="A37" s="4" t="s">
        <v>543</v>
      </c>
    </row>
    <row r="38" spans="1:3">
      <c r="A38" s="3" t="s">
        <v>524</v>
      </c>
    </row>
    <row r="39" spans="1:3">
      <c r="A39" s="4" t="s">
        <v>525</v>
      </c>
      <c r="B39" s="6" t="n">
        <v>42765</v>
      </c>
      <c r="C39" s="5" t="n">
        <v>42797</v>
      </c>
    </row>
    <row r="40" spans="1:3">
      <c r="A40" s="4" t="s">
        <v>544</v>
      </c>
      <c r="B40" s="4" t="s">
        <v>545</v>
      </c>
    </row>
    <row r="41" spans="1:3">
      <c r="A41" s="4" t="s">
        <v>546</v>
      </c>
      <c r="B41" s="6" t="n">
        <v>1545</v>
      </c>
      <c r="C41" s="5" t="n">
        <v>1577</v>
      </c>
    </row>
    <row r="42" spans="1:3">
      <c r="A42" s="4" t="s">
        <v>547</v>
      </c>
    </row>
    <row r="43" spans="1:3">
      <c r="A43" s="3" t="s">
        <v>524</v>
      </c>
    </row>
    <row r="44" spans="1:3">
      <c r="A44" s="4" t="s">
        <v>525</v>
      </c>
      <c r="B44" s="6" t="n">
        <v>144200</v>
      </c>
      <c r="C44" s="5" t="n">
        <v>144200</v>
      </c>
    </row>
    <row r="45" spans="1:3">
      <c r="A45" s="4" t="s">
        <v>544</v>
      </c>
      <c r="B45" s="4" t="s">
        <v>548</v>
      </c>
    </row>
    <row r="46" spans="1:3">
      <c r="A46" s="4" t="s">
        <v>549</v>
      </c>
    </row>
    <row r="47" spans="1:3">
      <c r="A47" s="3" t="s">
        <v>524</v>
      </c>
    </row>
    <row r="48" spans="1:3">
      <c r="A48" s="4" t="s">
        <v>525</v>
      </c>
      <c r="B48" s="6" t="n">
        <v>697443</v>
      </c>
      <c r="C48" s="5" t="n">
        <v>549405</v>
      </c>
    </row>
    <row r="49" spans="1:3">
      <c r="A49" s="4" t="s">
        <v>544</v>
      </c>
      <c r="B49" s="4" t="s">
        <v>550</v>
      </c>
    </row>
    <row r="50" spans="1:3">
      <c r="A50" s="4" t="s">
        <v>546</v>
      </c>
      <c r="B50" s="6" t="n">
        <v>3911</v>
      </c>
      <c r="C50" s="5" t="n">
        <v>4559</v>
      </c>
    </row>
    <row r="51" spans="1:3">
      <c r="A51" s="4" t="s">
        <v>551</v>
      </c>
      <c r="B51" s="5" t="n">
        <v>6468</v>
      </c>
      <c r="C51" s="5" t="n">
        <v>5154</v>
      </c>
    </row>
    <row r="52" spans="1:3">
      <c r="A52" s="4" t="s">
        <v>552</v>
      </c>
    </row>
    <row r="53" spans="1:3">
      <c r="A53" s="3" t="s">
        <v>524</v>
      </c>
    </row>
    <row r="54" spans="1:3">
      <c r="A54" s="4" t="s">
        <v>525</v>
      </c>
      <c r="B54" s="6" t="n">
        <v>444607</v>
      </c>
      <c r="C54" s="5" t="n">
        <v>295642</v>
      </c>
    </row>
    <row r="55" spans="1:3">
      <c r="A55" s="4" t="s">
        <v>544</v>
      </c>
      <c r="B55" s="4" t="s">
        <v>553</v>
      </c>
    </row>
    <row r="56" spans="1:3">
      <c r="A56" s="4" t="s">
        <v>546</v>
      </c>
      <c r="B56" s="6" t="n">
        <v>5393</v>
      </c>
      <c r="C56" s="5" t="n">
        <v>4358</v>
      </c>
    </row>
    <row r="57" spans="1:3">
      <c r="A57" s="4" t="s">
        <v>554</v>
      </c>
    </row>
    <row r="58" spans="1:3">
      <c r="A58" s="3" t="s">
        <v>524</v>
      </c>
    </row>
    <row r="59" spans="1:3">
      <c r="A59" s="4" t="s">
        <v>525</v>
      </c>
      <c r="B59" s="6" t="n">
        <v>90000</v>
      </c>
      <c r="C59" s="6" t="n">
        <v>100000</v>
      </c>
    </row>
    <row r="60" spans="1:3">
      <c r="A60" s="4" t="s">
        <v>555</v>
      </c>
    </row>
    <row r="61" spans="1:3">
      <c r="A61" s="3" t="s">
        <v>524</v>
      </c>
    </row>
    <row r="62" spans="1:3">
      <c r="A62" s="4" t="s">
        <v>535</v>
      </c>
      <c r="B62" s="4" t="s">
        <v>556</v>
      </c>
    </row>
    <row r="63" spans="1:3">
      <c r="A63" s="4" t="s">
        <v>557</v>
      </c>
    </row>
    <row r="64" spans="1:3">
      <c r="A64" s="3" t="s">
        <v>524</v>
      </c>
    </row>
    <row r="65" spans="1:3">
      <c r="A65" s="4" t="s">
        <v>535</v>
      </c>
      <c r="B65" s="4" t="s">
        <v>558</v>
      </c>
    </row>
    <row r="66" spans="1:3">
      <c r="A66" s="4" t="s">
        <v>559</v>
      </c>
    </row>
    <row r="67" spans="1:3">
      <c r="A67" s="3" t="s">
        <v>524</v>
      </c>
    </row>
    <row r="68" spans="1:3">
      <c r="A68" s="4" t="s">
        <v>535</v>
      </c>
      <c r="B68" s="4" t="s">
        <v>560</v>
      </c>
    </row>
    <row r="69" spans="1:3">
      <c r="A69" s="4" t="s">
        <v>561</v>
      </c>
    </row>
    <row r="70" spans="1:3">
      <c r="A70" s="3" t="s">
        <v>524</v>
      </c>
    </row>
    <row r="71" spans="1:3">
      <c r="A71" s="4" t="s">
        <v>535</v>
      </c>
      <c r="B71" s="4" t="s">
        <v>562</v>
      </c>
    </row>
    <row r="72" spans="1:3">
      <c r="A72" s="4" t="s">
        <v>563</v>
      </c>
    </row>
    <row r="73" spans="1:3">
      <c r="A73" s="3" t="s">
        <v>524</v>
      </c>
    </row>
    <row r="74" spans="1:3">
      <c r="A74" s="4" t="s">
        <v>535</v>
      </c>
      <c r="B74" s="4" t="s">
        <v>562</v>
      </c>
    </row>
    <row r="75" spans="1:3">
      <c r="A75" s="4" t="s">
        <v>564</v>
      </c>
    </row>
    <row r="76" spans="1:3">
      <c r="A76" s="3" t="s">
        <v>524</v>
      </c>
    </row>
    <row r="77" spans="1:3">
      <c r="A77" s="4" t="s">
        <v>535</v>
      </c>
      <c r="B77" s="4" t="s">
        <v>565</v>
      </c>
    </row>
    <row r="78" spans="1:3">
      <c r="A78" s="4" t="s">
        <v>566</v>
      </c>
    </row>
    <row r="79" spans="1:3">
      <c r="A79" s="3" t="s">
        <v>524</v>
      </c>
    </row>
    <row r="80" spans="1:3">
      <c r="A80" s="4" t="s">
        <v>535</v>
      </c>
      <c r="B80" s="4" t="s">
        <v>567</v>
      </c>
    </row>
    <row r="81" spans="1:3">
      <c r="A81" s="4" t="s">
        <v>568</v>
      </c>
    </row>
    <row r="82" spans="1:3">
      <c r="A82" s="3" t="s">
        <v>524</v>
      </c>
    </row>
    <row r="83" spans="1:3">
      <c r="A83" s="4" t="s">
        <v>535</v>
      </c>
      <c r="B83" s="4" t="s">
        <v>562</v>
      </c>
    </row>
    <row r="84" spans="1:3">
      <c r="A84" s="4" t="s">
        <v>569</v>
      </c>
    </row>
    <row r="85" spans="1:3">
      <c r="A85" s="3" t="s">
        <v>524</v>
      </c>
    </row>
    <row r="86" spans="1:3">
      <c r="A86" s="4" t="s">
        <v>535</v>
      </c>
      <c r="B86" s="4" t="s">
        <v>536</v>
      </c>
    </row>
    <row r="87" spans="1:3">
      <c r="A87" s="4" t="s">
        <v>570</v>
      </c>
    </row>
    <row r="88" spans="1:3">
      <c r="A88" s="3" t="s">
        <v>524</v>
      </c>
    </row>
    <row r="89" spans="1:3">
      <c r="A89" s="4" t="s">
        <v>535</v>
      </c>
      <c r="B89" s="4" t="s">
        <v>562</v>
      </c>
    </row>
    <row r="90" spans="1:3">
      <c r="A90" s="4" t="s">
        <v>571</v>
      </c>
    </row>
    <row r="91" spans="1:3">
      <c r="A91" s="3" t="s">
        <v>524</v>
      </c>
    </row>
    <row r="92" spans="1:3">
      <c r="A92" s="4" t="s">
        <v>535</v>
      </c>
      <c r="B92" s="4" t="s">
        <v>562</v>
      </c>
    </row>
    <row r="93" spans="1:3">
      <c r="A93" s="4" t="s">
        <v>572</v>
      </c>
    </row>
    <row r="94" spans="1:3">
      <c r="A94" s="3" t="s">
        <v>524</v>
      </c>
    </row>
    <row r="95" spans="1:3">
      <c r="A95" s="4" t="s">
        <v>535</v>
      </c>
      <c r="B95" s="4" t="s">
        <v>556</v>
      </c>
    </row>
    <row r="96" spans="1:3">
      <c r="A96" s="4" t="s">
        <v>573</v>
      </c>
    </row>
    <row r="97" spans="1:3">
      <c r="A97" s="3" t="s">
        <v>524</v>
      </c>
    </row>
    <row r="98" spans="1:3">
      <c r="A98" s="4" t="s">
        <v>535</v>
      </c>
      <c r="B98" s="4" t="s">
        <v>574</v>
      </c>
    </row>
    <row r="99" spans="1:3">
      <c r="A99" s="4" t="s">
        <v>575</v>
      </c>
    </row>
    <row r="100" spans="1:3">
      <c r="A100" s="3" t="s">
        <v>524</v>
      </c>
    </row>
    <row r="101" spans="1:3">
      <c r="A101" s="4" t="s">
        <v>535</v>
      </c>
      <c r="B101" s="4" t="s">
        <v>574</v>
      </c>
    </row>
    <row r="102" spans="1:3">
      <c r="A102" s="4" t="s">
        <v>576</v>
      </c>
    </row>
    <row r="103" spans="1:3">
      <c r="A103" s="3" t="s">
        <v>524</v>
      </c>
    </row>
    <row r="104" spans="1:3">
      <c r="A104" s="4" t="s">
        <v>535</v>
      </c>
      <c r="B104" s="4" t="s">
        <v>55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43"/>
    <col customWidth="1" max="2" min="2" width="21"/>
    <col customWidth="1" max="3" min="3" width="14"/>
    <col customWidth="1" max="4" min="4" width="21"/>
    <col customWidth="1" max="5" min="5" width="21"/>
    <col customWidth="1" max="6" min="6" width="20"/>
    <col customWidth="1" max="7" min="7" width="21"/>
    <col customWidth="1" max="8" min="8" width="21"/>
  </cols>
  <sheetData>
    <row r="1" spans="1:8">
      <c r="A1" s="1" t="s">
        <v>577</v>
      </c>
      <c r="B1" s="2" t="s">
        <v>578</v>
      </c>
      <c r="C1" s="2" t="s">
        <v>579</v>
      </c>
      <c r="D1" s="2" t="s">
        <v>580</v>
      </c>
      <c r="E1" s="2" t="s">
        <v>373</v>
      </c>
      <c r="F1" s="2" t="s">
        <v>581</v>
      </c>
      <c r="G1" s="2" t="s">
        <v>582</v>
      </c>
      <c r="H1" s="2" t="s">
        <v>583</v>
      </c>
    </row>
    <row r="2" spans="1:8">
      <c r="A2" s="4" t="s">
        <v>584</v>
      </c>
    </row>
    <row r="3" spans="1:8">
      <c r="A3" s="3" t="s">
        <v>524</v>
      </c>
    </row>
    <row r="4" spans="1:8">
      <c r="A4" s="4" t="s">
        <v>585</v>
      </c>
      <c r="D4" s="6" t="n">
        <v>25000000</v>
      </c>
    </row>
    <row r="5" spans="1:8">
      <c r="A5" s="4" t="s">
        <v>460</v>
      </c>
      <c r="D5" s="5" t="n">
        <v>75000000</v>
      </c>
      <c r="H5" s="6" t="n">
        <v>50000000</v>
      </c>
    </row>
    <row r="6" spans="1:8">
      <c r="A6" s="4" t="s">
        <v>586</v>
      </c>
      <c r="D6" s="6" t="n">
        <v>50000000</v>
      </c>
    </row>
    <row r="7" spans="1:8">
      <c r="A7" s="4" t="s">
        <v>587</v>
      </c>
    </row>
    <row r="8" spans="1:8">
      <c r="A8" s="3" t="s">
        <v>524</v>
      </c>
    </row>
    <row r="9" spans="1:8">
      <c r="A9" s="4" t="s">
        <v>588</v>
      </c>
      <c r="B9" s="6" t="n">
        <v>150000000</v>
      </c>
    </row>
    <row r="10" spans="1:8">
      <c r="A10" s="4" t="s">
        <v>589</v>
      </c>
      <c r="B10" s="4" t="s">
        <v>590</v>
      </c>
    </row>
    <row r="11" spans="1:8">
      <c r="A11" s="4" t="s">
        <v>591</v>
      </c>
    </row>
    <row r="12" spans="1:8">
      <c r="A12" s="3" t="s">
        <v>524</v>
      </c>
    </row>
    <row r="13" spans="1:8">
      <c r="A13" s="4" t="s">
        <v>588</v>
      </c>
      <c r="F13" s="6" t="n">
        <v>150000000</v>
      </c>
    </row>
    <row r="14" spans="1:8">
      <c r="A14" s="4" t="s">
        <v>589</v>
      </c>
      <c r="F14" s="4" t="s">
        <v>592</v>
      </c>
    </row>
    <row r="15" spans="1:8">
      <c r="A15" s="4" t="s">
        <v>593</v>
      </c>
    </row>
    <row r="16" spans="1:8">
      <c r="A16" s="3" t="s">
        <v>524</v>
      </c>
    </row>
    <row r="17" spans="1:8">
      <c r="A17" s="4" t="s">
        <v>585</v>
      </c>
      <c r="B17" s="6" t="n">
        <v>125000000</v>
      </c>
    </row>
    <row r="18" spans="1:8">
      <c r="A18" s="4" t="s">
        <v>460</v>
      </c>
      <c r="B18" s="5" t="n">
        <v>250000000</v>
      </c>
    </row>
    <row r="19" spans="1:8">
      <c r="A19" s="4" t="s">
        <v>586</v>
      </c>
      <c r="B19" s="6" t="n">
        <v>125000000</v>
      </c>
    </row>
    <row r="20" spans="1:8">
      <c r="A20" s="4" t="s">
        <v>594</v>
      </c>
      <c r="B20" s="5" t="n">
        <v>2</v>
      </c>
      <c r="C20" s="8" t="n">
        <v>1.65</v>
      </c>
    </row>
    <row r="21" spans="1:8">
      <c r="A21" s="4" t="s">
        <v>459</v>
      </c>
    </row>
    <row r="22" spans="1:8">
      <c r="A22" s="3" t="s">
        <v>524</v>
      </c>
    </row>
    <row r="23" spans="1:8">
      <c r="A23" s="4" t="s">
        <v>460</v>
      </c>
      <c r="G23" s="6" t="n">
        <v>445000000</v>
      </c>
    </row>
    <row r="24" spans="1:8">
      <c r="A24" s="4" t="s">
        <v>461</v>
      </c>
    </row>
    <row r="25" spans="1:8">
      <c r="A25" s="3" t="s">
        <v>524</v>
      </c>
    </row>
    <row r="26" spans="1:8">
      <c r="A26" s="4" t="s">
        <v>460</v>
      </c>
      <c r="G26" s="5" t="n">
        <v>154000000</v>
      </c>
    </row>
    <row r="27" spans="1:8">
      <c r="A27" s="4" t="s">
        <v>595</v>
      </c>
      <c r="E27" s="6" t="n">
        <v>130000000</v>
      </c>
    </row>
    <row r="28" spans="1:8">
      <c r="A28" s="4" t="s">
        <v>596</v>
      </c>
      <c r="E28" s="6" t="n">
        <v>24000000</v>
      </c>
    </row>
    <row r="29" spans="1:8">
      <c r="A29" s="4" t="s">
        <v>597</v>
      </c>
    </row>
    <row r="30" spans="1:8">
      <c r="A30" s="3" t="s">
        <v>524</v>
      </c>
    </row>
    <row r="31" spans="1:8">
      <c r="A31" s="4" t="s">
        <v>460</v>
      </c>
      <c r="G31" s="5" t="n">
        <v>179000000</v>
      </c>
    </row>
    <row r="32" spans="1:8">
      <c r="A32" s="4" t="s">
        <v>462</v>
      </c>
    </row>
    <row r="33" spans="1:8">
      <c r="A33" s="3" t="s">
        <v>524</v>
      </c>
    </row>
    <row r="34" spans="1:8">
      <c r="A34" s="4" t="s">
        <v>460</v>
      </c>
      <c r="G34" s="5" t="n">
        <v>143000000</v>
      </c>
    </row>
    <row r="35" spans="1:8">
      <c r="A35" s="4" t="s">
        <v>586</v>
      </c>
      <c r="G35" s="6" t="n">
        <v>715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58</v>
      </c>
    </row>
    <row r="2" spans="1:3">
      <c r="A2" s="3" t="s">
        <v>599</v>
      </c>
    </row>
    <row r="3" spans="1:3">
      <c r="A3" s="4" t="s">
        <v>71</v>
      </c>
      <c r="B3" s="6" t="n">
        <v>221507</v>
      </c>
      <c r="C3" s="6" t="n">
        <v>128307</v>
      </c>
    </row>
    <row r="4" spans="1:3">
      <c r="A4" s="3" t="s">
        <v>72</v>
      </c>
    </row>
    <row r="5" spans="1:3">
      <c r="A5" s="4" t="s">
        <v>600</v>
      </c>
      <c r="B5" s="5" t="n">
        <v>-93</v>
      </c>
      <c r="C5" s="5" t="n">
        <v>-925</v>
      </c>
    </row>
    <row r="6" spans="1:3">
      <c r="A6" s="4" t="s">
        <v>601</v>
      </c>
    </row>
    <row r="7" spans="1:3">
      <c r="A7" s="3" t="s">
        <v>599</v>
      </c>
    </row>
    <row r="8" spans="1:3">
      <c r="A8" s="4" t="s">
        <v>71</v>
      </c>
      <c r="B8" s="5" t="n">
        <v>174376</v>
      </c>
      <c r="C8" s="5" t="n">
        <v>120837</v>
      </c>
    </row>
    <row r="9" spans="1:3">
      <c r="A9" s="3" t="s">
        <v>72</v>
      </c>
    </row>
    <row r="10" spans="1:3">
      <c r="A10" s="4" t="s">
        <v>600</v>
      </c>
      <c r="B10" s="5" t="n">
        <v>0</v>
      </c>
      <c r="C10" s="5" t="n">
        <v>0</v>
      </c>
    </row>
    <row r="11" spans="1:3">
      <c r="A11" s="4" t="s">
        <v>602</v>
      </c>
    </row>
    <row r="12" spans="1:3">
      <c r="A12" s="3" t="s">
        <v>599</v>
      </c>
    </row>
    <row r="13" spans="1:3">
      <c r="A13" s="4" t="s">
        <v>71</v>
      </c>
      <c r="B13" s="5" t="n">
        <v>0</v>
      </c>
      <c r="C13" s="5" t="n">
        <v>0</v>
      </c>
    </row>
    <row r="14" spans="1:3">
      <c r="A14" s="3" t="s">
        <v>72</v>
      </c>
    </row>
    <row r="15" spans="1:3">
      <c r="A15" s="4" t="s">
        <v>600</v>
      </c>
      <c r="B15" s="5" t="n">
        <v>0</v>
      </c>
      <c r="C15" s="5" t="n">
        <v>0</v>
      </c>
    </row>
    <row r="16" spans="1:3">
      <c r="A16" s="4" t="s">
        <v>603</v>
      </c>
    </row>
    <row r="17" spans="1:3">
      <c r="A17" s="3" t="s">
        <v>599</v>
      </c>
    </row>
    <row r="18" spans="1:3">
      <c r="A18" s="4" t="s">
        <v>71</v>
      </c>
      <c r="B18" s="5" t="n">
        <v>47131</v>
      </c>
      <c r="C18" s="5" t="n">
        <v>7470</v>
      </c>
    </row>
    <row r="19" spans="1:3">
      <c r="A19" s="3" t="s">
        <v>72</v>
      </c>
    </row>
    <row r="20" spans="1:3">
      <c r="A20" s="4" t="s">
        <v>600</v>
      </c>
      <c r="B20" s="5" t="n">
        <v>-93</v>
      </c>
      <c r="C20" s="5" t="n">
        <v>-925</v>
      </c>
    </row>
    <row r="21" spans="1:3">
      <c r="A21" s="4" t="s">
        <v>604</v>
      </c>
    </row>
    <row r="22" spans="1:3">
      <c r="A22" s="3" t="s">
        <v>599</v>
      </c>
    </row>
    <row r="23" spans="1:3">
      <c r="A23" s="4" t="s">
        <v>60</v>
      </c>
      <c r="B23" s="5" t="n">
        <v>115559</v>
      </c>
      <c r="C23" s="5" t="n">
        <v>99601</v>
      </c>
    </row>
    <row r="24" spans="1:3">
      <c r="A24" s="4" t="s">
        <v>61</v>
      </c>
      <c r="B24" s="5" t="n">
        <v>58817</v>
      </c>
      <c r="C24" s="5" t="n">
        <v>21236</v>
      </c>
    </row>
    <row r="25" spans="1:3">
      <c r="A25" s="4" t="s">
        <v>605</v>
      </c>
    </row>
    <row r="26" spans="1:3">
      <c r="A26" s="3" t="s">
        <v>599</v>
      </c>
    </row>
    <row r="27" spans="1:3">
      <c r="A27" s="4" t="s">
        <v>60</v>
      </c>
      <c r="B27" s="5" t="n">
        <v>115559</v>
      </c>
      <c r="C27" s="5" t="n">
        <v>99601</v>
      </c>
    </row>
    <row r="28" spans="1:3">
      <c r="A28" s="4" t="s">
        <v>61</v>
      </c>
      <c r="B28" s="5" t="n">
        <v>58817</v>
      </c>
      <c r="C28" s="5" t="n">
        <v>21236</v>
      </c>
    </row>
    <row r="29" spans="1:3">
      <c r="A29" s="4" t="s">
        <v>606</v>
      </c>
    </row>
    <row r="30" spans="1:3">
      <c r="A30" s="3" t="s">
        <v>599</v>
      </c>
    </row>
    <row r="31" spans="1:3">
      <c r="A31" s="4" t="s">
        <v>60</v>
      </c>
      <c r="B31" s="5" t="n">
        <v>0</v>
      </c>
      <c r="C31" s="5" t="n">
        <v>0</v>
      </c>
    </row>
    <row r="32" spans="1:3">
      <c r="A32" s="4" t="s">
        <v>61</v>
      </c>
      <c r="B32" s="5" t="n">
        <v>0</v>
      </c>
      <c r="C32" s="5" t="n">
        <v>0</v>
      </c>
    </row>
    <row r="33" spans="1:3">
      <c r="A33" s="4" t="s">
        <v>607</v>
      </c>
    </row>
    <row r="34" spans="1:3">
      <c r="A34" s="3" t="s">
        <v>599</v>
      </c>
    </row>
    <row r="35" spans="1:3">
      <c r="A35" s="4" t="s">
        <v>60</v>
      </c>
      <c r="B35" s="5" t="n">
        <v>0</v>
      </c>
      <c r="C35" s="5" t="n">
        <v>0</v>
      </c>
    </row>
    <row r="36" spans="1:3">
      <c r="A36" s="4" t="s">
        <v>61</v>
      </c>
      <c r="B36" s="5" t="n">
        <v>0</v>
      </c>
      <c r="C36" s="5" t="n">
        <v>0</v>
      </c>
    </row>
    <row r="37" spans="1:3">
      <c r="A37" s="4" t="s">
        <v>608</v>
      </c>
    </row>
    <row r="38" spans="1:3">
      <c r="A38" s="3" t="s">
        <v>599</v>
      </c>
    </row>
    <row r="39" spans="1:3">
      <c r="A39" s="4" t="s">
        <v>393</v>
      </c>
      <c r="B39" s="5" t="n">
        <v>47131</v>
      </c>
      <c r="C39" s="5" t="n">
        <v>7470</v>
      </c>
    </row>
    <row r="40" spans="1:3">
      <c r="A40" s="3" t="s">
        <v>72</v>
      </c>
    </row>
    <row r="41" spans="1:3">
      <c r="A41" s="4" t="s">
        <v>600</v>
      </c>
      <c r="B41" s="5" t="n">
        <v>-93</v>
      </c>
      <c r="C41" s="5" t="n">
        <v>-925</v>
      </c>
    </row>
    <row r="42" spans="1:3">
      <c r="A42" s="4" t="s">
        <v>609</v>
      </c>
    </row>
    <row r="43" spans="1:3">
      <c r="A43" s="3" t="s">
        <v>599</v>
      </c>
    </row>
    <row r="44" spans="1:3">
      <c r="A44" s="4" t="s">
        <v>393</v>
      </c>
      <c r="B44" s="5" t="n">
        <v>0</v>
      </c>
      <c r="C44" s="5" t="n">
        <v>0</v>
      </c>
    </row>
    <row r="45" spans="1:3">
      <c r="A45" s="3" t="s">
        <v>72</v>
      </c>
    </row>
    <row r="46" spans="1:3">
      <c r="A46" s="4" t="s">
        <v>600</v>
      </c>
      <c r="B46" s="5" t="n">
        <v>0</v>
      </c>
      <c r="C46" s="5" t="n">
        <v>0</v>
      </c>
    </row>
    <row r="47" spans="1:3">
      <c r="A47" s="4" t="s">
        <v>610</v>
      </c>
    </row>
    <row r="48" spans="1:3">
      <c r="A48" s="3" t="s">
        <v>599</v>
      </c>
    </row>
    <row r="49" spans="1:3">
      <c r="A49" s="4" t="s">
        <v>393</v>
      </c>
      <c r="B49" s="5" t="n">
        <v>0</v>
      </c>
      <c r="C49" s="5" t="n">
        <v>0</v>
      </c>
    </row>
    <row r="50" spans="1:3">
      <c r="A50" s="3" t="s">
        <v>72</v>
      </c>
    </row>
    <row r="51" spans="1:3">
      <c r="A51" s="4" t="s">
        <v>600</v>
      </c>
      <c r="B51" s="5" t="n">
        <v>0</v>
      </c>
      <c r="C51" s="5" t="n">
        <v>0</v>
      </c>
    </row>
    <row r="52" spans="1:3">
      <c r="A52" s="4" t="s">
        <v>611</v>
      </c>
    </row>
    <row r="53" spans="1:3">
      <c r="A53" s="3" t="s">
        <v>599</v>
      </c>
    </row>
    <row r="54" spans="1:3">
      <c r="A54" s="4" t="s">
        <v>393</v>
      </c>
      <c r="B54" s="5" t="n">
        <v>47131</v>
      </c>
      <c r="C54" s="5" t="n">
        <v>7470</v>
      </c>
    </row>
    <row r="55" spans="1:3">
      <c r="A55" s="3" t="s">
        <v>72</v>
      </c>
    </row>
    <row r="56" spans="1:3">
      <c r="A56" s="4" t="s">
        <v>600</v>
      </c>
      <c r="B56" s="6" t="n">
        <v>-93</v>
      </c>
      <c r="C56" s="6" t="n">
        <v>-92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58</v>
      </c>
    </row>
    <row r="2" spans="1:3">
      <c r="A2" s="4" t="s">
        <v>613</v>
      </c>
    </row>
    <row r="3" spans="1:3">
      <c r="A3" s="3" t="s">
        <v>614</v>
      </c>
    </row>
    <row r="4" spans="1:3">
      <c r="A4" s="4" t="s">
        <v>615</v>
      </c>
      <c r="B4" s="6" t="n">
        <v>43448</v>
      </c>
      <c r="C4" s="6" t="n">
        <v>42633</v>
      </c>
    </row>
    <row r="5" spans="1:3">
      <c r="A5" s="4" t="s">
        <v>616</v>
      </c>
    </row>
    <row r="6" spans="1:3">
      <c r="A6" s="3" t="s">
        <v>614</v>
      </c>
    </row>
    <row r="7" spans="1:3">
      <c r="A7" s="4" t="s">
        <v>615</v>
      </c>
      <c r="B7" s="5" t="n">
        <v>147610</v>
      </c>
      <c r="C7" s="5" t="n">
        <v>149582</v>
      </c>
    </row>
    <row r="8" spans="1:3">
      <c r="A8" s="4" t="s">
        <v>617</v>
      </c>
    </row>
    <row r="9" spans="1:3">
      <c r="A9" s="3" t="s">
        <v>614</v>
      </c>
    </row>
    <row r="10" spans="1:3">
      <c r="A10" s="4" t="s">
        <v>615</v>
      </c>
      <c r="B10" s="5" t="n">
        <v>728980</v>
      </c>
      <c r="C10" s="5" t="n">
        <v>551144</v>
      </c>
    </row>
    <row r="11" spans="1:3">
      <c r="A11" s="4" t="s">
        <v>618</v>
      </c>
    </row>
    <row r="12" spans="1:3">
      <c r="A12" s="3" t="s">
        <v>614</v>
      </c>
    </row>
    <row r="13" spans="1:3">
      <c r="A13" s="4" t="s">
        <v>615</v>
      </c>
      <c r="B13" s="6" t="n">
        <v>464031</v>
      </c>
      <c r="C13" s="6" t="n">
        <v>2839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69"/>
    <col customWidth="1" max="2" min="2" width="12"/>
    <col customWidth="1" max="3" min="3" width="14"/>
    <col customWidth="1" max="4" min="4" width="27"/>
    <col customWidth="1" max="5" min="5" width="20"/>
    <col customWidth="1" max="6" min="6" width="39"/>
    <col customWidth="1" max="7" min="7" width="64"/>
  </cols>
  <sheetData>
    <row r="1" spans="1:7">
      <c r="A1" s="1" t="s">
        <v>137</v>
      </c>
      <c r="B1" s="2" t="s">
        <v>138</v>
      </c>
      <c r="C1" s="2" t="s">
        <v>139</v>
      </c>
      <c r="D1" s="2" t="s">
        <v>140</v>
      </c>
      <c r="E1" s="2" t="s">
        <v>141</v>
      </c>
      <c r="F1" s="2" t="s">
        <v>142</v>
      </c>
      <c r="G1" s="2" t="s">
        <v>143</v>
      </c>
    </row>
    <row r="2" spans="1:7">
      <c r="A2" s="4" t="s">
        <v>144</v>
      </c>
      <c r="B2" s="6" t="n">
        <v>1035075</v>
      </c>
      <c r="C2" s="6" t="n">
        <v>758</v>
      </c>
      <c r="D2" s="6" t="n">
        <v>985009</v>
      </c>
      <c r="E2" s="6" t="n">
        <v>-38699</v>
      </c>
      <c r="G2" s="6" t="n">
        <v>88007</v>
      </c>
    </row>
    <row r="3" spans="1:7">
      <c r="A3" s="3" t="s">
        <v>145</v>
      </c>
    </row>
    <row r="4" spans="1:7">
      <c r="A4" s="4" t="s">
        <v>146</v>
      </c>
      <c r="B4" s="5" t="n">
        <v>-9333</v>
      </c>
      <c r="E4" s="5" t="n">
        <v>-572</v>
      </c>
      <c r="G4" s="5" t="n">
        <v>-8761</v>
      </c>
    </row>
    <row r="5" spans="1:7">
      <c r="A5" s="4" t="s">
        <v>132</v>
      </c>
      <c r="B5" s="5" t="n">
        <v>-9333</v>
      </c>
      <c r="E5" s="5" t="n">
        <v>-572</v>
      </c>
      <c r="G5" s="5" t="n">
        <v>-8761</v>
      </c>
    </row>
    <row r="6" spans="1:7">
      <c r="A6" s="4" t="s">
        <v>147</v>
      </c>
      <c r="B6" s="5" t="n">
        <v>127877</v>
      </c>
      <c r="C6" s="5" t="n">
        <v>70</v>
      </c>
      <c r="D6" s="5" t="n">
        <v>127807</v>
      </c>
    </row>
    <row r="7" spans="1:7">
      <c r="A7" s="4" t="s">
        <v>148</v>
      </c>
      <c r="B7" s="5" t="n">
        <v>-27333</v>
      </c>
      <c r="D7" s="5" t="n">
        <v>-27333</v>
      </c>
    </row>
    <row r="8" spans="1:7">
      <c r="A8" s="4" t="s">
        <v>149</v>
      </c>
      <c r="B8" s="5" t="n">
        <v>208</v>
      </c>
      <c r="D8" s="5" t="n">
        <v>9</v>
      </c>
      <c r="G8" s="5" t="n">
        <v>199</v>
      </c>
    </row>
    <row r="9" spans="1:7">
      <c r="A9" s="4" t="s">
        <v>150</v>
      </c>
      <c r="B9" s="5" t="n">
        <v>1126494</v>
      </c>
      <c r="C9" s="5" t="n">
        <v>828</v>
      </c>
      <c r="D9" s="5" t="n">
        <v>1085492</v>
      </c>
      <c r="E9" s="5" t="n">
        <v>-39271</v>
      </c>
      <c r="G9" s="5" t="n">
        <v>79445</v>
      </c>
    </row>
    <row r="10" spans="1:7">
      <c r="A10" s="4" t="s">
        <v>144</v>
      </c>
      <c r="B10" s="5" t="n">
        <v>1035075</v>
      </c>
      <c r="C10" s="5" t="n">
        <v>758</v>
      </c>
      <c r="D10" s="5" t="n">
        <v>985009</v>
      </c>
      <c r="E10" s="5" t="n">
        <v>-38699</v>
      </c>
      <c r="G10" s="5" t="n">
        <v>88007</v>
      </c>
    </row>
    <row r="11" spans="1:7">
      <c r="A11" s="3" t="s">
        <v>145</v>
      </c>
    </row>
    <row r="12" spans="1:7">
      <c r="A12" s="4" t="s">
        <v>146</v>
      </c>
      <c r="B12" s="5" t="n">
        <v>-15782</v>
      </c>
    </row>
    <row r="13" spans="1:7">
      <c r="A13" s="4" t="s">
        <v>132</v>
      </c>
      <c r="B13" s="5" t="n">
        <v>-15782</v>
      </c>
    </row>
    <row r="14" spans="1:7">
      <c r="A14" s="4" t="s">
        <v>151</v>
      </c>
      <c r="B14" s="5" t="n">
        <v>1089326</v>
      </c>
      <c r="C14" s="5" t="n">
        <v>828</v>
      </c>
      <c r="D14" s="5" t="n">
        <v>1065474</v>
      </c>
      <c r="E14" s="5" t="n">
        <v>-38432</v>
      </c>
      <c r="G14" s="5" t="n">
        <v>61456</v>
      </c>
    </row>
    <row r="15" spans="1:7">
      <c r="A15" s="4" t="s">
        <v>152</v>
      </c>
      <c r="B15" s="5" t="n">
        <v>1126494</v>
      </c>
      <c r="C15" s="5" t="n">
        <v>828</v>
      </c>
      <c r="D15" s="5" t="n">
        <v>1085492</v>
      </c>
      <c r="E15" s="5" t="n">
        <v>-39271</v>
      </c>
      <c r="G15" s="5" t="n">
        <v>79445</v>
      </c>
    </row>
    <row r="16" spans="1:7">
      <c r="A16" s="3" t="s">
        <v>145</v>
      </c>
    </row>
    <row r="17" spans="1:7">
      <c r="A17" s="4" t="s">
        <v>146</v>
      </c>
      <c r="B17" s="5" t="n">
        <v>-6449</v>
      </c>
      <c r="E17" s="5" t="n">
        <v>839</v>
      </c>
      <c r="G17" s="5" t="n">
        <v>-7288</v>
      </c>
    </row>
    <row r="18" spans="1:7">
      <c r="A18" s="4" t="s">
        <v>132</v>
      </c>
      <c r="B18" s="5" t="n">
        <v>-6449</v>
      </c>
      <c r="E18" s="5" t="n">
        <v>839</v>
      </c>
      <c r="G18" s="5" t="n">
        <v>-7288</v>
      </c>
    </row>
    <row r="19" spans="1:7">
      <c r="A19" s="4" t="s">
        <v>153</v>
      </c>
      <c r="D19" s="5" t="n">
        <v>7225</v>
      </c>
    </row>
    <row r="20" spans="1:7">
      <c r="A20" s="4" t="s">
        <v>153</v>
      </c>
      <c r="B20" s="5" t="n">
        <v>-3705</v>
      </c>
      <c r="G20" s="5" t="n">
        <v>-10930</v>
      </c>
    </row>
    <row r="21" spans="1:7">
      <c r="A21" s="4" t="s">
        <v>147</v>
      </c>
      <c r="B21" s="5" t="n">
        <v>86</v>
      </c>
      <c r="D21" s="5" t="n">
        <v>86</v>
      </c>
    </row>
    <row r="22" spans="1:7">
      <c r="A22" s="4" t="s">
        <v>148</v>
      </c>
      <c r="B22" s="5" t="n">
        <v>-27329</v>
      </c>
      <c r="D22" s="5" t="n">
        <v>-27329</v>
      </c>
    </row>
    <row r="23" spans="1:7">
      <c r="A23" s="4" t="s">
        <v>149</v>
      </c>
      <c r="B23" s="5" t="n">
        <v>229</v>
      </c>
      <c r="G23" s="5" t="n">
        <v>229</v>
      </c>
    </row>
    <row r="24" spans="1:7">
      <c r="A24" s="4" t="s">
        <v>151</v>
      </c>
      <c r="B24" s="5" t="n">
        <v>1089326</v>
      </c>
      <c r="C24" s="5" t="n">
        <v>828</v>
      </c>
      <c r="D24" s="5" t="n">
        <v>1065474</v>
      </c>
      <c r="E24" s="5" t="n">
        <v>-38432</v>
      </c>
      <c r="G24" s="5" t="n">
        <v>61456</v>
      </c>
    </row>
    <row r="25" spans="1:7">
      <c r="A25" s="4" t="s">
        <v>154</v>
      </c>
      <c r="B25" s="5" t="n">
        <v>1053782</v>
      </c>
      <c r="C25" s="5" t="n">
        <v>840</v>
      </c>
      <c r="D25" s="5" t="n">
        <v>1029376</v>
      </c>
      <c r="E25" s="5" t="n">
        <v>-32817</v>
      </c>
      <c r="G25" s="5" t="n">
        <v>56383</v>
      </c>
    </row>
    <row r="26" spans="1:7">
      <c r="A26" s="3" t="s">
        <v>145</v>
      </c>
    </row>
    <row r="27" spans="1:7">
      <c r="A27" s="4" t="s">
        <v>146</v>
      </c>
      <c r="B27" s="5" t="n">
        <v>-9796</v>
      </c>
      <c r="E27" s="5" t="n">
        <v>-6380</v>
      </c>
      <c r="G27" s="5" t="n">
        <v>-3416</v>
      </c>
    </row>
    <row r="28" spans="1:7">
      <c r="A28" s="4" t="s">
        <v>155</v>
      </c>
      <c r="B28" s="5" t="n">
        <v>-43012</v>
      </c>
      <c r="F28" s="6" t="n">
        <v>-43012</v>
      </c>
    </row>
    <row r="29" spans="1:7">
      <c r="A29" s="4" t="s">
        <v>132</v>
      </c>
      <c r="B29" s="5" t="n">
        <v>-52808</v>
      </c>
      <c r="E29" s="5" t="n">
        <v>-6380</v>
      </c>
      <c r="F29" s="5" t="n">
        <v>-43012</v>
      </c>
      <c r="G29" s="5" t="n">
        <v>-3416</v>
      </c>
    </row>
    <row r="30" spans="1:7">
      <c r="A30" s="4" t="s">
        <v>147</v>
      </c>
      <c r="B30" s="5" t="n">
        <v>239</v>
      </c>
      <c r="C30" s="5" t="n">
        <v>5</v>
      </c>
      <c r="D30" s="5" t="n">
        <v>234</v>
      </c>
    </row>
    <row r="31" spans="1:7">
      <c r="A31" s="4" t="s">
        <v>156</v>
      </c>
      <c r="B31" s="5" t="n">
        <v>-4</v>
      </c>
      <c r="D31" s="5" t="n">
        <v>-4</v>
      </c>
    </row>
    <row r="32" spans="1:7">
      <c r="A32" s="4" t="s">
        <v>148</v>
      </c>
      <c r="B32" s="5" t="n">
        <v>-28383</v>
      </c>
      <c r="D32" s="5" t="n">
        <v>-28383</v>
      </c>
    </row>
    <row r="33" spans="1:7">
      <c r="A33" s="4" t="s">
        <v>149</v>
      </c>
      <c r="B33" s="5" t="n">
        <v>228</v>
      </c>
      <c r="G33" s="5" t="n">
        <v>228</v>
      </c>
    </row>
    <row r="34" spans="1:7">
      <c r="A34" s="4" t="s">
        <v>157</v>
      </c>
      <c r="B34" s="5" t="n">
        <v>973054</v>
      </c>
      <c r="C34" s="5" t="n">
        <v>845</v>
      </c>
      <c r="D34" s="5" t="n">
        <v>1001223</v>
      </c>
      <c r="E34" s="5" t="n">
        <v>-39197</v>
      </c>
      <c r="F34" s="5" t="n">
        <v>-43012</v>
      </c>
      <c r="G34" s="5" t="n">
        <v>53195</v>
      </c>
    </row>
    <row r="35" spans="1:7">
      <c r="A35" s="4" t="s">
        <v>154</v>
      </c>
      <c r="B35" s="5" t="n">
        <v>1053782</v>
      </c>
      <c r="C35" s="5" t="n">
        <v>840</v>
      </c>
      <c r="D35" s="5" t="n">
        <v>1029376</v>
      </c>
      <c r="E35" s="5" t="n">
        <v>-32817</v>
      </c>
      <c r="G35" s="5" t="n">
        <v>56383</v>
      </c>
    </row>
    <row r="36" spans="1:7">
      <c r="A36" s="3" t="s">
        <v>145</v>
      </c>
    </row>
    <row r="37" spans="1:7">
      <c r="A37" s="4" t="s">
        <v>146</v>
      </c>
      <c r="B37" s="5" t="n">
        <v>5997</v>
      </c>
    </row>
    <row r="38" spans="1:7">
      <c r="A38" s="4" t="s">
        <v>132</v>
      </c>
      <c r="B38" s="5" t="n">
        <v>40055</v>
      </c>
    </row>
    <row r="39" spans="1:7">
      <c r="A39" s="4" t="s">
        <v>158</v>
      </c>
      <c r="B39" s="5" t="n">
        <v>1038233</v>
      </c>
      <c r="C39" s="5" t="n">
        <v>848</v>
      </c>
      <c r="D39" s="5" t="n">
        <v>972836</v>
      </c>
      <c r="E39" s="5" t="n">
        <v>-18865</v>
      </c>
      <c r="F39" s="5" t="n">
        <v>34058</v>
      </c>
      <c r="G39" s="5" t="n">
        <v>49356</v>
      </c>
    </row>
    <row r="40" spans="1:7">
      <c r="A40" s="4" t="s">
        <v>159</v>
      </c>
      <c r="B40" s="5" t="n">
        <v>973054</v>
      </c>
      <c r="C40" s="5" t="n">
        <v>845</v>
      </c>
      <c r="D40" s="5" t="n">
        <v>1001223</v>
      </c>
      <c r="E40" s="5" t="n">
        <v>-39197</v>
      </c>
      <c r="F40" s="5" t="n">
        <v>-43012</v>
      </c>
      <c r="G40" s="5" t="n">
        <v>53195</v>
      </c>
    </row>
    <row r="41" spans="1:7">
      <c r="A41" s="3" t="s">
        <v>145</v>
      </c>
    </row>
    <row r="42" spans="1:7">
      <c r="A42" s="4" t="s">
        <v>146</v>
      </c>
      <c r="B42" s="5" t="n">
        <v>15793</v>
      </c>
      <c r="E42" s="5" t="n">
        <v>20332</v>
      </c>
      <c r="G42" s="5" t="n">
        <v>-4539</v>
      </c>
    </row>
    <row r="43" spans="1:7">
      <c r="A43" s="4" t="s">
        <v>155</v>
      </c>
      <c r="B43" s="5" t="n">
        <v>77070</v>
      </c>
      <c r="F43" s="5" t="n">
        <v>77070</v>
      </c>
    </row>
    <row r="44" spans="1:7">
      <c r="A44" s="4" t="s">
        <v>132</v>
      </c>
      <c r="B44" s="5" t="n">
        <v>92863</v>
      </c>
      <c r="E44" s="5" t="n">
        <v>20332</v>
      </c>
      <c r="F44" s="5" t="n">
        <v>77070</v>
      </c>
      <c r="G44" s="5" t="n">
        <v>-4539</v>
      </c>
    </row>
    <row r="45" spans="1:7">
      <c r="A45" s="4" t="s">
        <v>147</v>
      </c>
      <c r="B45" s="5" t="n">
        <v>3</v>
      </c>
      <c r="C45" s="5" t="n">
        <v>3</v>
      </c>
      <c r="D45" s="5" t="n">
        <v>0</v>
      </c>
    </row>
    <row r="46" spans="1:7">
      <c r="A46" s="4" t="s">
        <v>156</v>
      </c>
      <c r="B46" s="5" t="n">
        <v>-3</v>
      </c>
      <c r="D46" s="5" t="n">
        <v>-3</v>
      </c>
    </row>
    <row r="47" spans="1:7">
      <c r="A47" s="4" t="s">
        <v>148</v>
      </c>
      <c r="B47" s="5" t="n">
        <v>-28384</v>
      </c>
      <c r="D47" s="5" t="n">
        <v>-28384</v>
      </c>
    </row>
    <row r="48" spans="1:7">
      <c r="A48" s="4" t="s">
        <v>149</v>
      </c>
      <c r="B48" s="5" t="n">
        <v>700</v>
      </c>
      <c r="G48" s="5" t="n">
        <v>700</v>
      </c>
    </row>
    <row r="49" spans="1:7">
      <c r="A49" s="4" t="s">
        <v>158</v>
      </c>
      <c r="B49" s="6" t="n">
        <v>1038233</v>
      </c>
      <c r="C49" s="6" t="n">
        <v>848</v>
      </c>
      <c r="D49" s="6" t="n">
        <v>972836</v>
      </c>
      <c r="E49" s="6" t="n">
        <v>-18865</v>
      </c>
      <c r="F49" s="6" t="n">
        <v>34058</v>
      </c>
      <c r="G49" s="6" t="n">
        <v>4935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19</v>
      </c>
      <c r="B1" s="2" t="s">
        <v>1</v>
      </c>
      <c r="C1" s="2" t="s">
        <v>371</v>
      </c>
    </row>
    <row r="2" spans="1:3">
      <c r="B2" s="2" t="s">
        <v>2</v>
      </c>
      <c r="C2" s="2" t="s">
        <v>58</v>
      </c>
    </row>
    <row r="3" spans="1:3">
      <c r="A3" s="4" t="s">
        <v>620</v>
      </c>
    </row>
    <row r="4" spans="1:3">
      <c r="A4" s="3" t="s">
        <v>621</v>
      </c>
    </row>
    <row r="5" spans="1:3">
      <c r="A5" s="4" t="s">
        <v>622</v>
      </c>
      <c r="B5" s="6" t="n">
        <v>29278</v>
      </c>
      <c r="C5" s="6" t="n">
        <v>0</v>
      </c>
    </row>
    <row r="6" spans="1:3">
      <c r="A6" s="4" t="s">
        <v>623</v>
      </c>
      <c r="B6" s="5" t="n">
        <v>40244</v>
      </c>
      <c r="C6" s="5" t="n">
        <v>0</v>
      </c>
    </row>
    <row r="7" spans="1:3">
      <c r="A7" s="4" t="s">
        <v>624</v>
      </c>
      <c r="B7" s="5" t="n">
        <v>0</v>
      </c>
      <c r="C7" s="5" t="n">
        <v>0</v>
      </c>
    </row>
    <row r="8" spans="1:3">
      <c r="A8" s="4" t="s">
        <v>625</v>
      </c>
    </row>
    <row r="9" spans="1:3">
      <c r="A9" s="3" t="s">
        <v>621</v>
      </c>
    </row>
    <row r="10" spans="1:3">
      <c r="A10" s="4" t="s">
        <v>622</v>
      </c>
      <c r="B10" s="5" t="n">
        <v>4207</v>
      </c>
      <c r="C10" s="5" t="n">
        <v>0</v>
      </c>
    </row>
    <row r="11" spans="1:3">
      <c r="A11" s="4" t="s">
        <v>623</v>
      </c>
      <c r="B11" s="5" t="n">
        <v>2517</v>
      </c>
      <c r="C11" s="5" t="n">
        <v>0</v>
      </c>
    </row>
    <row r="12" spans="1:3">
      <c r="A12" s="4" t="s">
        <v>624</v>
      </c>
      <c r="B12" s="5" t="n">
        <v>0</v>
      </c>
      <c r="C12" s="5" t="n">
        <v>0</v>
      </c>
    </row>
    <row r="13" spans="1:3">
      <c r="A13" s="4" t="s">
        <v>626</v>
      </c>
    </row>
    <row r="14" spans="1:3">
      <c r="A14" s="3" t="s">
        <v>621</v>
      </c>
    </row>
    <row r="15" spans="1:3">
      <c r="A15" s="4" t="s">
        <v>622</v>
      </c>
      <c r="B15" s="5" t="n">
        <v>1889</v>
      </c>
      <c r="C15" s="5" t="n">
        <v>3225</v>
      </c>
    </row>
    <row r="16" spans="1:3">
      <c r="A16" s="4" t="s">
        <v>623</v>
      </c>
      <c r="B16" s="5" t="n">
        <v>4370</v>
      </c>
      <c r="C16" s="5" t="n">
        <v>7470</v>
      </c>
    </row>
    <row r="17" spans="1:3">
      <c r="A17" s="4" t="s">
        <v>624</v>
      </c>
      <c r="B17" s="6" t="n">
        <v>93</v>
      </c>
      <c r="C17" s="6" t="n">
        <v>925</v>
      </c>
    </row>
    <row r="18" spans="1:3">
      <c r="A18" s="4" t="s">
        <v>627</v>
      </c>
    </row>
    <row r="19" spans="1:3">
      <c r="A19" s="3" t="s">
        <v>621</v>
      </c>
    </row>
    <row r="20" spans="1:3">
      <c r="A20" s="4" t="s">
        <v>628</v>
      </c>
      <c r="B20" s="4" t="s">
        <v>467</v>
      </c>
    </row>
    <row r="21" spans="1:3">
      <c r="A21" s="4" t="s">
        <v>629</v>
      </c>
    </row>
    <row r="22" spans="1:3">
      <c r="A22" s="3" t="s">
        <v>621</v>
      </c>
    </row>
    <row r="23" spans="1:3">
      <c r="A23" s="4" t="s">
        <v>628</v>
      </c>
      <c r="B23" s="4" t="s">
        <v>467</v>
      </c>
    </row>
    <row r="24" spans="1:3">
      <c r="A24" s="4" t="s">
        <v>630</v>
      </c>
    </row>
    <row r="25" spans="1:3">
      <c r="A25" s="3" t="s">
        <v>621</v>
      </c>
    </row>
    <row r="26" spans="1:3">
      <c r="A26" s="4" t="s">
        <v>628</v>
      </c>
      <c r="B26" s="4" t="s">
        <v>631</v>
      </c>
      <c r="C26" s="4" t="s">
        <v>631</v>
      </c>
    </row>
    <row r="27" spans="1:3">
      <c r="A27" s="4" t="s">
        <v>632</v>
      </c>
    </row>
    <row r="28" spans="1:3">
      <c r="A28" s="3" t="s">
        <v>621</v>
      </c>
    </row>
    <row r="29" spans="1:3">
      <c r="A29" s="4" t="s">
        <v>628</v>
      </c>
      <c r="B29" s="4" t="s">
        <v>465</v>
      </c>
    </row>
    <row r="30" spans="1:3">
      <c r="A30" s="4" t="s">
        <v>633</v>
      </c>
    </row>
    <row r="31" spans="1:3">
      <c r="A31" s="3" t="s">
        <v>621</v>
      </c>
    </row>
    <row r="32" spans="1:3">
      <c r="A32" s="4" t="s">
        <v>628</v>
      </c>
      <c r="B32" s="4" t="s">
        <v>465</v>
      </c>
    </row>
    <row r="33" spans="1:3">
      <c r="A33" s="4" t="s">
        <v>634</v>
      </c>
    </row>
    <row r="34" spans="1:3">
      <c r="A34" s="3" t="s">
        <v>621</v>
      </c>
    </row>
    <row r="35" spans="1:3">
      <c r="A35" s="4" t="s">
        <v>628</v>
      </c>
      <c r="B35" s="4" t="s">
        <v>635</v>
      </c>
      <c r="C35" s="4" t="s">
        <v>63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37</v>
      </c>
      <c r="B1" s="2" t="s">
        <v>98</v>
      </c>
      <c r="C1" s="2" t="s">
        <v>1</v>
      </c>
    </row>
    <row r="2" spans="1:3">
      <c r="B2" s="2" t="s">
        <v>2</v>
      </c>
      <c r="C2" s="2" t="s">
        <v>2</v>
      </c>
    </row>
    <row r="3" spans="1:3">
      <c r="A3" s="3" t="s">
        <v>638</v>
      </c>
    </row>
    <row r="4" spans="1:3">
      <c r="A4" s="4" t="s">
        <v>639</v>
      </c>
      <c r="B4" s="6" t="n">
        <v>-39687</v>
      </c>
      <c r="C4" s="6" t="n">
        <v>-6545</v>
      </c>
    </row>
    <row r="5" spans="1:3">
      <c r="A5" s="4" t="s">
        <v>640</v>
      </c>
      <c r="B5" s="5" t="n">
        <v>3470</v>
      </c>
      <c r="C5" s="5" t="n">
        <v>250</v>
      </c>
    </row>
    <row r="6" spans="1:3">
      <c r="A6" s="4" t="s">
        <v>641</v>
      </c>
      <c r="B6" s="5" t="n">
        <v>83256</v>
      </c>
      <c r="C6" s="5" t="n">
        <v>40244</v>
      </c>
    </row>
    <row r="7" spans="1:3">
      <c r="A7" s="4" t="s">
        <v>642</v>
      </c>
      <c r="B7" s="5" t="n">
        <v>310</v>
      </c>
      <c r="C7" s="5" t="n">
        <v>314</v>
      </c>
    </row>
    <row r="8" spans="1:3">
      <c r="A8" s="4" t="s">
        <v>643</v>
      </c>
      <c r="B8" s="5" t="n">
        <v>113</v>
      </c>
      <c r="C8" s="5" t="n">
        <v>-854</v>
      </c>
    </row>
    <row r="9" spans="1:3">
      <c r="A9" s="4" t="s">
        <v>644</v>
      </c>
      <c r="B9" s="5" t="n">
        <v>-424</v>
      </c>
    </row>
    <row r="10" spans="1:3">
      <c r="A10" s="4" t="s">
        <v>644</v>
      </c>
      <c r="C10" s="5" t="n">
        <v>539</v>
      </c>
    </row>
    <row r="11" spans="1:3">
      <c r="A11" s="4" t="s">
        <v>645</v>
      </c>
      <c r="B11" s="5" t="n">
        <v>-47038</v>
      </c>
      <c r="C11" s="5" t="n">
        <v>-47038</v>
      </c>
    </row>
    <row r="12" spans="1:3">
      <c r="A12" s="4" t="s">
        <v>646</v>
      </c>
    </row>
    <row r="13" spans="1:3">
      <c r="A13" s="3" t="s">
        <v>638</v>
      </c>
    </row>
    <row r="14" spans="1:3">
      <c r="A14" s="4" t="s">
        <v>639</v>
      </c>
      <c r="B14" s="5" t="n">
        <v>45382</v>
      </c>
      <c r="C14" s="5" t="n">
        <v>0</v>
      </c>
    </row>
    <row r="15" spans="1:3">
      <c r="A15" s="4" t="s">
        <v>640</v>
      </c>
      <c r="B15" s="5" t="n">
        <v>4887</v>
      </c>
      <c r="C15" s="5" t="n">
        <v>2517</v>
      </c>
    </row>
    <row r="16" spans="1:3">
      <c r="A16" s="4" t="s">
        <v>641</v>
      </c>
      <c r="B16" s="5" t="n">
        <v>83256</v>
      </c>
      <c r="C16" s="5" t="n">
        <v>40244</v>
      </c>
    </row>
    <row r="17" spans="1:3">
      <c r="A17" s="4" t="s">
        <v>642</v>
      </c>
      <c r="B17" s="5" t="n">
        <v>0</v>
      </c>
      <c r="C17" s="5" t="n">
        <v>0</v>
      </c>
    </row>
    <row r="18" spans="1:3">
      <c r="A18" s="4" t="s">
        <v>643</v>
      </c>
      <c r="B18" s="5" t="n">
        <v>0</v>
      </c>
      <c r="C18" s="5" t="n">
        <v>0</v>
      </c>
    </row>
    <row r="19" spans="1:3">
      <c r="A19" s="4" t="s">
        <v>644</v>
      </c>
      <c r="B19" s="5" t="n">
        <v>0</v>
      </c>
    </row>
    <row r="20" spans="1:3">
      <c r="A20" s="4" t="s">
        <v>644</v>
      </c>
      <c r="C20" s="5" t="n">
        <v>0</v>
      </c>
    </row>
    <row r="21" spans="1:3">
      <c r="A21" s="4" t="s">
        <v>645</v>
      </c>
      <c r="B21" s="5" t="n">
        <v>-42761</v>
      </c>
      <c r="C21" s="5" t="n">
        <v>-42761</v>
      </c>
    </row>
    <row r="22" spans="1:3">
      <c r="A22" s="4" t="s">
        <v>647</v>
      </c>
    </row>
    <row r="23" spans="1:3">
      <c r="A23" s="3" t="s">
        <v>638</v>
      </c>
    </row>
    <row r="24" spans="1:3">
      <c r="A24" s="4" t="s">
        <v>639</v>
      </c>
      <c r="B24" s="5" t="n">
        <v>-5695</v>
      </c>
      <c r="C24" s="5" t="n">
        <v>-6545</v>
      </c>
    </row>
    <row r="25" spans="1:3">
      <c r="A25" s="4" t="s">
        <v>640</v>
      </c>
      <c r="B25" s="5" t="n">
        <v>-1417</v>
      </c>
      <c r="C25" s="5" t="n">
        <v>-2267</v>
      </c>
    </row>
    <row r="26" spans="1:3">
      <c r="A26" s="4" t="s">
        <v>641</v>
      </c>
      <c r="B26" s="5" t="n">
        <v>0</v>
      </c>
      <c r="C26" s="5" t="n">
        <v>0</v>
      </c>
    </row>
    <row r="27" spans="1:3">
      <c r="A27" s="4" t="s">
        <v>642</v>
      </c>
      <c r="B27" s="5" t="n">
        <v>310</v>
      </c>
      <c r="C27" s="5" t="n">
        <v>314</v>
      </c>
    </row>
    <row r="28" spans="1:3">
      <c r="A28" s="4" t="s">
        <v>643</v>
      </c>
      <c r="B28" s="5" t="n">
        <v>113</v>
      </c>
      <c r="C28" s="5" t="n">
        <v>-854</v>
      </c>
    </row>
    <row r="29" spans="1:3">
      <c r="A29" s="4" t="s">
        <v>644</v>
      </c>
      <c r="B29" s="5" t="n">
        <v>-424</v>
      </c>
    </row>
    <row r="30" spans="1:3">
      <c r="A30" s="4" t="s">
        <v>644</v>
      </c>
      <c r="C30" s="5" t="n">
        <v>539</v>
      </c>
    </row>
    <row r="31" spans="1:3">
      <c r="A31" s="4" t="s">
        <v>645</v>
      </c>
      <c r="B31" s="6" t="n">
        <v>-4277</v>
      </c>
      <c r="C31" s="6" t="n">
        <v>-427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8</v>
      </c>
      <c r="B1" s="2" t="s">
        <v>98</v>
      </c>
      <c r="D1" s="2" t="s">
        <v>1</v>
      </c>
    </row>
    <row r="2" spans="1:5">
      <c r="B2" s="2" t="s">
        <v>2</v>
      </c>
      <c r="C2" s="2" t="s">
        <v>99</v>
      </c>
      <c r="D2" s="2" t="s">
        <v>2</v>
      </c>
      <c r="E2" s="2" t="s">
        <v>99</v>
      </c>
    </row>
    <row r="3" spans="1:5">
      <c r="A3" s="3" t="s">
        <v>649</v>
      </c>
    </row>
    <row r="4" spans="1:5">
      <c r="A4" s="4" t="s">
        <v>650</v>
      </c>
      <c r="D4" s="4" t="s">
        <v>651</v>
      </c>
    </row>
    <row r="5" spans="1:5">
      <c r="A5" s="4" t="s">
        <v>646</v>
      </c>
    </row>
    <row r="6" spans="1:5">
      <c r="A6" s="3" t="s">
        <v>649</v>
      </c>
    </row>
    <row r="7" spans="1:5">
      <c r="A7" s="4" t="s">
        <v>652</v>
      </c>
      <c r="B7" s="6" t="n">
        <v>83256</v>
      </c>
      <c r="C7" s="6" t="n">
        <v>0</v>
      </c>
      <c r="D7" s="6" t="n">
        <v>40244</v>
      </c>
      <c r="E7" s="6" t="n">
        <v>0</v>
      </c>
    </row>
    <row r="8" spans="1:5">
      <c r="A8" s="4" t="s">
        <v>653</v>
      </c>
      <c r="B8" s="5" t="n">
        <v>0</v>
      </c>
      <c r="C8" s="5" t="n">
        <v>0</v>
      </c>
      <c r="D8" s="5" t="n">
        <v>0</v>
      </c>
      <c r="E8" s="5" t="n">
        <v>0</v>
      </c>
    </row>
    <row r="9" spans="1:5">
      <c r="A9" s="4" t="s">
        <v>654</v>
      </c>
      <c r="B9" s="5" t="n">
        <v>4887</v>
      </c>
      <c r="C9" s="5" t="n">
        <v>0</v>
      </c>
      <c r="D9" s="5" t="n">
        <v>2517</v>
      </c>
      <c r="E9" s="5" t="n">
        <v>0</v>
      </c>
    </row>
    <row r="10" spans="1:5">
      <c r="A10" s="4" t="s">
        <v>647</v>
      </c>
    </row>
    <row r="11" spans="1:5">
      <c r="A11" s="3" t="s">
        <v>649</v>
      </c>
    </row>
    <row r="12" spans="1:5">
      <c r="A12" s="4" t="s">
        <v>654</v>
      </c>
      <c r="B12" s="6" t="n">
        <v>-1417</v>
      </c>
      <c r="C12" s="6" t="n">
        <v>441</v>
      </c>
      <c r="D12" s="6" t="n">
        <v>-2267</v>
      </c>
      <c r="E12" s="6" t="n">
        <v>-18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4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55</v>
      </c>
      <c r="B1" s="2" t="s">
        <v>98</v>
      </c>
      <c r="D1" s="2" t="s">
        <v>1</v>
      </c>
    </row>
    <row r="2" spans="1:5">
      <c r="B2" s="2" t="s">
        <v>2</v>
      </c>
      <c r="C2" s="2" t="s">
        <v>99</v>
      </c>
      <c r="D2" s="2" t="s">
        <v>2</v>
      </c>
      <c r="E2" s="2" t="s">
        <v>99</v>
      </c>
    </row>
    <row r="3" spans="1:5">
      <c r="A3" s="3" t="s">
        <v>656</v>
      </c>
    </row>
    <row r="4" spans="1:5">
      <c r="A4" s="4" t="s">
        <v>657</v>
      </c>
      <c r="B4" s="6" t="n">
        <v>159005</v>
      </c>
      <c r="C4" s="6" t="n">
        <v>71979</v>
      </c>
      <c r="D4" s="6" t="n">
        <v>283632</v>
      </c>
      <c r="E4" s="6" t="n">
        <v>140823</v>
      </c>
    </row>
    <row r="5" spans="1:5">
      <c r="A5" s="4" t="s">
        <v>658</v>
      </c>
    </row>
    <row r="6" spans="1:5">
      <c r="A6" s="3" t="s">
        <v>656</v>
      </c>
    </row>
    <row r="7" spans="1:5">
      <c r="A7" s="4" t="s">
        <v>657</v>
      </c>
      <c r="B7" s="5" t="n">
        <v>79200</v>
      </c>
      <c r="C7" s="5" t="n">
        <v>59330</v>
      </c>
      <c r="D7" s="5" t="n">
        <v>151652</v>
      </c>
      <c r="E7" s="5" t="n">
        <v>115114</v>
      </c>
    </row>
    <row r="8" spans="1:5">
      <c r="A8" s="4" t="s">
        <v>659</v>
      </c>
    </row>
    <row r="9" spans="1:5">
      <c r="A9" s="3" t="s">
        <v>656</v>
      </c>
    </row>
    <row r="10" spans="1:5">
      <c r="A10" s="4" t="s">
        <v>657</v>
      </c>
      <c r="B10" s="5" t="n">
        <v>79805</v>
      </c>
      <c r="C10" s="5" t="n">
        <v>12649</v>
      </c>
      <c r="D10" s="5" t="n">
        <v>131980</v>
      </c>
      <c r="E10" s="5" t="n">
        <v>25709</v>
      </c>
    </row>
    <row r="11" spans="1:5">
      <c r="A11" s="4" t="s">
        <v>660</v>
      </c>
    </row>
    <row r="12" spans="1:5">
      <c r="A12" s="3" t="s">
        <v>656</v>
      </c>
    </row>
    <row r="13" spans="1:5">
      <c r="A13" s="4" t="s">
        <v>657</v>
      </c>
      <c r="B13" s="5" t="n">
        <v>51888</v>
      </c>
      <c r="C13" s="5" t="n">
        <v>37241</v>
      </c>
      <c r="D13" s="5" t="n">
        <v>101124</v>
      </c>
      <c r="E13" s="5" t="n">
        <v>72740</v>
      </c>
    </row>
    <row r="14" spans="1:5">
      <c r="A14" s="4" t="s">
        <v>661</v>
      </c>
    </row>
    <row r="15" spans="1:5">
      <c r="A15" s="3" t="s">
        <v>656</v>
      </c>
    </row>
    <row r="16" spans="1:5">
      <c r="A16" s="4" t="s">
        <v>657</v>
      </c>
      <c r="B16" s="5" t="n">
        <v>25369</v>
      </c>
      <c r="C16" s="5" t="n">
        <v>19940</v>
      </c>
      <c r="D16" s="5" t="n">
        <v>47146</v>
      </c>
      <c r="E16" s="5" t="n">
        <v>39425</v>
      </c>
    </row>
    <row r="17" spans="1:5">
      <c r="A17" s="4" t="s">
        <v>662</v>
      </c>
    </row>
    <row r="18" spans="1:5">
      <c r="A18" s="3" t="s">
        <v>656</v>
      </c>
    </row>
    <row r="19" spans="1:5">
      <c r="A19" s="4" t="s">
        <v>657</v>
      </c>
      <c r="B19" s="5" t="n">
        <v>881</v>
      </c>
      <c r="C19" s="5" t="n">
        <v>612</v>
      </c>
      <c r="D19" s="5" t="n">
        <v>1707</v>
      </c>
      <c r="E19" s="5" t="n">
        <v>979</v>
      </c>
    </row>
    <row r="20" spans="1:5">
      <c r="A20" s="4" t="s">
        <v>663</v>
      </c>
    </row>
    <row r="21" spans="1:5">
      <c r="A21" s="3" t="s">
        <v>656</v>
      </c>
    </row>
    <row r="22" spans="1:5">
      <c r="A22" s="4" t="s">
        <v>657</v>
      </c>
      <c r="B22" s="5" t="n">
        <v>1062</v>
      </c>
      <c r="C22" s="5" t="n">
        <v>1537</v>
      </c>
      <c r="D22" s="5" t="n">
        <v>1675</v>
      </c>
      <c r="E22" s="5" t="n">
        <v>1970</v>
      </c>
    </row>
    <row r="23" spans="1:5">
      <c r="A23" s="4" t="s">
        <v>664</v>
      </c>
    </row>
    <row r="24" spans="1:5">
      <c r="A24" s="3" t="s">
        <v>656</v>
      </c>
    </row>
    <row r="25" spans="1:5">
      <c r="A25" s="4" t="s">
        <v>657</v>
      </c>
      <c r="B25" s="5" t="n">
        <v>79200</v>
      </c>
      <c r="C25" s="5" t="n">
        <v>59330</v>
      </c>
      <c r="D25" s="5" t="n">
        <v>151652</v>
      </c>
      <c r="E25" s="5" t="n">
        <v>115114</v>
      </c>
    </row>
    <row r="26" spans="1:5">
      <c r="A26" s="4" t="s">
        <v>665</v>
      </c>
    </row>
    <row r="27" spans="1:5">
      <c r="A27" s="3" t="s">
        <v>656</v>
      </c>
    </row>
    <row r="28" spans="1:5">
      <c r="A28" s="4" t="s">
        <v>657</v>
      </c>
      <c r="B28" s="5" t="n">
        <v>1086</v>
      </c>
      <c r="C28" s="5" t="n">
        <v>417</v>
      </c>
      <c r="D28" s="5" t="n">
        <v>1749</v>
      </c>
      <c r="E28" s="5" t="n">
        <v>799</v>
      </c>
    </row>
    <row r="29" spans="1:5">
      <c r="A29" s="4" t="s">
        <v>666</v>
      </c>
    </row>
    <row r="30" spans="1:5">
      <c r="A30" s="3" t="s">
        <v>656</v>
      </c>
    </row>
    <row r="31" spans="1:5">
      <c r="A31" s="4" t="s">
        <v>657</v>
      </c>
      <c r="B31" s="5" t="n">
        <v>9977</v>
      </c>
      <c r="C31" s="5" t="n">
        <v>8788</v>
      </c>
      <c r="D31" s="5" t="n">
        <v>20484</v>
      </c>
      <c r="E31" s="5" t="n">
        <v>19835</v>
      </c>
    </row>
    <row r="32" spans="1:5">
      <c r="A32" s="4" t="s">
        <v>667</v>
      </c>
    </row>
    <row r="33" spans="1:5">
      <c r="A33" s="3" t="s">
        <v>656</v>
      </c>
    </row>
    <row r="34" spans="1:5">
      <c r="A34" s="4" t="s">
        <v>657</v>
      </c>
      <c r="B34" s="5" t="n">
        <v>8565</v>
      </c>
      <c r="C34" s="5" t="n">
        <v>2550</v>
      </c>
      <c r="D34" s="5" t="n">
        <v>15250</v>
      </c>
      <c r="E34" s="5" t="n">
        <v>3803</v>
      </c>
    </row>
    <row r="35" spans="1:5">
      <c r="A35" s="4" t="s">
        <v>668</v>
      </c>
    </row>
    <row r="36" spans="1:5">
      <c r="A36" s="3" t="s">
        <v>656</v>
      </c>
    </row>
    <row r="37" spans="1:5">
      <c r="A37" s="4" t="s">
        <v>657</v>
      </c>
      <c r="B37" s="5" t="n">
        <v>59204</v>
      </c>
      <c r="C37" s="5" t="n">
        <v>0</v>
      </c>
      <c r="D37" s="5" t="n">
        <v>89983</v>
      </c>
      <c r="E37" s="5" t="n">
        <v>0</v>
      </c>
    </row>
    <row r="38" spans="1:5">
      <c r="A38" s="4" t="s">
        <v>669</v>
      </c>
    </row>
    <row r="39" spans="1:5">
      <c r="A39" s="3" t="s">
        <v>656</v>
      </c>
    </row>
    <row r="40" spans="1:5">
      <c r="A40" s="4" t="s">
        <v>657</v>
      </c>
      <c r="B40" s="5" t="n">
        <v>973</v>
      </c>
      <c r="C40" s="5" t="n">
        <v>894</v>
      </c>
      <c r="D40" s="5" t="n">
        <v>4514</v>
      </c>
      <c r="E40" s="5" t="n">
        <v>1272</v>
      </c>
    </row>
    <row r="41" spans="1:5">
      <c r="A41" s="4" t="s">
        <v>670</v>
      </c>
    </row>
    <row r="42" spans="1:5">
      <c r="A42" s="3" t="s">
        <v>656</v>
      </c>
    </row>
    <row r="43" spans="1:5">
      <c r="A43" s="4" t="s">
        <v>657</v>
      </c>
      <c r="B43" s="5" t="n">
        <v>79805</v>
      </c>
      <c r="C43" s="5" t="n">
        <v>12649</v>
      </c>
      <c r="D43" s="5" t="n">
        <v>131980</v>
      </c>
      <c r="E43" s="5" t="n">
        <v>25709</v>
      </c>
    </row>
    <row r="44" spans="1:5">
      <c r="A44" s="4" t="s">
        <v>671</v>
      </c>
    </row>
    <row r="45" spans="1:5">
      <c r="A45" s="3" t="s">
        <v>656</v>
      </c>
    </row>
    <row r="46" spans="1:5">
      <c r="A46" s="4" t="s">
        <v>657</v>
      </c>
      <c r="B46" s="5" t="n">
        <v>74981</v>
      </c>
      <c r="C46" s="5" t="n">
        <v>56118</v>
      </c>
      <c r="D46" s="5" t="n">
        <v>145392</v>
      </c>
      <c r="E46" s="5" t="n">
        <v>108853</v>
      </c>
    </row>
    <row r="47" spans="1:5">
      <c r="A47" s="4" t="s">
        <v>672</v>
      </c>
    </row>
    <row r="48" spans="1:5">
      <c r="A48" s="3" t="s">
        <v>656</v>
      </c>
    </row>
    <row r="49" spans="1:5">
      <c r="A49" s="4" t="s">
        <v>657</v>
      </c>
      <c r="B49" s="5" t="n">
        <v>48731</v>
      </c>
      <c r="C49" s="5" t="n">
        <v>35373</v>
      </c>
      <c r="D49" s="5" t="n">
        <v>96034</v>
      </c>
      <c r="E49" s="5" t="n">
        <v>68623</v>
      </c>
    </row>
    <row r="50" spans="1:5">
      <c r="A50" s="4" t="s">
        <v>673</v>
      </c>
    </row>
    <row r="51" spans="1:5">
      <c r="A51" s="3" t="s">
        <v>656</v>
      </c>
    </row>
    <row r="52" spans="1:5">
      <c r="A52" s="4" t="s">
        <v>657</v>
      </c>
      <c r="B52" s="5" t="n">
        <v>25369</v>
      </c>
      <c r="C52" s="5" t="n">
        <v>19940</v>
      </c>
      <c r="D52" s="5" t="n">
        <v>47146</v>
      </c>
      <c r="E52" s="5" t="n">
        <v>39425</v>
      </c>
    </row>
    <row r="53" spans="1:5">
      <c r="A53" s="4" t="s">
        <v>674</v>
      </c>
    </row>
    <row r="54" spans="1:5">
      <c r="A54" s="3" t="s">
        <v>656</v>
      </c>
    </row>
    <row r="55" spans="1:5">
      <c r="A55" s="4" t="s">
        <v>657</v>
      </c>
      <c r="B55" s="5" t="n">
        <v>881</v>
      </c>
      <c r="C55" s="5" t="n">
        <v>247</v>
      </c>
      <c r="D55" s="5" t="n">
        <v>1707</v>
      </c>
      <c r="E55" s="5" t="n">
        <v>247</v>
      </c>
    </row>
    <row r="56" spans="1:5">
      <c r="A56" s="4" t="s">
        <v>675</v>
      </c>
    </row>
    <row r="57" spans="1:5">
      <c r="A57" s="3" t="s">
        <v>656</v>
      </c>
    </row>
    <row r="58" spans="1:5">
      <c r="A58" s="4" t="s">
        <v>657</v>
      </c>
      <c r="B58" s="5" t="n">
        <v>0</v>
      </c>
      <c r="C58" s="5" t="n">
        <v>558</v>
      </c>
      <c r="D58" s="5" t="n">
        <v>505</v>
      </c>
      <c r="E58" s="5" t="n">
        <v>558</v>
      </c>
    </row>
    <row r="59" spans="1:5">
      <c r="A59" s="4" t="s">
        <v>676</v>
      </c>
    </row>
    <row r="60" spans="1:5">
      <c r="A60" s="3" t="s">
        <v>656</v>
      </c>
    </row>
    <row r="61" spans="1:5">
      <c r="A61" s="4" t="s">
        <v>657</v>
      </c>
      <c r="B61" s="5" t="n">
        <v>74981</v>
      </c>
      <c r="C61" s="5" t="n">
        <v>56118</v>
      </c>
      <c r="D61" s="5" t="n">
        <v>145392</v>
      </c>
      <c r="E61" s="5" t="n">
        <v>108853</v>
      </c>
    </row>
    <row r="62" spans="1:5">
      <c r="A62" s="4" t="s">
        <v>677</v>
      </c>
    </row>
    <row r="63" spans="1:5">
      <c r="A63" s="3" t="s">
        <v>656</v>
      </c>
    </row>
    <row r="64" spans="1:5">
      <c r="A64" s="4" t="s">
        <v>657</v>
      </c>
      <c r="B64" s="5" t="n">
        <v>67562</v>
      </c>
      <c r="C64" s="5" t="n">
        <v>2550</v>
      </c>
      <c r="D64" s="5" t="n">
        <v>103516</v>
      </c>
      <c r="E64" s="5" t="n">
        <v>3803</v>
      </c>
    </row>
    <row r="65" spans="1:5">
      <c r="A65" s="4" t="s">
        <v>678</v>
      </c>
    </row>
    <row r="66" spans="1:5">
      <c r="A66" s="3" t="s">
        <v>656</v>
      </c>
    </row>
    <row r="67" spans="1:5">
      <c r="A67" s="4" t="s">
        <v>657</v>
      </c>
      <c r="B67" s="5" t="n">
        <v>821</v>
      </c>
      <c r="C67" s="5" t="n">
        <v>0</v>
      </c>
      <c r="D67" s="5" t="n">
        <v>1129</v>
      </c>
      <c r="E67" s="5" t="n">
        <v>0</v>
      </c>
    </row>
    <row r="68" spans="1:5">
      <c r="A68" s="4" t="s">
        <v>679</v>
      </c>
    </row>
    <row r="69" spans="1:5">
      <c r="A69" s="3" t="s">
        <v>656</v>
      </c>
    </row>
    <row r="70" spans="1:5">
      <c r="A70" s="4" t="s">
        <v>657</v>
      </c>
      <c r="B70" s="5" t="n">
        <v>0</v>
      </c>
      <c r="C70" s="5" t="n">
        <v>0</v>
      </c>
      <c r="D70" s="5" t="n">
        <v>0</v>
      </c>
      <c r="E70" s="5" t="n">
        <v>0</v>
      </c>
    </row>
    <row r="71" spans="1:5">
      <c r="A71" s="4" t="s">
        <v>680</v>
      </c>
    </row>
    <row r="72" spans="1:5">
      <c r="A72" s="3" t="s">
        <v>656</v>
      </c>
    </row>
    <row r="73" spans="1:5">
      <c r="A73" s="4" t="s">
        <v>657</v>
      </c>
      <c r="B73" s="5" t="n">
        <v>7537</v>
      </c>
      <c r="C73" s="5" t="n">
        <v>2550</v>
      </c>
      <c r="D73" s="5" t="n">
        <v>12404</v>
      </c>
      <c r="E73" s="5" t="n">
        <v>3803</v>
      </c>
    </row>
    <row r="74" spans="1:5">
      <c r="A74" s="4" t="s">
        <v>681</v>
      </c>
    </row>
    <row r="75" spans="1:5">
      <c r="A75" s="3" t="s">
        <v>656</v>
      </c>
    </row>
    <row r="76" spans="1:5">
      <c r="A76" s="4" t="s">
        <v>657</v>
      </c>
      <c r="B76" s="5" t="n">
        <v>59204</v>
      </c>
      <c r="C76" s="5" t="n">
        <v>0</v>
      </c>
      <c r="D76" s="5" t="n">
        <v>89983</v>
      </c>
      <c r="E76" s="5" t="n">
        <v>0</v>
      </c>
    </row>
    <row r="77" spans="1:5">
      <c r="A77" s="4" t="s">
        <v>682</v>
      </c>
    </row>
    <row r="78" spans="1:5">
      <c r="A78" s="3" t="s">
        <v>656</v>
      </c>
    </row>
    <row r="79" spans="1:5">
      <c r="A79" s="4" t="s">
        <v>657</v>
      </c>
      <c r="B79" s="5" t="n">
        <v>0</v>
      </c>
      <c r="C79" s="5" t="n">
        <v>0</v>
      </c>
      <c r="D79" s="5" t="n">
        <v>0</v>
      </c>
      <c r="E79" s="5" t="n">
        <v>0</v>
      </c>
    </row>
    <row r="80" spans="1:5">
      <c r="A80" s="4" t="s">
        <v>683</v>
      </c>
    </row>
    <row r="81" spans="1:5">
      <c r="A81" s="3" t="s">
        <v>656</v>
      </c>
    </row>
    <row r="82" spans="1:5">
      <c r="A82" s="4" t="s">
        <v>657</v>
      </c>
      <c r="B82" s="5" t="n">
        <v>67562</v>
      </c>
      <c r="C82" s="5" t="n">
        <v>2550</v>
      </c>
      <c r="D82" s="5" t="n">
        <v>103516</v>
      </c>
      <c r="E82" s="5" t="n">
        <v>3803</v>
      </c>
    </row>
    <row r="83" spans="1:5">
      <c r="A83" s="4" t="s">
        <v>684</v>
      </c>
    </row>
    <row r="84" spans="1:5">
      <c r="A84" s="3" t="s">
        <v>656</v>
      </c>
    </row>
    <row r="85" spans="1:5">
      <c r="A85" s="4" t="s">
        <v>657</v>
      </c>
      <c r="B85" s="5" t="n">
        <v>9977</v>
      </c>
      <c r="C85" s="5" t="n">
        <v>8788</v>
      </c>
      <c r="D85" s="5" t="n">
        <v>20484</v>
      </c>
      <c r="E85" s="5" t="n">
        <v>19835</v>
      </c>
    </row>
    <row r="86" spans="1:5">
      <c r="A86" s="4" t="s">
        <v>685</v>
      </c>
    </row>
    <row r="87" spans="1:5">
      <c r="A87" s="3" t="s">
        <v>656</v>
      </c>
    </row>
    <row r="88" spans="1:5">
      <c r="A88" s="4" t="s">
        <v>657</v>
      </c>
      <c r="B88" s="5" t="n">
        <v>0</v>
      </c>
      <c r="C88" s="5" t="n">
        <v>0</v>
      </c>
      <c r="D88" s="5" t="n">
        <v>0</v>
      </c>
      <c r="E88" s="5" t="n">
        <v>0</v>
      </c>
    </row>
    <row r="89" spans="1:5">
      <c r="A89" s="4" t="s">
        <v>686</v>
      </c>
    </row>
    <row r="90" spans="1:5">
      <c r="A90" s="3" t="s">
        <v>656</v>
      </c>
    </row>
    <row r="91" spans="1:5">
      <c r="A91" s="4" t="s">
        <v>657</v>
      </c>
      <c r="B91" s="5" t="n">
        <v>9977</v>
      </c>
      <c r="C91" s="5" t="n">
        <v>8788</v>
      </c>
      <c r="D91" s="5" t="n">
        <v>20484</v>
      </c>
      <c r="E91" s="5" t="n">
        <v>19835</v>
      </c>
    </row>
    <row r="92" spans="1:5">
      <c r="A92" s="4" t="s">
        <v>687</v>
      </c>
    </row>
    <row r="93" spans="1:5">
      <c r="A93" s="3" t="s">
        <v>656</v>
      </c>
    </row>
    <row r="94" spans="1:5">
      <c r="A94" s="4" t="s">
        <v>657</v>
      </c>
      <c r="B94" s="5" t="n">
        <v>0</v>
      </c>
      <c r="C94" s="5" t="n">
        <v>0</v>
      </c>
      <c r="D94" s="5" t="n">
        <v>0</v>
      </c>
      <c r="E94" s="5" t="n">
        <v>0</v>
      </c>
    </row>
    <row r="95" spans="1:5">
      <c r="A95" s="4" t="s">
        <v>688</v>
      </c>
    </row>
    <row r="96" spans="1:5">
      <c r="A96" s="3" t="s">
        <v>656</v>
      </c>
    </row>
    <row r="97" spans="1:5">
      <c r="A97" s="4" t="s">
        <v>657</v>
      </c>
      <c r="B97" s="5" t="n">
        <v>0</v>
      </c>
      <c r="C97" s="5" t="n">
        <v>0</v>
      </c>
      <c r="D97" s="5" t="n">
        <v>0</v>
      </c>
      <c r="E97" s="5" t="n">
        <v>0</v>
      </c>
    </row>
    <row r="98" spans="1:5">
      <c r="A98" s="4" t="s">
        <v>689</v>
      </c>
    </row>
    <row r="99" spans="1:5">
      <c r="A99" s="3" t="s">
        <v>656</v>
      </c>
    </row>
    <row r="100" spans="1:5">
      <c r="A100" s="4" t="s">
        <v>657</v>
      </c>
      <c r="B100" s="5" t="n">
        <v>0</v>
      </c>
      <c r="C100" s="5" t="n">
        <v>0</v>
      </c>
      <c r="D100" s="5" t="n">
        <v>0</v>
      </c>
      <c r="E100" s="5" t="n">
        <v>0</v>
      </c>
    </row>
    <row r="101" spans="1:5">
      <c r="A101" s="4" t="s">
        <v>690</v>
      </c>
    </row>
    <row r="102" spans="1:5">
      <c r="A102" s="3" t="s">
        <v>656</v>
      </c>
    </row>
    <row r="103" spans="1:5">
      <c r="A103" s="4" t="s">
        <v>657</v>
      </c>
      <c r="B103" s="5" t="n">
        <v>9977</v>
      </c>
      <c r="C103" s="5" t="n">
        <v>8788</v>
      </c>
      <c r="D103" s="5" t="n">
        <v>20484</v>
      </c>
      <c r="E103" s="5" t="n">
        <v>19835</v>
      </c>
    </row>
    <row r="104" spans="1:5">
      <c r="A104" s="4" t="s">
        <v>691</v>
      </c>
    </row>
    <row r="105" spans="1:5">
      <c r="A105" s="3" t="s">
        <v>656</v>
      </c>
    </row>
    <row r="106" spans="1:5">
      <c r="A106" s="4" t="s">
        <v>657</v>
      </c>
      <c r="B106" s="5" t="n">
        <v>2266</v>
      </c>
      <c r="C106" s="5" t="n">
        <v>1311</v>
      </c>
      <c r="D106" s="5" t="n">
        <v>7980</v>
      </c>
      <c r="E106" s="5" t="n">
        <v>2071</v>
      </c>
    </row>
    <row r="107" spans="1:5">
      <c r="A107" s="4" t="s">
        <v>692</v>
      </c>
    </row>
    <row r="108" spans="1:5">
      <c r="A108" s="3" t="s">
        <v>656</v>
      </c>
    </row>
    <row r="109" spans="1:5">
      <c r="A109" s="4" t="s">
        <v>657</v>
      </c>
      <c r="B109" s="5" t="n">
        <v>265</v>
      </c>
      <c r="C109" s="5" t="n">
        <v>417</v>
      </c>
      <c r="D109" s="5" t="n">
        <v>620</v>
      </c>
      <c r="E109" s="5" t="n">
        <v>799</v>
      </c>
    </row>
    <row r="110" spans="1:5">
      <c r="A110" s="4" t="s">
        <v>693</v>
      </c>
    </row>
    <row r="111" spans="1:5">
      <c r="A111" s="3" t="s">
        <v>656</v>
      </c>
    </row>
    <row r="112" spans="1:5">
      <c r="A112" s="4" t="s">
        <v>657</v>
      </c>
      <c r="B112" s="5" t="n">
        <v>0</v>
      </c>
      <c r="C112" s="5" t="n">
        <v>0</v>
      </c>
      <c r="D112" s="5" t="n">
        <v>0</v>
      </c>
      <c r="E112" s="5" t="n">
        <v>0</v>
      </c>
    </row>
    <row r="113" spans="1:5">
      <c r="A113" s="4" t="s">
        <v>694</v>
      </c>
    </row>
    <row r="114" spans="1:5">
      <c r="A114" s="3" t="s">
        <v>656</v>
      </c>
    </row>
    <row r="115" spans="1:5">
      <c r="A115" s="4" t="s">
        <v>657</v>
      </c>
      <c r="B115" s="5" t="n">
        <v>1028</v>
      </c>
      <c r="C115" s="5" t="n">
        <v>0</v>
      </c>
      <c r="D115" s="5" t="n">
        <v>2846</v>
      </c>
      <c r="E115" s="5" t="n">
        <v>0</v>
      </c>
    </row>
    <row r="116" spans="1:5">
      <c r="A116" s="4" t="s">
        <v>695</v>
      </c>
    </row>
    <row r="117" spans="1:5">
      <c r="A117" s="3" t="s">
        <v>656</v>
      </c>
    </row>
    <row r="118" spans="1:5">
      <c r="A118" s="4" t="s">
        <v>657</v>
      </c>
      <c r="B118" s="5" t="n">
        <v>0</v>
      </c>
      <c r="C118" s="5" t="n">
        <v>0</v>
      </c>
      <c r="D118" s="5" t="n">
        <v>0</v>
      </c>
      <c r="E118" s="5" t="n">
        <v>0</v>
      </c>
    </row>
    <row r="119" spans="1:5">
      <c r="A119" s="4" t="s">
        <v>696</v>
      </c>
    </row>
    <row r="120" spans="1:5">
      <c r="A120" s="3" t="s">
        <v>656</v>
      </c>
    </row>
    <row r="121" spans="1:5">
      <c r="A121" s="4" t="s">
        <v>657</v>
      </c>
      <c r="B121" s="5" t="n">
        <v>973</v>
      </c>
      <c r="C121" s="5" t="n">
        <v>894</v>
      </c>
      <c r="D121" s="5" t="n">
        <v>4514</v>
      </c>
      <c r="E121" s="5" t="n">
        <v>1272</v>
      </c>
    </row>
    <row r="122" spans="1:5">
      <c r="A122" s="4" t="s">
        <v>697</v>
      </c>
    </row>
    <row r="123" spans="1:5">
      <c r="A123" s="3" t="s">
        <v>656</v>
      </c>
    </row>
    <row r="124" spans="1:5">
      <c r="A124" s="4" t="s">
        <v>657</v>
      </c>
      <c r="B124" s="5" t="n">
        <v>2266</v>
      </c>
      <c r="C124" s="5" t="n">
        <v>1311</v>
      </c>
      <c r="D124" s="5" t="n">
        <v>7980</v>
      </c>
      <c r="E124" s="5" t="n">
        <v>2071</v>
      </c>
    </row>
    <row r="125" spans="1:5">
      <c r="A125" s="4" t="s">
        <v>698</v>
      </c>
    </row>
    <row r="126" spans="1:5">
      <c r="A126" s="3" t="s">
        <v>656</v>
      </c>
    </row>
    <row r="127" spans="1:5">
      <c r="A127" s="4" t="s">
        <v>657</v>
      </c>
      <c r="B127" s="5" t="n">
        <v>4219</v>
      </c>
      <c r="C127" s="5" t="n">
        <v>3212</v>
      </c>
      <c r="D127" s="5" t="n">
        <v>6260</v>
      </c>
      <c r="E127" s="5" t="n">
        <v>6261</v>
      </c>
    </row>
    <row r="128" spans="1:5">
      <c r="A128" s="4" t="s">
        <v>699</v>
      </c>
    </row>
    <row r="129" spans="1:5">
      <c r="A129" s="3" t="s">
        <v>656</v>
      </c>
    </row>
    <row r="130" spans="1:5">
      <c r="A130" s="4" t="s">
        <v>657</v>
      </c>
      <c r="B130" s="5" t="n">
        <v>3157</v>
      </c>
      <c r="C130" s="5" t="n">
        <v>1868</v>
      </c>
      <c r="D130" s="5" t="n">
        <v>5090</v>
      </c>
      <c r="E130" s="5" t="n">
        <v>4117</v>
      </c>
    </row>
    <row r="131" spans="1:5">
      <c r="A131" s="4" t="s">
        <v>700</v>
      </c>
    </row>
    <row r="132" spans="1:5">
      <c r="A132" s="3" t="s">
        <v>656</v>
      </c>
    </row>
    <row r="133" spans="1:5">
      <c r="A133" s="4" t="s">
        <v>657</v>
      </c>
      <c r="B133" s="5" t="n">
        <v>0</v>
      </c>
      <c r="C133" s="5" t="n">
        <v>0</v>
      </c>
      <c r="D133" s="5" t="n">
        <v>0</v>
      </c>
      <c r="E133" s="5" t="n">
        <v>0</v>
      </c>
    </row>
    <row r="134" spans="1:5">
      <c r="A134" s="4" t="s">
        <v>701</v>
      </c>
    </row>
    <row r="135" spans="1:5">
      <c r="A135" s="3" t="s">
        <v>656</v>
      </c>
    </row>
    <row r="136" spans="1:5">
      <c r="A136" s="4" t="s">
        <v>657</v>
      </c>
      <c r="B136" s="5" t="n">
        <v>0</v>
      </c>
      <c r="C136" s="5" t="n">
        <v>365</v>
      </c>
      <c r="D136" s="5" t="n">
        <v>0</v>
      </c>
      <c r="E136" s="5" t="n">
        <v>732</v>
      </c>
    </row>
    <row r="137" spans="1:5">
      <c r="A137" s="4" t="s">
        <v>702</v>
      </c>
    </row>
    <row r="138" spans="1:5">
      <c r="A138" s="3" t="s">
        <v>656</v>
      </c>
    </row>
    <row r="139" spans="1:5">
      <c r="A139" s="4" t="s">
        <v>657</v>
      </c>
      <c r="B139" s="5" t="n">
        <v>1062</v>
      </c>
      <c r="C139" s="5" t="n">
        <v>979</v>
      </c>
      <c r="D139" s="5" t="n">
        <v>1170</v>
      </c>
      <c r="E139" s="5" t="n">
        <v>1412</v>
      </c>
    </row>
    <row r="140" spans="1:5">
      <c r="A140" s="4" t="s">
        <v>703</v>
      </c>
    </row>
    <row r="141" spans="1:5">
      <c r="A141" s="3" t="s">
        <v>656</v>
      </c>
    </row>
    <row r="142" spans="1:5">
      <c r="A142" s="4" t="s">
        <v>657</v>
      </c>
      <c r="B142" s="6" t="n">
        <v>4219</v>
      </c>
      <c r="C142" s="6" t="n">
        <v>3212</v>
      </c>
      <c r="D142" s="6" t="n">
        <v>6260</v>
      </c>
      <c r="E142" s="6" t="n">
        <v>626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7"/>
    <col customWidth="1" max="2" min="2" width="21"/>
  </cols>
  <sheetData>
    <row r="1" spans="1:2">
      <c r="A1" s="1" t="s">
        <v>704</v>
      </c>
      <c r="B1" s="2" t="s">
        <v>373</v>
      </c>
    </row>
    <row r="2" spans="1:2">
      <c r="A2" s="3" t="s">
        <v>705</v>
      </c>
    </row>
    <row r="3" spans="1:2">
      <c r="A3" s="4" t="s">
        <v>517</v>
      </c>
      <c r="B3" s="6" t="n">
        <v>97498</v>
      </c>
    </row>
    <row r="4" spans="1:2">
      <c r="A4" s="4" t="s">
        <v>518</v>
      </c>
      <c r="B4" s="5" t="n">
        <v>142458</v>
      </c>
    </row>
    <row r="5" spans="1:2">
      <c r="A5" s="4" t="s">
        <v>519</v>
      </c>
      <c r="B5" s="5" t="n">
        <v>102474</v>
      </c>
    </row>
    <row r="6" spans="1:2">
      <c r="A6" s="4" t="s">
        <v>520</v>
      </c>
      <c r="B6" s="5" t="n">
        <v>65496</v>
      </c>
    </row>
    <row r="7" spans="1:2">
      <c r="A7" s="4" t="s">
        <v>521</v>
      </c>
      <c r="B7" s="5" t="n">
        <v>44061</v>
      </c>
    </row>
    <row r="8" spans="1:2">
      <c r="A8" s="4" t="s">
        <v>522</v>
      </c>
      <c r="B8" s="5" t="n">
        <v>39526</v>
      </c>
    </row>
    <row r="9" spans="1:2">
      <c r="A9" s="4" t="s">
        <v>138</v>
      </c>
      <c r="B9" s="5" t="n">
        <v>491513</v>
      </c>
    </row>
    <row r="10" spans="1:2">
      <c r="A10" s="3" t="s">
        <v>706</v>
      </c>
    </row>
    <row r="11" spans="1:2">
      <c r="A11" s="4" t="s">
        <v>517</v>
      </c>
      <c r="B11" s="5" t="n">
        <v>941</v>
      </c>
    </row>
    <row r="12" spans="1:2">
      <c r="A12" s="4" t="s">
        <v>518</v>
      </c>
      <c r="B12" s="5" t="n">
        <v>1611</v>
      </c>
    </row>
    <row r="13" spans="1:2">
      <c r="A13" s="4" t="s">
        <v>519</v>
      </c>
      <c r="B13" s="5" t="n">
        <v>1291</v>
      </c>
    </row>
    <row r="14" spans="1:2">
      <c r="A14" s="4" t="s">
        <v>520</v>
      </c>
      <c r="B14" s="5" t="n">
        <v>897</v>
      </c>
    </row>
    <row r="15" spans="1:2">
      <c r="A15" s="4" t="s">
        <v>521</v>
      </c>
      <c r="B15" s="5" t="n">
        <v>273</v>
      </c>
    </row>
    <row r="16" spans="1:2">
      <c r="A16" s="4" t="s">
        <v>522</v>
      </c>
      <c r="B16" s="5" t="n">
        <v>0</v>
      </c>
    </row>
    <row r="17" spans="1:2">
      <c r="A17" s="4" t="s">
        <v>138</v>
      </c>
      <c r="B17" s="6" t="n">
        <v>501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21"/>
  </cols>
  <sheetData>
    <row r="1" spans="1:2">
      <c r="A1" s="1" t="s">
        <v>707</v>
      </c>
      <c r="B1" s="2" t="s">
        <v>1</v>
      </c>
    </row>
    <row r="2" spans="1:2">
      <c r="B2" s="2" t="s">
        <v>373</v>
      </c>
    </row>
    <row r="3" spans="1:2">
      <c r="A3" s="3" t="s">
        <v>708</v>
      </c>
    </row>
    <row r="4" spans="1:2">
      <c r="A4" s="4" t="s">
        <v>709</v>
      </c>
      <c r="B4" s="9" t="n">
        <v>0.8</v>
      </c>
    </row>
    <row r="5" spans="1:2">
      <c r="A5" s="4" t="s">
        <v>710</v>
      </c>
      <c r="B5" s="4" t="s">
        <v>467</v>
      </c>
    </row>
    <row r="6" spans="1:2">
      <c r="A6" s="4" t="s">
        <v>711</v>
      </c>
    </row>
    <row r="7" spans="1:2">
      <c r="A7" s="3" t="s">
        <v>708</v>
      </c>
    </row>
    <row r="8" spans="1:2">
      <c r="A8" s="4" t="s">
        <v>712</v>
      </c>
      <c r="B8" s="4" t="s">
        <v>713</v>
      </c>
    </row>
    <row r="9" spans="1:2">
      <c r="A9" s="4" t="s">
        <v>714</v>
      </c>
    </row>
    <row r="10" spans="1:2">
      <c r="A10" s="3" t="s">
        <v>708</v>
      </c>
    </row>
    <row r="11" spans="1:2">
      <c r="A11" s="4" t="s">
        <v>712</v>
      </c>
      <c r="B11" s="4" t="s">
        <v>71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716</v>
      </c>
      <c r="B1" s="2" t="s">
        <v>98</v>
      </c>
      <c r="C1" s="2" t="s">
        <v>1</v>
      </c>
    </row>
    <row r="2" spans="1:3">
      <c r="B2" s="2" t="s">
        <v>2</v>
      </c>
      <c r="C2" s="2" t="s">
        <v>2</v>
      </c>
    </row>
    <row r="3" spans="1:3">
      <c r="A3" s="3" t="s">
        <v>216</v>
      </c>
    </row>
    <row r="4" spans="1:3">
      <c r="A4" s="4" t="s">
        <v>717</v>
      </c>
      <c r="B4" s="6" t="n">
        <v>50</v>
      </c>
      <c r="C4" s="6" t="n">
        <v>99</v>
      </c>
    </row>
    <row r="5" spans="1:3">
      <c r="A5" s="4" t="s">
        <v>718</v>
      </c>
      <c r="B5" s="5" t="n">
        <v>29</v>
      </c>
      <c r="C5" s="5" t="n">
        <v>59</v>
      </c>
    </row>
    <row r="6" spans="1:3">
      <c r="A6" s="4" t="s">
        <v>719</v>
      </c>
      <c r="B6" s="5" t="n">
        <v>79</v>
      </c>
      <c r="C6" s="5" t="n">
        <v>158</v>
      </c>
    </row>
    <row r="7" spans="1:3">
      <c r="A7" s="4" t="s">
        <v>720</v>
      </c>
      <c r="B7" s="5" t="n">
        <v>2520</v>
      </c>
      <c r="C7" s="5" t="n">
        <v>5049</v>
      </c>
    </row>
    <row r="8" spans="1:3">
      <c r="A8" s="4" t="s">
        <v>721</v>
      </c>
      <c r="B8" s="5" t="n">
        <v>672</v>
      </c>
      <c r="C8" s="5" t="n">
        <v>1732</v>
      </c>
    </row>
    <row r="9" spans="1:3">
      <c r="A9" s="4" t="s">
        <v>722</v>
      </c>
      <c r="B9" s="5" t="n">
        <v>605</v>
      </c>
      <c r="C9" s="5" t="n">
        <v>897</v>
      </c>
    </row>
    <row r="10" spans="1:3">
      <c r="A10" s="4" t="s">
        <v>723</v>
      </c>
      <c r="B10" s="6" t="n">
        <v>3876</v>
      </c>
      <c r="C10" s="6" t="n">
        <v>783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24</v>
      </c>
      <c r="B1" s="2" t="s">
        <v>1</v>
      </c>
    </row>
    <row r="2" spans="1:4">
      <c r="B2" s="2" t="s">
        <v>2</v>
      </c>
      <c r="C2" s="2" t="s">
        <v>725</v>
      </c>
      <c r="D2" s="2" t="s">
        <v>58</v>
      </c>
    </row>
    <row r="3" spans="1:4">
      <c r="A3" s="3" t="s">
        <v>216</v>
      </c>
    </row>
    <row r="4" spans="1:4">
      <c r="A4" s="4" t="s">
        <v>726</v>
      </c>
      <c r="B4" s="6" t="n">
        <v>42993</v>
      </c>
      <c r="C4" s="6" t="n">
        <v>46000</v>
      </c>
      <c r="D4" s="6" t="n">
        <v>0</v>
      </c>
    </row>
    <row r="5" spans="1:4">
      <c r="A5" s="4" t="s">
        <v>727</v>
      </c>
      <c r="B5" s="6" t="n">
        <v>43459</v>
      </c>
      <c r="D5" s="6" t="n">
        <v>0</v>
      </c>
    </row>
    <row r="6" spans="1:4">
      <c r="A6" s="4" t="s">
        <v>728</v>
      </c>
      <c r="B6" s="4" t="s">
        <v>729</v>
      </c>
    </row>
    <row r="7" spans="1:4">
      <c r="A7" s="4" t="s">
        <v>730</v>
      </c>
      <c r="B7" s="4" t="s">
        <v>731</v>
      </c>
    </row>
    <row r="8" spans="1:4">
      <c r="A8" s="3" t="s">
        <v>732</v>
      </c>
    </row>
    <row r="9" spans="1:4">
      <c r="A9" s="4" t="s">
        <v>733</v>
      </c>
      <c r="B9" s="6" t="n">
        <v>505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34</v>
      </c>
      <c r="B1" s="2" t="s">
        <v>2</v>
      </c>
      <c r="C1" s="2" t="s">
        <v>58</v>
      </c>
    </row>
    <row r="2" spans="1:3">
      <c r="A2" s="3" t="s">
        <v>735</v>
      </c>
    </row>
    <row r="3" spans="1:3">
      <c r="A3" s="4" t="s">
        <v>517</v>
      </c>
      <c r="B3" s="6" t="n">
        <v>4735</v>
      </c>
    </row>
    <row r="4" spans="1:3">
      <c r="A4" s="4" t="s">
        <v>518</v>
      </c>
      <c r="B4" s="5" t="n">
        <v>5625</v>
      </c>
    </row>
    <row r="5" spans="1:3">
      <c r="A5" s="4" t="s">
        <v>519</v>
      </c>
      <c r="B5" s="5" t="n">
        <v>4220</v>
      </c>
    </row>
    <row r="6" spans="1:3">
      <c r="A6" s="4" t="s">
        <v>520</v>
      </c>
      <c r="B6" s="5" t="n">
        <v>3502</v>
      </c>
    </row>
    <row r="7" spans="1:3">
      <c r="A7" s="4" t="s">
        <v>521</v>
      </c>
      <c r="B7" s="5" t="n">
        <v>2667</v>
      </c>
    </row>
    <row r="8" spans="1:3">
      <c r="A8" s="4" t="s">
        <v>522</v>
      </c>
      <c r="B8" s="5" t="n">
        <v>95202</v>
      </c>
    </row>
    <row r="9" spans="1:3">
      <c r="A9" s="4" t="s">
        <v>736</v>
      </c>
      <c r="B9" s="5" t="n">
        <v>115951</v>
      </c>
    </row>
    <row r="10" spans="1:3">
      <c r="A10" s="4" t="s">
        <v>737</v>
      </c>
      <c r="B10" s="5" t="n">
        <v>72492</v>
      </c>
    </row>
    <row r="11" spans="1:3">
      <c r="A11" s="4" t="s">
        <v>738</v>
      </c>
      <c r="B11" s="6" t="n">
        <v>43459</v>
      </c>
      <c r="C11"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9"/>
    <col customWidth="1" max="2" min="2" width="27"/>
  </cols>
  <sheetData>
    <row r="1" spans="1:2">
      <c r="A1" s="1" t="s">
        <v>739</v>
      </c>
      <c r="B1" s="2" t="s">
        <v>1</v>
      </c>
    </row>
    <row r="2" spans="1:2">
      <c r="B2" s="2" t="s">
        <v>740</v>
      </c>
    </row>
    <row r="3" spans="1:2">
      <c r="A3" s="3" t="s">
        <v>741</v>
      </c>
    </row>
    <row r="4" spans="1:2">
      <c r="A4" s="4" t="s">
        <v>742</v>
      </c>
      <c r="B4" s="5" t="n">
        <v>165268</v>
      </c>
    </row>
    <row r="5" spans="1:2">
      <c r="A5" s="4" t="s">
        <v>743</v>
      </c>
    </row>
    <row r="6" spans="1:2">
      <c r="A6" s="3" t="s">
        <v>741</v>
      </c>
    </row>
    <row r="7" spans="1:2">
      <c r="A7" s="4" t="s">
        <v>744</v>
      </c>
      <c r="B7" s="5" t="n">
        <v>30000000</v>
      </c>
    </row>
    <row r="8" spans="1:2">
      <c r="A8" s="4" t="s">
        <v>745</v>
      </c>
    </row>
    <row r="9" spans="1:2">
      <c r="A9" s="3" t="s">
        <v>741</v>
      </c>
    </row>
    <row r="10" spans="1:2">
      <c r="A10" s="4" t="s">
        <v>746</v>
      </c>
      <c r="B10" s="5" t="n">
        <v>1110000</v>
      </c>
    </row>
    <row r="11" spans="1:2">
      <c r="A11" s="4" t="s">
        <v>747</v>
      </c>
      <c r="B11" s="9" t="n">
        <v>3.2</v>
      </c>
    </row>
    <row r="12" spans="1:2">
      <c r="A12" s="4" t="s">
        <v>748</v>
      </c>
      <c r="B12" s="4" t="s">
        <v>749</v>
      </c>
    </row>
    <row r="13" spans="1:2">
      <c r="A13" s="4" t="s">
        <v>750</v>
      </c>
    </row>
    <row r="14" spans="1:2">
      <c r="A14" s="3" t="s">
        <v>741</v>
      </c>
    </row>
    <row r="15" spans="1:2">
      <c r="A15" s="4" t="s">
        <v>747</v>
      </c>
      <c r="B15" s="9" t="n">
        <v>1.5</v>
      </c>
    </row>
    <row r="16" spans="1:2">
      <c r="A16" s="4" t="s">
        <v>748</v>
      </c>
      <c r="B16" s="4" t="s">
        <v>749</v>
      </c>
    </row>
    <row r="17" spans="1:2">
      <c r="A17" s="4" t="s">
        <v>751</v>
      </c>
      <c r="B17" s="5" t="n">
        <v>25138</v>
      </c>
    </row>
    <row r="18" spans="1:2">
      <c r="A18" s="4" t="s">
        <v>752</v>
      </c>
      <c r="B18" s="5" t="n">
        <v>113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v>
      </c>
      <c r="C2" s="2" t="s">
        <v>99</v>
      </c>
    </row>
    <row r="3" spans="1:3">
      <c r="A3" s="3" t="s">
        <v>161</v>
      </c>
    </row>
    <row r="4" spans="1:3">
      <c r="A4" s="4" t="s">
        <v>117</v>
      </c>
      <c r="B4" s="6" t="n">
        <v>5997</v>
      </c>
      <c r="C4" s="6" t="n">
        <v>-15782</v>
      </c>
    </row>
    <row r="5" spans="1:3">
      <c r="A5" s="3" t="s">
        <v>162</v>
      </c>
    </row>
    <row r="6" spans="1:3">
      <c r="A6" s="4" t="s">
        <v>110</v>
      </c>
      <c r="B6" s="5" t="n">
        <v>553</v>
      </c>
      <c r="C6" s="5" t="n">
        <v>156</v>
      </c>
    </row>
    <row r="7" spans="1:3">
      <c r="A7" s="4" t="s">
        <v>111</v>
      </c>
      <c r="B7" s="5" t="n">
        <v>-24355</v>
      </c>
      <c r="C7" s="5" t="n">
        <v>-4991</v>
      </c>
    </row>
    <row r="8" spans="1:3">
      <c r="A8" s="4" t="s">
        <v>163</v>
      </c>
      <c r="B8" s="5" t="n">
        <v>-2869</v>
      </c>
      <c r="C8" s="5" t="n">
        <v>-4325</v>
      </c>
    </row>
    <row r="9" spans="1:3">
      <c r="A9" s="4" t="s">
        <v>149</v>
      </c>
      <c r="B9" s="5" t="n">
        <v>928</v>
      </c>
      <c r="C9" s="5" t="n">
        <v>437</v>
      </c>
    </row>
    <row r="10" spans="1:3">
      <c r="A10" s="4" t="s">
        <v>106</v>
      </c>
      <c r="B10" s="5" t="n">
        <v>82133</v>
      </c>
      <c r="C10" s="5" t="n">
        <v>62431</v>
      </c>
    </row>
    <row r="11" spans="1:3">
      <c r="A11" s="4" t="s">
        <v>164</v>
      </c>
      <c r="B11" s="5" t="n">
        <v>-2655</v>
      </c>
      <c r="C11" s="5" t="n">
        <v>564</v>
      </c>
    </row>
    <row r="12" spans="1:3">
      <c r="A12" s="4" t="s">
        <v>165</v>
      </c>
      <c r="B12" s="5" t="n">
        <v>-250</v>
      </c>
      <c r="C12" s="5" t="n">
        <v>-182</v>
      </c>
    </row>
    <row r="13" spans="1:3">
      <c r="A13" s="4" t="s">
        <v>166</v>
      </c>
      <c r="B13" s="5" t="n">
        <v>17288</v>
      </c>
      <c r="C13" s="5" t="n">
        <v>12943</v>
      </c>
    </row>
    <row r="14" spans="1:3">
      <c r="A14" s="4" t="s">
        <v>167</v>
      </c>
      <c r="B14" s="5" t="n">
        <v>4043</v>
      </c>
      <c r="C14" s="5" t="n">
        <v>2483</v>
      </c>
    </row>
    <row r="15" spans="1:3">
      <c r="A15" s="4" t="s">
        <v>168</v>
      </c>
      <c r="B15" s="5" t="n">
        <v>3062</v>
      </c>
      <c r="C15" s="5" t="n">
        <v>1521</v>
      </c>
    </row>
    <row r="16" spans="1:3">
      <c r="A16" s="4" t="s">
        <v>169</v>
      </c>
      <c r="B16" s="5" t="n">
        <v>547</v>
      </c>
      <c r="C16" s="5" t="n">
        <v>21</v>
      </c>
    </row>
    <row r="17" spans="1:3">
      <c r="A17" s="3" t="s">
        <v>170</v>
      </c>
    </row>
    <row r="18" spans="1:3">
      <c r="A18" s="4" t="s">
        <v>171</v>
      </c>
      <c r="B18" s="5" t="n">
        <v>-14675</v>
      </c>
      <c r="C18" s="5" t="n">
        <v>-10064</v>
      </c>
    </row>
    <row r="19" spans="1:3">
      <c r="A19" s="4" t="s">
        <v>70</v>
      </c>
      <c r="B19" s="5" t="n">
        <v>-13105</v>
      </c>
      <c r="C19" s="5" t="n">
        <v>-10318</v>
      </c>
    </row>
    <row r="20" spans="1:3">
      <c r="A20" s="4" t="s">
        <v>73</v>
      </c>
      <c r="B20" s="5" t="n">
        <v>8661</v>
      </c>
      <c r="C20" s="5" t="n">
        <v>22091</v>
      </c>
    </row>
    <row r="21" spans="1:3">
      <c r="A21" s="4" t="s">
        <v>172</v>
      </c>
      <c r="B21" s="5" t="n">
        <v>871</v>
      </c>
      <c r="C21" s="5" t="n">
        <v>-668</v>
      </c>
    </row>
    <row r="22" spans="1:3">
      <c r="A22" s="4" t="s">
        <v>78</v>
      </c>
      <c r="B22" s="5" t="n">
        <v>-8062</v>
      </c>
      <c r="C22" s="5" t="n">
        <v>2835</v>
      </c>
    </row>
    <row r="23" spans="1:3">
      <c r="A23" s="4" t="s">
        <v>173</v>
      </c>
      <c r="B23" s="5" t="n">
        <v>58112</v>
      </c>
      <c r="C23" s="5" t="n">
        <v>59152</v>
      </c>
    </row>
    <row r="24" spans="1:3">
      <c r="A24" s="3" t="s">
        <v>174</v>
      </c>
    </row>
    <row r="25" spans="1:3">
      <c r="A25" s="4" t="s">
        <v>175</v>
      </c>
      <c r="B25" s="5" t="n">
        <v>0</v>
      </c>
      <c r="C25" s="5" t="n">
        <v>-912</v>
      </c>
    </row>
    <row r="26" spans="1:3">
      <c r="A26" s="4" t="s">
        <v>176</v>
      </c>
      <c r="B26" s="5" t="n">
        <v>0</v>
      </c>
      <c r="C26" s="5" t="n">
        <v>-1115</v>
      </c>
    </row>
    <row r="27" spans="1:3">
      <c r="A27" s="4" t="s">
        <v>177</v>
      </c>
      <c r="B27" s="5" t="n">
        <v>2996</v>
      </c>
      <c r="C27" s="5" t="n">
        <v>539</v>
      </c>
    </row>
    <row r="28" spans="1:3">
      <c r="A28" s="4" t="s">
        <v>178</v>
      </c>
      <c r="B28" s="5" t="n">
        <v>-209171</v>
      </c>
      <c r="C28" s="5" t="n">
        <v>-205819</v>
      </c>
    </row>
    <row r="29" spans="1:3">
      <c r="A29" s="4" t="s">
        <v>179</v>
      </c>
      <c r="B29" s="5" t="n">
        <v>-159252</v>
      </c>
      <c r="C29" s="5" t="n">
        <v>-124039</v>
      </c>
    </row>
    <row r="30" spans="1:3">
      <c r="A30" s="4" t="s">
        <v>180</v>
      </c>
      <c r="B30" s="5" t="n">
        <v>623</v>
      </c>
      <c r="C30" s="5" t="n">
        <v>-2225</v>
      </c>
    </row>
    <row r="31" spans="1:3">
      <c r="A31" s="4" t="s">
        <v>181</v>
      </c>
      <c r="B31" s="5" t="n">
        <v>-33637</v>
      </c>
      <c r="C31" s="5" t="n">
        <v>-17890</v>
      </c>
    </row>
    <row r="32" spans="1:3">
      <c r="A32" s="4" t="s">
        <v>182</v>
      </c>
      <c r="B32" s="5" t="n">
        <v>71497</v>
      </c>
      <c r="C32" s="5" t="n">
        <v>26499</v>
      </c>
    </row>
    <row r="33" spans="1:3">
      <c r="A33" s="4" t="s">
        <v>183</v>
      </c>
      <c r="B33" s="5" t="n">
        <v>7</v>
      </c>
      <c r="C33" s="5" t="n">
        <v>31</v>
      </c>
    </row>
    <row r="34" spans="1:3">
      <c r="A34" s="4" t="s">
        <v>184</v>
      </c>
      <c r="B34" s="5" t="n">
        <v>1280</v>
      </c>
      <c r="C34" s="5" t="n">
        <v>0</v>
      </c>
    </row>
    <row r="35" spans="1:3">
      <c r="A35" s="4" t="s">
        <v>185</v>
      </c>
      <c r="B35" s="5" t="n">
        <v>0</v>
      </c>
      <c r="C35" s="5" t="n">
        <v>240</v>
      </c>
    </row>
    <row r="36" spans="1:3">
      <c r="A36" s="4" t="s">
        <v>186</v>
      </c>
      <c r="B36" s="5" t="n">
        <v>0</v>
      </c>
      <c r="C36" s="5" t="n">
        <v>-400</v>
      </c>
    </row>
    <row r="37" spans="1:3">
      <c r="A37" s="4" t="s">
        <v>187</v>
      </c>
      <c r="B37" s="5" t="n">
        <v>-325657</v>
      </c>
      <c r="C37" s="5" t="n">
        <v>-325091</v>
      </c>
    </row>
    <row r="38" spans="1:3">
      <c r="A38" s="3" t="s">
        <v>188</v>
      </c>
    </row>
    <row r="39" spans="1:3">
      <c r="A39" s="4" t="s">
        <v>189</v>
      </c>
      <c r="B39" s="5" t="n">
        <v>529477</v>
      </c>
      <c r="C39" s="5" t="n">
        <v>204350</v>
      </c>
    </row>
    <row r="40" spans="1:3">
      <c r="A40" s="4" t="s">
        <v>190</v>
      </c>
      <c r="B40" s="5" t="n">
        <v>-128835</v>
      </c>
      <c r="C40" s="5" t="n">
        <v>-45874</v>
      </c>
    </row>
    <row r="41" spans="1:3">
      <c r="A41" s="4" t="s">
        <v>191</v>
      </c>
      <c r="B41" s="5" t="n">
        <v>-32443</v>
      </c>
      <c r="C41" s="5" t="n">
        <v>-1819</v>
      </c>
    </row>
    <row r="42" spans="1:3">
      <c r="A42" s="4" t="s">
        <v>192</v>
      </c>
      <c r="B42" s="5" t="n">
        <v>3475</v>
      </c>
      <c r="C42" s="5" t="n">
        <v>3748</v>
      </c>
    </row>
    <row r="43" spans="1:3">
      <c r="A43" s="4" t="s">
        <v>193</v>
      </c>
      <c r="B43" s="5" t="n">
        <v>-233</v>
      </c>
      <c r="C43" s="5" t="n">
        <v>-805</v>
      </c>
    </row>
    <row r="44" spans="1:3">
      <c r="A44" s="4" t="s">
        <v>194</v>
      </c>
      <c r="B44" s="5" t="n">
        <v>28903</v>
      </c>
      <c r="C44" s="5" t="n">
        <v>22355</v>
      </c>
    </row>
    <row r="45" spans="1:3">
      <c r="A45" s="4" t="s">
        <v>195</v>
      </c>
      <c r="B45" s="5" t="n">
        <v>-22493</v>
      </c>
      <c r="C45" s="5" t="n">
        <v>-4276</v>
      </c>
    </row>
    <row r="46" spans="1:3">
      <c r="A46" s="4" t="s">
        <v>196</v>
      </c>
      <c r="B46" s="5" t="n">
        <v>0</v>
      </c>
      <c r="C46" s="5" t="n">
        <v>128450</v>
      </c>
    </row>
    <row r="47" spans="1:3">
      <c r="A47" s="4" t="s">
        <v>197</v>
      </c>
      <c r="B47" s="5" t="n">
        <v>0</v>
      </c>
      <c r="C47" s="5" t="n">
        <v>-789</v>
      </c>
    </row>
    <row r="48" spans="1:3">
      <c r="A48" s="4" t="s">
        <v>153</v>
      </c>
      <c r="B48" s="5" t="n">
        <v>0</v>
      </c>
      <c r="C48" s="5" t="n">
        <v>-3700</v>
      </c>
    </row>
    <row r="49" spans="1:3">
      <c r="A49" s="4" t="s">
        <v>198</v>
      </c>
      <c r="B49" s="5" t="n">
        <v>-56767</v>
      </c>
      <c r="C49" s="5" t="n">
        <v>-54662</v>
      </c>
    </row>
    <row r="50" spans="1:3">
      <c r="A50" s="4" t="s">
        <v>199</v>
      </c>
      <c r="B50" s="5" t="n">
        <v>321084</v>
      </c>
      <c r="C50" s="5" t="n">
        <v>246978</v>
      </c>
    </row>
    <row r="51" spans="1:3">
      <c r="A51" s="4" t="s">
        <v>200</v>
      </c>
      <c r="B51" s="5" t="n">
        <v>53539</v>
      </c>
      <c r="C51" s="5" t="n">
        <v>-18961</v>
      </c>
    </row>
    <row r="52" spans="1:3">
      <c r="A52" s="4" t="s">
        <v>201</v>
      </c>
      <c r="B52" s="5" t="n">
        <v>120837</v>
      </c>
      <c r="C52" s="5" t="n">
        <v>92806</v>
      </c>
    </row>
    <row r="53" spans="1:3">
      <c r="A53" s="4" t="s">
        <v>202</v>
      </c>
      <c r="B53" s="5" t="n">
        <v>174376</v>
      </c>
      <c r="C53" s="5" t="n">
        <v>73845</v>
      </c>
    </row>
    <row r="54" spans="1:3">
      <c r="A54" s="3" t="s">
        <v>203</v>
      </c>
    </row>
    <row r="55" spans="1:3">
      <c r="A55" s="4" t="s">
        <v>204</v>
      </c>
      <c r="B55" s="5" t="n">
        <v>0</v>
      </c>
      <c r="C55" s="5" t="n">
        <v>511</v>
      </c>
    </row>
    <row r="56" spans="1:3">
      <c r="A56" s="4" t="s">
        <v>178</v>
      </c>
      <c r="B56" s="5" t="n">
        <v>1558</v>
      </c>
      <c r="C56" s="5" t="n">
        <v>-4704</v>
      </c>
    </row>
    <row r="57" spans="1:3">
      <c r="A57" s="4" t="s">
        <v>179</v>
      </c>
      <c r="B57" s="5" t="n">
        <v>-13735</v>
      </c>
      <c r="C57" s="5" t="n">
        <v>-3621</v>
      </c>
    </row>
    <row r="58" spans="1:3">
      <c r="A58" s="4" t="s">
        <v>205</v>
      </c>
      <c r="B58" s="5" t="n">
        <v>-679</v>
      </c>
      <c r="C58" s="5" t="n">
        <v>650</v>
      </c>
    </row>
    <row r="59" spans="1:3">
      <c r="A59" s="4" t="s">
        <v>206</v>
      </c>
      <c r="B59" s="5" t="n">
        <v>14563</v>
      </c>
      <c r="C59" s="5" t="n">
        <v>-1427</v>
      </c>
    </row>
    <row r="60" spans="1:3">
      <c r="A60" s="4" t="s">
        <v>207</v>
      </c>
      <c r="B60" s="5" t="n">
        <v>0</v>
      </c>
      <c r="C60" s="5" t="n">
        <v>7225</v>
      </c>
    </row>
    <row r="61" spans="1:3">
      <c r="A61" s="4" t="s">
        <v>208</v>
      </c>
      <c r="B61" s="5" t="n">
        <v>34058</v>
      </c>
      <c r="C61" s="5" t="n">
        <v>0</v>
      </c>
    </row>
    <row r="62" spans="1:3">
      <c r="A62" s="4" t="s">
        <v>147</v>
      </c>
      <c r="B62" s="6" t="n">
        <v>242</v>
      </c>
      <c r="C62" s="6" t="n">
        <v>30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753</v>
      </c>
      <c r="B1" s="2" t="s">
        <v>98</v>
      </c>
      <c r="D1" s="2" t="s">
        <v>1</v>
      </c>
    </row>
    <row r="2" spans="1:5">
      <c r="B2" s="2" t="s">
        <v>2</v>
      </c>
      <c r="C2" s="2" t="s">
        <v>99</v>
      </c>
      <c r="D2" s="2" t="s">
        <v>2</v>
      </c>
      <c r="E2" s="2" t="s">
        <v>99</v>
      </c>
    </row>
    <row r="3" spans="1:5">
      <c r="A3" s="3" t="s">
        <v>741</v>
      </c>
    </row>
    <row r="4" spans="1:5">
      <c r="A4" s="4" t="s">
        <v>149</v>
      </c>
      <c r="B4" s="6" t="n">
        <v>700</v>
      </c>
      <c r="C4" s="6" t="n">
        <v>229</v>
      </c>
      <c r="D4" s="6" t="n">
        <v>928</v>
      </c>
      <c r="E4" s="6" t="n">
        <v>437</v>
      </c>
    </row>
    <row r="5" spans="1:5">
      <c r="A5" s="4" t="s">
        <v>754</v>
      </c>
      <c r="B5" s="5" t="n">
        <v>5199</v>
      </c>
      <c r="D5" s="5" t="n">
        <v>5199</v>
      </c>
    </row>
    <row r="6" spans="1:5">
      <c r="A6" s="4" t="s">
        <v>755</v>
      </c>
    </row>
    <row r="7" spans="1:5">
      <c r="A7" s="3" t="s">
        <v>741</v>
      </c>
    </row>
    <row r="8" spans="1:5">
      <c r="A8" s="4" t="s">
        <v>149</v>
      </c>
      <c r="B8" s="5" t="n">
        <v>0</v>
      </c>
      <c r="C8" s="5" t="n">
        <v>0</v>
      </c>
      <c r="D8" s="5" t="n">
        <v>0</v>
      </c>
      <c r="E8" s="5" t="n">
        <v>9</v>
      </c>
    </row>
    <row r="9" spans="1:5">
      <c r="A9" s="4" t="s">
        <v>754</v>
      </c>
      <c r="B9" s="5" t="n">
        <v>0</v>
      </c>
      <c r="D9" s="6" t="n">
        <v>0</v>
      </c>
    </row>
    <row r="10" spans="1:5">
      <c r="A10" s="4" t="s">
        <v>756</v>
      </c>
      <c r="D10" s="4" t="s">
        <v>757</v>
      </c>
    </row>
    <row r="11" spans="1:5">
      <c r="A11" s="4" t="s">
        <v>750</v>
      </c>
    </row>
    <row r="12" spans="1:5">
      <c r="A12" s="3" t="s">
        <v>741</v>
      </c>
    </row>
    <row r="13" spans="1:5">
      <c r="A13" s="4" t="s">
        <v>149</v>
      </c>
      <c r="B13" s="5" t="n">
        <v>456</v>
      </c>
      <c r="C13" s="5" t="n">
        <v>90</v>
      </c>
      <c r="D13" s="6" t="n">
        <v>546</v>
      </c>
      <c r="E13" s="5" t="n">
        <v>180</v>
      </c>
    </row>
    <row r="14" spans="1:5">
      <c r="A14" s="4" t="s">
        <v>754</v>
      </c>
      <c r="B14" s="5" t="n">
        <v>1596</v>
      </c>
      <c r="D14" s="6" t="n">
        <v>1596</v>
      </c>
    </row>
    <row r="15" spans="1:5">
      <c r="A15" s="4" t="s">
        <v>756</v>
      </c>
      <c r="D15" s="4" t="s">
        <v>758</v>
      </c>
    </row>
    <row r="16" spans="1:5">
      <c r="A16" s="4" t="s">
        <v>745</v>
      </c>
    </row>
    <row r="17" spans="1:5">
      <c r="A17" s="3" t="s">
        <v>741</v>
      </c>
    </row>
    <row r="18" spans="1:5">
      <c r="A18" s="4" t="s">
        <v>149</v>
      </c>
      <c r="B18" s="5" t="n">
        <v>244</v>
      </c>
      <c r="C18" s="6" t="n">
        <v>139</v>
      </c>
      <c r="D18" s="6" t="n">
        <v>382</v>
      </c>
      <c r="E18" s="6" t="n">
        <v>248</v>
      </c>
    </row>
    <row r="19" spans="1:5">
      <c r="A19" s="4" t="s">
        <v>754</v>
      </c>
      <c r="B19" s="6" t="n">
        <v>3603</v>
      </c>
      <c r="D19" s="6" t="n">
        <v>3603</v>
      </c>
    </row>
    <row r="20" spans="1:5">
      <c r="A20" s="4" t="s">
        <v>756</v>
      </c>
      <c r="D20" s="4" t="s">
        <v>759</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0</v>
      </c>
      <c r="B1" s="2" t="s">
        <v>98</v>
      </c>
      <c r="D1" s="2" t="s">
        <v>1</v>
      </c>
    </row>
    <row r="2" spans="1:5">
      <c r="B2" s="2" t="s">
        <v>2</v>
      </c>
      <c r="C2" s="2" t="s">
        <v>99</v>
      </c>
      <c r="D2" s="2" t="s">
        <v>2</v>
      </c>
      <c r="E2" s="2" t="s">
        <v>99</v>
      </c>
    </row>
    <row r="3" spans="1:5">
      <c r="A3" s="3" t="s">
        <v>761</v>
      </c>
    </row>
    <row r="4" spans="1:5">
      <c r="A4" s="4" t="s">
        <v>762</v>
      </c>
      <c r="B4" s="6" t="n">
        <v>51</v>
      </c>
      <c r="C4" s="6" t="n">
        <v>42</v>
      </c>
      <c r="D4" s="6" t="n">
        <v>70</v>
      </c>
      <c r="E4" s="6" t="n">
        <v>171</v>
      </c>
    </row>
    <row r="5" spans="1:5">
      <c r="A5" s="4" t="s">
        <v>763</v>
      </c>
      <c r="B5" s="5" t="n">
        <v>43</v>
      </c>
      <c r="C5" s="5" t="n">
        <v>12</v>
      </c>
      <c r="D5" s="5" t="n">
        <v>108</v>
      </c>
      <c r="E5" s="5" t="n">
        <v>31</v>
      </c>
    </row>
    <row r="6" spans="1:5">
      <c r="A6" s="4" t="s">
        <v>764</v>
      </c>
      <c r="B6" s="5" t="n">
        <v>108</v>
      </c>
      <c r="C6" s="5" t="n">
        <v>33</v>
      </c>
      <c r="D6" s="5" t="n">
        <v>160</v>
      </c>
      <c r="E6" s="5" t="n">
        <v>50</v>
      </c>
    </row>
    <row r="7" spans="1:5">
      <c r="A7" s="4" t="s">
        <v>765</v>
      </c>
      <c r="B7" s="5" t="n">
        <v>202</v>
      </c>
      <c r="C7" s="5" t="n">
        <v>87</v>
      </c>
      <c r="D7" s="5" t="n">
        <v>338</v>
      </c>
      <c r="E7" s="5" t="n">
        <v>252</v>
      </c>
    </row>
    <row r="8" spans="1:5">
      <c r="A8" s="3" t="s">
        <v>766</v>
      </c>
    </row>
    <row r="9" spans="1:5">
      <c r="A9" s="4" t="s">
        <v>762</v>
      </c>
      <c r="B9" s="5" t="n">
        <v>-1863</v>
      </c>
      <c r="C9" s="5" t="n">
        <v>389</v>
      </c>
      <c r="D9" s="5" t="n">
        <v>-1760</v>
      </c>
      <c r="E9" s="5" t="n">
        <v>677</v>
      </c>
    </row>
    <row r="10" spans="1:5">
      <c r="A10" s="4" t="s">
        <v>763</v>
      </c>
      <c r="B10" s="5" t="n">
        <v>-668</v>
      </c>
      <c r="C10" s="5" t="n">
        <v>58</v>
      </c>
      <c r="D10" s="5" t="n">
        <v>-639</v>
      </c>
      <c r="E10" s="5" t="n">
        <v>100</v>
      </c>
    </row>
    <row r="11" spans="1:5">
      <c r="A11" s="4" t="s">
        <v>764</v>
      </c>
      <c r="B11" s="5" t="n">
        <v>30</v>
      </c>
      <c r="C11" s="5" t="n">
        <v>0</v>
      </c>
      <c r="D11" s="5" t="n">
        <v>215</v>
      </c>
      <c r="E11" s="5" t="n">
        <v>0</v>
      </c>
    </row>
    <row r="12" spans="1:5">
      <c r="A12" s="4" t="s">
        <v>767</v>
      </c>
      <c r="B12" s="5" t="n">
        <v>-2501</v>
      </c>
      <c r="C12" s="5" t="n">
        <v>447</v>
      </c>
      <c r="D12" s="5" t="n">
        <v>-2184</v>
      </c>
      <c r="E12" s="5" t="n">
        <v>777</v>
      </c>
    </row>
    <row r="13" spans="1:5">
      <c r="A13" s="4" t="s">
        <v>768</v>
      </c>
      <c r="B13" s="6" t="n">
        <v>-2299</v>
      </c>
      <c r="C13" s="6" t="n">
        <v>534</v>
      </c>
      <c r="D13" s="6" t="n">
        <v>-1846</v>
      </c>
      <c r="E13" s="6" t="n">
        <v>1029</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15"/>
  </cols>
  <sheetData>
    <row r="1" spans="1:2">
      <c r="A1" s="1" t="s">
        <v>769</v>
      </c>
      <c r="B1" s="2" t="s">
        <v>1</v>
      </c>
    </row>
    <row r="2" spans="1:2">
      <c r="B2" s="2" t="s">
        <v>2</v>
      </c>
    </row>
    <row r="3" spans="1:2">
      <c r="A3" s="3" t="s">
        <v>247</v>
      </c>
    </row>
    <row r="4" spans="1:2">
      <c r="A4" s="4" t="s">
        <v>770</v>
      </c>
      <c r="B4" s="4" t="s">
        <v>77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s>
  <sheetData>
    <row r="1" spans="1:9">
      <c r="A1" s="1" t="s">
        <v>772</v>
      </c>
      <c r="B1" s="2" t="s">
        <v>773</v>
      </c>
      <c r="C1" s="2" t="s">
        <v>774</v>
      </c>
      <c r="D1" s="2" t="s">
        <v>2</v>
      </c>
      <c r="E1" s="2" t="s">
        <v>99</v>
      </c>
      <c r="F1" s="2" t="s">
        <v>2</v>
      </c>
      <c r="G1" s="2" t="s">
        <v>99</v>
      </c>
      <c r="H1" s="2" t="s">
        <v>58</v>
      </c>
      <c r="I1" s="2" t="s">
        <v>775</v>
      </c>
    </row>
    <row r="2" spans="1:9">
      <c r="A2" s="3" t="s">
        <v>776</v>
      </c>
    </row>
    <row r="3" spans="1:9">
      <c r="A3" s="4" t="s">
        <v>777</v>
      </c>
      <c r="C3" s="4" t="s">
        <v>778</v>
      </c>
    </row>
    <row r="4" spans="1:9">
      <c r="A4" s="4" t="s">
        <v>105</v>
      </c>
      <c r="D4" s="6" t="n">
        <v>5710000</v>
      </c>
      <c r="E4" s="6" t="n">
        <v>4495000</v>
      </c>
      <c r="F4" s="6" t="n">
        <v>9548000</v>
      </c>
      <c r="G4" s="6" t="n">
        <v>8234000</v>
      </c>
    </row>
    <row r="5" spans="1:9">
      <c r="A5" s="4" t="s">
        <v>779</v>
      </c>
      <c r="D5" s="6" t="n">
        <v>-4539000</v>
      </c>
      <c r="E5" s="5" t="n">
        <v>-7288000</v>
      </c>
      <c r="F5" s="6" t="n">
        <v>-7955000</v>
      </c>
      <c r="G5" s="5" t="n">
        <v>-16049000</v>
      </c>
    </row>
    <row r="6" spans="1:9">
      <c r="A6" s="4" t="s">
        <v>780</v>
      </c>
      <c r="B6" s="10" t="n">
        <v>1.9</v>
      </c>
    </row>
    <row r="7" spans="1:9">
      <c r="A7" s="4" t="s">
        <v>394</v>
      </c>
    </row>
    <row r="8" spans="1:9">
      <c r="A8" s="3" t="s">
        <v>776</v>
      </c>
    </row>
    <row r="9" spans="1:9">
      <c r="A9" s="4" t="s">
        <v>781</v>
      </c>
      <c r="B9" s="4" t="s">
        <v>782</v>
      </c>
      <c r="D9" s="4" t="s">
        <v>782</v>
      </c>
      <c r="F9" s="4" t="s">
        <v>782</v>
      </c>
    </row>
    <row r="10" spans="1:9">
      <c r="A10" s="4" t="s">
        <v>783</v>
      </c>
      <c r="D10" s="6" t="n">
        <v>43200000</v>
      </c>
      <c r="F10" s="6" t="n">
        <v>43200000</v>
      </c>
      <c r="H10" s="6" t="n">
        <v>51100000</v>
      </c>
    </row>
    <row r="11" spans="1:9">
      <c r="A11" s="4" t="s">
        <v>779</v>
      </c>
      <c r="D11" s="5" t="n">
        <v>4559000</v>
      </c>
      <c r="E11" s="5" t="n">
        <v>3248000</v>
      </c>
      <c r="F11" s="6" t="n">
        <v>7855000</v>
      </c>
      <c r="G11" s="5" t="n">
        <v>8013000</v>
      </c>
    </row>
    <row r="12" spans="1:9">
      <c r="A12" s="4" t="s">
        <v>784</v>
      </c>
    </row>
    <row r="13" spans="1:9">
      <c r="A13" s="3" t="s">
        <v>776</v>
      </c>
    </row>
    <row r="14" spans="1:9">
      <c r="A14" s="4" t="s">
        <v>785</v>
      </c>
      <c r="F14" s="4" t="s">
        <v>536</v>
      </c>
    </row>
    <row r="15" spans="1:9">
      <c r="A15" s="4" t="s">
        <v>786</v>
      </c>
      <c r="D15" s="5" t="n">
        <v>0</v>
      </c>
      <c r="F15" s="6" t="n">
        <v>0</v>
      </c>
      <c r="H15" s="5" t="n">
        <v>0</v>
      </c>
    </row>
    <row r="16" spans="1:9">
      <c r="A16" s="4" t="s">
        <v>787</v>
      </c>
    </row>
    <row r="17" spans="1:9">
      <c r="A17" s="3" t="s">
        <v>776</v>
      </c>
    </row>
    <row r="18" spans="1:9">
      <c r="A18" s="4" t="s">
        <v>788</v>
      </c>
      <c r="F18" s="5" t="n">
        <v>1700000</v>
      </c>
    </row>
    <row r="19" spans="1:9">
      <c r="A19" s="4" t="s">
        <v>789</v>
      </c>
      <c r="I19" s="6" t="n">
        <v>300000</v>
      </c>
    </row>
    <row r="20" spans="1:9">
      <c r="A20" s="4" t="s">
        <v>790</v>
      </c>
    </row>
    <row r="21" spans="1:9">
      <c r="A21" s="3" t="s">
        <v>776</v>
      </c>
    </row>
    <row r="22" spans="1:9">
      <c r="A22" s="4" t="s">
        <v>105</v>
      </c>
      <c r="D22" s="5" t="n">
        <v>5710000</v>
      </c>
      <c r="E22" s="5" t="n">
        <v>4495000</v>
      </c>
      <c r="F22" s="5" t="n">
        <v>9548000</v>
      </c>
      <c r="G22" s="5" t="n">
        <v>8234000</v>
      </c>
    </row>
    <row r="23" spans="1:9">
      <c r="A23" s="4" t="s">
        <v>105</v>
      </c>
      <c r="D23" s="5" t="n">
        <v>5328000</v>
      </c>
      <c r="E23" s="5" t="n">
        <v>3874000</v>
      </c>
      <c r="F23" s="5" t="n">
        <v>9332000</v>
      </c>
      <c r="G23" s="5" t="n">
        <v>7659000</v>
      </c>
    </row>
    <row r="24" spans="1:9">
      <c r="A24" s="4" t="s">
        <v>791</v>
      </c>
    </row>
    <row r="25" spans="1:9">
      <c r="A25" s="3" t="s">
        <v>776</v>
      </c>
    </row>
    <row r="26" spans="1:9">
      <c r="A26" s="4" t="s">
        <v>105</v>
      </c>
      <c r="D26" s="5" t="n">
        <v>3499000</v>
      </c>
      <c r="E26" s="5" t="n">
        <v>3922000</v>
      </c>
      <c r="F26" s="5" t="n">
        <v>7175000</v>
      </c>
      <c r="G26" s="5" t="n">
        <v>7661000</v>
      </c>
    </row>
    <row r="27" spans="1:9">
      <c r="A27" s="4" t="s">
        <v>792</v>
      </c>
    </row>
    <row r="28" spans="1:9">
      <c r="A28" s="3" t="s">
        <v>776</v>
      </c>
    </row>
    <row r="29" spans="1:9">
      <c r="A29" s="4" t="s">
        <v>105</v>
      </c>
      <c r="D29" s="5" t="n">
        <v>0</v>
      </c>
      <c r="E29" s="5" t="n">
        <v>0</v>
      </c>
      <c r="F29" s="5" t="n">
        <v>0</v>
      </c>
      <c r="G29" s="5" t="n">
        <v>0</v>
      </c>
    </row>
    <row r="30" spans="1:9">
      <c r="A30" s="4" t="s">
        <v>793</v>
      </c>
    </row>
    <row r="31" spans="1:9">
      <c r="A31" s="3" t="s">
        <v>776</v>
      </c>
    </row>
    <row r="32" spans="1:9">
      <c r="A32" s="4" t="s">
        <v>105</v>
      </c>
      <c r="D32" s="5" t="n">
        <v>2211000</v>
      </c>
      <c r="E32" s="5" t="n">
        <v>573000</v>
      </c>
      <c r="F32" s="5" t="n">
        <v>2373000</v>
      </c>
      <c r="G32" s="5" t="n">
        <v>573000</v>
      </c>
    </row>
    <row r="33" spans="1:9">
      <c r="A33" s="4" t="s">
        <v>794</v>
      </c>
    </row>
    <row r="34" spans="1:9">
      <c r="A34" s="3" t="s">
        <v>776</v>
      </c>
    </row>
    <row r="35" spans="1:9">
      <c r="A35" s="4" t="s">
        <v>105</v>
      </c>
      <c r="D35" s="5" t="n">
        <v>3019000</v>
      </c>
      <c r="E35" s="5" t="n">
        <v>2438000</v>
      </c>
      <c r="F35" s="5" t="n">
        <v>5562000</v>
      </c>
      <c r="G35" s="5" t="n">
        <v>4619000</v>
      </c>
    </row>
    <row r="36" spans="1:9">
      <c r="A36" s="4" t="s">
        <v>795</v>
      </c>
    </row>
    <row r="37" spans="1:9">
      <c r="A37" s="3" t="s">
        <v>776</v>
      </c>
    </row>
    <row r="38" spans="1:9">
      <c r="A38" s="4" t="s">
        <v>105</v>
      </c>
      <c r="D38" s="5" t="n">
        <v>2309000</v>
      </c>
      <c r="E38" s="6" t="n">
        <v>1436000</v>
      </c>
      <c r="F38" s="5" t="n">
        <v>3770000</v>
      </c>
      <c r="G38" s="6" t="n">
        <v>3040000</v>
      </c>
    </row>
    <row r="39" spans="1:9">
      <c r="A39" s="4" t="s">
        <v>796</v>
      </c>
    </row>
    <row r="40" spans="1:9">
      <c r="A40" s="3" t="s">
        <v>776</v>
      </c>
    </row>
    <row r="41" spans="1:9">
      <c r="A41" s="4" t="s">
        <v>797</v>
      </c>
      <c r="D41" s="5" t="n">
        <v>1110000</v>
      </c>
      <c r="F41" s="5" t="n">
        <v>1110000</v>
      </c>
      <c r="H41" s="5" t="n">
        <v>1263000</v>
      </c>
    </row>
    <row r="42" spans="1:9">
      <c r="A42" s="4" t="s">
        <v>798</v>
      </c>
      <c r="D42" s="6" t="n">
        <v>5396000</v>
      </c>
      <c r="F42" s="6" t="n">
        <v>5396000</v>
      </c>
      <c r="H42" s="6" t="n">
        <v>3965000</v>
      </c>
    </row>
    <row r="43" spans="1:9">
      <c r="A43" s="4" t="s">
        <v>799</v>
      </c>
    </row>
    <row r="44" spans="1:9">
      <c r="A44" s="3" t="s">
        <v>776</v>
      </c>
    </row>
    <row r="45" spans="1:9">
      <c r="A45" s="4" t="s">
        <v>800</v>
      </c>
      <c r="F45" s="4" t="s">
        <v>801</v>
      </c>
    </row>
    <row r="46" spans="1:9">
      <c r="A46" s="4" t="s">
        <v>802</v>
      </c>
      <c r="F46" s="4" t="s">
        <v>565</v>
      </c>
    </row>
    <row r="47" spans="1:9">
      <c r="A47" s="4" t="s">
        <v>803</v>
      </c>
      <c r="F47" s="4" t="s">
        <v>404</v>
      </c>
    </row>
    <row r="48" spans="1:9">
      <c r="A48" s="4" t="s">
        <v>804</v>
      </c>
    </row>
    <row r="49" spans="1:9">
      <c r="A49" s="3" t="s">
        <v>776</v>
      </c>
    </row>
    <row r="50" spans="1:9">
      <c r="A50" s="4" t="s">
        <v>800</v>
      </c>
      <c r="F50" s="4" t="s">
        <v>410</v>
      </c>
    </row>
    <row r="51" spans="1:9">
      <c r="A51" s="4" t="s">
        <v>805</v>
      </c>
    </row>
    <row r="52" spans="1:9">
      <c r="A52" s="3" t="s">
        <v>776</v>
      </c>
    </row>
    <row r="53" spans="1:9">
      <c r="A53" s="4" t="s">
        <v>802</v>
      </c>
      <c r="F53" s="4" t="s">
        <v>565</v>
      </c>
    </row>
    <row r="54" spans="1:9">
      <c r="A54" s="4" t="s">
        <v>806</v>
      </c>
    </row>
    <row r="55" spans="1:9">
      <c r="A55" s="3" t="s">
        <v>776</v>
      </c>
    </row>
    <row r="56" spans="1:9">
      <c r="A56" s="4" t="s">
        <v>802</v>
      </c>
      <c r="F56" s="4" t="s">
        <v>807</v>
      </c>
    </row>
    <row r="57" spans="1:9">
      <c r="A57" s="4" t="s">
        <v>808</v>
      </c>
    </row>
    <row r="58" spans="1:9">
      <c r="A58" s="3" t="s">
        <v>776</v>
      </c>
    </row>
    <row r="59" spans="1:9">
      <c r="A59" s="4" t="s">
        <v>800</v>
      </c>
      <c r="F59" s="4" t="s">
        <v>80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22"/>
  </cols>
  <sheetData>
    <row r="1" spans="1:2">
      <c r="A1" s="1" t="s">
        <v>810</v>
      </c>
      <c r="B1" s="2" t="s">
        <v>1</v>
      </c>
    </row>
    <row r="2" spans="1:2">
      <c r="B2" s="2" t="s">
        <v>811</v>
      </c>
    </row>
    <row r="3" spans="1:2">
      <c r="A3" s="3" t="s">
        <v>812</v>
      </c>
    </row>
    <row r="4" spans="1:2">
      <c r="A4" s="4" t="s">
        <v>813</v>
      </c>
      <c r="B4" s="5" t="n">
        <v>4</v>
      </c>
    </row>
    <row r="5" spans="1:2">
      <c r="A5" s="4" t="s">
        <v>814</v>
      </c>
    </row>
    <row r="6" spans="1:2">
      <c r="A6" s="3" t="s">
        <v>812</v>
      </c>
    </row>
    <row r="7" spans="1:2">
      <c r="A7" s="4" t="s">
        <v>815</v>
      </c>
      <c r="B7" s="5" t="n">
        <v>1630</v>
      </c>
    </row>
    <row r="8" spans="1:2">
      <c r="A8" s="4" t="s">
        <v>816</v>
      </c>
    </row>
    <row r="9" spans="1:2">
      <c r="A9" s="3" t="s">
        <v>812</v>
      </c>
    </row>
    <row r="10" spans="1:2">
      <c r="A10" s="4" t="s">
        <v>815</v>
      </c>
      <c r="B10" s="5" t="n">
        <v>166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2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817</v>
      </c>
      <c r="B1" s="2" t="s">
        <v>98</v>
      </c>
      <c r="F1" s="2" t="s">
        <v>1</v>
      </c>
    </row>
    <row r="2" spans="1:7">
      <c r="B2" s="2" t="s">
        <v>2</v>
      </c>
      <c r="C2" s="2" t="s">
        <v>818</v>
      </c>
      <c r="D2" s="2" t="s">
        <v>99</v>
      </c>
      <c r="E2" s="2" t="s">
        <v>819</v>
      </c>
      <c r="F2" s="2" t="s">
        <v>2</v>
      </c>
      <c r="G2" s="2" t="s">
        <v>99</v>
      </c>
    </row>
    <row r="3" spans="1:7">
      <c r="A3" s="3" t="s">
        <v>812</v>
      </c>
    </row>
    <row r="4" spans="1:7">
      <c r="A4" s="4" t="s">
        <v>820</v>
      </c>
      <c r="B4" s="6" t="n">
        <v>94130</v>
      </c>
      <c r="D4" s="6" t="n">
        <v>52217</v>
      </c>
      <c r="F4" s="6" t="n">
        <v>160420</v>
      </c>
      <c r="G4" s="6" t="n">
        <v>100337</v>
      </c>
    </row>
    <row r="5" spans="1:7">
      <c r="A5" s="3" t="s">
        <v>100</v>
      </c>
    </row>
    <row r="6" spans="1:7">
      <c r="A6" s="4" t="s">
        <v>657</v>
      </c>
      <c r="B6" s="5" t="n">
        <v>159005</v>
      </c>
      <c r="D6" s="5" t="n">
        <v>71979</v>
      </c>
      <c r="F6" s="5" t="n">
        <v>283632</v>
      </c>
      <c r="G6" s="5" t="n">
        <v>140823</v>
      </c>
    </row>
    <row r="7" spans="1:7">
      <c r="A7" s="3" t="s">
        <v>101</v>
      </c>
    </row>
    <row r="8" spans="1:7">
      <c r="A8" s="4" t="s">
        <v>102</v>
      </c>
      <c r="B8" s="5" t="n">
        <v>92763</v>
      </c>
      <c r="D8" s="5" t="n">
        <v>27593</v>
      </c>
      <c r="F8" s="5" t="n">
        <v>154681</v>
      </c>
      <c r="G8" s="5" t="n">
        <v>55172</v>
      </c>
    </row>
    <row r="9" spans="1:7">
      <c r="A9" s="4" t="s">
        <v>103</v>
      </c>
      <c r="B9" s="5" t="n">
        <v>4297</v>
      </c>
      <c r="D9" s="5" t="n">
        <v>4573</v>
      </c>
      <c r="F9" s="5" t="n">
        <v>9029</v>
      </c>
      <c r="G9" s="5" t="n">
        <v>8159</v>
      </c>
    </row>
    <row r="10" spans="1:7">
      <c r="A10" s="4" t="s">
        <v>104</v>
      </c>
      <c r="B10" s="5" t="n">
        <v>-2308</v>
      </c>
      <c r="D10" s="5" t="n">
        <v>-1508</v>
      </c>
      <c r="F10" s="5" t="n">
        <v>-3782</v>
      </c>
      <c r="G10" s="5" t="n">
        <v>-3274</v>
      </c>
    </row>
    <row r="11" spans="1:7">
      <c r="A11" s="4" t="s">
        <v>105</v>
      </c>
      <c r="B11" s="5" t="n">
        <v>5710</v>
      </c>
      <c r="D11" s="5" t="n">
        <v>4495</v>
      </c>
      <c r="F11" s="5" t="n">
        <v>9548</v>
      </c>
      <c r="G11" s="5" t="n">
        <v>8234</v>
      </c>
    </row>
    <row r="12" spans="1:7">
      <c r="A12" s="4" t="s">
        <v>106</v>
      </c>
      <c r="B12" s="5" t="n">
        <v>42600</v>
      </c>
      <c r="D12" s="5" t="n">
        <v>32844</v>
      </c>
      <c r="F12" s="5" t="n">
        <v>82133</v>
      </c>
      <c r="G12" s="5" t="n">
        <v>62431</v>
      </c>
    </row>
    <row r="13" spans="1:7">
      <c r="A13" s="4" t="s">
        <v>107</v>
      </c>
      <c r="B13" s="5" t="n">
        <v>-25472</v>
      </c>
      <c r="D13" s="5" t="n">
        <v>-12857</v>
      </c>
      <c r="F13" s="5" t="n">
        <v>-46775</v>
      </c>
      <c r="G13" s="5" t="n">
        <v>-24728</v>
      </c>
    </row>
    <row r="14" spans="1:7">
      <c r="A14" s="4" t="s">
        <v>108</v>
      </c>
      <c r="B14" s="5" t="n">
        <v>173150</v>
      </c>
      <c r="D14" s="5" t="n">
        <v>83870</v>
      </c>
      <c r="F14" s="5" t="n">
        <v>305948</v>
      </c>
      <c r="G14" s="5" t="n">
        <v>161998</v>
      </c>
    </row>
    <row r="15" spans="1:7">
      <c r="A15" s="3" t="s">
        <v>109</v>
      </c>
    </row>
    <row r="16" spans="1:7">
      <c r="A16" s="4" t="s">
        <v>110</v>
      </c>
      <c r="B16" s="5" t="n">
        <v>-169</v>
      </c>
      <c r="D16" s="5" t="n">
        <v>-251</v>
      </c>
      <c r="F16" s="5" t="n">
        <v>-553</v>
      </c>
      <c r="G16" s="5" t="n">
        <v>-156</v>
      </c>
    </row>
    <row r="17" spans="1:7">
      <c r="A17" s="4" t="s">
        <v>111</v>
      </c>
      <c r="B17" s="5" t="n">
        <v>22630</v>
      </c>
      <c r="D17" s="5" t="n">
        <v>4996</v>
      </c>
      <c r="F17" s="5" t="n">
        <v>24355</v>
      </c>
      <c r="G17" s="5" t="n">
        <v>4991</v>
      </c>
    </row>
    <row r="18" spans="1:7">
      <c r="A18" s="4" t="s">
        <v>112</v>
      </c>
      <c r="B18" s="5" t="n">
        <v>240</v>
      </c>
      <c r="D18" s="5" t="n">
        <v>74</v>
      </c>
      <c r="F18" s="5" t="n">
        <v>331</v>
      </c>
      <c r="G18" s="5" t="n">
        <v>250</v>
      </c>
    </row>
    <row r="19" spans="1:7">
      <c r="A19" s="4" t="s">
        <v>113</v>
      </c>
      <c r="B19" s="5" t="n">
        <v>4938</v>
      </c>
      <c r="D19" s="5" t="n">
        <v>1157</v>
      </c>
      <c r="F19" s="5" t="n">
        <v>2334</v>
      </c>
      <c r="G19" s="5" t="n">
        <v>1337</v>
      </c>
    </row>
    <row r="20" spans="1:7">
      <c r="A20" s="4" t="s">
        <v>114</v>
      </c>
      <c r="B20" s="5" t="n">
        <v>27639</v>
      </c>
      <c r="D20" s="5" t="n">
        <v>5976</v>
      </c>
      <c r="F20" s="5" t="n">
        <v>26467</v>
      </c>
      <c r="G20" s="5" t="n">
        <v>6422</v>
      </c>
    </row>
    <row r="21" spans="1:7">
      <c r="A21" s="4" t="s">
        <v>115</v>
      </c>
      <c r="B21" s="5" t="n">
        <v>13494</v>
      </c>
      <c r="D21" s="5" t="n">
        <v>-5915</v>
      </c>
      <c r="F21" s="5" t="n">
        <v>4151</v>
      </c>
      <c r="G21" s="5" t="n">
        <v>-14753</v>
      </c>
    </row>
    <row r="22" spans="1:7">
      <c r="A22" s="4" t="s">
        <v>821</v>
      </c>
      <c r="B22" s="5" t="n">
        <v>2299</v>
      </c>
      <c r="D22" s="5" t="n">
        <v>-534</v>
      </c>
      <c r="F22" s="5" t="n">
        <v>1846</v>
      </c>
      <c r="G22" s="5" t="n">
        <v>-1029</v>
      </c>
    </row>
    <row r="23" spans="1:7">
      <c r="A23" s="4" t="s">
        <v>117</v>
      </c>
      <c r="B23" s="5" t="n">
        <v>15793</v>
      </c>
      <c r="C23" s="6" t="n">
        <v>-9796</v>
      </c>
      <c r="D23" s="5" t="n">
        <v>-6449</v>
      </c>
      <c r="E23" s="6" t="n">
        <v>-9333</v>
      </c>
      <c r="F23" s="5" t="n">
        <v>5997</v>
      </c>
      <c r="G23" s="5" t="n">
        <v>-15782</v>
      </c>
    </row>
    <row r="24" spans="1:7">
      <c r="A24" s="4" t="s">
        <v>118</v>
      </c>
      <c r="B24" s="5" t="n">
        <v>-4539</v>
      </c>
      <c r="D24" s="5" t="n">
        <v>-7288</v>
      </c>
      <c r="F24" s="5" t="n">
        <v>-7955</v>
      </c>
      <c r="G24" s="5" t="n">
        <v>-16049</v>
      </c>
    </row>
    <row r="25" spans="1:7">
      <c r="A25" s="4" t="s">
        <v>119</v>
      </c>
      <c r="B25" s="5" t="n">
        <v>20332</v>
      </c>
      <c r="D25" s="5" t="n">
        <v>839</v>
      </c>
      <c r="F25" s="5" t="n">
        <v>13952</v>
      </c>
      <c r="G25" s="5" t="n">
        <v>267</v>
      </c>
    </row>
    <row r="26" spans="1:7">
      <c r="A26" s="4" t="s">
        <v>822</v>
      </c>
    </row>
    <row r="27" spans="1:7">
      <c r="A27" s="3" t="s">
        <v>100</v>
      </c>
    </row>
    <row r="28" spans="1:7">
      <c r="A28" s="4" t="s">
        <v>657</v>
      </c>
      <c r="B28" s="5" t="n">
        <v>2208</v>
      </c>
      <c r="D28" s="5" t="n">
        <v>2020</v>
      </c>
      <c r="F28" s="5" t="n">
        <v>5685</v>
      </c>
      <c r="G28" s="5" t="n">
        <v>3405</v>
      </c>
    </row>
    <row r="29" spans="1:7">
      <c r="A29" s="4" t="s">
        <v>823</v>
      </c>
    </row>
    <row r="30" spans="1:7">
      <c r="A30" s="3" t="s">
        <v>100</v>
      </c>
    </row>
    <row r="31" spans="1:7">
      <c r="A31" s="4" t="s">
        <v>657</v>
      </c>
      <c r="B31" s="5" t="n">
        <v>29629</v>
      </c>
      <c r="D31" s="5" t="n">
        <v>16930</v>
      </c>
      <c r="F31" s="5" t="n">
        <v>53784</v>
      </c>
      <c r="G31" s="5" t="n">
        <v>28822</v>
      </c>
    </row>
    <row r="32" spans="1:7">
      <c r="A32" s="4" t="s">
        <v>824</v>
      </c>
    </row>
    <row r="33" spans="1:7">
      <c r="A33" s="3" t="s">
        <v>100</v>
      </c>
    </row>
    <row r="34" spans="1:7">
      <c r="A34" s="4" t="s">
        <v>657</v>
      </c>
      <c r="B34" s="5" t="n">
        <v>35413</v>
      </c>
      <c r="D34" s="5" t="n">
        <v>32858</v>
      </c>
      <c r="F34" s="5" t="n">
        <v>67298</v>
      </c>
      <c r="G34" s="5" t="n">
        <v>67776</v>
      </c>
    </row>
    <row r="35" spans="1:7">
      <c r="A35" s="4" t="s">
        <v>825</v>
      </c>
    </row>
    <row r="36" spans="1:7">
      <c r="A36" s="3" t="s">
        <v>100</v>
      </c>
    </row>
    <row r="37" spans="1:7">
      <c r="A37" s="4" t="s">
        <v>657</v>
      </c>
      <c r="B37" s="5" t="n">
        <v>89409</v>
      </c>
      <c r="D37" s="5" t="n">
        <v>19835</v>
      </c>
      <c r="F37" s="5" t="n">
        <v>152410</v>
      </c>
      <c r="G37" s="5" t="n">
        <v>40394</v>
      </c>
    </row>
    <row r="38" spans="1:7">
      <c r="A38" s="4" t="s">
        <v>826</v>
      </c>
    </row>
    <row r="39" spans="1:7">
      <c r="A39" s="3" t="s">
        <v>100</v>
      </c>
    </row>
    <row r="40" spans="1:7">
      <c r="A40" s="4" t="s">
        <v>657</v>
      </c>
      <c r="B40" s="5" t="n">
        <v>2346</v>
      </c>
      <c r="D40" s="5" t="n">
        <v>336</v>
      </c>
      <c r="F40" s="5" t="n">
        <v>4455</v>
      </c>
      <c r="G40" s="5" t="n">
        <v>426</v>
      </c>
    </row>
    <row r="41" spans="1:7">
      <c r="A41" s="4" t="s">
        <v>827</v>
      </c>
    </row>
    <row r="42" spans="1:7">
      <c r="A42" s="3" t="s">
        <v>100</v>
      </c>
    </row>
    <row r="43" spans="1:7">
      <c r="A43" s="4" t="s">
        <v>657</v>
      </c>
      <c r="B43" s="5" t="n">
        <v>79200</v>
      </c>
      <c r="D43" s="5" t="n">
        <v>59330</v>
      </c>
      <c r="F43" s="5" t="n">
        <v>151652</v>
      </c>
      <c r="G43" s="5" t="n">
        <v>115114</v>
      </c>
    </row>
    <row r="44" spans="1:7">
      <c r="A44" s="4" t="s">
        <v>828</v>
      </c>
    </row>
    <row r="45" spans="1:7">
      <c r="A45" s="3" t="s">
        <v>100</v>
      </c>
    </row>
    <row r="46" spans="1:7">
      <c r="A46" s="4" t="s">
        <v>657</v>
      </c>
      <c r="B46" s="5" t="n">
        <v>79805</v>
      </c>
      <c r="D46" s="5" t="n">
        <v>12649</v>
      </c>
      <c r="F46" s="5" t="n">
        <v>131980</v>
      </c>
      <c r="G46" s="5" t="n">
        <v>25709</v>
      </c>
    </row>
    <row r="47" spans="1:7">
      <c r="A47" s="3" t="s">
        <v>109</v>
      </c>
    </row>
    <row r="48" spans="1:7">
      <c r="A48" s="4" t="s">
        <v>110</v>
      </c>
      <c r="B48" s="5" t="n">
        <v>92</v>
      </c>
      <c r="D48" s="5" t="n">
        <v>-235</v>
      </c>
      <c r="F48" s="5" t="n">
        <v>-128</v>
      </c>
      <c r="G48" s="5" t="n">
        <v>-87</v>
      </c>
    </row>
    <row r="49" spans="1:7">
      <c r="A49" s="4" t="s">
        <v>115</v>
      </c>
      <c r="B49" s="4" t="s">
        <v>81</v>
      </c>
    </row>
    <row r="50" spans="1:7">
      <c r="A50" s="4" t="s">
        <v>829</v>
      </c>
    </row>
    <row r="51" spans="1:7">
      <c r="A51" s="3" t="s">
        <v>109</v>
      </c>
    </row>
    <row r="52" spans="1:7">
      <c r="A52" s="4" t="s">
        <v>115</v>
      </c>
      <c r="B52" s="4" t="s">
        <v>81</v>
      </c>
    </row>
    <row r="53" spans="1:7">
      <c r="A53" s="4" t="s">
        <v>830</v>
      </c>
    </row>
    <row r="54" spans="1:7">
      <c r="A54" s="3" t="s">
        <v>812</v>
      </c>
    </row>
    <row r="55" spans="1:7">
      <c r="A55" s="4" t="s">
        <v>820</v>
      </c>
      <c r="B55" s="5" t="n">
        <v>-5639</v>
      </c>
      <c r="D55" s="5" t="n">
        <v>-9057</v>
      </c>
      <c r="F55" s="5" t="n">
        <v>-14394</v>
      </c>
      <c r="G55" s="5" t="n">
        <v>-15438</v>
      </c>
    </row>
    <row r="56" spans="1:7">
      <c r="A56" s="3" t="s">
        <v>100</v>
      </c>
    </row>
    <row r="57" spans="1:7">
      <c r="A57" s="4" t="s">
        <v>657</v>
      </c>
      <c r="B57" s="5" t="n">
        <v>4219</v>
      </c>
      <c r="D57" s="5" t="n">
        <v>3212</v>
      </c>
      <c r="F57" s="5" t="n">
        <v>6260</v>
      </c>
      <c r="G57" s="5" t="n">
        <v>6261</v>
      </c>
    </row>
    <row r="58" spans="1:7">
      <c r="A58" s="3" t="s">
        <v>101</v>
      </c>
    </row>
    <row r="59" spans="1:7">
      <c r="A59" s="4" t="s">
        <v>102</v>
      </c>
      <c r="B59" s="5" t="n">
        <v>1871</v>
      </c>
      <c r="D59" s="5" t="n">
        <v>3948</v>
      </c>
      <c r="F59" s="5" t="n">
        <v>4302</v>
      </c>
      <c r="G59" s="5" t="n">
        <v>6316</v>
      </c>
    </row>
    <row r="60" spans="1:7">
      <c r="A60" s="4" t="s">
        <v>103</v>
      </c>
      <c r="B60" s="5" t="n">
        <v>4297</v>
      </c>
      <c r="D60" s="5" t="n">
        <v>4573</v>
      </c>
      <c r="F60" s="5" t="n">
        <v>9029</v>
      </c>
      <c r="G60" s="5" t="n">
        <v>8159</v>
      </c>
    </row>
    <row r="61" spans="1:7">
      <c r="A61" s="4" t="s">
        <v>104</v>
      </c>
      <c r="B61" s="5" t="n">
        <v>-2308</v>
      </c>
      <c r="D61" s="5" t="n">
        <v>-1442</v>
      </c>
      <c r="F61" s="5" t="n">
        <v>-3769</v>
      </c>
      <c r="G61" s="5" t="n">
        <v>-3051</v>
      </c>
    </row>
    <row r="62" spans="1:7">
      <c r="A62" s="4" t="s">
        <v>105</v>
      </c>
      <c r="B62" s="5" t="n">
        <v>5710</v>
      </c>
      <c r="D62" s="5" t="n">
        <v>4495</v>
      </c>
      <c r="F62" s="5" t="n">
        <v>9548</v>
      </c>
      <c r="G62" s="5" t="n">
        <v>8234</v>
      </c>
    </row>
    <row r="63" spans="1:7">
      <c r="A63" s="4" t="s">
        <v>106</v>
      </c>
      <c r="B63" s="5" t="n">
        <v>1606</v>
      </c>
      <c r="D63" s="5" t="n">
        <v>1626</v>
      </c>
      <c r="F63" s="5" t="n">
        <v>3220</v>
      </c>
      <c r="G63" s="5" t="n">
        <v>3228</v>
      </c>
    </row>
    <row r="64" spans="1:7">
      <c r="A64" s="4" t="s">
        <v>107</v>
      </c>
      <c r="B64" s="5" t="n">
        <v>-20521</v>
      </c>
      <c r="D64" s="5" t="n">
        <v>-8158</v>
      </c>
      <c r="F64" s="5" t="n">
        <v>-37035</v>
      </c>
      <c r="G64" s="5" t="n">
        <v>-15884</v>
      </c>
    </row>
    <row r="65" spans="1:7">
      <c r="A65" s="4" t="s">
        <v>108</v>
      </c>
      <c r="B65" s="5" t="n">
        <v>36313</v>
      </c>
      <c r="D65" s="5" t="n">
        <v>24242</v>
      </c>
      <c r="F65" s="5" t="n">
        <v>66903</v>
      </c>
      <c r="G65" s="5" t="n">
        <v>44872</v>
      </c>
    </row>
    <row r="66" spans="1:7">
      <c r="A66" s="3" t="s">
        <v>109</v>
      </c>
    </row>
    <row r="67" spans="1:7">
      <c r="A67" s="4" t="s">
        <v>110</v>
      </c>
      <c r="B67" s="5" t="n">
        <v>-19</v>
      </c>
      <c r="D67" s="5" t="n">
        <v>110</v>
      </c>
      <c r="F67" s="5" t="n">
        <v>18</v>
      </c>
      <c r="G67" s="5" t="n">
        <v>281</v>
      </c>
    </row>
    <row r="68" spans="1:7">
      <c r="A68" s="4" t="s">
        <v>111</v>
      </c>
      <c r="B68" s="5" t="n">
        <v>0</v>
      </c>
      <c r="D68" s="5" t="n">
        <v>0</v>
      </c>
      <c r="F68" s="5" t="n">
        <v>0</v>
      </c>
      <c r="G68" s="5" t="n">
        <v>0</v>
      </c>
    </row>
    <row r="69" spans="1:7">
      <c r="A69" s="4" t="s">
        <v>112</v>
      </c>
      <c r="B69" s="5" t="n">
        <v>2</v>
      </c>
      <c r="D69" s="5" t="n">
        <v>5</v>
      </c>
      <c r="F69" s="5" t="n">
        <v>8</v>
      </c>
      <c r="G69" s="5" t="n">
        <v>8</v>
      </c>
    </row>
    <row r="70" spans="1:7">
      <c r="A70" s="4" t="s">
        <v>113</v>
      </c>
      <c r="B70" s="5" t="n">
        <v>0</v>
      </c>
      <c r="D70" s="5" t="n">
        <v>0</v>
      </c>
      <c r="F70" s="5" t="n">
        <v>0</v>
      </c>
      <c r="G70" s="5" t="n">
        <v>0</v>
      </c>
    </row>
    <row r="71" spans="1:7">
      <c r="A71" s="4" t="s">
        <v>114</v>
      </c>
      <c r="B71" s="5" t="n">
        <v>-17</v>
      </c>
      <c r="D71" s="5" t="n">
        <v>115</v>
      </c>
      <c r="F71" s="5" t="n">
        <v>26</v>
      </c>
      <c r="G71" s="5" t="n">
        <v>289</v>
      </c>
    </row>
    <row r="72" spans="1:7">
      <c r="A72" s="4" t="s">
        <v>115</v>
      </c>
      <c r="B72" s="5" t="n">
        <v>-32111</v>
      </c>
      <c r="D72" s="5" t="n">
        <v>-20915</v>
      </c>
      <c r="F72" s="5" t="n">
        <v>-60617</v>
      </c>
      <c r="G72" s="5" t="n">
        <v>-38322</v>
      </c>
    </row>
    <row r="73" spans="1:7">
      <c r="A73" s="4" t="s">
        <v>821</v>
      </c>
      <c r="B73" s="5" t="n">
        <v>-3</v>
      </c>
      <c r="D73" s="5" t="n">
        <v>0</v>
      </c>
      <c r="F73" s="5" t="n">
        <v>-4</v>
      </c>
      <c r="G73" s="5" t="n">
        <v>-2</v>
      </c>
    </row>
    <row r="74" spans="1:7">
      <c r="A74" s="4" t="s">
        <v>117</v>
      </c>
      <c r="B74" s="5" t="n">
        <v>-32114</v>
      </c>
      <c r="D74" s="5" t="n">
        <v>-20915</v>
      </c>
      <c r="F74" s="5" t="n">
        <v>-60621</v>
      </c>
      <c r="G74" s="5" t="n">
        <v>-38324</v>
      </c>
    </row>
    <row r="75" spans="1:7">
      <c r="A75" s="4" t="s">
        <v>118</v>
      </c>
      <c r="B75" s="5" t="n">
        <v>0</v>
      </c>
      <c r="D75" s="5" t="n">
        <v>0</v>
      </c>
      <c r="F75" s="5" t="n">
        <v>0</v>
      </c>
      <c r="G75" s="5" t="n">
        <v>0</v>
      </c>
    </row>
    <row r="76" spans="1:7">
      <c r="A76" s="4" t="s">
        <v>119</v>
      </c>
      <c r="B76" s="5" t="n">
        <v>-32114</v>
      </c>
      <c r="D76" s="5" t="n">
        <v>-20915</v>
      </c>
      <c r="F76" s="5" t="n">
        <v>-60621</v>
      </c>
      <c r="G76" s="5" t="n">
        <v>-38324</v>
      </c>
    </row>
    <row r="77" spans="1:7">
      <c r="A77" s="4" t="s">
        <v>831</v>
      </c>
    </row>
    <row r="78" spans="1:7">
      <c r="A78" s="3" t="s">
        <v>100</v>
      </c>
    </row>
    <row r="79" spans="1:7">
      <c r="A79" s="4" t="s">
        <v>657</v>
      </c>
      <c r="B79" s="5" t="n">
        <v>0</v>
      </c>
      <c r="D79" s="5" t="n">
        <v>0</v>
      </c>
      <c r="F79" s="5" t="n">
        <v>0</v>
      </c>
      <c r="G79" s="5" t="n">
        <v>0</v>
      </c>
    </row>
    <row r="80" spans="1:7">
      <c r="A80" s="4" t="s">
        <v>832</v>
      </c>
    </row>
    <row r="81" spans="1:7">
      <c r="A81" s="3" t="s">
        <v>100</v>
      </c>
    </row>
    <row r="82" spans="1:7">
      <c r="A82" s="4" t="s">
        <v>657</v>
      </c>
      <c r="B82" s="5" t="n">
        <v>4219</v>
      </c>
      <c r="D82" s="5" t="n">
        <v>2847</v>
      </c>
      <c r="F82" s="5" t="n">
        <v>6260</v>
      </c>
      <c r="G82" s="5" t="n">
        <v>5530</v>
      </c>
    </row>
    <row r="83" spans="1:7">
      <c r="A83" s="4" t="s">
        <v>833</v>
      </c>
    </row>
    <row r="84" spans="1:7">
      <c r="A84" s="3" t="s">
        <v>100</v>
      </c>
    </row>
    <row r="85" spans="1:7">
      <c r="A85" s="4" t="s">
        <v>657</v>
      </c>
      <c r="B85" s="5" t="n">
        <v>0</v>
      </c>
      <c r="D85" s="5" t="n">
        <v>0</v>
      </c>
      <c r="F85" s="5" t="n">
        <v>0</v>
      </c>
      <c r="G85" s="5" t="n">
        <v>0</v>
      </c>
    </row>
    <row r="86" spans="1:7">
      <c r="A86" s="4" t="s">
        <v>834</v>
      </c>
    </row>
    <row r="87" spans="1:7">
      <c r="A87" s="3" t="s">
        <v>100</v>
      </c>
    </row>
    <row r="88" spans="1:7">
      <c r="A88" s="4" t="s">
        <v>657</v>
      </c>
      <c r="B88" s="5" t="n">
        <v>0</v>
      </c>
      <c r="D88" s="5" t="n">
        <v>365</v>
      </c>
      <c r="F88" s="5" t="n">
        <v>0</v>
      </c>
      <c r="G88" s="5" t="n">
        <v>731</v>
      </c>
    </row>
    <row r="89" spans="1:7">
      <c r="A89" s="4" t="s">
        <v>835</v>
      </c>
    </row>
    <row r="90" spans="1:7">
      <c r="A90" s="3" t="s">
        <v>100</v>
      </c>
    </row>
    <row r="91" spans="1:7">
      <c r="A91" s="4" t="s">
        <v>657</v>
      </c>
      <c r="B91" s="5" t="n">
        <v>0</v>
      </c>
      <c r="D91" s="5" t="n">
        <v>0</v>
      </c>
      <c r="F91" s="5" t="n">
        <v>0</v>
      </c>
      <c r="G91" s="5" t="n">
        <v>0</v>
      </c>
    </row>
    <row r="92" spans="1:7">
      <c r="A92" s="4" t="s">
        <v>836</v>
      </c>
    </row>
    <row r="93" spans="1:7">
      <c r="A93" s="3" t="s">
        <v>812</v>
      </c>
    </row>
    <row r="94" spans="1:7">
      <c r="A94" s="4" t="s">
        <v>820</v>
      </c>
      <c r="B94" s="5" t="n">
        <v>103610</v>
      </c>
      <c r="D94" s="5" t="n">
        <v>64826</v>
      </c>
      <c r="F94" s="5" t="n">
        <v>177820</v>
      </c>
      <c r="G94" s="5" t="n">
        <v>121036</v>
      </c>
    </row>
    <row r="95" spans="1:7">
      <c r="A95" s="3" t="s">
        <v>100</v>
      </c>
    </row>
    <row r="96" spans="1:7">
      <c r="A96" s="4" t="s">
        <v>657</v>
      </c>
      <c r="B96" s="5" t="n">
        <v>74981</v>
      </c>
      <c r="D96" s="5" t="n">
        <v>56118</v>
      </c>
      <c r="F96" s="5" t="n">
        <v>145392</v>
      </c>
      <c r="G96" s="5" t="n">
        <v>108853</v>
      </c>
    </row>
    <row r="97" spans="1:7">
      <c r="A97" s="3" t="s">
        <v>101</v>
      </c>
    </row>
    <row r="98" spans="1:7">
      <c r="A98" s="4" t="s">
        <v>102</v>
      </c>
      <c r="B98" s="5" t="n">
        <v>2721</v>
      </c>
      <c r="D98" s="5" t="n">
        <v>1864</v>
      </c>
      <c r="F98" s="5" t="n">
        <v>8799</v>
      </c>
      <c r="G98" s="5" t="n">
        <v>5297</v>
      </c>
    </row>
    <row r="99" spans="1:7">
      <c r="A99" s="4" t="s">
        <v>103</v>
      </c>
      <c r="B99" s="5" t="n">
        <v>0</v>
      </c>
      <c r="D99" s="5" t="n">
        <v>0</v>
      </c>
      <c r="F99" s="5" t="n">
        <v>0</v>
      </c>
      <c r="G99" s="5" t="n">
        <v>0</v>
      </c>
    </row>
    <row r="100" spans="1:7">
      <c r="A100" s="4" t="s">
        <v>104</v>
      </c>
      <c r="B100" s="5" t="n">
        <v>0</v>
      </c>
      <c r="D100" s="5" t="n">
        <v>-66</v>
      </c>
      <c r="F100" s="5" t="n">
        <v>-13</v>
      </c>
      <c r="G100" s="5" t="n">
        <v>-223</v>
      </c>
    </row>
    <row r="101" spans="1:7">
      <c r="A101" s="4" t="s">
        <v>105</v>
      </c>
      <c r="B101" s="5" t="n">
        <v>0</v>
      </c>
      <c r="D101" s="5" t="n">
        <v>0</v>
      </c>
      <c r="F101" s="5" t="n">
        <v>0</v>
      </c>
      <c r="G101" s="5" t="n">
        <v>0</v>
      </c>
    </row>
    <row r="102" spans="1:7">
      <c r="A102" s="4" t="s">
        <v>106</v>
      </c>
      <c r="B102" s="5" t="n">
        <v>33267</v>
      </c>
      <c r="D102" s="5" t="n">
        <v>24875</v>
      </c>
      <c r="F102" s="5" t="n">
        <v>63272</v>
      </c>
      <c r="G102" s="5" t="n">
        <v>46688</v>
      </c>
    </row>
    <row r="103" spans="1:7">
      <c r="A103" s="4" t="s">
        <v>107</v>
      </c>
      <c r="B103" s="5" t="n">
        <v>0</v>
      </c>
      <c r="D103" s="5" t="n">
        <v>0</v>
      </c>
      <c r="F103" s="5" t="n">
        <v>0</v>
      </c>
      <c r="G103" s="5" t="n">
        <v>0</v>
      </c>
    </row>
    <row r="104" spans="1:7">
      <c r="A104" s="4" t="s">
        <v>108</v>
      </c>
      <c r="B104" s="5" t="n">
        <v>35988</v>
      </c>
      <c r="D104" s="5" t="n">
        <v>26805</v>
      </c>
      <c r="F104" s="5" t="n">
        <v>72084</v>
      </c>
      <c r="G104" s="5" t="n">
        <v>52208</v>
      </c>
    </row>
    <row r="105" spans="1:7">
      <c r="A105" s="3" t="s">
        <v>109</v>
      </c>
    </row>
    <row r="106" spans="1:7">
      <c r="A106" s="4" t="s">
        <v>110</v>
      </c>
      <c r="B106" s="5" t="n">
        <v>-242</v>
      </c>
      <c r="D106" s="5" t="n">
        <v>-126</v>
      </c>
      <c r="F106" s="5" t="n">
        <v>-443</v>
      </c>
      <c r="G106" s="5" t="n">
        <v>-350</v>
      </c>
    </row>
    <row r="107" spans="1:7">
      <c r="A107" s="4" t="s">
        <v>111</v>
      </c>
      <c r="B107" s="5" t="n">
        <v>22610</v>
      </c>
      <c r="D107" s="5" t="n">
        <v>5003</v>
      </c>
      <c r="F107" s="5" t="n">
        <v>24328</v>
      </c>
      <c r="G107" s="5" t="n">
        <v>4983</v>
      </c>
    </row>
    <row r="108" spans="1:7">
      <c r="A108" s="4" t="s">
        <v>112</v>
      </c>
      <c r="B108" s="5" t="n">
        <v>28</v>
      </c>
      <c r="D108" s="5" t="n">
        <v>33</v>
      </c>
      <c r="F108" s="5" t="n">
        <v>54</v>
      </c>
      <c r="G108" s="5" t="n">
        <v>106</v>
      </c>
    </row>
    <row r="109" spans="1:7">
      <c r="A109" s="4" t="s">
        <v>113</v>
      </c>
      <c r="B109" s="5" t="n">
        <v>0</v>
      </c>
      <c r="D109" s="5" t="n">
        <v>0</v>
      </c>
      <c r="F109" s="5" t="n">
        <v>0</v>
      </c>
      <c r="G109" s="5" t="n">
        <v>0</v>
      </c>
    </row>
    <row r="110" spans="1:7">
      <c r="A110" s="4" t="s">
        <v>114</v>
      </c>
      <c r="B110" s="5" t="n">
        <v>22396</v>
      </c>
      <c r="D110" s="5" t="n">
        <v>4910</v>
      </c>
      <c r="F110" s="5" t="n">
        <v>23939</v>
      </c>
      <c r="G110" s="5" t="n">
        <v>4739</v>
      </c>
    </row>
    <row r="111" spans="1:7">
      <c r="A111" s="4" t="s">
        <v>115</v>
      </c>
      <c r="B111" s="5" t="n">
        <v>61389</v>
      </c>
      <c r="D111" s="5" t="n">
        <v>34223</v>
      </c>
      <c r="F111" s="5" t="n">
        <v>97247</v>
      </c>
      <c r="G111" s="5" t="n">
        <v>61384</v>
      </c>
    </row>
    <row r="112" spans="1:7">
      <c r="A112" s="4" t="s">
        <v>821</v>
      </c>
      <c r="B112" s="5" t="n">
        <v>2369</v>
      </c>
      <c r="D112" s="5" t="n">
        <v>-523</v>
      </c>
      <c r="F112" s="5" t="n">
        <v>2189</v>
      </c>
      <c r="G112" s="5" t="n">
        <v>-1006</v>
      </c>
    </row>
    <row r="113" spans="1:7">
      <c r="A113" s="4" t="s">
        <v>117</v>
      </c>
      <c r="B113" s="5" t="n">
        <v>63758</v>
      </c>
      <c r="D113" s="5" t="n">
        <v>33700</v>
      </c>
      <c r="F113" s="5" t="n">
        <v>99436</v>
      </c>
      <c r="G113" s="5" t="n">
        <v>60378</v>
      </c>
    </row>
    <row r="114" spans="1:7">
      <c r="A114" s="4" t="s">
        <v>118</v>
      </c>
      <c r="B114" s="5" t="n">
        <v>0</v>
      </c>
      <c r="D114" s="5" t="n">
        <v>0</v>
      </c>
      <c r="F114" s="5" t="n">
        <v>0</v>
      </c>
      <c r="G114" s="5" t="n">
        <v>-24</v>
      </c>
    </row>
    <row r="115" spans="1:7">
      <c r="A115" s="4" t="s">
        <v>119</v>
      </c>
      <c r="B115" s="5" t="n">
        <v>63758</v>
      </c>
      <c r="D115" s="5" t="n">
        <v>33700</v>
      </c>
      <c r="F115" s="5" t="n">
        <v>99436</v>
      </c>
      <c r="G115" s="5" t="n">
        <v>60402</v>
      </c>
    </row>
    <row r="116" spans="1:7">
      <c r="A116" s="4" t="s">
        <v>837</v>
      </c>
    </row>
    <row r="117" spans="1:7">
      <c r="A117" s="3" t="s">
        <v>100</v>
      </c>
    </row>
    <row r="118" spans="1:7">
      <c r="A118" s="4" t="s">
        <v>657</v>
      </c>
      <c r="B118" s="5" t="n">
        <v>2208</v>
      </c>
      <c r="D118" s="5" t="n">
        <v>2020</v>
      </c>
      <c r="F118" s="5" t="n">
        <v>5685</v>
      </c>
      <c r="G118" s="5" t="n">
        <v>3405</v>
      </c>
    </row>
    <row r="119" spans="1:7">
      <c r="A119" s="4" t="s">
        <v>838</v>
      </c>
    </row>
    <row r="120" spans="1:7">
      <c r="A120" s="3" t="s">
        <v>100</v>
      </c>
    </row>
    <row r="121" spans="1:7">
      <c r="A121" s="4" t="s">
        <v>657</v>
      </c>
      <c r="B121" s="5" t="n">
        <v>25410</v>
      </c>
      <c r="D121" s="5" t="n">
        <v>14083</v>
      </c>
      <c r="F121" s="5" t="n">
        <v>47524</v>
      </c>
      <c r="G121" s="5" t="n">
        <v>23292</v>
      </c>
    </row>
    <row r="122" spans="1:7">
      <c r="A122" s="4" t="s">
        <v>839</v>
      </c>
    </row>
    <row r="123" spans="1:7">
      <c r="A123" s="3" t="s">
        <v>100</v>
      </c>
    </row>
    <row r="124" spans="1:7">
      <c r="A124" s="4" t="s">
        <v>657</v>
      </c>
      <c r="B124" s="5" t="n">
        <v>35413</v>
      </c>
      <c r="D124" s="5" t="n">
        <v>32858</v>
      </c>
      <c r="F124" s="5" t="n">
        <v>67298</v>
      </c>
      <c r="G124" s="5" t="n">
        <v>67776</v>
      </c>
    </row>
    <row r="125" spans="1:7">
      <c r="A125" s="4" t="s">
        <v>840</v>
      </c>
    </row>
    <row r="126" spans="1:7">
      <c r="A126" s="3" t="s">
        <v>100</v>
      </c>
    </row>
    <row r="127" spans="1:7">
      <c r="A127" s="4" t="s">
        <v>657</v>
      </c>
      <c r="B127" s="5" t="n">
        <v>9604</v>
      </c>
      <c r="D127" s="5" t="n">
        <v>6821</v>
      </c>
      <c r="F127" s="5" t="n">
        <v>20430</v>
      </c>
      <c r="G127" s="5" t="n">
        <v>13954</v>
      </c>
    </row>
    <row r="128" spans="1:7">
      <c r="A128" s="4" t="s">
        <v>841</v>
      </c>
    </row>
    <row r="129" spans="1:7">
      <c r="A129" s="3" t="s">
        <v>100</v>
      </c>
    </row>
    <row r="130" spans="1:7">
      <c r="A130" s="4" t="s">
        <v>657</v>
      </c>
      <c r="B130" s="5" t="n">
        <v>2346</v>
      </c>
      <c r="D130" s="5" t="n">
        <v>336</v>
      </c>
      <c r="F130" s="5" t="n">
        <v>4455</v>
      </c>
      <c r="G130" s="5" t="n">
        <v>426</v>
      </c>
    </row>
    <row r="131" spans="1:7">
      <c r="A131" s="4" t="s">
        <v>842</v>
      </c>
    </row>
    <row r="132" spans="1:7">
      <c r="A132" s="3" t="s">
        <v>812</v>
      </c>
    </row>
    <row r="133" spans="1:7">
      <c r="A133" s="4" t="s">
        <v>820</v>
      </c>
      <c r="B133" s="5" t="n">
        <v>-2563</v>
      </c>
      <c r="D133" s="5" t="n">
        <v>-3188</v>
      </c>
      <c r="F133" s="5" t="n">
        <v>-3853</v>
      </c>
      <c r="G133" s="5" t="n">
        <v>-6739</v>
      </c>
    </row>
    <row r="134" spans="1:7">
      <c r="A134" s="3" t="s">
        <v>100</v>
      </c>
    </row>
    <row r="135" spans="1:7">
      <c r="A135" s="4" t="s">
        <v>657</v>
      </c>
      <c r="B135" s="5" t="n">
        <v>67562</v>
      </c>
      <c r="D135" s="5" t="n">
        <v>2550</v>
      </c>
      <c r="F135" s="5" t="n">
        <v>103516</v>
      </c>
      <c r="G135" s="5" t="n">
        <v>3803</v>
      </c>
    </row>
    <row r="136" spans="1:7">
      <c r="A136" s="3" t="s">
        <v>101</v>
      </c>
    </row>
    <row r="137" spans="1:7">
      <c r="A137" s="4" t="s">
        <v>102</v>
      </c>
      <c r="B137" s="5" t="n">
        <v>74393</v>
      </c>
      <c r="D137" s="5" t="n">
        <v>11253</v>
      </c>
      <c r="F137" s="5" t="n">
        <v>113634</v>
      </c>
      <c r="G137" s="5" t="n">
        <v>23212</v>
      </c>
    </row>
    <row r="138" spans="1:7">
      <c r="A138" s="4" t="s">
        <v>103</v>
      </c>
      <c r="B138" s="5" t="n">
        <v>0</v>
      </c>
      <c r="D138" s="5" t="n">
        <v>0</v>
      </c>
      <c r="F138" s="5" t="n">
        <v>0</v>
      </c>
      <c r="G138" s="5" t="n">
        <v>0</v>
      </c>
    </row>
    <row r="139" spans="1:7">
      <c r="A139" s="4" t="s">
        <v>104</v>
      </c>
      <c r="B139" s="5" t="n">
        <v>0</v>
      </c>
      <c r="D139" s="5" t="n">
        <v>0</v>
      </c>
      <c r="F139" s="5" t="n">
        <v>0</v>
      </c>
      <c r="G139" s="5" t="n">
        <v>0</v>
      </c>
    </row>
    <row r="140" spans="1:7">
      <c r="A140" s="4" t="s">
        <v>105</v>
      </c>
      <c r="B140" s="5" t="n">
        <v>0</v>
      </c>
      <c r="D140" s="5" t="n">
        <v>0</v>
      </c>
      <c r="F140" s="5" t="n">
        <v>0</v>
      </c>
      <c r="G140" s="5" t="n">
        <v>0</v>
      </c>
    </row>
    <row r="141" spans="1:7">
      <c r="A141" s="4" t="s">
        <v>106</v>
      </c>
      <c r="B141" s="5" t="n">
        <v>5519</v>
      </c>
      <c r="D141" s="5" t="n">
        <v>4937</v>
      </c>
      <c r="F141" s="5" t="n">
        <v>10675</v>
      </c>
      <c r="G141" s="5" t="n">
        <v>9727</v>
      </c>
    </row>
    <row r="142" spans="1:7">
      <c r="A142" s="4" t="s">
        <v>107</v>
      </c>
      <c r="B142" s="5" t="n">
        <v>-4524</v>
      </c>
      <c r="D142" s="5" t="n">
        <v>-4285</v>
      </c>
      <c r="F142" s="5" t="n">
        <v>-8448</v>
      </c>
      <c r="G142" s="5" t="n">
        <v>-7813</v>
      </c>
    </row>
    <row r="143" spans="1:7">
      <c r="A143" s="4" t="s">
        <v>108</v>
      </c>
      <c r="B143" s="5" t="n">
        <v>84436</v>
      </c>
      <c r="D143" s="5" t="n">
        <v>20475</v>
      </c>
      <c r="F143" s="5" t="n">
        <v>132757</v>
      </c>
      <c r="G143" s="5" t="n">
        <v>40752</v>
      </c>
    </row>
    <row r="144" spans="1:7">
      <c r="A144" s="3" t="s">
        <v>109</v>
      </c>
    </row>
    <row r="145" spans="1:7">
      <c r="A145" s="4" t="s">
        <v>111</v>
      </c>
      <c r="B145" s="5" t="n">
        <v>12</v>
      </c>
      <c r="D145" s="5" t="n">
        <v>0</v>
      </c>
      <c r="F145" s="5" t="n">
        <v>12</v>
      </c>
      <c r="G145" s="5" t="n">
        <v>0</v>
      </c>
    </row>
    <row r="146" spans="1:7">
      <c r="A146" s="4" t="s">
        <v>112</v>
      </c>
      <c r="B146" s="5" t="n">
        <v>33</v>
      </c>
      <c r="D146" s="5" t="n">
        <v>36</v>
      </c>
      <c r="F146" s="5" t="n">
        <v>71</v>
      </c>
      <c r="G146" s="5" t="n">
        <v>136</v>
      </c>
    </row>
    <row r="147" spans="1:7">
      <c r="A147" s="4" t="s">
        <v>113</v>
      </c>
      <c r="B147" s="5" t="n">
        <v>50</v>
      </c>
      <c r="D147" s="5" t="n">
        <v>1157</v>
      </c>
      <c r="F147" s="5" t="n">
        <v>-183</v>
      </c>
      <c r="G147" s="5" t="n">
        <v>1337</v>
      </c>
    </row>
    <row r="148" spans="1:7">
      <c r="A148" s="4" t="s">
        <v>114</v>
      </c>
      <c r="B148" s="5" t="n">
        <v>187</v>
      </c>
      <c r="D148" s="5" t="n">
        <v>958</v>
      </c>
      <c r="F148" s="5" t="n">
        <v>-228</v>
      </c>
      <c r="G148" s="5" t="n">
        <v>1386</v>
      </c>
    </row>
    <row r="149" spans="1:7">
      <c r="A149" s="4" t="s">
        <v>115</v>
      </c>
      <c r="B149" s="5" t="n">
        <v>-16687</v>
      </c>
      <c r="D149" s="5" t="n">
        <v>-16967</v>
      </c>
      <c r="F149" s="5" t="n">
        <v>-29469</v>
      </c>
      <c r="G149" s="5" t="n">
        <v>-35563</v>
      </c>
    </row>
    <row r="150" spans="1:7">
      <c r="A150" s="4" t="s">
        <v>821</v>
      </c>
      <c r="B150" s="5" t="n">
        <v>-38</v>
      </c>
      <c r="D150" s="5" t="n">
        <v>-10</v>
      </c>
      <c r="F150" s="5" t="n">
        <v>-124</v>
      </c>
      <c r="G150" s="5" t="n">
        <v>-21</v>
      </c>
    </row>
    <row r="151" spans="1:7">
      <c r="A151" s="4" t="s">
        <v>117</v>
      </c>
      <c r="B151" s="5" t="n">
        <v>-16725</v>
      </c>
      <c r="D151" s="5" t="n">
        <v>-16977</v>
      </c>
      <c r="F151" s="5" t="n">
        <v>-29593</v>
      </c>
      <c r="G151" s="5" t="n">
        <v>-35584</v>
      </c>
    </row>
    <row r="152" spans="1:7">
      <c r="A152" s="4" t="s">
        <v>118</v>
      </c>
      <c r="B152" s="5" t="n">
        <v>-4558</v>
      </c>
      <c r="D152" s="5" t="n">
        <v>-7309</v>
      </c>
      <c r="F152" s="5" t="n">
        <v>-7854</v>
      </c>
      <c r="G152" s="5" t="n">
        <v>-16258</v>
      </c>
    </row>
    <row r="153" spans="1:7">
      <c r="A153" s="4" t="s">
        <v>119</v>
      </c>
      <c r="B153" s="5" t="n">
        <v>-12167</v>
      </c>
      <c r="D153" s="5" t="n">
        <v>-9668</v>
      </c>
      <c r="F153" s="5" t="n">
        <v>-21739</v>
      </c>
      <c r="G153" s="5" t="n">
        <v>-19326</v>
      </c>
    </row>
    <row r="154" spans="1:7">
      <c r="A154" s="4" t="s">
        <v>843</v>
      </c>
    </row>
    <row r="155" spans="1:7">
      <c r="A155" s="3" t="s">
        <v>100</v>
      </c>
    </row>
    <row r="156" spans="1:7">
      <c r="A156" s="4" t="s">
        <v>657</v>
      </c>
      <c r="B156" s="5" t="n">
        <v>0</v>
      </c>
      <c r="D156" s="5" t="n">
        <v>0</v>
      </c>
      <c r="F156" s="5" t="n">
        <v>0</v>
      </c>
      <c r="G156" s="5" t="n">
        <v>0</v>
      </c>
    </row>
    <row r="157" spans="1:7">
      <c r="A157" s="4" t="s">
        <v>844</v>
      </c>
    </row>
    <row r="158" spans="1:7">
      <c r="A158" s="3" t="s">
        <v>100</v>
      </c>
    </row>
    <row r="159" spans="1:7">
      <c r="A159" s="4" t="s">
        <v>657</v>
      </c>
      <c r="B159" s="5" t="n">
        <v>0</v>
      </c>
      <c r="D159" s="5" t="n">
        <v>0</v>
      </c>
      <c r="F159" s="5" t="n">
        <v>0</v>
      </c>
      <c r="G159" s="5" t="n">
        <v>0</v>
      </c>
    </row>
    <row r="160" spans="1:7">
      <c r="A160" s="4" t="s">
        <v>845</v>
      </c>
    </row>
    <row r="161" spans="1:7">
      <c r="A161" s="3" t="s">
        <v>100</v>
      </c>
    </row>
    <row r="162" spans="1:7">
      <c r="A162" s="4" t="s">
        <v>657</v>
      </c>
      <c r="B162" s="5" t="n">
        <v>0</v>
      </c>
      <c r="D162" s="5" t="n">
        <v>0</v>
      </c>
      <c r="F162" s="5" t="n">
        <v>0</v>
      </c>
      <c r="G162" s="5" t="n">
        <v>0</v>
      </c>
    </row>
    <row r="163" spans="1:7">
      <c r="A163" s="4" t="s">
        <v>846</v>
      </c>
    </row>
    <row r="164" spans="1:7">
      <c r="A164" s="3" t="s">
        <v>100</v>
      </c>
    </row>
    <row r="165" spans="1:7">
      <c r="A165" s="4" t="s">
        <v>657</v>
      </c>
      <c r="B165" s="5" t="n">
        <v>67562</v>
      </c>
      <c r="D165" s="5" t="n">
        <v>2550</v>
      </c>
      <c r="F165" s="5" t="n">
        <v>103516</v>
      </c>
      <c r="G165" s="5" t="n">
        <v>3803</v>
      </c>
    </row>
    <row r="166" spans="1:7">
      <c r="A166" s="4" t="s">
        <v>847</v>
      </c>
    </row>
    <row r="167" spans="1:7">
      <c r="A167" s="3" t="s">
        <v>100</v>
      </c>
    </row>
    <row r="168" spans="1:7">
      <c r="A168" s="4" t="s">
        <v>657</v>
      </c>
      <c r="B168" s="5" t="n">
        <v>0</v>
      </c>
      <c r="D168" s="5" t="n">
        <v>0</v>
      </c>
      <c r="F168" s="5" t="n">
        <v>0</v>
      </c>
      <c r="G168" s="5" t="n">
        <v>0</v>
      </c>
    </row>
    <row r="169" spans="1:7">
      <c r="A169" s="4" t="s">
        <v>848</v>
      </c>
    </row>
    <row r="170" spans="1:7">
      <c r="A170" s="3" t="s">
        <v>812</v>
      </c>
    </row>
    <row r="171" spans="1:7">
      <c r="A171" s="4" t="s">
        <v>820</v>
      </c>
      <c r="B171" s="5" t="n">
        <v>963</v>
      </c>
      <c r="D171" s="5" t="n">
        <v>917</v>
      </c>
      <c r="F171" s="5" t="n">
        <v>2162</v>
      </c>
      <c r="G171" s="5" t="n">
        <v>4323</v>
      </c>
    </row>
    <row r="172" spans="1:7">
      <c r="A172" s="3" t="s">
        <v>100</v>
      </c>
    </row>
    <row r="173" spans="1:7">
      <c r="A173" s="4" t="s">
        <v>657</v>
      </c>
      <c r="B173" s="5" t="n">
        <v>9977</v>
      </c>
      <c r="D173" s="5" t="n">
        <v>8788</v>
      </c>
      <c r="F173" s="5" t="n">
        <v>20484</v>
      </c>
      <c r="G173" s="5" t="n">
        <v>19835</v>
      </c>
    </row>
    <row r="174" spans="1:7">
      <c r="A174" s="3" t="s">
        <v>101</v>
      </c>
    </row>
    <row r="175" spans="1:7">
      <c r="A175" s="4" t="s">
        <v>102</v>
      </c>
      <c r="B175" s="5" t="n">
        <v>9021</v>
      </c>
      <c r="D175" s="5" t="n">
        <v>7813</v>
      </c>
      <c r="F175" s="5" t="n">
        <v>18287</v>
      </c>
      <c r="G175" s="5" t="n">
        <v>15251</v>
      </c>
    </row>
    <row r="176" spans="1:7">
      <c r="A176" s="4" t="s">
        <v>103</v>
      </c>
      <c r="B176" s="5" t="n">
        <v>0</v>
      </c>
      <c r="D176" s="5" t="n">
        <v>0</v>
      </c>
      <c r="F176" s="5" t="n">
        <v>0</v>
      </c>
      <c r="G176" s="5" t="n">
        <v>0</v>
      </c>
    </row>
    <row r="177" spans="1:7">
      <c r="A177" s="4" t="s">
        <v>104</v>
      </c>
      <c r="B177" s="5" t="n">
        <v>0</v>
      </c>
      <c r="D177" s="5" t="n">
        <v>0</v>
      </c>
      <c r="F177" s="5" t="n">
        <v>0</v>
      </c>
      <c r="G177" s="5" t="n">
        <v>0</v>
      </c>
    </row>
    <row r="178" spans="1:7">
      <c r="A178" s="4" t="s">
        <v>105</v>
      </c>
      <c r="B178" s="5" t="n">
        <v>0</v>
      </c>
      <c r="D178" s="5" t="n">
        <v>0</v>
      </c>
      <c r="F178" s="5" t="n">
        <v>0</v>
      </c>
      <c r="G178" s="5" t="n">
        <v>0</v>
      </c>
    </row>
    <row r="179" spans="1:7">
      <c r="A179" s="4" t="s">
        <v>106</v>
      </c>
      <c r="B179" s="5" t="n">
        <v>648</v>
      </c>
      <c r="D179" s="5" t="n">
        <v>574</v>
      </c>
      <c r="F179" s="5" t="n">
        <v>1413</v>
      </c>
      <c r="G179" s="5" t="n">
        <v>1147</v>
      </c>
    </row>
    <row r="180" spans="1:7">
      <c r="A180" s="4" t="s">
        <v>107</v>
      </c>
      <c r="B180" s="5" t="n">
        <v>-79</v>
      </c>
      <c r="D180" s="5" t="n">
        <v>-141</v>
      </c>
      <c r="F180" s="5" t="n">
        <v>-648</v>
      </c>
      <c r="G180" s="5" t="n">
        <v>-486</v>
      </c>
    </row>
    <row r="181" spans="1:7">
      <c r="A181" s="4" t="s">
        <v>108</v>
      </c>
      <c r="B181" s="5" t="n">
        <v>9748</v>
      </c>
      <c r="D181" s="5" t="n">
        <v>8528</v>
      </c>
      <c r="F181" s="5" t="n">
        <v>20348</v>
      </c>
      <c r="G181" s="5" t="n">
        <v>16884</v>
      </c>
    </row>
    <row r="182" spans="1:7">
      <c r="A182" s="3" t="s">
        <v>109</v>
      </c>
    </row>
    <row r="183" spans="1:7">
      <c r="A183" s="4" t="s">
        <v>110</v>
      </c>
      <c r="B183" s="5" t="n">
        <v>0</v>
      </c>
      <c r="D183" s="5" t="n">
        <v>0</v>
      </c>
      <c r="F183" s="5" t="n">
        <v>0</v>
      </c>
      <c r="G183" s="5" t="n">
        <v>0</v>
      </c>
    </row>
    <row r="184" spans="1:7">
      <c r="A184" s="4" t="s">
        <v>111</v>
      </c>
      <c r="B184" s="5" t="n">
        <v>8</v>
      </c>
      <c r="D184" s="5" t="n">
        <v>-7</v>
      </c>
      <c r="F184" s="5" t="n">
        <v>15</v>
      </c>
      <c r="G184" s="5" t="n">
        <v>8</v>
      </c>
    </row>
    <row r="185" spans="1:7">
      <c r="A185" s="4" t="s">
        <v>112</v>
      </c>
      <c r="B185" s="5" t="n">
        <v>4</v>
      </c>
      <c r="D185" s="5" t="n">
        <v>0</v>
      </c>
      <c r="F185" s="5" t="n">
        <v>4</v>
      </c>
      <c r="G185" s="5" t="n">
        <v>0</v>
      </c>
    </row>
    <row r="186" spans="1:7">
      <c r="A186" s="4" t="s">
        <v>113</v>
      </c>
      <c r="B186" s="5" t="n">
        <v>1</v>
      </c>
      <c r="D186" s="5" t="n">
        <v>0</v>
      </c>
      <c r="F186" s="5" t="n">
        <v>0</v>
      </c>
      <c r="G186" s="5" t="n">
        <v>0</v>
      </c>
    </row>
    <row r="187" spans="1:7">
      <c r="A187" s="4" t="s">
        <v>114</v>
      </c>
      <c r="B187" s="5" t="n">
        <v>13</v>
      </c>
      <c r="D187" s="5" t="n">
        <v>-7</v>
      </c>
      <c r="F187" s="5" t="n">
        <v>19</v>
      </c>
      <c r="G187" s="5" t="n">
        <v>8</v>
      </c>
    </row>
    <row r="188" spans="1:7">
      <c r="A188" s="4" t="s">
        <v>115</v>
      </c>
      <c r="B188" s="5" t="n">
        <v>242</v>
      </c>
      <c r="D188" s="5" t="n">
        <v>253</v>
      </c>
      <c r="F188" s="5" t="n">
        <v>155</v>
      </c>
      <c r="G188" s="5" t="n">
        <v>2959</v>
      </c>
    </row>
    <row r="189" spans="1:7">
      <c r="A189" s="4" t="s">
        <v>821</v>
      </c>
      <c r="B189" s="5" t="n">
        <v>-29</v>
      </c>
      <c r="D189" s="5" t="n">
        <v>0</v>
      </c>
      <c r="F189" s="5" t="n">
        <v>-215</v>
      </c>
      <c r="G189" s="5" t="n">
        <v>0</v>
      </c>
    </row>
    <row r="190" spans="1:7">
      <c r="A190" s="4" t="s">
        <v>117</v>
      </c>
      <c r="B190" s="5" t="n">
        <v>213</v>
      </c>
      <c r="D190" s="5" t="n">
        <v>253</v>
      </c>
      <c r="F190" s="5" t="n">
        <v>-60</v>
      </c>
      <c r="G190" s="5" t="n">
        <v>2959</v>
      </c>
    </row>
    <row r="191" spans="1:7">
      <c r="A191" s="4" t="s">
        <v>118</v>
      </c>
      <c r="B191" s="5" t="n">
        <v>41</v>
      </c>
      <c r="D191" s="5" t="n">
        <v>51</v>
      </c>
      <c r="F191" s="5" t="n">
        <v>-15</v>
      </c>
      <c r="G191" s="5" t="n">
        <v>257</v>
      </c>
    </row>
    <row r="192" spans="1:7">
      <c r="A192" s="4" t="s">
        <v>119</v>
      </c>
      <c r="B192" s="5" t="n">
        <v>172</v>
      </c>
      <c r="D192" s="5" t="n">
        <v>202</v>
      </c>
      <c r="F192" s="5" t="n">
        <v>-45</v>
      </c>
      <c r="G192" s="5" t="n">
        <v>2702</v>
      </c>
    </row>
    <row r="193" spans="1:7">
      <c r="A193" s="4" t="s">
        <v>849</v>
      </c>
    </row>
    <row r="194" spans="1:7">
      <c r="A194" s="3" t="s">
        <v>100</v>
      </c>
    </row>
    <row r="195" spans="1:7">
      <c r="A195" s="4" t="s">
        <v>657</v>
      </c>
      <c r="B195" s="5" t="n">
        <v>0</v>
      </c>
      <c r="D195" s="5" t="n">
        <v>0</v>
      </c>
      <c r="F195" s="5" t="n">
        <v>0</v>
      </c>
      <c r="G195" s="5" t="n">
        <v>0</v>
      </c>
    </row>
    <row r="196" spans="1:7">
      <c r="A196" s="4" t="s">
        <v>850</v>
      </c>
    </row>
    <row r="197" spans="1:7">
      <c r="A197" s="3" t="s">
        <v>100</v>
      </c>
    </row>
    <row r="198" spans="1:7">
      <c r="A198" s="4" t="s">
        <v>657</v>
      </c>
      <c r="B198" s="5" t="n">
        <v>0</v>
      </c>
      <c r="D198" s="5" t="n">
        <v>0</v>
      </c>
      <c r="F198" s="5" t="n">
        <v>0</v>
      </c>
      <c r="G198" s="5" t="n">
        <v>0</v>
      </c>
    </row>
    <row r="199" spans="1:7">
      <c r="A199" s="4" t="s">
        <v>851</v>
      </c>
    </row>
    <row r="200" spans="1:7">
      <c r="A200" s="3" t="s">
        <v>100</v>
      </c>
    </row>
    <row r="201" spans="1:7">
      <c r="A201" s="4" t="s">
        <v>657</v>
      </c>
      <c r="B201" s="5" t="n">
        <v>0</v>
      </c>
      <c r="D201" s="5" t="n">
        <v>0</v>
      </c>
      <c r="F201" s="5" t="n">
        <v>0</v>
      </c>
      <c r="G201" s="5" t="n">
        <v>0</v>
      </c>
    </row>
    <row r="202" spans="1:7">
      <c r="A202" s="4" t="s">
        <v>852</v>
      </c>
    </row>
    <row r="203" spans="1:7">
      <c r="A203" s="3" t="s">
        <v>100</v>
      </c>
    </row>
    <row r="204" spans="1:7">
      <c r="A204" s="4" t="s">
        <v>657</v>
      </c>
      <c r="B204" s="5" t="n">
        <v>9977</v>
      </c>
      <c r="D204" s="5" t="n">
        <v>8788</v>
      </c>
      <c r="F204" s="5" t="n">
        <v>20484</v>
      </c>
      <c r="G204" s="5" t="n">
        <v>19835</v>
      </c>
    </row>
    <row r="205" spans="1:7">
      <c r="A205" s="4" t="s">
        <v>853</v>
      </c>
    </row>
    <row r="206" spans="1:7">
      <c r="A206" s="3" t="s">
        <v>100</v>
      </c>
    </row>
    <row r="207" spans="1:7">
      <c r="A207" s="4" t="s">
        <v>657</v>
      </c>
      <c r="B207" s="5" t="n">
        <v>0</v>
      </c>
      <c r="D207" s="5" t="n">
        <v>0</v>
      </c>
      <c r="F207" s="5" t="n">
        <v>0</v>
      </c>
      <c r="G207" s="5" t="n">
        <v>0</v>
      </c>
    </row>
    <row r="208" spans="1:7">
      <c r="A208" s="4" t="s">
        <v>854</v>
      </c>
    </row>
    <row r="209" spans="1:7">
      <c r="A209" s="3" t="s">
        <v>812</v>
      </c>
    </row>
    <row r="210" spans="1:7">
      <c r="A210" s="4" t="s">
        <v>820</v>
      </c>
      <c r="B210" s="5" t="n">
        <v>-2241</v>
      </c>
      <c r="D210" s="5" t="n">
        <v>-1281</v>
      </c>
      <c r="F210" s="5" t="n">
        <v>-1315</v>
      </c>
      <c r="G210" s="5" t="n">
        <v>-2845</v>
      </c>
    </row>
    <row r="211" spans="1:7">
      <c r="A211" s="3" t="s">
        <v>100</v>
      </c>
    </row>
    <row r="212" spans="1:7">
      <c r="A212" s="4" t="s">
        <v>657</v>
      </c>
      <c r="B212" s="5" t="n">
        <v>2266</v>
      </c>
      <c r="D212" s="5" t="n">
        <v>1311</v>
      </c>
      <c r="F212" s="5" t="n">
        <v>7980</v>
      </c>
      <c r="G212" s="5" t="n">
        <v>2071</v>
      </c>
    </row>
    <row r="213" spans="1:7">
      <c r="A213" s="3" t="s">
        <v>101</v>
      </c>
    </row>
    <row r="214" spans="1:7">
      <c r="A214" s="4" t="s">
        <v>102</v>
      </c>
      <c r="B214" s="5" t="n">
        <v>4757</v>
      </c>
      <c r="D214" s="5" t="n">
        <v>2715</v>
      </c>
      <c r="F214" s="5" t="n">
        <v>9659</v>
      </c>
      <c r="G214" s="5" t="n">
        <v>5096</v>
      </c>
    </row>
    <row r="215" spans="1:7">
      <c r="A215" s="4" t="s">
        <v>103</v>
      </c>
      <c r="B215" s="5" t="n">
        <v>0</v>
      </c>
      <c r="D215" s="5" t="n">
        <v>0</v>
      </c>
      <c r="F215" s="5" t="n">
        <v>0</v>
      </c>
      <c r="G215" s="5" t="n">
        <v>0</v>
      </c>
    </row>
    <row r="216" spans="1:7">
      <c r="A216" s="4" t="s">
        <v>104</v>
      </c>
      <c r="B216" s="5" t="n">
        <v>0</v>
      </c>
      <c r="D216" s="5" t="n">
        <v>0</v>
      </c>
      <c r="F216" s="5" t="n">
        <v>0</v>
      </c>
      <c r="G216" s="5" t="n">
        <v>0</v>
      </c>
    </row>
    <row r="217" spans="1:7">
      <c r="A217" s="4" t="s">
        <v>105</v>
      </c>
      <c r="B217" s="5" t="n">
        <v>0</v>
      </c>
      <c r="D217" s="5" t="n">
        <v>0</v>
      </c>
      <c r="F217" s="5" t="n">
        <v>0</v>
      </c>
      <c r="G217" s="5" t="n">
        <v>0</v>
      </c>
    </row>
    <row r="218" spans="1:7">
      <c r="A218" s="4" t="s">
        <v>106</v>
      </c>
      <c r="B218" s="5" t="n">
        <v>1560</v>
      </c>
      <c r="D218" s="5" t="n">
        <v>832</v>
      </c>
      <c r="F218" s="5" t="n">
        <v>3553</v>
      </c>
      <c r="G218" s="5" t="n">
        <v>1641</v>
      </c>
    </row>
    <row r="219" spans="1:7">
      <c r="A219" s="4" t="s">
        <v>107</v>
      </c>
      <c r="B219" s="5" t="n">
        <v>-348</v>
      </c>
      <c r="D219" s="5" t="n">
        <v>-273</v>
      </c>
      <c r="F219" s="5" t="n">
        <v>-644</v>
      </c>
      <c r="G219" s="5" t="n">
        <v>-545</v>
      </c>
    </row>
    <row r="220" spans="1:7">
      <c r="A220" s="4" t="s">
        <v>108</v>
      </c>
      <c r="B220" s="5" t="n">
        <v>6665</v>
      </c>
      <c r="D220" s="5" t="n">
        <v>3820</v>
      </c>
      <c r="F220" s="5" t="n">
        <v>13856</v>
      </c>
      <c r="G220" s="5" t="n">
        <v>7282</v>
      </c>
    </row>
    <row r="221" spans="1:7">
      <c r="A221" s="3" t="s">
        <v>109</v>
      </c>
    </row>
    <row r="222" spans="1:7">
      <c r="A222" s="4" t="s">
        <v>110</v>
      </c>
      <c r="B222" s="5" t="n">
        <v>0</v>
      </c>
      <c r="D222" s="5" t="n">
        <v>0</v>
      </c>
      <c r="F222" s="5" t="n">
        <v>0</v>
      </c>
      <c r="G222" s="5" t="n">
        <v>0</v>
      </c>
    </row>
    <row r="223" spans="1:7">
      <c r="A223" s="4" t="s">
        <v>111</v>
      </c>
      <c r="B223" s="5" t="n">
        <v>0</v>
      </c>
      <c r="D223" s="5" t="n">
        <v>0</v>
      </c>
      <c r="F223" s="5" t="n">
        <v>0</v>
      </c>
      <c r="G223" s="5" t="n">
        <v>0</v>
      </c>
    </row>
    <row r="224" spans="1:7">
      <c r="A224" s="4" t="s">
        <v>112</v>
      </c>
      <c r="B224" s="5" t="n">
        <v>173</v>
      </c>
      <c r="D224" s="5" t="n">
        <v>0</v>
      </c>
      <c r="F224" s="5" t="n">
        <v>194</v>
      </c>
      <c r="G224" s="5" t="n">
        <v>0</v>
      </c>
    </row>
    <row r="225" spans="1:7">
      <c r="A225" s="4" t="s">
        <v>113</v>
      </c>
      <c r="B225" s="5" t="n">
        <v>4887</v>
      </c>
      <c r="D225" s="5" t="n">
        <v>0</v>
      </c>
      <c r="F225" s="5" t="n">
        <v>2517</v>
      </c>
      <c r="G225" s="5" t="n">
        <v>0</v>
      </c>
    </row>
    <row r="226" spans="1:7">
      <c r="A226" s="4" t="s">
        <v>114</v>
      </c>
      <c r="B226" s="5" t="n">
        <v>5060</v>
      </c>
      <c r="D226" s="5" t="n">
        <v>0</v>
      </c>
      <c r="F226" s="5" t="n">
        <v>2711</v>
      </c>
      <c r="G226" s="5" t="n">
        <v>0</v>
      </c>
    </row>
    <row r="227" spans="1:7">
      <c r="A227" s="4" t="s">
        <v>115</v>
      </c>
      <c r="B227" s="5" t="n">
        <v>661</v>
      </c>
      <c r="D227" s="5" t="n">
        <v>-2509</v>
      </c>
      <c r="F227" s="5" t="n">
        <v>-3165</v>
      </c>
      <c r="G227" s="5" t="n">
        <v>-5211</v>
      </c>
    </row>
    <row r="228" spans="1:7">
      <c r="A228" s="4" t="s">
        <v>821</v>
      </c>
      <c r="B228" s="5" t="n">
        <v>0</v>
      </c>
      <c r="D228" s="5" t="n">
        <v>-1</v>
      </c>
      <c r="F228" s="5" t="n">
        <v>0</v>
      </c>
      <c r="G228" s="5" t="n">
        <v>0</v>
      </c>
    </row>
    <row r="229" spans="1:7">
      <c r="A229" s="4" t="s">
        <v>117</v>
      </c>
      <c r="B229" s="5" t="n">
        <v>661</v>
      </c>
      <c r="D229" s="5" t="n">
        <v>-2510</v>
      </c>
      <c r="F229" s="5" t="n">
        <v>-3165</v>
      </c>
      <c r="G229" s="5" t="n">
        <v>-5211</v>
      </c>
    </row>
    <row r="230" spans="1:7">
      <c r="A230" s="4" t="s">
        <v>118</v>
      </c>
      <c r="B230" s="5" t="n">
        <v>-22</v>
      </c>
      <c r="D230" s="5" t="n">
        <v>-30</v>
      </c>
      <c r="F230" s="5" t="n">
        <v>-86</v>
      </c>
      <c r="G230" s="5" t="n">
        <v>-24</v>
      </c>
    </row>
    <row r="231" spans="1:7">
      <c r="A231" s="4" t="s">
        <v>119</v>
      </c>
      <c r="B231" s="5" t="n">
        <v>683</v>
      </c>
      <c r="D231" s="5" t="n">
        <v>-2480</v>
      </c>
      <c r="F231" s="5" t="n">
        <v>-3079</v>
      </c>
      <c r="G231" s="5" t="n">
        <v>-5187</v>
      </c>
    </row>
    <row r="232" spans="1:7">
      <c r="A232" s="4" t="s">
        <v>855</v>
      </c>
    </row>
    <row r="233" spans="1:7">
      <c r="A233" s="3" t="s">
        <v>100</v>
      </c>
    </row>
    <row r="234" spans="1:7">
      <c r="A234" s="4" t="s">
        <v>657</v>
      </c>
      <c r="B234" s="5" t="n">
        <v>0</v>
      </c>
      <c r="D234" s="5" t="n">
        <v>0</v>
      </c>
      <c r="F234" s="5" t="n">
        <v>0</v>
      </c>
      <c r="G234" s="5" t="n">
        <v>0</v>
      </c>
    </row>
    <row r="235" spans="1:7">
      <c r="A235" s="4" t="s">
        <v>856</v>
      </c>
    </row>
    <row r="236" spans="1:7">
      <c r="A236" s="3" t="s">
        <v>100</v>
      </c>
    </row>
    <row r="237" spans="1:7">
      <c r="A237" s="4" t="s">
        <v>657</v>
      </c>
      <c r="B237" s="5" t="n">
        <v>0</v>
      </c>
      <c r="D237" s="5" t="n">
        <v>0</v>
      </c>
      <c r="F237" s="5" t="n">
        <v>0</v>
      </c>
      <c r="G237" s="5" t="n">
        <v>0</v>
      </c>
    </row>
    <row r="238" spans="1:7">
      <c r="A238" s="4" t="s">
        <v>857</v>
      </c>
    </row>
    <row r="239" spans="1:7">
      <c r="A239" s="3" t="s">
        <v>100</v>
      </c>
    </row>
    <row r="240" spans="1:7">
      <c r="A240" s="4" t="s">
        <v>657</v>
      </c>
      <c r="B240" s="5" t="n">
        <v>0</v>
      </c>
      <c r="D240" s="5" t="n">
        <v>0</v>
      </c>
      <c r="F240" s="5" t="n">
        <v>0</v>
      </c>
      <c r="G240" s="5" t="n">
        <v>0</v>
      </c>
    </row>
    <row r="241" spans="1:7">
      <c r="A241" s="4" t="s">
        <v>858</v>
      </c>
    </row>
    <row r="242" spans="1:7">
      <c r="A242" s="3" t="s">
        <v>100</v>
      </c>
    </row>
    <row r="243" spans="1:7">
      <c r="A243" s="4" t="s">
        <v>657</v>
      </c>
      <c r="B243" s="5" t="n">
        <v>2266</v>
      </c>
      <c r="D243" s="5" t="n">
        <v>1311</v>
      </c>
      <c r="F243" s="5" t="n">
        <v>7980</v>
      </c>
      <c r="G243" s="5" t="n">
        <v>2071</v>
      </c>
    </row>
    <row r="244" spans="1:7">
      <c r="A244" s="4" t="s">
        <v>859</v>
      </c>
    </row>
    <row r="245" spans="1:7">
      <c r="A245" s="3" t="s">
        <v>100</v>
      </c>
    </row>
    <row r="246" spans="1:7">
      <c r="A246" s="4" t="s">
        <v>657</v>
      </c>
      <c r="B246" s="6" t="n">
        <v>0</v>
      </c>
      <c r="D246" s="6" t="n">
        <v>0</v>
      </c>
      <c r="F246" s="6" t="n">
        <v>0</v>
      </c>
      <c r="G246" s="6" t="n">
        <v>0</v>
      </c>
    </row>
  </sheetData>
  <mergeCells count="3">
    <mergeCell ref="A1:A2"/>
    <mergeCell ref="B1:E1"/>
    <mergeCell ref="F1:G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0</v>
      </c>
      <c r="B1" s="2" t="s">
        <v>98</v>
      </c>
      <c r="D1" s="2" t="s">
        <v>1</v>
      </c>
    </row>
    <row r="2" spans="1:5">
      <c r="B2" s="2" t="s">
        <v>2</v>
      </c>
      <c r="C2" s="2" t="s">
        <v>99</v>
      </c>
      <c r="D2" s="2" t="s">
        <v>2</v>
      </c>
      <c r="E2" s="2" t="s">
        <v>99</v>
      </c>
    </row>
    <row r="3" spans="1:5">
      <c r="A3" s="3" t="s">
        <v>812</v>
      </c>
    </row>
    <row r="4" spans="1:5">
      <c r="A4" s="4" t="s">
        <v>820</v>
      </c>
      <c r="B4" s="6" t="n">
        <v>94130</v>
      </c>
      <c r="C4" s="6" t="n">
        <v>52217</v>
      </c>
      <c r="D4" s="6" t="n">
        <v>160420</v>
      </c>
      <c r="E4" s="6" t="n">
        <v>100337</v>
      </c>
    </row>
    <row r="5" spans="1:5">
      <c r="A5" s="4" t="s">
        <v>861</v>
      </c>
      <c r="B5" s="5" t="n">
        <v>2871</v>
      </c>
      <c r="C5" s="5" t="n">
        <v>2447</v>
      </c>
      <c r="D5" s="5" t="n">
        <v>5174</v>
      </c>
      <c r="E5" s="5" t="n">
        <v>5612</v>
      </c>
    </row>
    <row r="6" spans="1:5">
      <c r="A6" s="4" t="s">
        <v>110</v>
      </c>
      <c r="B6" s="5" t="n">
        <v>-169</v>
      </c>
      <c r="C6" s="5" t="n">
        <v>-251</v>
      </c>
      <c r="D6" s="5" t="n">
        <v>-553</v>
      </c>
      <c r="E6" s="5" t="n">
        <v>-156</v>
      </c>
    </row>
    <row r="7" spans="1:5">
      <c r="A7" s="4" t="s">
        <v>862</v>
      </c>
      <c r="B7" s="5" t="n">
        <v>-24</v>
      </c>
      <c r="C7" s="5" t="n">
        <v>192</v>
      </c>
      <c r="D7" s="5" t="n">
        <v>94</v>
      </c>
      <c r="E7" s="5" t="n">
        <v>17</v>
      </c>
    </row>
    <row r="8" spans="1:5">
      <c r="A8" s="4" t="s">
        <v>863</v>
      </c>
      <c r="B8" s="5" t="n">
        <v>-25472</v>
      </c>
      <c r="C8" s="5" t="n">
        <v>-12857</v>
      </c>
      <c r="D8" s="5" t="n">
        <v>-46775</v>
      </c>
      <c r="E8" s="5" t="n">
        <v>-24728</v>
      </c>
    </row>
    <row r="9" spans="1:5">
      <c r="A9" s="4" t="s">
        <v>864</v>
      </c>
      <c r="B9" s="5" t="n">
        <v>-51554</v>
      </c>
      <c r="C9" s="5" t="n">
        <v>-38506</v>
      </c>
      <c r="D9" s="5" t="n">
        <v>-99421</v>
      </c>
      <c r="E9" s="5" t="n">
        <v>-75320</v>
      </c>
    </row>
    <row r="10" spans="1:5">
      <c r="A10" s="4" t="s">
        <v>865</v>
      </c>
      <c r="B10" s="5" t="n">
        <v>-2211</v>
      </c>
      <c r="C10" s="5" t="n">
        <v>-573</v>
      </c>
      <c r="D10" s="5" t="n">
        <v>-2373</v>
      </c>
      <c r="E10" s="5" t="n">
        <v>-573</v>
      </c>
    </row>
    <row r="11" spans="1:5">
      <c r="A11" s="4" t="s">
        <v>866</v>
      </c>
      <c r="B11" s="5" t="n">
        <v>0</v>
      </c>
      <c r="C11" s="5" t="n">
        <v>0</v>
      </c>
      <c r="D11" s="5" t="n">
        <v>0</v>
      </c>
      <c r="E11" s="5" t="n">
        <v>0</v>
      </c>
    </row>
    <row r="12" spans="1:5">
      <c r="A12" s="4" t="s">
        <v>867</v>
      </c>
      <c r="B12" s="5" t="n">
        <v>3470</v>
      </c>
      <c r="C12" s="5" t="n">
        <v>441</v>
      </c>
      <c r="D12" s="5" t="n">
        <v>250</v>
      </c>
      <c r="E12" s="5" t="n">
        <v>-182</v>
      </c>
    </row>
    <row r="13" spans="1:5">
      <c r="A13" s="4" t="s">
        <v>868</v>
      </c>
      <c r="B13" s="5" t="n">
        <v>0</v>
      </c>
      <c r="C13" s="5" t="n">
        <v>0</v>
      </c>
      <c r="D13" s="5" t="n">
        <v>0</v>
      </c>
      <c r="E13" s="5" t="n">
        <v>0</v>
      </c>
    </row>
    <row r="14" spans="1:5">
      <c r="A14" s="4" t="s">
        <v>869</v>
      </c>
      <c r="B14" s="5" t="n">
        <v>-2308</v>
      </c>
      <c r="C14" s="5" t="n">
        <v>-1508</v>
      </c>
      <c r="D14" s="5" t="n">
        <v>-3782</v>
      </c>
      <c r="E14" s="5" t="n">
        <v>-3274</v>
      </c>
    </row>
    <row r="15" spans="1:5">
      <c r="A15" s="4" t="s">
        <v>870</v>
      </c>
      <c r="B15" s="5" t="n">
        <v>-700</v>
      </c>
      <c r="C15" s="5" t="n">
        <v>-229</v>
      </c>
      <c r="D15" s="5" t="n">
        <v>-928</v>
      </c>
      <c r="E15" s="5" t="n">
        <v>-437</v>
      </c>
    </row>
    <row r="16" spans="1:5">
      <c r="A16" s="4" t="s">
        <v>871</v>
      </c>
      <c r="B16" s="5" t="n">
        <v>2299</v>
      </c>
      <c r="C16" s="5" t="n">
        <v>-534</v>
      </c>
      <c r="D16" s="5" t="n">
        <v>1846</v>
      </c>
      <c r="E16" s="5" t="n">
        <v>-1029</v>
      </c>
    </row>
    <row r="17" spans="1:5">
      <c r="A17" s="4" t="s">
        <v>119</v>
      </c>
      <c r="B17" s="5" t="n">
        <v>20332</v>
      </c>
      <c r="C17" s="5" t="n">
        <v>839</v>
      </c>
      <c r="D17" s="5" t="n">
        <v>13952</v>
      </c>
      <c r="E17" s="5" t="n">
        <v>267</v>
      </c>
    </row>
    <row r="18" spans="1:5">
      <c r="A18" s="4" t="s">
        <v>828</v>
      </c>
    </row>
    <row r="19" spans="1:5">
      <c r="A19" s="3" t="s">
        <v>812</v>
      </c>
    </row>
    <row r="20" spans="1:5">
      <c r="A20" s="4" t="s">
        <v>110</v>
      </c>
      <c r="B20" s="5" t="n">
        <v>92</v>
      </c>
      <c r="C20" s="5" t="n">
        <v>-235</v>
      </c>
      <c r="D20" s="5" t="n">
        <v>-128</v>
      </c>
      <c r="E20" s="5" t="n">
        <v>-87</v>
      </c>
    </row>
    <row r="21" spans="1:5">
      <c r="A21" s="4" t="s">
        <v>830</v>
      </c>
    </row>
    <row r="22" spans="1:5">
      <c r="A22" s="3" t="s">
        <v>812</v>
      </c>
    </row>
    <row r="23" spans="1:5">
      <c r="A23" s="4" t="s">
        <v>820</v>
      </c>
      <c r="B23" s="5" t="n">
        <v>-5639</v>
      </c>
      <c r="C23" s="5" t="n">
        <v>-9057</v>
      </c>
      <c r="D23" s="5" t="n">
        <v>-14394</v>
      </c>
      <c r="E23" s="5" t="n">
        <v>-15438</v>
      </c>
    </row>
    <row r="24" spans="1:5">
      <c r="A24" s="4" t="s">
        <v>110</v>
      </c>
      <c r="B24" s="5" t="n">
        <v>-19</v>
      </c>
      <c r="C24" s="5" t="n">
        <v>110</v>
      </c>
      <c r="D24" s="5" t="n">
        <v>18</v>
      </c>
      <c r="E24" s="5" t="n">
        <v>281</v>
      </c>
    </row>
    <row r="25" spans="1:5">
      <c r="A25" s="4" t="s">
        <v>863</v>
      </c>
      <c r="B25" s="5" t="n">
        <v>-20521</v>
      </c>
      <c r="C25" s="5" t="n">
        <v>-8158</v>
      </c>
      <c r="D25" s="5" t="n">
        <v>-37035</v>
      </c>
      <c r="E25" s="5" t="n">
        <v>-15884</v>
      </c>
    </row>
    <row r="26" spans="1:5">
      <c r="A26" s="4" t="s">
        <v>869</v>
      </c>
      <c r="B26" s="5" t="n">
        <v>-2308</v>
      </c>
      <c r="C26" s="5" t="n">
        <v>-1442</v>
      </c>
      <c r="D26" s="5" t="n">
        <v>-3769</v>
      </c>
      <c r="E26" s="5" t="n">
        <v>-3051</v>
      </c>
    </row>
    <row r="27" spans="1:5">
      <c r="A27" s="4" t="s">
        <v>871</v>
      </c>
      <c r="B27" s="5" t="n">
        <v>-3</v>
      </c>
      <c r="C27" s="5" t="n">
        <v>0</v>
      </c>
      <c r="D27" s="5" t="n">
        <v>-4</v>
      </c>
      <c r="E27" s="5" t="n">
        <v>-2</v>
      </c>
    </row>
    <row r="28" spans="1:5">
      <c r="A28" s="4" t="s">
        <v>119</v>
      </c>
      <c r="B28" s="5" t="n">
        <v>-32114</v>
      </c>
      <c r="C28" s="5" t="n">
        <v>-20915</v>
      </c>
      <c r="D28" s="5" t="n">
        <v>-60621</v>
      </c>
      <c r="E28" s="5" t="n">
        <v>-38324</v>
      </c>
    </row>
    <row r="29" spans="1:5">
      <c r="A29" s="4" t="s">
        <v>836</v>
      </c>
    </row>
    <row r="30" spans="1:5">
      <c r="A30" s="3" t="s">
        <v>812</v>
      </c>
    </row>
    <row r="31" spans="1:5">
      <c r="A31" s="4" t="s">
        <v>820</v>
      </c>
      <c r="B31" s="5" t="n">
        <v>103610</v>
      </c>
      <c r="C31" s="5" t="n">
        <v>64826</v>
      </c>
      <c r="D31" s="5" t="n">
        <v>177820</v>
      </c>
      <c r="E31" s="5" t="n">
        <v>121036</v>
      </c>
    </row>
    <row r="32" spans="1:5">
      <c r="A32" s="4" t="s">
        <v>110</v>
      </c>
      <c r="B32" s="5" t="n">
        <v>-242</v>
      </c>
      <c r="C32" s="5" t="n">
        <v>-126</v>
      </c>
      <c r="D32" s="5" t="n">
        <v>-443</v>
      </c>
      <c r="E32" s="5" t="n">
        <v>-350</v>
      </c>
    </row>
    <row r="33" spans="1:5">
      <c r="A33" s="4" t="s">
        <v>863</v>
      </c>
      <c r="B33" s="5" t="n">
        <v>0</v>
      </c>
      <c r="C33" s="5" t="n">
        <v>0</v>
      </c>
      <c r="D33" s="5" t="n">
        <v>0</v>
      </c>
      <c r="E33" s="5" t="n">
        <v>0</v>
      </c>
    </row>
    <row r="34" spans="1:5">
      <c r="A34" s="4" t="s">
        <v>869</v>
      </c>
      <c r="B34" s="5" t="n">
        <v>0</v>
      </c>
      <c r="C34" s="5" t="n">
        <v>-66</v>
      </c>
      <c r="D34" s="5" t="n">
        <v>-13</v>
      </c>
      <c r="E34" s="5" t="n">
        <v>-223</v>
      </c>
    </row>
    <row r="35" spans="1:5">
      <c r="A35" s="4" t="s">
        <v>871</v>
      </c>
      <c r="B35" s="5" t="n">
        <v>2369</v>
      </c>
      <c r="C35" s="5" t="n">
        <v>-523</v>
      </c>
      <c r="D35" s="5" t="n">
        <v>2189</v>
      </c>
      <c r="E35" s="5" t="n">
        <v>-1006</v>
      </c>
    </row>
    <row r="36" spans="1:5">
      <c r="A36" s="4" t="s">
        <v>119</v>
      </c>
      <c r="B36" s="5" t="n">
        <v>63758</v>
      </c>
      <c r="C36" s="5" t="n">
        <v>33700</v>
      </c>
      <c r="D36" s="5" t="n">
        <v>99436</v>
      </c>
      <c r="E36" s="5" t="n">
        <v>60402</v>
      </c>
    </row>
    <row r="37" spans="1:5">
      <c r="A37" s="4" t="s">
        <v>842</v>
      </c>
    </row>
    <row r="38" spans="1:5">
      <c r="A38" s="3" t="s">
        <v>812</v>
      </c>
    </row>
    <row r="39" spans="1:5">
      <c r="A39" s="4" t="s">
        <v>820</v>
      </c>
      <c r="B39" s="5" t="n">
        <v>-2563</v>
      </c>
      <c r="C39" s="5" t="n">
        <v>-3188</v>
      </c>
      <c r="D39" s="5" t="n">
        <v>-3853</v>
      </c>
      <c r="E39" s="5" t="n">
        <v>-6739</v>
      </c>
    </row>
    <row r="40" spans="1:5">
      <c r="A40" s="4" t="s">
        <v>863</v>
      </c>
      <c r="B40" s="5" t="n">
        <v>-4524</v>
      </c>
      <c r="C40" s="5" t="n">
        <v>-4285</v>
      </c>
      <c r="D40" s="5" t="n">
        <v>-8448</v>
      </c>
      <c r="E40" s="5" t="n">
        <v>-7813</v>
      </c>
    </row>
    <row r="41" spans="1:5">
      <c r="A41" s="4" t="s">
        <v>869</v>
      </c>
      <c r="B41" s="5" t="n">
        <v>0</v>
      </c>
      <c r="C41" s="5" t="n">
        <v>0</v>
      </c>
      <c r="D41" s="5" t="n">
        <v>0</v>
      </c>
      <c r="E41" s="5" t="n">
        <v>0</v>
      </c>
    </row>
    <row r="42" spans="1:5">
      <c r="A42" s="4" t="s">
        <v>871</v>
      </c>
      <c r="B42" s="5" t="n">
        <v>-38</v>
      </c>
      <c r="C42" s="5" t="n">
        <v>-10</v>
      </c>
      <c r="D42" s="5" t="n">
        <v>-124</v>
      </c>
      <c r="E42" s="5" t="n">
        <v>-21</v>
      </c>
    </row>
    <row r="43" spans="1:5">
      <c r="A43" s="4" t="s">
        <v>119</v>
      </c>
      <c r="B43" s="5" t="n">
        <v>-12167</v>
      </c>
      <c r="C43" s="5" t="n">
        <v>-9668</v>
      </c>
      <c r="D43" s="5" t="n">
        <v>-21739</v>
      </c>
      <c r="E43" s="5" t="n">
        <v>-19326</v>
      </c>
    </row>
    <row r="44" spans="1:5">
      <c r="A44" s="4" t="s">
        <v>848</v>
      </c>
    </row>
    <row r="45" spans="1:5">
      <c r="A45" s="3" t="s">
        <v>812</v>
      </c>
    </row>
    <row r="46" spans="1:5">
      <c r="A46" s="4" t="s">
        <v>820</v>
      </c>
      <c r="B46" s="5" t="n">
        <v>963</v>
      </c>
      <c r="C46" s="5" t="n">
        <v>917</v>
      </c>
      <c r="D46" s="5" t="n">
        <v>2162</v>
      </c>
      <c r="E46" s="5" t="n">
        <v>4323</v>
      </c>
    </row>
    <row r="47" spans="1:5">
      <c r="A47" s="4" t="s">
        <v>110</v>
      </c>
      <c r="B47" s="5" t="n">
        <v>0</v>
      </c>
      <c r="C47" s="5" t="n">
        <v>0</v>
      </c>
      <c r="D47" s="5" t="n">
        <v>0</v>
      </c>
      <c r="E47" s="5" t="n">
        <v>0</v>
      </c>
    </row>
    <row r="48" spans="1:5">
      <c r="A48" s="4" t="s">
        <v>863</v>
      </c>
      <c r="B48" s="5" t="n">
        <v>-79</v>
      </c>
      <c r="C48" s="5" t="n">
        <v>-141</v>
      </c>
      <c r="D48" s="5" t="n">
        <v>-648</v>
      </c>
      <c r="E48" s="5" t="n">
        <v>-486</v>
      </c>
    </row>
    <row r="49" spans="1:5">
      <c r="A49" s="4" t="s">
        <v>869</v>
      </c>
      <c r="B49" s="5" t="n">
        <v>0</v>
      </c>
      <c r="C49" s="5" t="n">
        <v>0</v>
      </c>
      <c r="D49" s="5" t="n">
        <v>0</v>
      </c>
      <c r="E49" s="5" t="n">
        <v>0</v>
      </c>
    </row>
    <row r="50" spans="1:5">
      <c r="A50" s="4" t="s">
        <v>871</v>
      </c>
      <c r="B50" s="5" t="n">
        <v>-29</v>
      </c>
      <c r="C50" s="5" t="n">
        <v>0</v>
      </c>
      <c r="D50" s="5" t="n">
        <v>-215</v>
      </c>
      <c r="E50" s="5" t="n">
        <v>0</v>
      </c>
    </row>
    <row r="51" spans="1:5">
      <c r="A51" s="4" t="s">
        <v>119</v>
      </c>
      <c r="B51" s="5" t="n">
        <v>172</v>
      </c>
      <c r="C51" s="5" t="n">
        <v>202</v>
      </c>
      <c r="D51" s="5" t="n">
        <v>-45</v>
      </c>
      <c r="E51" s="5" t="n">
        <v>2702</v>
      </c>
    </row>
    <row r="52" spans="1:5">
      <c r="A52" s="4" t="s">
        <v>854</v>
      </c>
    </row>
    <row r="53" spans="1:5">
      <c r="A53" s="3" t="s">
        <v>812</v>
      </c>
    </row>
    <row r="54" spans="1:5">
      <c r="A54" s="4" t="s">
        <v>820</v>
      </c>
      <c r="B54" s="5" t="n">
        <v>-2241</v>
      </c>
      <c r="C54" s="5" t="n">
        <v>-1281</v>
      </c>
      <c r="D54" s="5" t="n">
        <v>-1315</v>
      </c>
      <c r="E54" s="5" t="n">
        <v>-2845</v>
      </c>
    </row>
    <row r="55" spans="1:5">
      <c r="A55" s="4" t="s">
        <v>110</v>
      </c>
      <c r="B55" s="5" t="n">
        <v>0</v>
      </c>
      <c r="C55" s="5" t="n">
        <v>0</v>
      </c>
      <c r="D55" s="5" t="n">
        <v>0</v>
      </c>
      <c r="E55" s="5" t="n">
        <v>0</v>
      </c>
    </row>
    <row r="56" spans="1:5">
      <c r="A56" s="4" t="s">
        <v>863</v>
      </c>
      <c r="B56" s="5" t="n">
        <v>-348</v>
      </c>
      <c r="C56" s="5" t="n">
        <v>-273</v>
      </c>
      <c r="D56" s="5" t="n">
        <v>-644</v>
      </c>
      <c r="E56" s="5" t="n">
        <v>-545</v>
      </c>
    </row>
    <row r="57" spans="1:5">
      <c r="A57" s="4" t="s">
        <v>869</v>
      </c>
      <c r="B57" s="5" t="n">
        <v>0</v>
      </c>
      <c r="C57" s="5" t="n">
        <v>0</v>
      </c>
      <c r="D57" s="5" t="n">
        <v>0</v>
      </c>
      <c r="E57" s="5" t="n">
        <v>0</v>
      </c>
    </row>
    <row r="58" spans="1:5">
      <c r="A58" s="4" t="s">
        <v>871</v>
      </c>
      <c r="B58" s="5" t="n">
        <v>0</v>
      </c>
      <c r="C58" s="5" t="n">
        <v>-1</v>
      </c>
      <c r="D58" s="5" t="n">
        <v>0</v>
      </c>
      <c r="E58" s="5" t="n">
        <v>0</v>
      </c>
    </row>
    <row r="59" spans="1:5">
      <c r="A59" s="4" t="s">
        <v>119</v>
      </c>
      <c r="B59" s="6" t="n">
        <v>683</v>
      </c>
      <c r="C59" s="6" t="n">
        <v>-2480</v>
      </c>
      <c r="D59" s="6" t="n">
        <v>-3079</v>
      </c>
      <c r="E59" s="6" t="n">
        <v>-5187</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2</v>
      </c>
      <c r="B1" s="2" t="s">
        <v>98</v>
      </c>
      <c r="D1" s="2" t="s">
        <v>1</v>
      </c>
    </row>
    <row r="2" spans="1:5">
      <c r="B2" s="2" t="s">
        <v>2</v>
      </c>
      <c r="C2" s="2" t="s">
        <v>99</v>
      </c>
      <c r="D2" s="2" t="s">
        <v>2</v>
      </c>
      <c r="E2" s="2" t="s">
        <v>99</v>
      </c>
    </row>
    <row r="3" spans="1:5">
      <c r="A3" s="3" t="s">
        <v>812</v>
      </c>
    </row>
    <row r="4" spans="1:5">
      <c r="A4" s="4" t="s">
        <v>657</v>
      </c>
      <c r="B4" s="6" t="n">
        <v>159005</v>
      </c>
      <c r="C4" s="6" t="n">
        <v>71979</v>
      </c>
      <c r="D4" s="6" t="n">
        <v>283632</v>
      </c>
      <c r="E4" s="6" t="n">
        <v>140823</v>
      </c>
    </row>
    <row r="5" spans="1:5">
      <c r="A5" s="4" t="s">
        <v>827</v>
      </c>
    </row>
    <row r="6" spans="1:5">
      <c r="A6" s="3" t="s">
        <v>812</v>
      </c>
    </row>
    <row r="7" spans="1:5">
      <c r="A7" s="4" t="s">
        <v>657</v>
      </c>
      <c r="B7" s="5" t="n">
        <v>79200</v>
      </c>
      <c r="C7" s="5" t="n">
        <v>59330</v>
      </c>
      <c r="D7" s="5" t="n">
        <v>151652</v>
      </c>
      <c r="E7" s="5" t="n">
        <v>115114</v>
      </c>
    </row>
    <row r="8" spans="1:5">
      <c r="A8" s="4" t="s">
        <v>828</v>
      </c>
    </row>
    <row r="9" spans="1:5">
      <c r="A9" s="3" t="s">
        <v>812</v>
      </c>
    </row>
    <row r="10" spans="1:5">
      <c r="A10" s="4" t="s">
        <v>657</v>
      </c>
      <c r="B10" s="5" t="n">
        <v>79805</v>
      </c>
      <c r="C10" s="5" t="n">
        <v>12649</v>
      </c>
      <c r="D10" s="5" t="n">
        <v>131980</v>
      </c>
      <c r="E10" s="5" t="n">
        <v>25709</v>
      </c>
    </row>
    <row r="11" spans="1:5">
      <c r="A11" s="4" t="s">
        <v>830</v>
      </c>
    </row>
    <row r="12" spans="1:5">
      <c r="A12" s="3" t="s">
        <v>812</v>
      </c>
    </row>
    <row r="13" spans="1:5">
      <c r="A13" s="4" t="s">
        <v>657</v>
      </c>
      <c r="B13" s="5" t="n">
        <v>4219</v>
      </c>
      <c r="C13" s="5" t="n">
        <v>3212</v>
      </c>
      <c r="D13" s="5" t="n">
        <v>6260</v>
      </c>
      <c r="E13" s="5" t="n">
        <v>6261</v>
      </c>
    </row>
    <row r="14" spans="1:5">
      <c r="A14" s="4" t="s">
        <v>822</v>
      </c>
    </row>
    <row r="15" spans="1:5">
      <c r="A15" s="3" t="s">
        <v>812</v>
      </c>
    </row>
    <row r="16" spans="1:5">
      <c r="A16" s="4" t="s">
        <v>657</v>
      </c>
      <c r="B16" s="5" t="n">
        <v>2208</v>
      </c>
      <c r="C16" s="5" t="n">
        <v>2020</v>
      </c>
      <c r="D16" s="5" t="n">
        <v>5685</v>
      </c>
      <c r="E16" s="5" t="n">
        <v>3405</v>
      </c>
    </row>
    <row r="17" spans="1:5">
      <c r="A17" s="4" t="s">
        <v>873</v>
      </c>
    </row>
    <row r="18" spans="1:5">
      <c r="A18" s="3" t="s">
        <v>812</v>
      </c>
    </row>
    <row r="19" spans="1:5">
      <c r="A19" s="4" t="s">
        <v>657</v>
      </c>
      <c r="B19" s="5" t="n">
        <v>0</v>
      </c>
      <c r="C19" s="5" t="n">
        <v>0</v>
      </c>
      <c r="D19" s="5" t="n">
        <v>0</v>
      </c>
      <c r="E19" s="5" t="n">
        <v>0</v>
      </c>
    </row>
    <row r="20" spans="1:5">
      <c r="A20" s="4" t="s">
        <v>823</v>
      </c>
    </row>
    <row r="21" spans="1:5">
      <c r="A21" s="3" t="s">
        <v>812</v>
      </c>
    </row>
    <row r="22" spans="1:5">
      <c r="A22" s="4" t="s">
        <v>657</v>
      </c>
      <c r="B22" s="5" t="n">
        <v>29629</v>
      </c>
      <c r="C22" s="5" t="n">
        <v>16930</v>
      </c>
      <c r="D22" s="5" t="n">
        <v>53784</v>
      </c>
      <c r="E22" s="5" t="n">
        <v>28822</v>
      </c>
    </row>
    <row r="23" spans="1:5">
      <c r="A23" s="4" t="s">
        <v>874</v>
      </c>
    </row>
    <row r="24" spans="1:5">
      <c r="A24" s="3" t="s">
        <v>812</v>
      </c>
    </row>
    <row r="25" spans="1:5">
      <c r="A25" s="4" t="s">
        <v>657</v>
      </c>
      <c r="B25" s="5" t="n">
        <v>4219</v>
      </c>
      <c r="C25" s="5" t="n">
        <v>2847</v>
      </c>
      <c r="D25" s="5" t="n">
        <v>6260</v>
      </c>
      <c r="E25" s="5" t="n">
        <v>5530</v>
      </c>
    </row>
    <row r="26" spans="1:5">
      <c r="A26" s="4" t="s">
        <v>824</v>
      </c>
    </row>
    <row r="27" spans="1:5">
      <c r="A27" s="3" t="s">
        <v>812</v>
      </c>
    </row>
    <row r="28" spans="1:5">
      <c r="A28" s="4" t="s">
        <v>657</v>
      </c>
      <c r="B28" s="5" t="n">
        <v>35413</v>
      </c>
      <c r="C28" s="5" t="n">
        <v>32858</v>
      </c>
      <c r="D28" s="5" t="n">
        <v>67298</v>
      </c>
      <c r="E28" s="5" t="n">
        <v>67776</v>
      </c>
    </row>
    <row r="29" spans="1:5">
      <c r="A29" s="4" t="s">
        <v>875</v>
      </c>
    </row>
    <row r="30" spans="1:5">
      <c r="A30" s="3" t="s">
        <v>812</v>
      </c>
    </row>
    <row r="31" spans="1:5">
      <c r="A31" s="4" t="s">
        <v>657</v>
      </c>
      <c r="B31" s="5" t="n">
        <v>0</v>
      </c>
      <c r="C31" s="5" t="n">
        <v>0</v>
      </c>
      <c r="D31" s="5" t="n">
        <v>0</v>
      </c>
      <c r="E31" s="5" t="n">
        <v>0</v>
      </c>
    </row>
    <row r="32" spans="1:5">
      <c r="A32" s="4" t="s">
        <v>825</v>
      </c>
    </row>
    <row r="33" spans="1:5">
      <c r="A33" s="3" t="s">
        <v>812</v>
      </c>
    </row>
    <row r="34" spans="1:5">
      <c r="A34" s="4" t="s">
        <v>657</v>
      </c>
      <c r="B34" s="5" t="n">
        <v>89409</v>
      </c>
      <c r="C34" s="5" t="n">
        <v>19835</v>
      </c>
      <c r="D34" s="5" t="n">
        <v>152410</v>
      </c>
      <c r="E34" s="5" t="n">
        <v>40394</v>
      </c>
    </row>
    <row r="35" spans="1:5">
      <c r="A35" s="4" t="s">
        <v>876</v>
      </c>
    </row>
    <row r="36" spans="1:5">
      <c r="A36" s="3" t="s">
        <v>812</v>
      </c>
    </row>
    <row r="37" spans="1:5">
      <c r="A37" s="4" t="s">
        <v>657</v>
      </c>
      <c r="B37" s="5" t="n">
        <v>0</v>
      </c>
      <c r="C37" s="5" t="n">
        <v>365</v>
      </c>
      <c r="D37" s="5" t="n">
        <v>0</v>
      </c>
      <c r="E37" s="5" t="n">
        <v>731</v>
      </c>
    </row>
    <row r="38" spans="1:5">
      <c r="A38" s="4" t="s">
        <v>826</v>
      </c>
    </row>
    <row r="39" spans="1:5">
      <c r="A39" s="3" t="s">
        <v>812</v>
      </c>
    </row>
    <row r="40" spans="1:5">
      <c r="A40" s="4" t="s">
        <v>657</v>
      </c>
      <c r="B40" s="5" t="n">
        <v>2346</v>
      </c>
      <c r="C40" s="5" t="n">
        <v>336</v>
      </c>
      <c r="D40" s="5" t="n">
        <v>4455</v>
      </c>
      <c r="E40" s="5" t="n">
        <v>426</v>
      </c>
    </row>
    <row r="41" spans="1:5">
      <c r="A41" s="4" t="s">
        <v>877</v>
      </c>
    </row>
    <row r="42" spans="1:5">
      <c r="A42" s="3" t="s">
        <v>812</v>
      </c>
    </row>
    <row r="43" spans="1:5">
      <c r="A43" s="4" t="s">
        <v>657</v>
      </c>
      <c r="B43" s="5" t="n">
        <v>0</v>
      </c>
      <c r="C43" s="5" t="n">
        <v>0</v>
      </c>
      <c r="D43" s="5" t="n">
        <v>0</v>
      </c>
      <c r="E43" s="5" t="n">
        <v>0</v>
      </c>
    </row>
    <row r="44" spans="1:5">
      <c r="A44" s="4" t="s">
        <v>836</v>
      </c>
    </row>
    <row r="45" spans="1:5">
      <c r="A45" s="3" t="s">
        <v>812</v>
      </c>
    </row>
    <row r="46" spans="1:5">
      <c r="A46" s="4" t="s">
        <v>657</v>
      </c>
      <c r="B46" s="5" t="n">
        <v>74981</v>
      </c>
      <c r="C46" s="5" t="n">
        <v>56118</v>
      </c>
      <c r="D46" s="5" t="n">
        <v>145392</v>
      </c>
      <c r="E46" s="5" t="n">
        <v>108853</v>
      </c>
    </row>
    <row r="47" spans="1:5">
      <c r="A47" s="4" t="s">
        <v>878</v>
      </c>
    </row>
    <row r="48" spans="1:5">
      <c r="A48" s="3" t="s">
        <v>812</v>
      </c>
    </row>
    <row r="49" spans="1:5">
      <c r="A49" s="4" t="s">
        <v>657</v>
      </c>
      <c r="B49" s="5" t="n">
        <v>2208</v>
      </c>
      <c r="C49" s="5" t="n">
        <v>2020</v>
      </c>
      <c r="D49" s="5" t="n">
        <v>5685</v>
      </c>
      <c r="E49" s="5" t="n">
        <v>3405</v>
      </c>
    </row>
    <row r="50" spans="1:5">
      <c r="A50" s="4" t="s">
        <v>879</v>
      </c>
    </row>
    <row r="51" spans="1:5">
      <c r="A51" s="3" t="s">
        <v>812</v>
      </c>
    </row>
    <row r="52" spans="1:5">
      <c r="A52" s="4" t="s">
        <v>657</v>
      </c>
      <c r="B52" s="5" t="n">
        <v>25410</v>
      </c>
      <c r="C52" s="5" t="n">
        <v>14083</v>
      </c>
      <c r="D52" s="5" t="n">
        <v>47524</v>
      </c>
      <c r="E52" s="5" t="n">
        <v>23292</v>
      </c>
    </row>
    <row r="53" spans="1:5">
      <c r="A53" s="4" t="s">
        <v>880</v>
      </c>
    </row>
    <row r="54" spans="1:5">
      <c r="A54" s="3" t="s">
        <v>812</v>
      </c>
    </row>
    <row r="55" spans="1:5">
      <c r="A55" s="4" t="s">
        <v>657</v>
      </c>
      <c r="B55" s="5" t="n">
        <v>35413</v>
      </c>
      <c r="C55" s="5" t="n">
        <v>32858</v>
      </c>
      <c r="D55" s="5" t="n">
        <v>67298</v>
      </c>
      <c r="E55" s="5" t="n">
        <v>67776</v>
      </c>
    </row>
    <row r="56" spans="1:5">
      <c r="A56" s="4" t="s">
        <v>881</v>
      </c>
    </row>
    <row r="57" spans="1:5">
      <c r="A57" s="3" t="s">
        <v>812</v>
      </c>
    </row>
    <row r="58" spans="1:5">
      <c r="A58" s="4" t="s">
        <v>657</v>
      </c>
      <c r="B58" s="5" t="n">
        <v>9604</v>
      </c>
      <c r="C58" s="5" t="n">
        <v>6821</v>
      </c>
      <c r="D58" s="5" t="n">
        <v>20430</v>
      </c>
      <c r="E58" s="5" t="n">
        <v>13954</v>
      </c>
    </row>
    <row r="59" spans="1:5">
      <c r="A59" s="4" t="s">
        <v>882</v>
      </c>
    </row>
    <row r="60" spans="1:5">
      <c r="A60" s="3" t="s">
        <v>812</v>
      </c>
    </row>
    <row r="61" spans="1:5">
      <c r="A61" s="4" t="s">
        <v>657</v>
      </c>
      <c r="B61" s="5" t="n">
        <v>2346</v>
      </c>
      <c r="C61" s="5" t="n">
        <v>336</v>
      </c>
      <c r="D61" s="5" t="n">
        <v>4455</v>
      </c>
      <c r="E61" s="5" t="n">
        <v>426</v>
      </c>
    </row>
    <row r="62" spans="1:5">
      <c r="A62" s="4" t="s">
        <v>842</v>
      </c>
    </row>
    <row r="63" spans="1:5">
      <c r="A63" s="3" t="s">
        <v>812</v>
      </c>
    </row>
    <row r="64" spans="1:5">
      <c r="A64" s="4" t="s">
        <v>657</v>
      </c>
      <c r="B64" s="5" t="n">
        <v>67562</v>
      </c>
      <c r="C64" s="5" t="n">
        <v>2550</v>
      </c>
      <c r="D64" s="5" t="n">
        <v>103516</v>
      </c>
      <c r="E64" s="5" t="n">
        <v>3803</v>
      </c>
    </row>
    <row r="65" spans="1:5">
      <c r="A65" s="4" t="s">
        <v>883</v>
      </c>
    </row>
    <row r="66" spans="1:5">
      <c r="A66" s="3" t="s">
        <v>812</v>
      </c>
    </row>
    <row r="67" spans="1:5">
      <c r="A67" s="4" t="s">
        <v>657</v>
      </c>
      <c r="B67" s="5" t="n">
        <v>0</v>
      </c>
      <c r="C67" s="5" t="n">
        <v>0</v>
      </c>
      <c r="D67" s="5" t="n">
        <v>0</v>
      </c>
      <c r="E67" s="5" t="n">
        <v>0</v>
      </c>
    </row>
    <row r="68" spans="1:5">
      <c r="A68" s="4" t="s">
        <v>884</v>
      </c>
    </row>
    <row r="69" spans="1:5">
      <c r="A69" s="3" t="s">
        <v>812</v>
      </c>
    </row>
    <row r="70" spans="1:5">
      <c r="A70" s="4" t="s">
        <v>657</v>
      </c>
      <c r="B70" s="5" t="n">
        <v>0</v>
      </c>
      <c r="C70" s="5" t="n">
        <v>0</v>
      </c>
      <c r="D70" s="5" t="n">
        <v>0</v>
      </c>
      <c r="E70" s="5" t="n">
        <v>0</v>
      </c>
    </row>
    <row r="71" spans="1:5">
      <c r="A71" s="4" t="s">
        <v>885</v>
      </c>
    </row>
    <row r="72" spans="1:5">
      <c r="A72" s="3" t="s">
        <v>812</v>
      </c>
    </row>
    <row r="73" spans="1:5">
      <c r="A73" s="4" t="s">
        <v>657</v>
      </c>
      <c r="B73" s="5" t="n">
        <v>0</v>
      </c>
      <c r="C73" s="5" t="n">
        <v>0</v>
      </c>
      <c r="D73" s="5" t="n">
        <v>0</v>
      </c>
      <c r="E73" s="5" t="n">
        <v>0</v>
      </c>
    </row>
    <row r="74" spans="1:5">
      <c r="A74" s="4" t="s">
        <v>886</v>
      </c>
    </row>
    <row r="75" spans="1:5">
      <c r="A75" s="3" t="s">
        <v>812</v>
      </c>
    </row>
    <row r="76" spans="1:5">
      <c r="A76" s="4" t="s">
        <v>657</v>
      </c>
      <c r="B76" s="5" t="n">
        <v>67562</v>
      </c>
      <c r="C76" s="5" t="n">
        <v>2550</v>
      </c>
      <c r="D76" s="5" t="n">
        <v>103516</v>
      </c>
      <c r="E76" s="5" t="n">
        <v>3803</v>
      </c>
    </row>
    <row r="77" spans="1:5">
      <c r="A77" s="4" t="s">
        <v>887</v>
      </c>
    </row>
    <row r="78" spans="1:5">
      <c r="A78" s="3" t="s">
        <v>812</v>
      </c>
    </row>
    <row r="79" spans="1:5">
      <c r="A79" s="4" t="s">
        <v>657</v>
      </c>
      <c r="B79" s="5" t="n">
        <v>0</v>
      </c>
      <c r="C79" s="5" t="n">
        <v>0</v>
      </c>
      <c r="D79" s="5" t="n">
        <v>0</v>
      </c>
      <c r="E79" s="5" t="n">
        <v>0</v>
      </c>
    </row>
    <row r="80" spans="1:5">
      <c r="A80" s="4" t="s">
        <v>848</v>
      </c>
    </row>
    <row r="81" spans="1:5">
      <c r="A81" s="3" t="s">
        <v>812</v>
      </c>
    </row>
    <row r="82" spans="1:5">
      <c r="A82" s="4" t="s">
        <v>657</v>
      </c>
      <c r="B82" s="5" t="n">
        <v>9977</v>
      </c>
      <c r="C82" s="5" t="n">
        <v>8788</v>
      </c>
      <c r="D82" s="5" t="n">
        <v>20484</v>
      </c>
      <c r="E82" s="5" t="n">
        <v>19835</v>
      </c>
    </row>
    <row r="83" spans="1:5">
      <c r="A83" s="4" t="s">
        <v>888</v>
      </c>
    </row>
    <row r="84" spans="1:5">
      <c r="A84" s="3" t="s">
        <v>812</v>
      </c>
    </row>
    <row r="85" spans="1:5">
      <c r="A85" s="4" t="s">
        <v>657</v>
      </c>
      <c r="B85" s="5" t="n">
        <v>0</v>
      </c>
      <c r="C85" s="5" t="n">
        <v>0</v>
      </c>
      <c r="D85" s="5" t="n">
        <v>0</v>
      </c>
      <c r="E85" s="5" t="n">
        <v>0</v>
      </c>
    </row>
    <row r="86" spans="1:5">
      <c r="A86" s="4" t="s">
        <v>889</v>
      </c>
    </row>
    <row r="87" spans="1:5">
      <c r="A87" s="3" t="s">
        <v>812</v>
      </c>
    </row>
    <row r="88" spans="1:5">
      <c r="A88" s="4" t="s">
        <v>657</v>
      </c>
      <c r="B88" s="5" t="n">
        <v>0</v>
      </c>
      <c r="C88" s="5" t="n">
        <v>0</v>
      </c>
      <c r="D88" s="5" t="n">
        <v>0</v>
      </c>
      <c r="E88" s="5" t="n">
        <v>0</v>
      </c>
    </row>
    <row r="89" spans="1:5">
      <c r="A89" s="4" t="s">
        <v>890</v>
      </c>
    </row>
    <row r="90" spans="1:5">
      <c r="A90" s="3" t="s">
        <v>812</v>
      </c>
    </row>
    <row r="91" spans="1:5">
      <c r="A91" s="4" t="s">
        <v>657</v>
      </c>
      <c r="B91" s="5" t="n">
        <v>0</v>
      </c>
      <c r="C91" s="5" t="n">
        <v>0</v>
      </c>
      <c r="D91" s="5" t="n">
        <v>0</v>
      </c>
      <c r="E91" s="5" t="n">
        <v>0</v>
      </c>
    </row>
    <row r="92" spans="1:5">
      <c r="A92" s="4" t="s">
        <v>891</v>
      </c>
    </row>
    <row r="93" spans="1:5">
      <c r="A93" s="3" t="s">
        <v>812</v>
      </c>
    </row>
    <row r="94" spans="1:5">
      <c r="A94" s="4" t="s">
        <v>657</v>
      </c>
      <c r="B94" s="5" t="n">
        <v>9977</v>
      </c>
      <c r="C94" s="5" t="n">
        <v>8788</v>
      </c>
      <c r="D94" s="5" t="n">
        <v>20484</v>
      </c>
      <c r="E94" s="5" t="n">
        <v>19835</v>
      </c>
    </row>
    <row r="95" spans="1:5">
      <c r="A95" s="4" t="s">
        <v>892</v>
      </c>
    </row>
    <row r="96" spans="1:5">
      <c r="A96" s="3" t="s">
        <v>812</v>
      </c>
    </row>
    <row r="97" spans="1:5">
      <c r="A97" s="4" t="s">
        <v>657</v>
      </c>
      <c r="B97" s="5" t="n">
        <v>0</v>
      </c>
      <c r="C97" s="5" t="n">
        <v>0</v>
      </c>
      <c r="D97" s="5" t="n">
        <v>0</v>
      </c>
      <c r="E97" s="5" t="n">
        <v>0</v>
      </c>
    </row>
    <row r="98" spans="1:5">
      <c r="A98" s="4" t="s">
        <v>854</v>
      </c>
    </row>
    <row r="99" spans="1:5">
      <c r="A99" s="3" t="s">
        <v>812</v>
      </c>
    </row>
    <row r="100" spans="1:5">
      <c r="A100" s="4" t="s">
        <v>657</v>
      </c>
      <c r="B100" s="5" t="n">
        <v>2266</v>
      </c>
      <c r="C100" s="5" t="n">
        <v>1311</v>
      </c>
      <c r="D100" s="5" t="n">
        <v>7980</v>
      </c>
      <c r="E100" s="5" t="n">
        <v>2071</v>
      </c>
    </row>
    <row r="101" spans="1:5">
      <c r="A101" s="4" t="s">
        <v>893</v>
      </c>
    </row>
    <row r="102" spans="1:5">
      <c r="A102" s="3" t="s">
        <v>812</v>
      </c>
    </row>
    <row r="103" spans="1:5">
      <c r="A103" s="4" t="s">
        <v>657</v>
      </c>
      <c r="B103" s="5" t="n">
        <v>0</v>
      </c>
      <c r="C103" s="5" t="n">
        <v>0</v>
      </c>
      <c r="D103" s="5" t="n">
        <v>0</v>
      </c>
      <c r="E103" s="5" t="n">
        <v>0</v>
      </c>
    </row>
    <row r="104" spans="1:5">
      <c r="A104" s="4" t="s">
        <v>894</v>
      </c>
    </row>
    <row r="105" spans="1:5">
      <c r="A105" s="3" t="s">
        <v>812</v>
      </c>
    </row>
    <row r="106" spans="1:5">
      <c r="A106" s="4" t="s">
        <v>657</v>
      </c>
      <c r="B106" s="5" t="n">
        <v>0</v>
      </c>
      <c r="C106" s="5" t="n">
        <v>0</v>
      </c>
      <c r="D106" s="5" t="n">
        <v>0</v>
      </c>
      <c r="E106" s="5" t="n">
        <v>0</v>
      </c>
    </row>
    <row r="107" spans="1:5">
      <c r="A107" s="4" t="s">
        <v>895</v>
      </c>
    </row>
    <row r="108" spans="1:5">
      <c r="A108" s="3" t="s">
        <v>812</v>
      </c>
    </row>
    <row r="109" spans="1:5">
      <c r="A109" s="4" t="s">
        <v>657</v>
      </c>
      <c r="B109" s="5" t="n">
        <v>0</v>
      </c>
      <c r="C109" s="5" t="n">
        <v>0</v>
      </c>
      <c r="D109" s="5" t="n">
        <v>0</v>
      </c>
      <c r="E109" s="5" t="n">
        <v>0</v>
      </c>
    </row>
    <row r="110" spans="1:5">
      <c r="A110" s="4" t="s">
        <v>896</v>
      </c>
    </row>
    <row r="111" spans="1:5">
      <c r="A111" s="3" t="s">
        <v>812</v>
      </c>
    </row>
    <row r="112" spans="1:5">
      <c r="A112" s="4" t="s">
        <v>657</v>
      </c>
      <c r="B112" s="5" t="n">
        <v>2266</v>
      </c>
      <c r="C112" s="5" t="n">
        <v>1311</v>
      </c>
      <c r="D112" s="5" t="n">
        <v>7980</v>
      </c>
      <c r="E112" s="5" t="n">
        <v>2071</v>
      </c>
    </row>
    <row r="113" spans="1:5">
      <c r="A113" s="4" t="s">
        <v>897</v>
      </c>
    </row>
    <row r="114" spans="1:5">
      <c r="A114" s="3" t="s">
        <v>812</v>
      </c>
    </row>
    <row r="115" spans="1:5">
      <c r="A115" s="4" t="s">
        <v>657</v>
      </c>
      <c r="B115" s="6" t="n">
        <v>0</v>
      </c>
      <c r="C115" s="6" t="n">
        <v>0</v>
      </c>
      <c r="D115" s="6" t="n">
        <v>0</v>
      </c>
      <c r="E115" s="6" t="n">
        <v>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98</v>
      </c>
      <c r="B1" s="2" t="s">
        <v>2</v>
      </c>
      <c r="C1" s="2" t="s">
        <v>58</v>
      </c>
    </row>
    <row r="2" spans="1:3">
      <c r="A2" s="3" t="s">
        <v>812</v>
      </c>
    </row>
    <row r="3" spans="1:3">
      <c r="A3" s="4" t="s">
        <v>71</v>
      </c>
      <c r="B3" s="6" t="n">
        <v>3088509</v>
      </c>
      <c r="C3" s="6" t="n">
        <v>2638778</v>
      </c>
    </row>
    <row r="4" spans="1:3">
      <c r="A4" s="4" t="s">
        <v>74</v>
      </c>
      <c r="B4" s="5" t="n">
        <v>1631136</v>
      </c>
      <c r="C4" s="5" t="n">
        <v>1237347</v>
      </c>
    </row>
    <row r="5" spans="1:3">
      <c r="A5" s="4" t="s">
        <v>79</v>
      </c>
      <c r="B5" s="5" t="n">
        <v>2050276</v>
      </c>
      <c r="C5" s="5" t="n">
        <v>1584996</v>
      </c>
    </row>
    <row r="6" spans="1:3">
      <c r="A6" s="3" t="s">
        <v>82</v>
      </c>
    </row>
    <row r="7" spans="1:3">
      <c r="A7" s="4" t="s">
        <v>88</v>
      </c>
      <c r="B7" s="5" t="n">
        <v>49356</v>
      </c>
      <c r="C7" s="5" t="n">
        <v>56383</v>
      </c>
    </row>
    <row r="8" spans="1:3">
      <c r="A8" s="4" t="s">
        <v>89</v>
      </c>
      <c r="B8" s="5" t="n">
        <v>1038233</v>
      </c>
      <c r="C8" s="5" t="n">
        <v>1053782</v>
      </c>
    </row>
    <row r="9" spans="1:3">
      <c r="A9" s="4" t="s">
        <v>90</v>
      </c>
      <c r="B9" s="5" t="n">
        <v>3088509</v>
      </c>
      <c r="C9" s="5" t="n">
        <v>2638778</v>
      </c>
    </row>
    <row r="10" spans="1:3">
      <c r="A10" s="4" t="s">
        <v>830</v>
      </c>
    </row>
    <row r="11" spans="1:3">
      <c r="A11" s="3" t="s">
        <v>812</v>
      </c>
    </row>
    <row r="12" spans="1:3">
      <c r="A12" s="4" t="s">
        <v>71</v>
      </c>
      <c r="B12" s="5" t="n">
        <v>278999</v>
      </c>
      <c r="C12" s="5" t="n">
        <v>259576</v>
      </c>
    </row>
    <row r="13" spans="1:3">
      <c r="A13" s="4" t="s">
        <v>74</v>
      </c>
      <c r="B13" s="5" t="n">
        <v>1258489</v>
      </c>
      <c r="C13" s="5" t="n">
        <v>980246</v>
      </c>
    </row>
    <row r="14" spans="1:3">
      <c r="A14" s="4" t="s">
        <v>79</v>
      </c>
      <c r="B14" s="5" t="n">
        <v>1292616</v>
      </c>
      <c r="C14" s="5" t="n">
        <v>1008469</v>
      </c>
    </row>
    <row r="15" spans="1:3">
      <c r="A15" s="3" t="s">
        <v>82</v>
      </c>
    </row>
    <row r="16" spans="1:3">
      <c r="A16" s="4" t="s">
        <v>88</v>
      </c>
      <c r="B16" s="5" t="n">
        <v>524</v>
      </c>
      <c r="C16" s="5" t="n">
        <v>523</v>
      </c>
    </row>
    <row r="17" spans="1:3">
      <c r="A17" s="4" t="s">
        <v>89</v>
      </c>
      <c r="B17" s="5" t="n">
        <v>-1013617</v>
      </c>
      <c r="C17" s="5" t="n">
        <v>-748893</v>
      </c>
    </row>
    <row r="18" spans="1:3">
      <c r="A18" s="4" t="s">
        <v>90</v>
      </c>
      <c r="B18" s="5" t="n">
        <v>278999</v>
      </c>
      <c r="C18" s="5" t="n">
        <v>259576</v>
      </c>
    </row>
    <row r="19" spans="1:3">
      <c r="A19" s="4" t="s">
        <v>836</v>
      </c>
    </row>
    <row r="20" spans="1:3">
      <c r="A20" s="3" t="s">
        <v>812</v>
      </c>
    </row>
    <row r="21" spans="1:3">
      <c r="A21" s="4" t="s">
        <v>71</v>
      </c>
      <c r="B21" s="5" t="n">
        <v>1503151</v>
      </c>
      <c r="C21" s="5" t="n">
        <v>1367074</v>
      </c>
    </row>
    <row r="22" spans="1:3">
      <c r="A22" s="4" t="s">
        <v>74</v>
      </c>
      <c r="B22" s="5" t="n">
        <v>0</v>
      </c>
      <c r="C22" s="5" t="n">
        <v>0</v>
      </c>
    </row>
    <row r="23" spans="1:3">
      <c r="A23" s="4" t="s">
        <v>79</v>
      </c>
      <c r="B23" s="5" t="n">
        <v>250159</v>
      </c>
      <c r="C23" s="5" t="n">
        <v>234449</v>
      </c>
    </row>
    <row r="24" spans="1:3">
      <c r="A24" s="3" t="s">
        <v>82</v>
      </c>
    </row>
    <row r="25" spans="1:3">
      <c r="A25" s="4" t="s">
        <v>88</v>
      </c>
      <c r="B25" s="5" t="n">
        <v>0</v>
      </c>
      <c r="C25" s="5" t="n">
        <v>0</v>
      </c>
    </row>
    <row r="26" spans="1:3">
      <c r="A26" s="4" t="s">
        <v>89</v>
      </c>
      <c r="B26" s="5" t="n">
        <v>1252992</v>
      </c>
      <c r="C26" s="5" t="n">
        <v>1132625</v>
      </c>
    </row>
    <row r="27" spans="1:3">
      <c r="A27" s="4" t="s">
        <v>90</v>
      </c>
      <c r="B27" s="5" t="n">
        <v>1503151</v>
      </c>
      <c r="C27" s="5" t="n">
        <v>1367074</v>
      </c>
    </row>
    <row r="28" spans="1:3">
      <c r="A28" s="4" t="s">
        <v>842</v>
      </c>
    </row>
    <row r="29" spans="1:3">
      <c r="A29" s="3" t="s">
        <v>812</v>
      </c>
    </row>
    <row r="30" spans="1:3">
      <c r="A30" s="4" t="s">
        <v>71</v>
      </c>
      <c r="B30" s="5" t="n">
        <v>742044</v>
      </c>
      <c r="C30" s="5" t="n">
        <v>670682</v>
      </c>
    </row>
    <row r="31" spans="1:3">
      <c r="A31" s="4" t="s">
        <v>74</v>
      </c>
      <c r="B31" s="5" t="n">
        <v>258887</v>
      </c>
      <c r="C31" s="5" t="n">
        <v>234862</v>
      </c>
    </row>
    <row r="32" spans="1:3">
      <c r="A32" s="4" t="s">
        <v>79</v>
      </c>
      <c r="B32" s="5" t="n">
        <v>345324</v>
      </c>
      <c r="C32" s="5" t="n">
        <v>288256</v>
      </c>
    </row>
    <row r="33" spans="1:3">
      <c r="A33" s="3" t="s">
        <v>82</v>
      </c>
    </row>
    <row r="34" spans="1:3">
      <c r="A34" s="4" t="s">
        <v>88</v>
      </c>
      <c r="B34" s="5" t="n">
        <v>44749</v>
      </c>
      <c r="C34" s="5" t="n">
        <v>52058</v>
      </c>
    </row>
    <row r="35" spans="1:3">
      <c r="A35" s="4" t="s">
        <v>89</v>
      </c>
      <c r="B35" s="5" t="n">
        <v>396720</v>
      </c>
      <c r="C35" s="5" t="n">
        <v>382426</v>
      </c>
    </row>
    <row r="36" spans="1:3">
      <c r="A36" s="4" t="s">
        <v>90</v>
      </c>
      <c r="B36" s="5" t="n">
        <v>742044</v>
      </c>
      <c r="C36" s="5" t="n">
        <v>670682</v>
      </c>
    </row>
    <row r="37" spans="1:3">
      <c r="A37" s="4" t="s">
        <v>848</v>
      </c>
    </row>
    <row r="38" spans="1:3">
      <c r="A38" s="3" t="s">
        <v>812</v>
      </c>
    </row>
    <row r="39" spans="1:3">
      <c r="A39" s="4" t="s">
        <v>71</v>
      </c>
      <c r="B39" s="5" t="n">
        <v>73444</v>
      </c>
      <c r="C39" s="5" t="n">
        <v>64286</v>
      </c>
    </row>
    <row r="40" spans="1:3">
      <c r="A40" s="4" t="s">
        <v>74</v>
      </c>
      <c r="B40" s="5" t="n">
        <v>23075</v>
      </c>
      <c r="C40" s="5" t="n">
        <v>22239</v>
      </c>
    </row>
    <row r="41" spans="1:3">
      <c r="A41" s="4" t="s">
        <v>79</v>
      </c>
      <c r="B41" s="5" t="n">
        <v>45304</v>
      </c>
      <c r="C41" s="5" t="n">
        <v>37207</v>
      </c>
    </row>
    <row r="42" spans="1:3">
      <c r="A42" s="3" t="s">
        <v>82</v>
      </c>
    </row>
    <row r="43" spans="1:3">
      <c r="A43" s="4" t="s">
        <v>88</v>
      </c>
      <c r="B43" s="5" t="n">
        <v>3410</v>
      </c>
      <c r="C43" s="5" t="n">
        <v>3258</v>
      </c>
    </row>
    <row r="44" spans="1:3">
      <c r="A44" s="4" t="s">
        <v>89</v>
      </c>
      <c r="B44" s="5" t="n">
        <v>28140</v>
      </c>
      <c r="C44" s="5" t="n">
        <v>27079</v>
      </c>
    </row>
    <row r="45" spans="1:3">
      <c r="A45" s="4" t="s">
        <v>90</v>
      </c>
      <c r="B45" s="5" t="n">
        <v>73444</v>
      </c>
      <c r="C45" s="5" t="n">
        <v>64286</v>
      </c>
    </row>
    <row r="46" spans="1:3">
      <c r="A46" s="4" t="s">
        <v>854</v>
      </c>
    </row>
    <row r="47" spans="1:3">
      <c r="A47" s="3" t="s">
        <v>812</v>
      </c>
    </row>
    <row r="48" spans="1:3">
      <c r="A48" s="4" t="s">
        <v>71</v>
      </c>
      <c r="B48" s="5" t="n">
        <v>490871</v>
      </c>
      <c r="C48" s="5" t="n">
        <v>277160</v>
      </c>
    </row>
    <row r="49" spans="1:3">
      <c r="A49" s="4" t="s">
        <v>74</v>
      </c>
      <c r="B49" s="5" t="n">
        <v>90685</v>
      </c>
      <c r="C49" s="5" t="n">
        <v>0</v>
      </c>
    </row>
    <row r="50" spans="1:3">
      <c r="A50" s="4" t="s">
        <v>79</v>
      </c>
      <c r="B50" s="5" t="n">
        <v>116873</v>
      </c>
      <c r="C50" s="5" t="n">
        <v>16615</v>
      </c>
    </row>
    <row r="51" spans="1:3">
      <c r="A51" s="3" t="s">
        <v>82</v>
      </c>
    </row>
    <row r="52" spans="1:3">
      <c r="A52" s="4" t="s">
        <v>88</v>
      </c>
      <c r="B52" s="5" t="n">
        <v>673</v>
      </c>
      <c r="C52" s="5" t="n">
        <v>544</v>
      </c>
    </row>
    <row r="53" spans="1:3">
      <c r="A53" s="4" t="s">
        <v>89</v>
      </c>
      <c r="B53" s="5" t="n">
        <v>373998</v>
      </c>
      <c r="C53" s="5" t="n">
        <v>260545</v>
      </c>
    </row>
    <row r="54" spans="1:3">
      <c r="A54" s="4" t="s">
        <v>90</v>
      </c>
      <c r="B54" s="6" t="n">
        <v>490871</v>
      </c>
      <c r="C54" s="6" t="n">
        <v>27716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9</v>
      </c>
      <c r="B1" s="2" t="s">
        <v>2</v>
      </c>
      <c r="C1" s="2" t="s">
        <v>58</v>
      </c>
    </row>
    <row r="2" spans="1:3">
      <c r="A2" s="3" t="s">
        <v>812</v>
      </c>
    </row>
    <row r="3" spans="1:3">
      <c r="A3" s="4" t="s">
        <v>900</v>
      </c>
      <c r="B3" s="6" t="n">
        <v>1509848</v>
      </c>
      <c r="C3" s="6" t="n">
        <v>1432210</v>
      </c>
    </row>
    <row r="4" spans="1:3">
      <c r="A4" s="4" t="s">
        <v>901</v>
      </c>
    </row>
    <row r="5" spans="1:3">
      <c r="A5" s="3" t="s">
        <v>812</v>
      </c>
    </row>
    <row r="6" spans="1:3">
      <c r="A6" s="4" t="s">
        <v>900</v>
      </c>
      <c r="B6" s="5" t="n">
        <v>2364861</v>
      </c>
      <c r="C6" s="5" t="n">
        <v>2141063</v>
      </c>
    </row>
    <row r="7" spans="1:3">
      <c r="A7" s="4" t="s">
        <v>902</v>
      </c>
    </row>
    <row r="8" spans="1:3">
      <c r="A8" s="3" t="s">
        <v>812</v>
      </c>
    </row>
    <row r="9" spans="1:3">
      <c r="A9" s="4" t="s">
        <v>900</v>
      </c>
      <c r="B9" s="5" t="n">
        <v>50182</v>
      </c>
      <c r="C9" s="5" t="n">
        <v>47353</v>
      </c>
    </row>
    <row r="10" spans="1:3">
      <c r="A10" s="4" t="s">
        <v>903</v>
      </c>
    </row>
    <row r="11" spans="1:3">
      <c r="A11" s="3" t="s">
        <v>812</v>
      </c>
    </row>
    <row r="12" spans="1:3">
      <c r="A12" s="4" t="s">
        <v>900</v>
      </c>
      <c r="B12" s="5" t="n">
        <v>462858</v>
      </c>
      <c r="C12" s="5" t="n">
        <v>418315</v>
      </c>
    </row>
    <row r="13" spans="1:3">
      <c r="A13" s="4" t="s">
        <v>904</v>
      </c>
    </row>
    <row r="14" spans="1:3">
      <c r="A14" s="3" t="s">
        <v>812</v>
      </c>
    </row>
    <row r="15" spans="1:3">
      <c r="A15" s="4" t="s">
        <v>900</v>
      </c>
      <c r="B15" s="5" t="n">
        <v>611978</v>
      </c>
      <c r="C15" s="5" t="n">
        <v>714620</v>
      </c>
    </row>
    <row r="16" spans="1:3">
      <c r="A16" s="4" t="s">
        <v>905</v>
      </c>
    </row>
    <row r="17" spans="1:3">
      <c r="A17" s="3" t="s">
        <v>812</v>
      </c>
    </row>
    <row r="18" spans="1:3">
      <c r="A18" s="4" t="s">
        <v>900</v>
      </c>
      <c r="B18" s="5" t="n">
        <v>1206937</v>
      </c>
      <c r="C18" s="5" t="n">
        <v>926270</v>
      </c>
    </row>
    <row r="19" spans="1:3">
      <c r="A19" s="4" t="s">
        <v>906</v>
      </c>
    </row>
    <row r="20" spans="1:3">
      <c r="A20" s="3" t="s">
        <v>812</v>
      </c>
    </row>
    <row r="21" spans="1:3">
      <c r="A21" s="4" t="s">
        <v>900</v>
      </c>
      <c r="B21" s="5" t="n">
        <v>32906</v>
      </c>
      <c r="C21" s="5" t="n">
        <v>34505</v>
      </c>
    </row>
    <row r="22" spans="1:3">
      <c r="A22" s="4" t="s">
        <v>907</v>
      </c>
    </row>
    <row r="23" spans="1:3">
      <c r="A23" s="3" t="s">
        <v>812</v>
      </c>
    </row>
    <row r="24" spans="1:3">
      <c r="A24" s="4" t="s">
        <v>900</v>
      </c>
      <c r="B24" s="5" t="n">
        <v>154560</v>
      </c>
      <c r="C24" s="5" t="n">
        <v>156617</v>
      </c>
    </row>
    <row r="25" spans="1:3">
      <c r="A25" s="4" t="s">
        <v>908</v>
      </c>
    </row>
    <row r="26" spans="1:3">
      <c r="A26" s="3" t="s">
        <v>812</v>
      </c>
    </row>
    <row r="27" spans="1:3">
      <c r="A27" s="4" t="s">
        <v>900</v>
      </c>
      <c r="B27" s="5" t="n">
        <v>0</v>
      </c>
      <c r="C27" s="5" t="n">
        <v>0</v>
      </c>
    </row>
    <row r="28" spans="1:3">
      <c r="A28" s="4" t="s">
        <v>909</v>
      </c>
    </row>
    <row r="29" spans="1:3">
      <c r="A29" s="3" t="s">
        <v>812</v>
      </c>
    </row>
    <row r="30" spans="1:3">
      <c r="A30" s="4" t="s">
        <v>900</v>
      </c>
      <c r="B30" s="5" t="n">
        <v>33898</v>
      </c>
      <c r="C30" s="5" t="n">
        <v>34667</v>
      </c>
    </row>
    <row r="31" spans="1:3">
      <c r="A31" s="4" t="s">
        <v>910</v>
      </c>
    </row>
    <row r="32" spans="1:3">
      <c r="A32" s="3" t="s">
        <v>812</v>
      </c>
    </row>
    <row r="33" spans="1:3">
      <c r="A33" s="4" t="s">
        <v>900</v>
      </c>
      <c r="B33" s="5" t="n">
        <v>0</v>
      </c>
      <c r="C33" s="5" t="n">
        <v>121950</v>
      </c>
    </row>
    <row r="34" spans="1:3">
      <c r="A34" s="4" t="s">
        <v>911</v>
      </c>
    </row>
    <row r="35" spans="1:3">
      <c r="A35" s="3" t="s">
        <v>812</v>
      </c>
    </row>
    <row r="36" spans="1:3">
      <c r="A36" s="4" t="s">
        <v>900</v>
      </c>
      <c r="B36" s="5" t="n">
        <v>120662</v>
      </c>
      <c r="C36" s="5" t="n">
        <v>0</v>
      </c>
    </row>
    <row r="37" spans="1:3">
      <c r="A37" s="4" t="s">
        <v>912</v>
      </c>
    </row>
    <row r="38" spans="1:3">
      <c r="A38" s="3" t="s">
        <v>812</v>
      </c>
    </row>
    <row r="39" spans="1:3">
      <c r="A39" s="4" t="s">
        <v>900</v>
      </c>
      <c r="B39" s="5" t="n">
        <v>0</v>
      </c>
      <c r="C39" s="5" t="n">
        <v>0</v>
      </c>
    </row>
    <row r="40" spans="1:3">
      <c r="A40" s="4" t="s">
        <v>913</v>
      </c>
    </row>
    <row r="41" spans="1:3">
      <c r="A41" s="3" t="s">
        <v>812</v>
      </c>
    </row>
    <row r="42" spans="1:3">
      <c r="A42" s="4" t="s">
        <v>900</v>
      </c>
      <c r="B42" s="5" t="n">
        <v>1316386</v>
      </c>
      <c r="C42" s="5" t="n">
        <v>1236138</v>
      </c>
    </row>
    <row r="43" spans="1:3">
      <c r="A43" s="4" t="s">
        <v>914</v>
      </c>
    </row>
    <row r="44" spans="1:3">
      <c r="A44" s="3" t="s">
        <v>812</v>
      </c>
    </row>
    <row r="45" spans="1:3">
      <c r="A45" s="4" t="s">
        <v>900</v>
      </c>
      <c r="B45" s="5" t="n">
        <v>50182</v>
      </c>
      <c r="C45" s="5" t="n">
        <v>47353</v>
      </c>
    </row>
    <row r="46" spans="1:3">
      <c r="A46" s="4" t="s">
        <v>915</v>
      </c>
    </row>
    <row r="47" spans="1:3">
      <c r="A47" s="3" t="s">
        <v>812</v>
      </c>
    </row>
    <row r="48" spans="1:3">
      <c r="A48" s="4" t="s">
        <v>900</v>
      </c>
      <c r="B48" s="5" t="n">
        <v>428960</v>
      </c>
      <c r="C48" s="5" t="n">
        <v>383648</v>
      </c>
    </row>
    <row r="49" spans="1:3">
      <c r="A49" s="4" t="s">
        <v>916</v>
      </c>
    </row>
    <row r="50" spans="1:3">
      <c r="A50" s="3" t="s">
        <v>812</v>
      </c>
    </row>
    <row r="51" spans="1:3">
      <c r="A51" s="4" t="s">
        <v>900</v>
      </c>
      <c r="B51" s="5" t="n">
        <v>611978</v>
      </c>
      <c r="C51" s="5" t="n">
        <v>592670</v>
      </c>
    </row>
    <row r="52" spans="1:3">
      <c r="A52" s="4" t="s">
        <v>917</v>
      </c>
    </row>
    <row r="53" spans="1:3">
      <c r="A53" s="3" t="s">
        <v>812</v>
      </c>
    </row>
    <row r="54" spans="1:3">
      <c r="A54" s="4" t="s">
        <v>900</v>
      </c>
      <c r="B54" s="5" t="n">
        <v>192360</v>
      </c>
      <c r="C54" s="5" t="n">
        <v>177962</v>
      </c>
    </row>
    <row r="55" spans="1:3">
      <c r="A55" s="4" t="s">
        <v>918</v>
      </c>
    </row>
    <row r="56" spans="1:3">
      <c r="A56" s="3" t="s">
        <v>812</v>
      </c>
    </row>
    <row r="57" spans="1:3">
      <c r="A57" s="4" t="s">
        <v>900</v>
      </c>
      <c r="B57" s="5" t="n">
        <v>32906</v>
      </c>
      <c r="C57" s="5" t="n">
        <v>34505</v>
      </c>
    </row>
    <row r="58" spans="1:3">
      <c r="A58" s="4" t="s">
        <v>919</v>
      </c>
    </row>
    <row r="59" spans="1:3">
      <c r="A59" s="3" t="s">
        <v>812</v>
      </c>
    </row>
    <row r="60" spans="1:3">
      <c r="A60" s="4" t="s">
        <v>900</v>
      </c>
      <c r="B60" s="5" t="n">
        <v>468800</v>
      </c>
      <c r="C60" s="5" t="n">
        <v>433404</v>
      </c>
    </row>
    <row r="61" spans="1:3">
      <c r="A61" s="4" t="s">
        <v>920</v>
      </c>
    </row>
    <row r="62" spans="1:3">
      <c r="A62" s="3" t="s">
        <v>812</v>
      </c>
    </row>
    <row r="63" spans="1:3">
      <c r="A63" s="4" t="s">
        <v>900</v>
      </c>
      <c r="B63" s="5" t="n">
        <v>0</v>
      </c>
      <c r="C63" s="5" t="n">
        <v>0</v>
      </c>
    </row>
    <row r="64" spans="1:3">
      <c r="A64" s="4" t="s">
        <v>921</v>
      </c>
    </row>
    <row r="65" spans="1:3">
      <c r="A65" s="3" t="s">
        <v>812</v>
      </c>
    </row>
    <row r="66" spans="1:3">
      <c r="A66" s="4" t="s">
        <v>900</v>
      </c>
      <c r="B66" s="5" t="n">
        <v>0</v>
      </c>
      <c r="C66" s="5" t="n">
        <v>0</v>
      </c>
    </row>
    <row r="67" spans="1:3">
      <c r="A67" s="4" t="s">
        <v>922</v>
      </c>
    </row>
    <row r="68" spans="1:3">
      <c r="A68" s="3" t="s">
        <v>812</v>
      </c>
    </row>
    <row r="69" spans="1:3">
      <c r="A69" s="4" t="s">
        <v>900</v>
      </c>
      <c r="B69" s="5" t="n">
        <v>0</v>
      </c>
      <c r="C69" s="5" t="n">
        <v>0</v>
      </c>
    </row>
    <row r="70" spans="1:3">
      <c r="A70" s="4" t="s">
        <v>923</v>
      </c>
    </row>
    <row r="71" spans="1:3">
      <c r="A71" s="3" t="s">
        <v>812</v>
      </c>
    </row>
    <row r="72" spans="1:3">
      <c r="A72" s="4" t="s">
        <v>900</v>
      </c>
      <c r="B72" s="5" t="n">
        <v>468800</v>
      </c>
      <c r="C72" s="5" t="n">
        <v>433404</v>
      </c>
    </row>
    <row r="73" spans="1:3">
      <c r="A73" s="4" t="s">
        <v>924</v>
      </c>
    </row>
    <row r="74" spans="1:3">
      <c r="A74" s="3" t="s">
        <v>812</v>
      </c>
    </row>
    <row r="75" spans="1:3">
      <c r="A75" s="4" t="s">
        <v>900</v>
      </c>
      <c r="B75" s="5" t="n">
        <v>0</v>
      </c>
      <c r="C75" s="5" t="n">
        <v>0</v>
      </c>
    </row>
    <row r="76" spans="1:3">
      <c r="A76" s="4" t="s">
        <v>925</v>
      </c>
    </row>
    <row r="77" spans="1:3">
      <c r="A77" s="3" t="s">
        <v>812</v>
      </c>
    </row>
    <row r="78" spans="1:3">
      <c r="A78" s="4" t="s">
        <v>900</v>
      </c>
      <c r="B78" s="5" t="n">
        <v>53360</v>
      </c>
      <c r="C78" s="5" t="n">
        <v>51157</v>
      </c>
    </row>
    <row r="79" spans="1:3">
      <c r="A79" s="4" t="s">
        <v>926</v>
      </c>
    </row>
    <row r="80" spans="1:3">
      <c r="A80" s="3" t="s">
        <v>812</v>
      </c>
    </row>
    <row r="81" spans="1:3">
      <c r="A81" s="4" t="s">
        <v>900</v>
      </c>
      <c r="B81" s="5" t="n">
        <v>0</v>
      </c>
      <c r="C81" s="5" t="n">
        <v>0</v>
      </c>
    </row>
    <row r="82" spans="1:3">
      <c r="A82" s="4" t="s">
        <v>927</v>
      </c>
    </row>
    <row r="83" spans="1:3">
      <c r="A83" s="3" t="s">
        <v>812</v>
      </c>
    </row>
    <row r="84" spans="1:3">
      <c r="A84" s="4" t="s">
        <v>900</v>
      </c>
      <c r="B84" s="5" t="n">
        <v>0</v>
      </c>
      <c r="C84" s="5" t="n">
        <v>0</v>
      </c>
    </row>
    <row r="85" spans="1:3">
      <c r="A85" s="4" t="s">
        <v>928</v>
      </c>
    </row>
    <row r="86" spans="1:3">
      <c r="A86" s="3" t="s">
        <v>812</v>
      </c>
    </row>
    <row r="87" spans="1:3">
      <c r="A87" s="4" t="s">
        <v>900</v>
      </c>
      <c r="B87" s="5" t="n">
        <v>0</v>
      </c>
      <c r="C87" s="5" t="n">
        <v>0</v>
      </c>
    </row>
    <row r="88" spans="1:3">
      <c r="A88" s="4" t="s">
        <v>929</v>
      </c>
    </row>
    <row r="89" spans="1:3">
      <c r="A89" s="3" t="s">
        <v>812</v>
      </c>
    </row>
    <row r="90" spans="1:3">
      <c r="A90" s="4" t="s">
        <v>900</v>
      </c>
      <c r="B90" s="5" t="n">
        <v>53360</v>
      </c>
      <c r="C90" s="5" t="n">
        <v>51157</v>
      </c>
    </row>
    <row r="91" spans="1:3">
      <c r="A91" s="4" t="s">
        <v>930</v>
      </c>
    </row>
    <row r="92" spans="1:3">
      <c r="A92" s="3" t="s">
        <v>812</v>
      </c>
    </row>
    <row r="93" spans="1:3">
      <c r="A93" s="4" t="s">
        <v>900</v>
      </c>
      <c r="B93" s="5" t="n">
        <v>0</v>
      </c>
      <c r="C93" s="5" t="n">
        <v>0</v>
      </c>
    </row>
    <row r="94" spans="1:3">
      <c r="A94" s="4" t="s">
        <v>931</v>
      </c>
    </row>
    <row r="95" spans="1:3">
      <c r="A95" s="3" t="s">
        <v>812</v>
      </c>
    </row>
    <row r="96" spans="1:3">
      <c r="A96" s="4" t="s">
        <v>900</v>
      </c>
      <c r="B96" s="5" t="n">
        <v>371755</v>
      </c>
      <c r="C96" s="5" t="n">
        <v>263747</v>
      </c>
    </row>
    <row r="97" spans="1:3">
      <c r="A97" s="4" t="s">
        <v>932</v>
      </c>
    </row>
    <row r="98" spans="1:3">
      <c r="A98" s="3" t="s">
        <v>812</v>
      </c>
    </row>
    <row r="99" spans="1:3">
      <c r="A99" s="4" t="s">
        <v>900</v>
      </c>
      <c r="B99" s="5" t="n">
        <v>0</v>
      </c>
      <c r="C99" s="5" t="n">
        <v>0</v>
      </c>
    </row>
    <row r="100" spans="1:3">
      <c r="A100" s="4" t="s">
        <v>933</v>
      </c>
    </row>
    <row r="101" spans="1:3">
      <c r="A101" s="3" t="s">
        <v>812</v>
      </c>
    </row>
    <row r="102" spans="1:3">
      <c r="A102" s="4" t="s">
        <v>900</v>
      </c>
      <c r="B102" s="5" t="n">
        <v>0</v>
      </c>
      <c r="C102" s="5" t="n">
        <v>0</v>
      </c>
    </row>
    <row r="103" spans="1:3">
      <c r="A103" s="4" t="s">
        <v>934</v>
      </c>
    </row>
    <row r="104" spans="1:3">
      <c r="A104" s="3" t="s">
        <v>812</v>
      </c>
    </row>
    <row r="105" spans="1:3">
      <c r="A105" s="4" t="s">
        <v>900</v>
      </c>
      <c r="B105" s="5" t="n">
        <v>0</v>
      </c>
      <c r="C105" s="5" t="n">
        <v>0</v>
      </c>
    </row>
    <row r="106" spans="1:3">
      <c r="A106" s="4" t="s">
        <v>935</v>
      </c>
    </row>
    <row r="107" spans="1:3">
      <c r="A107" s="3" t="s">
        <v>812</v>
      </c>
    </row>
    <row r="108" spans="1:3">
      <c r="A108" s="4" t="s">
        <v>900</v>
      </c>
      <c r="B108" s="5" t="n">
        <v>371755</v>
      </c>
      <c r="C108" s="5" t="n">
        <v>263747</v>
      </c>
    </row>
    <row r="109" spans="1:3">
      <c r="A109" s="4" t="s">
        <v>936</v>
      </c>
    </row>
    <row r="110" spans="1:3">
      <c r="A110" s="3" t="s">
        <v>812</v>
      </c>
    </row>
    <row r="111" spans="1:3">
      <c r="A111" s="4" t="s">
        <v>900</v>
      </c>
      <c r="B111" s="6" t="n">
        <v>0</v>
      </c>
      <c r="C111"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7</v>
      </c>
      <c r="B1" s="2" t="s">
        <v>98</v>
      </c>
      <c r="D1" s="2" t="s">
        <v>1</v>
      </c>
    </row>
    <row r="2" spans="1:5">
      <c r="B2" s="2" t="s">
        <v>2</v>
      </c>
      <c r="C2" s="2" t="s">
        <v>99</v>
      </c>
      <c r="D2" s="2" t="s">
        <v>2</v>
      </c>
      <c r="E2" s="2" t="s">
        <v>99</v>
      </c>
    </row>
    <row r="3" spans="1:5">
      <c r="A3" s="3" t="s">
        <v>256</v>
      </c>
    </row>
    <row r="4" spans="1:5">
      <c r="A4" s="4" t="s">
        <v>119</v>
      </c>
      <c r="B4" s="6" t="n">
        <v>20332</v>
      </c>
      <c r="C4" s="6" t="n">
        <v>839</v>
      </c>
      <c r="D4" s="6" t="n">
        <v>13952</v>
      </c>
      <c r="E4" s="6" t="n">
        <v>267</v>
      </c>
    </row>
    <row r="5" spans="1:5">
      <c r="A5" s="4" t="s">
        <v>938</v>
      </c>
      <c r="B5" s="5" t="n">
        <v>85987769</v>
      </c>
      <c r="C5" s="5" t="n">
        <v>83160037</v>
      </c>
      <c r="D5" s="5" t="n">
        <v>85987115</v>
      </c>
      <c r="E5" s="5" t="n">
        <v>82351736</v>
      </c>
    </row>
    <row r="6" spans="1:5">
      <c r="A6" s="4" t="s">
        <v>939</v>
      </c>
      <c r="B6" s="5" t="n">
        <v>85989029</v>
      </c>
      <c r="C6" s="5" t="n">
        <v>83160047</v>
      </c>
      <c r="D6" s="5" t="n">
        <v>85987115</v>
      </c>
      <c r="E6" s="5" t="n">
        <v>82351858</v>
      </c>
    </row>
    <row r="7" spans="1:5">
      <c r="A7" s="4" t="s">
        <v>121</v>
      </c>
      <c r="B7" s="7" t="n">
        <v>0.24</v>
      </c>
      <c r="C7" s="7" t="n">
        <v>0.01</v>
      </c>
      <c r="D7" s="7" t="n">
        <v>0.16</v>
      </c>
      <c r="E7" s="6" t="n">
        <v>0</v>
      </c>
    </row>
    <row r="8" spans="1:5">
      <c r="A8" s="4" t="s">
        <v>122</v>
      </c>
      <c r="B8" s="7" t="n">
        <v>0.24</v>
      </c>
      <c r="C8" s="7" t="n">
        <v>0.01</v>
      </c>
      <c r="D8" s="7" t="n">
        <v>0.16</v>
      </c>
      <c r="E8" s="6" t="n">
        <v>0</v>
      </c>
    </row>
    <row r="9" spans="1:5">
      <c r="A9" s="4" t="s">
        <v>940</v>
      </c>
      <c r="B9" s="5" t="n">
        <v>110000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941</v>
      </c>
      <c r="B1" s="2" t="s">
        <v>370</v>
      </c>
      <c r="C1" s="2" t="s">
        <v>98</v>
      </c>
      <c r="E1" s="2" t="s">
        <v>1</v>
      </c>
    </row>
    <row r="2" spans="1:6">
      <c r="B2" s="2" t="s">
        <v>942</v>
      </c>
      <c r="C2" s="2" t="s">
        <v>2</v>
      </c>
      <c r="D2" s="2" t="s">
        <v>99</v>
      </c>
      <c r="E2" s="2" t="s">
        <v>2</v>
      </c>
      <c r="F2" s="2" t="s">
        <v>99</v>
      </c>
    </row>
    <row r="3" spans="1:6">
      <c r="A3" s="3" t="s">
        <v>943</v>
      </c>
    </row>
    <row r="4" spans="1:6">
      <c r="A4" s="4" t="s">
        <v>944</v>
      </c>
      <c r="C4" s="5" t="n">
        <v>119009</v>
      </c>
      <c r="D4" s="5" t="n">
        <v>69281</v>
      </c>
      <c r="E4" s="5" t="n">
        <v>127923</v>
      </c>
      <c r="F4" s="5" t="n">
        <v>63432</v>
      </c>
    </row>
    <row r="5" spans="1:6">
      <c r="A5" s="4" t="s">
        <v>945</v>
      </c>
      <c r="B5" s="5" t="n">
        <v>16275</v>
      </c>
    </row>
    <row r="6" spans="1:6">
      <c r="A6" s="4" t="s">
        <v>946</v>
      </c>
      <c r="E6" s="5" t="n">
        <v>778919</v>
      </c>
    </row>
    <row r="7" spans="1:6">
      <c r="A7" s="4" t="s">
        <v>947</v>
      </c>
    </row>
    <row r="8" spans="1:6">
      <c r="A8" s="3" t="s">
        <v>943</v>
      </c>
    </row>
    <row r="9" spans="1:6">
      <c r="A9" s="4" t="s">
        <v>948</v>
      </c>
      <c r="E9" s="5" t="n">
        <v>1051744</v>
      </c>
    </row>
  </sheetData>
  <mergeCells count="3">
    <mergeCell ref="A1:A2"/>
    <mergeCell ref="C1:D1"/>
    <mergeCell ref="E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5"/>
    <col customWidth="1" max="2" min="2" width="21"/>
  </cols>
  <sheetData>
    <row r="1" spans="1:2">
      <c r="A1" s="1" t="s">
        <v>949</v>
      </c>
      <c r="B1" s="2" t="s">
        <v>1</v>
      </c>
    </row>
    <row r="2" spans="1:2">
      <c r="B2" s="2" t="s">
        <v>373</v>
      </c>
    </row>
    <row r="3" spans="1:2">
      <c r="A3" s="4" t="s">
        <v>711</v>
      </c>
    </row>
    <row r="4" spans="1:2">
      <c r="A4" s="3" t="s">
        <v>950</v>
      </c>
    </row>
    <row r="5" spans="1:2">
      <c r="A5" s="4" t="s">
        <v>951</v>
      </c>
      <c r="B5" s="6" t="n">
        <v>0</v>
      </c>
    </row>
    <row r="6" spans="1:2">
      <c r="A6" s="4" t="s">
        <v>714</v>
      </c>
    </row>
    <row r="7" spans="1:2">
      <c r="A7" s="3" t="s">
        <v>950</v>
      </c>
    </row>
    <row r="8" spans="1:2">
      <c r="A8" s="4" t="s">
        <v>951</v>
      </c>
      <c r="B8" s="5" t="n">
        <v>3300000</v>
      </c>
    </row>
    <row r="9" spans="1:2">
      <c r="A9" s="4" t="s">
        <v>814</v>
      </c>
    </row>
    <row r="10" spans="1:2">
      <c r="A10" s="3" t="s">
        <v>950</v>
      </c>
    </row>
    <row r="11" spans="1:2">
      <c r="A11" s="4" t="s">
        <v>952</v>
      </c>
      <c r="B11" s="5" t="n">
        <v>15000000</v>
      </c>
    </row>
    <row r="12" spans="1:2">
      <c r="A12" s="4" t="s">
        <v>816</v>
      </c>
    </row>
    <row r="13" spans="1:2">
      <c r="A13" s="3" t="s">
        <v>950</v>
      </c>
    </row>
    <row r="14" spans="1:2">
      <c r="A14" s="4" t="s">
        <v>952</v>
      </c>
      <c r="B14" s="6" t="n">
        <v>5000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68"/>
    <col customWidth="1" max="2" min="2" width="24"/>
    <col customWidth="1" max="3" min="3" width="14"/>
    <col customWidth="1" max="4" min="4" width="14"/>
    <col customWidth="1" max="5" min="5" width="27"/>
    <col customWidth="1" max="6" min="6" width="24"/>
    <col customWidth="1" max="7" min="7" width="27"/>
    <col customWidth="1" max="8" min="8" width="24"/>
    <col customWidth="1" max="9" min="9" width="21"/>
  </cols>
  <sheetData>
    <row r="1" spans="1:9">
      <c r="A1" s="1" t="s">
        <v>953</v>
      </c>
      <c r="B1" s="2" t="s">
        <v>954</v>
      </c>
      <c r="C1" s="2" t="s">
        <v>955</v>
      </c>
      <c r="D1" s="2" t="s">
        <v>579</v>
      </c>
      <c r="E1" s="2" t="s">
        <v>956</v>
      </c>
      <c r="F1" s="2" t="s">
        <v>957</v>
      </c>
      <c r="G1" s="2" t="s">
        <v>740</v>
      </c>
      <c r="H1" s="2" t="s">
        <v>957</v>
      </c>
      <c r="I1" s="2" t="s">
        <v>419</v>
      </c>
    </row>
    <row r="2" spans="1:9">
      <c r="A2" s="3" t="s">
        <v>958</v>
      </c>
    </row>
    <row r="3" spans="1:9">
      <c r="A3" s="4" t="s">
        <v>388</v>
      </c>
      <c r="F3" s="7" t="n">
        <v>0.33</v>
      </c>
      <c r="H3" s="7" t="n">
        <v>0.66</v>
      </c>
    </row>
    <row r="4" spans="1:9">
      <c r="A4" s="4" t="s">
        <v>946</v>
      </c>
      <c r="G4" s="5" t="n">
        <v>778919</v>
      </c>
    </row>
    <row r="5" spans="1:9">
      <c r="A5" s="4" t="s">
        <v>959</v>
      </c>
      <c r="G5" s="6" t="n">
        <v>1653033</v>
      </c>
      <c r="I5" s="6" t="n">
        <v>1251857</v>
      </c>
    </row>
    <row r="6" spans="1:9">
      <c r="A6" s="4" t="s">
        <v>960</v>
      </c>
    </row>
    <row r="7" spans="1:9">
      <c r="A7" s="3" t="s">
        <v>958</v>
      </c>
    </row>
    <row r="8" spans="1:9">
      <c r="A8" s="4" t="s">
        <v>388</v>
      </c>
      <c r="B8" s="7" t="n">
        <v>0.33</v>
      </c>
    </row>
    <row r="9" spans="1:9">
      <c r="A9" s="4" t="s">
        <v>946</v>
      </c>
      <c r="E9" s="5" t="n">
        <v>47205</v>
      </c>
    </row>
    <row r="10" spans="1:9">
      <c r="A10" s="4" t="s">
        <v>947</v>
      </c>
    </row>
    <row r="11" spans="1:9">
      <c r="A11" s="3" t="s">
        <v>958</v>
      </c>
    </row>
    <row r="12" spans="1:9">
      <c r="A12" s="4" t="s">
        <v>948</v>
      </c>
      <c r="G12" s="5" t="n">
        <v>1051744</v>
      </c>
    </row>
    <row r="13" spans="1:9">
      <c r="A13" s="4" t="s">
        <v>961</v>
      </c>
    </row>
    <row r="14" spans="1:9">
      <c r="A14" s="3" t="s">
        <v>958</v>
      </c>
    </row>
    <row r="15" spans="1:9">
      <c r="A15" s="4" t="s">
        <v>948</v>
      </c>
      <c r="E15" s="5" t="n">
        <v>63739</v>
      </c>
    </row>
    <row r="16" spans="1:9">
      <c r="A16" s="4" t="s">
        <v>962</v>
      </c>
    </row>
    <row r="17" spans="1:9">
      <c r="A17" s="3" t="s">
        <v>958</v>
      </c>
    </row>
    <row r="18" spans="1:9">
      <c r="A18" s="4" t="s">
        <v>946</v>
      </c>
      <c r="E18" s="5" t="n">
        <v>9850</v>
      </c>
    </row>
    <row r="19" spans="1:9">
      <c r="A19" s="4" t="s">
        <v>963</v>
      </c>
    </row>
    <row r="20" spans="1:9">
      <c r="A20" s="3" t="s">
        <v>958</v>
      </c>
    </row>
    <row r="21" spans="1:9">
      <c r="A21" s="4" t="s">
        <v>964</v>
      </c>
      <c r="E21" s="6" t="n">
        <v>23000</v>
      </c>
    </row>
    <row r="22" spans="1:9">
      <c r="A22" s="4" t="s">
        <v>959</v>
      </c>
      <c r="E22" s="6" t="n">
        <v>50000</v>
      </c>
    </row>
    <row r="23" spans="1:9">
      <c r="A23" s="4" t="s">
        <v>593</v>
      </c>
    </row>
    <row r="24" spans="1:9">
      <c r="A24" s="3" t="s">
        <v>958</v>
      </c>
    </row>
    <row r="25" spans="1:9">
      <c r="A25" s="4" t="s">
        <v>594</v>
      </c>
      <c r="C25" s="5" t="n">
        <v>2</v>
      </c>
      <c r="D25" s="8" t="n">
        <v>1.6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2T16:02:49Z</dcterms:created>
  <dcterms:modified xmlns:dcterms="http://purl.org/dc/terms/" xmlns:xsi="http://www.w3.org/2001/XMLSchema-instance" xsi:type="dcterms:W3CDTF">2019-08-02T16:02:49Z</dcterms:modified>
</cp:coreProperties>
</file>